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Premises and Equipment" sheetId="13" state="visible" r:id="rId13"/>
    <sheet xmlns:r="http://schemas.openxmlformats.org/officeDocument/2006/relationships" name="Investment in Limited Partnersh" sheetId="14" state="visible" r:id="rId14"/>
    <sheet xmlns:r="http://schemas.openxmlformats.org/officeDocument/2006/relationships" name="Deposits" sheetId="15" state="visible" r:id="rId15"/>
    <sheet xmlns:r="http://schemas.openxmlformats.org/officeDocument/2006/relationships" name="Short-term Borrowings_Other Bor" sheetId="16" state="visible" r:id="rId16"/>
    <sheet xmlns:r="http://schemas.openxmlformats.org/officeDocument/2006/relationships" name="Junior Subordinated Debt_Trust " sheetId="17" state="visible" r:id="rId17"/>
    <sheet xmlns:r="http://schemas.openxmlformats.org/officeDocument/2006/relationships" name="Taxes on Income" sheetId="18" state="visible" r:id="rId18"/>
    <sheet xmlns:r="http://schemas.openxmlformats.org/officeDocument/2006/relationships" name="Stock 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t Liab" sheetId="21" state="visible" r:id="rId21"/>
    <sheet xmlns:r="http://schemas.openxmlformats.org/officeDocument/2006/relationships" name="Fair Value Measurements and Dis" sheetId="22" state="visible" r:id="rId22"/>
    <sheet xmlns:r="http://schemas.openxmlformats.org/officeDocument/2006/relationships" name="Regulatory Matters" sheetId="23" state="visible" r:id="rId23"/>
    <sheet xmlns:r="http://schemas.openxmlformats.org/officeDocument/2006/relationships" name="Supplemental Cash Flow Disclosu" sheetId="24" state="visible" r:id="rId24"/>
    <sheet xmlns:r="http://schemas.openxmlformats.org/officeDocument/2006/relationships" name="Dividends on Common Stock" sheetId="25" state="visible" r:id="rId25"/>
    <sheet xmlns:r="http://schemas.openxmlformats.org/officeDocument/2006/relationships" name="Net Income Per Share" sheetId="26" state="visible" r:id="rId26"/>
    <sheet xmlns:r="http://schemas.openxmlformats.org/officeDocument/2006/relationships" name="Common Stock Repurchase Plan" sheetId="27" state="visible" r:id="rId27"/>
    <sheet xmlns:r="http://schemas.openxmlformats.org/officeDocument/2006/relationships" name="Accumulated Other Comprehensive" sheetId="28" state="visible" r:id="rId28"/>
    <sheet xmlns:r="http://schemas.openxmlformats.org/officeDocument/2006/relationships" name="Parent Company Only Financial S" sheetId="29" state="visible" r:id="rId29"/>
    <sheet xmlns:r="http://schemas.openxmlformats.org/officeDocument/2006/relationships" name="Summary of Quarterly Results of" sheetId="30" state="visible" r:id="rId30"/>
    <sheet xmlns:r="http://schemas.openxmlformats.org/officeDocument/2006/relationships" name="Subsequent Events"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Student 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Taxes on Income (Tables)" sheetId="39" state="visible" r:id="rId39"/>
    <sheet xmlns:r="http://schemas.openxmlformats.org/officeDocument/2006/relationships" name="Stock Based Compensation (Table" sheetId="40" state="visible" r:id="rId40"/>
    <sheet xmlns:r="http://schemas.openxmlformats.org/officeDocument/2006/relationships" name="Commitments and Contingent Li_2" sheetId="41" state="visible" r:id="rId41"/>
    <sheet xmlns:r="http://schemas.openxmlformats.org/officeDocument/2006/relationships" name="Fair Value Measurements and D_2" sheetId="42" state="visible" r:id="rId42"/>
    <sheet xmlns:r="http://schemas.openxmlformats.org/officeDocument/2006/relationships" name="Regulatory Matters (Tables)" sheetId="43" state="visible" r:id="rId43"/>
    <sheet xmlns:r="http://schemas.openxmlformats.org/officeDocument/2006/relationships" name="Supplemental Cash Flow Disclo_2" sheetId="44" state="visible" r:id="rId44"/>
    <sheet xmlns:r="http://schemas.openxmlformats.org/officeDocument/2006/relationships" name="Net Income Per Share (Tables)" sheetId="45" state="visible" r:id="rId45"/>
    <sheet xmlns:r="http://schemas.openxmlformats.org/officeDocument/2006/relationships" name="Accumulated Other Comprehensi_2" sheetId="46" state="visible" r:id="rId46"/>
    <sheet xmlns:r="http://schemas.openxmlformats.org/officeDocument/2006/relationships" name="Parent Company Only Financial_2" sheetId="47" state="visible" r:id="rId47"/>
    <sheet xmlns:r="http://schemas.openxmlformats.org/officeDocument/2006/relationships" name="Summary of Quarterly Results _2" sheetId="48" state="visible" r:id="rId48"/>
    <sheet xmlns:r="http://schemas.openxmlformats.org/officeDocument/2006/relationships" name="Organization and Summary of S_4" sheetId="49" state="visible" r:id="rId49"/>
    <sheet xmlns:r="http://schemas.openxmlformats.org/officeDocument/2006/relationships" name="Investment Securities (Details)" sheetId="50" state="visible" r:id="rId50"/>
    <sheet xmlns:r="http://schemas.openxmlformats.org/officeDocument/2006/relationships" name="Loans (Details)" sheetId="51" state="visible" r:id="rId51"/>
    <sheet xmlns:r="http://schemas.openxmlformats.org/officeDocument/2006/relationships" name="Loans, Part II (Details)" sheetId="52" state="visible" r:id="rId52"/>
    <sheet xmlns:r="http://schemas.openxmlformats.org/officeDocument/2006/relationships" name="Loans, Part III (Details)" sheetId="53" state="visible" r:id="rId53"/>
    <sheet xmlns:r="http://schemas.openxmlformats.org/officeDocument/2006/relationships" name="Loans, Part IV (Details)" sheetId="54" state="visible" r:id="rId54"/>
    <sheet xmlns:r="http://schemas.openxmlformats.org/officeDocument/2006/relationships" name="Loans, Part V (Details)" sheetId="55" state="visible" r:id="rId55"/>
    <sheet xmlns:r="http://schemas.openxmlformats.org/officeDocument/2006/relationships" name="Loans, Part VI (Details)" sheetId="56" state="visible" r:id="rId56"/>
    <sheet xmlns:r="http://schemas.openxmlformats.org/officeDocument/2006/relationships" name="Student Loans - Narrative (Deta" sheetId="57" state="visible" r:id="rId57"/>
    <sheet xmlns:r="http://schemas.openxmlformats.org/officeDocument/2006/relationships" name="Student Loans - Credit Quality " sheetId="58" state="visible" r:id="rId58"/>
    <sheet xmlns:r="http://schemas.openxmlformats.org/officeDocument/2006/relationships" name="Student Loans - Aging for Loans" sheetId="59" state="visible" r:id="rId59"/>
    <sheet xmlns:r="http://schemas.openxmlformats.org/officeDocument/2006/relationships" name="Premises and Equipment (Details" sheetId="60" state="visible" r:id="rId60"/>
    <sheet xmlns:r="http://schemas.openxmlformats.org/officeDocument/2006/relationships" name="Investment in Limited Partner_2" sheetId="61" state="visible" r:id="rId61"/>
    <sheet xmlns:r="http://schemas.openxmlformats.org/officeDocument/2006/relationships" name="Deposits (Details)" sheetId="62" state="visible" r:id="rId62"/>
    <sheet xmlns:r="http://schemas.openxmlformats.org/officeDocument/2006/relationships" name="Short-term Borrowings_Other B_2" sheetId="63" state="visible" r:id="rId63"/>
    <sheet xmlns:r="http://schemas.openxmlformats.org/officeDocument/2006/relationships" name="Junior Subordinated Debt_Trus_2" sheetId="64" state="visible" r:id="rId64"/>
    <sheet xmlns:r="http://schemas.openxmlformats.org/officeDocument/2006/relationships" name="Taxes on Income (Details)" sheetId="65" state="visible" r:id="rId65"/>
    <sheet xmlns:r="http://schemas.openxmlformats.org/officeDocument/2006/relationships" name="Stock Based Compensation (Detai" sheetId="66" state="visible" r:id="rId66"/>
    <sheet xmlns:r="http://schemas.openxmlformats.org/officeDocument/2006/relationships" name="Employee Benefit Plans (Details" sheetId="67" state="visible" r:id="rId67"/>
    <sheet xmlns:r="http://schemas.openxmlformats.org/officeDocument/2006/relationships" name="Commitments and Contingent Li_3" sheetId="68" state="visible" r:id="rId68"/>
    <sheet xmlns:r="http://schemas.openxmlformats.org/officeDocument/2006/relationships" name="Fair Value Measurements and D_3" sheetId="69" state="visible" r:id="rId69"/>
    <sheet xmlns:r="http://schemas.openxmlformats.org/officeDocument/2006/relationships" name="Fair Value Measurements and D_4" sheetId="70" state="visible" r:id="rId70"/>
    <sheet xmlns:r="http://schemas.openxmlformats.org/officeDocument/2006/relationships" name="Fair Value Measurements and D_5" sheetId="71" state="visible" r:id="rId71"/>
    <sheet xmlns:r="http://schemas.openxmlformats.org/officeDocument/2006/relationships" name="Fair Value Measurements and D_6" sheetId="72" state="visible" r:id="rId72"/>
    <sheet xmlns:r="http://schemas.openxmlformats.org/officeDocument/2006/relationships" name="Regulatory Matters (Details)" sheetId="73" state="visible" r:id="rId73"/>
    <sheet xmlns:r="http://schemas.openxmlformats.org/officeDocument/2006/relationships" name="Supplemental Cash Flow Disclo_3" sheetId="74" state="visible" r:id="rId74"/>
    <sheet xmlns:r="http://schemas.openxmlformats.org/officeDocument/2006/relationships" name="Dividends on Common Stock (Deta" sheetId="75" state="visible" r:id="rId75"/>
    <sheet xmlns:r="http://schemas.openxmlformats.org/officeDocument/2006/relationships" name="Net Income Per Share (Details)" sheetId="76" state="visible" r:id="rId76"/>
    <sheet xmlns:r="http://schemas.openxmlformats.org/officeDocument/2006/relationships" name="Common Stock Repurchase Plan (D" sheetId="77" state="visible" r:id="rId77"/>
    <sheet xmlns:r="http://schemas.openxmlformats.org/officeDocument/2006/relationships" name="Accumulated Other Comprehensi_3" sheetId="78" state="visible" r:id="rId78"/>
    <sheet xmlns:r="http://schemas.openxmlformats.org/officeDocument/2006/relationships" name="Parent Company Only Financial_3" sheetId="79" state="visible" r:id="rId79"/>
    <sheet xmlns:r="http://schemas.openxmlformats.org/officeDocument/2006/relationships" name="Parent Company Only Financial_4" sheetId="80" state="visible" r:id="rId80"/>
    <sheet xmlns:r="http://schemas.openxmlformats.org/officeDocument/2006/relationships" name="Parent Company Only Financial_5" sheetId="81" state="visible" r:id="rId81"/>
    <sheet xmlns:r="http://schemas.openxmlformats.org/officeDocument/2006/relationships" name="Summary of Quarterly Results _3" sheetId="82" state="visible" r:id="rId82"/>
    <sheet xmlns:r="http://schemas.openxmlformats.org/officeDocument/2006/relationships" name="Uncategorized Items - ubfo-2018" sheetId="83" state="visible" r:id="rId83"/>
  </sheets>
  <definedNames/>
  <calcPr calcId="124519" fullCalcOnLoad="1"/>
</workbook>
</file>

<file path=xl/sharedStrings.xml><?xml version="1.0" encoding="utf-8"?>
<sst xmlns="http://schemas.openxmlformats.org/spreadsheetml/2006/main" uniqueCount="1201">
  <si>
    <t>Document and Entity Information - USD ($)</t>
  </si>
  <si>
    <t>12 Months Ended</t>
  </si>
  <si>
    <t>Dec. 31, 2018</t>
  </si>
  <si>
    <t>Feb. 28, 2019</t>
  </si>
  <si>
    <t>Jun. 30, 2018</t>
  </si>
  <si>
    <t>Document and Entity Information [Abstract]</t>
  </si>
  <si>
    <t>Entity Registrant Name</t>
  </si>
  <si>
    <t>UNITED SECURITY BANCSHARES</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 (in shares)</t>
  </si>
  <si>
    <t>Document Fiscal Year Focus</t>
  </si>
  <si>
    <t>Document Fiscal Period Focus</t>
  </si>
  <si>
    <t>FY</t>
  </si>
  <si>
    <t>Document Type</t>
  </si>
  <si>
    <t>10-K</t>
  </si>
  <si>
    <t>Amendment Flag</t>
  </si>
  <si>
    <t>false</t>
  </si>
  <si>
    <t>Smaller Reporting Company</t>
  </si>
  <si>
    <t>true</t>
  </si>
  <si>
    <t>Entity Emerging Growth Company</t>
  </si>
  <si>
    <t>Entity Shell Company</t>
  </si>
  <si>
    <t>Document Period End Date</t>
  </si>
  <si>
    <t>Dec. 31,
		2018</t>
  </si>
  <si>
    <t>Consolidated Balance Sheets - USD ($) $ in Thousands</t>
  </si>
  <si>
    <t>Dec. 31, 2017</t>
  </si>
  <si>
    <t>Assets</t>
  </si>
  <si>
    <t>Cash and noninterest-bearing deposits in other banks</t>
  </si>
  <si>
    <t>Due from Federal Reserve Bank (FRB)</t>
  </si>
  <si>
    <t>Cash and cash equivalents</t>
  </si>
  <si>
    <t>Investment securities (at fair value)</t>
  </si>
  <si>
    <t>Available for sale (AFS) securities</t>
  </si>
  <si>
    <t>Marketable equity securities</t>
  </si>
  <si>
    <t>Total investment securities</t>
  </si>
  <si>
    <t>Loans</t>
  </si>
  <si>
    <t>Unearned fees and unamortized loan origination (fees) costs, net</t>
  </si>
  <si>
    <t>Allowance for credit losses</t>
  </si>
  <si>
    <t>Net loans</t>
  </si>
  <si>
    <t>Premises and equipment – net</t>
  </si>
  <si>
    <t>Accrued interest receivable</t>
  </si>
  <si>
    <t>Other real estate owned (OREO)</t>
  </si>
  <si>
    <t>Goodwill</t>
  </si>
  <si>
    <t>Deferred tax assets - net</t>
  </si>
  <si>
    <t>Cash surrender value of life insurance</t>
  </si>
  <si>
    <t>Investment in limited partnerships</t>
  </si>
  <si>
    <t>Other assets</t>
  </si>
  <si>
    <t>Total assets</t>
  </si>
  <si>
    <t>Deposits</t>
  </si>
  <si>
    <t>Noninterest-bearing</t>
  </si>
  <si>
    <t>Interest bearing</t>
  </si>
  <si>
    <t>Total deposits</t>
  </si>
  <si>
    <t>Accrued interest payable</t>
  </si>
  <si>
    <t>Other liabilities</t>
  </si>
  <si>
    <t>Junior subordinated debentures (at fair value)</t>
  </si>
  <si>
    <t>Total liabilities</t>
  </si>
  <si>
    <t>Shareholders' Equity</t>
  </si>
  <si>
    <t>Common stock, no par value; 20,000,000 shares authorized; issued and outstanding: 16,946,622 at December 31, 2018 and 16,885,615 at December 31, 2017</t>
  </si>
  <si>
    <t>Retained earnings</t>
  </si>
  <si>
    <t>Accumulated other comprehensive income (loss)</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Interest and fees on loans</t>
  </si>
  <si>
    <t>Interest on investment securities</t>
  </si>
  <si>
    <t>Interest on deposits in FRB</t>
  </si>
  <si>
    <t>Interest on deposits in other banks</t>
  </si>
  <si>
    <t>Total interest income</t>
  </si>
  <si>
    <t>Interest Expense:</t>
  </si>
  <si>
    <t>Interest on deposits</t>
  </si>
  <si>
    <t>Interest on other borrowed funds</t>
  </si>
  <si>
    <t>Total interest expense</t>
  </si>
  <si>
    <t>Net Interest Income</t>
  </si>
  <si>
    <t>(Recovery of Provision) Provision for Credit Losses</t>
  </si>
  <si>
    <t>Net Interest Income after (Recovery of Provision) Provision for Credit Losses</t>
  </si>
  <si>
    <t>Noninterest Income:</t>
  </si>
  <si>
    <t>Increase in cash surrender value of bank-owned life insurance</t>
  </si>
  <si>
    <t>Loss on fair value of marketable equity securities</t>
  </si>
  <si>
    <t>Gain on proceeds from bank-owned life insurance</t>
  </si>
  <si>
    <t>Loss on fair value of junior subordinated debentures</t>
  </si>
  <si>
    <t>Other</t>
  </si>
  <si>
    <t>Total noninterest income</t>
  </si>
  <si>
    <t>Noninterest Expense:</t>
  </si>
  <si>
    <t>Salaries and employee benefits</t>
  </si>
  <si>
    <t>Occupancy expense</t>
  </si>
  <si>
    <t>Data processing</t>
  </si>
  <si>
    <t>Professional fees</t>
  </si>
  <si>
    <t>Regulatory assessments</t>
  </si>
  <si>
    <t>Director fees</t>
  </si>
  <si>
    <t>Correspondent bank service charges</t>
  </si>
  <si>
    <t>Loss on California tax credit partnership</t>
  </si>
  <si>
    <t>Net cost (gain) on operation and sale of OREO</t>
  </si>
  <si>
    <t>Total noninterest expense</t>
  </si>
  <si>
    <t>Income Before Provision for Taxes</t>
  </si>
  <si>
    <t>Provision for Taxes on Income</t>
  </si>
  <si>
    <t>Net Income</t>
  </si>
  <si>
    <t>Net Income per common share</t>
  </si>
  <si>
    <t>Basic (dollars per share)</t>
  </si>
  <si>
    <t>Diluted (dollars per share)</t>
  </si>
  <si>
    <t>Shares on which net income per common share were based</t>
  </si>
  <si>
    <t>Basic (in shares)</t>
  </si>
  <si>
    <t>Diluted (in shares)</t>
  </si>
  <si>
    <t>Customer service fees</t>
  </si>
  <si>
    <t>Consolidated Statements of Comprehensive Income - USD ($) $ in Thousands</t>
  </si>
  <si>
    <t>9 Months Ended</t>
  </si>
  <si>
    <t>Sep. 30, 2017</t>
  </si>
  <si>
    <t>Statement of Comprehensive Income [Abstract]</t>
  </si>
  <si>
    <t>Unrealized holdings (losses) gains on securities</t>
  </si>
  <si>
    <t>Unrealized gains (losses) on unrecognized post retirement costs</t>
  </si>
  <si>
    <t>Unrealized gain on junior subordinated debentures</t>
  </si>
  <si>
    <t>Other comprehensive (loss) income, before tax</t>
  </si>
  <si>
    <t>Tax benefit (expense) related to securities</t>
  </si>
  <si>
    <t>Tax (expense) benefit related to unrecognized post-retirement costs</t>
  </si>
  <si>
    <t>Tax expense related to junior subordinated debentures</t>
  </si>
  <si>
    <t>Total other comprehensive (loss) income</t>
  </si>
  <si>
    <t>Comprehensive Income</t>
  </si>
  <si>
    <t>Consolidated Statements of Changes in Shareholders' Equity - USD ($) $ in Thousands</t>
  </si>
  <si>
    <t>Total</t>
  </si>
  <si>
    <t>Restricted Stock Units (RSUs)</t>
  </si>
  <si>
    <t>Dividend paid</t>
  </si>
  <si>
    <t>Dividend declared</t>
  </si>
  <si>
    <t>Common Stock</t>
  </si>
  <si>
    <t>Common StockRestricted Stock Units (RSUs)</t>
  </si>
  <si>
    <t>Retained Earnings</t>
  </si>
  <si>
    <t>Retained EarningsDividend paid</t>
  </si>
  <si>
    <t>Retained EarningsDividend declared</t>
  </si>
  <si>
    <t>Accumulated Other Comprehensive (Loss) Income</t>
  </si>
  <si>
    <t>Balance at Dec. 31, 2015</t>
  </si>
  <si>
    <t>Balance (in shares) at Dec. 31, 2015</t>
  </si>
  <si>
    <t>[1]</t>
  </si>
  <si>
    <t>Increase (Decrease) in Stockholders' Equity [Roll Forward]</t>
  </si>
  <si>
    <t>Other comprehensive income</t>
  </si>
  <si>
    <t>Common stock dividends</t>
  </si>
  <si>
    <t>Common stock dividends (in shares)</t>
  </si>
  <si>
    <t>Stock options exercised</t>
  </si>
  <si>
    <t>Stock options exercised (in shares)</t>
  </si>
  <si>
    <t>Dividends</t>
  </si>
  <si>
    <t>Stock-based compensation expense</t>
  </si>
  <si>
    <t>Balance at Dec. 31, 2016</t>
  </si>
  <si>
    <t>Balance (in shares) at Dec. 31, 2016</t>
  </si>
  <si>
    <t>[2]</t>
  </si>
  <si>
    <t>Reclassification of income tax effects from accumulated other comprehensive income</t>
  </si>
  <si>
    <t>Restricted stock units released (in shares)</t>
  </si>
  <si>
    <t>Balance at Dec. 31, 2017</t>
  </si>
  <si>
    <t>Balance (in shares) at Dec. 31, 2017</t>
  </si>
  <si>
    <t>[3]</t>
  </si>
  <si>
    <t>Adoption of ASU 2016-01: reclassification of TRUPS to accumulated other comprehensive income | Accounting Standards Update 2016-01</t>
  </si>
  <si>
    <t>Balance (in shares) at Jan. 01, 2018</t>
  </si>
  <si>
    <t>Adoption of ASU 2016-01: reclassification of TRUPS to accumulated other comprehensive income</t>
  </si>
  <si>
    <t>Balance at Dec. 31, 2018</t>
  </si>
  <si>
    <t>Balance (in shares) at Dec. 31, 2018</t>
  </si>
  <si>
    <t>[4]</t>
  </si>
  <si>
    <t>Adoption of ASU 2016-01: recognition of previously unrealized losses within marketable equity securities</t>
  </si>
  <si>
    <t>Adoption of ASU 2016-01: recognition of previously unrealized losses within marketable equity securities | Accounting Standards Update 2016-01</t>
  </si>
  <si>
    <t>Balance, adjusted</t>
  </si>
  <si>
    <t>Excludes 15,019 unvested restricted shares</t>
  </si>
  <si>
    <t>Excludes 12,015 unvested restricted shares</t>
  </si>
  <si>
    <t>Excludes 46,511 unvested restricted shares</t>
  </si>
  <si>
    <t>Excludes 59,217 unvested restricted shares</t>
  </si>
  <si>
    <t>Consolidated Statements of Changes in Shareholders' Equity (Parenthetical) - $ / shares</t>
  </si>
  <si>
    <t>Dividends on common stock (in dollars per share)</t>
  </si>
  <si>
    <t>Dividends payable (in dollars per share)</t>
  </si>
  <si>
    <t>Restricted Stock</t>
  </si>
  <si>
    <t>Non-vested awards (in shares)</t>
  </si>
  <si>
    <t>Consolidated Statements of Cash Flows - USD ($) $ in Thousands</t>
  </si>
  <si>
    <t>Cash Flows From Operating Activities:</t>
  </si>
  <si>
    <t>Adjustments to reconcile net income to cash provided by operating activities:</t>
  </si>
  <si>
    <t>(Recovery of provision) provision for credit losses</t>
  </si>
  <si>
    <t>Depreciation and amortization</t>
  </si>
  <si>
    <t>Amortization of investment securities</t>
  </si>
  <si>
    <t>Accretion of investment securities</t>
  </si>
  <si>
    <t>Increase in accrued interest receivable</t>
  </si>
  <si>
    <t>Increase (decrease) in accrued interest payable</t>
  </si>
  <si>
    <t>Decrease (increase) in unearned fees</t>
  </si>
  <si>
    <t>(Increase) decrease in income taxes receivable</t>
  </si>
  <si>
    <t>(Recovery of provision) provision for deferred income taxes</t>
  </si>
  <si>
    <t>Decrease in accounts payable and accrued liabilities</t>
  </si>
  <si>
    <t>Gain on sale of investment in limited partnership</t>
  </si>
  <si>
    <t>Gain on sale of other real estate owned</t>
  </si>
  <si>
    <t>Unrealized loss on marketable equity securities</t>
  </si>
  <si>
    <t>Loss on fair value option of junior subordinated debentures</t>
  </si>
  <si>
    <t>Gain on bank owned life insurance</t>
  </si>
  <si>
    <t>Increase in surrender value of life insurance</t>
  </si>
  <si>
    <t>Loss on tax credit limited partnership interest</t>
  </si>
  <si>
    <t>Gain on disposal of premises and equipment</t>
  </si>
  <si>
    <t>Net increase in other assets</t>
  </si>
  <si>
    <t>Net cash provided by operating activities</t>
  </si>
  <si>
    <t>Cash Flows From Investing Activities:</t>
  </si>
  <si>
    <t>Net decrease in interest-bearing deposits with banks</t>
  </si>
  <si>
    <t>Purchase of correspondent bank stock</t>
  </si>
  <si>
    <t>Maturities and calls on available-for-sale securities</t>
  </si>
  <si>
    <t>Principal payments on available-for-sale securities</t>
  </si>
  <si>
    <t>Purchases of available-for-sale securities</t>
  </si>
  <si>
    <t>Purchase of bank-owned life insurance/company-owned life insurance</t>
  </si>
  <si>
    <t>Net decrease (increase) in loans</t>
  </si>
  <si>
    <t>Cash proceeds from sales of other real estate owned</t>
  </si>
  <si>
    <t>Payoff of senior liens on other real estate owned</t>
  </si>
  <si>
    <t>Proceeds from Bank Owned Life Insurance</t>
  </si>
  <si>
    <t>Capital expenditures for premises and equipment</t>
  </si>
  <si>
    <t>(Investment in) distributions from limited partnership</t>
  </si>
  <si>
    <t>Net cash used in investing activities</t>
  </si>
  <si>
    <t>Cash Flows From Financing Activities:</t>
  </si>
  <si>
    <t>Net increase in demand deposit and savings accounts</t>
  </si>
  <si>
    <t>Net increase (decrease) in time deposits</t>
  </si>
  <si>
    <t>Proceeds from exercise of stock options</t>
  </si>
  <si>
    <t>Dividends on common stock</t>
  </si>
  <si>
    <t>Net cash provided by financing activities</t>
  </si>
  <si>
    <t>Net increase (decrease) in cash and cash equivalents</t>
  </si>
  <si>
    <t>Cash and cash equivalents at beginning of year</t>
  </si>
  <si>
    <t>Cash and cash equivalents at end of year</t>
  </si>
  <si>
    <t>Organization and Summary of Significant Accounting and Reporting Policies</t>
  </si>
  <si>
    <t>Organization and Summary of Significant Accounting and Reporting Policies [Abstract]</t>
  </si>
  <si>
    <t>Organization and Summary of Significant Accounting and Reporting Policies Basis of Presentation – The consolidated financial statements have been prepared in accordance with accounting principles generally accepted in the United States and with prevailing practices within the banking industry. The consolidated financial statements include the accounts of United Security Bancshares, and its wholly 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nd are presented as a separate liability category. (see Note 9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 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During July 2007 the Company formed USB Capital Trust II and issued $15.0 million in Trust Preferred Securities with terms similar to those originally issued under USB Capital Trust I. During 2015, the Bank purchased $3.0 million of the Company's junior subordinated debentures related to the Company's trust preferred securities at a fair value discount of 40% . Subsequently,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December 31, 2018 . (See Note 8. “Junior Subordinated Debt/Trust Preferred Securities”). USB Investment Trust Inc was incorporated effective December 31, 2001, as a special purpose real estate investment trust (“REIT”) under Maryland law. The REIT is a subsidiary of the Bank and was funded with $133.0 million in real estate-secured loans contributed by the Bank. USB Investment Trust was originally formed to give the Bank flexibility in raising capital, and reduce the expenses associated with holding the assets contributed to USB Investment Trust. The Bank was founded in 1987 and currently operates eleven branches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The Bank does not operate a trust department, however it makes arrangements with its correspondent bank to offer trust services to its customers upon request.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determination of goodwill, fair value of junior subordinated debt and certain collateralized mortgage obligations, and the valuation of real estate acquired in connection with foreclosures or in satisfaction of loans. Subsequent events —The Company has evaluated events and transactions for potential recognition or disclosure through the day the financial statements were issued. 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 The following is a summary of significant policies: a. 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18 or 2017 , or at December 31, 2018 and 2017 . All cash and cash equivalents have maturities when purchased of three months or less. b. Securities - Debt and equity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those which may be sold in response to changes in interest rates, changes in prepayments or any such other factors) are classified as securities available for sale. Securities which the Company has the ability and intent to hold to maturity are classified as held to maturity. Investment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c. Loans - Interest income on loans is credited to income as earned and is calculated by using the simple interest method on the daily balance of the principal amounts outstanding. Loans are placed on non-accrual status when principal or interest is past due for 90 days and/or when management believes the collection of amounts due is doubtful. For loans placed on nonaccrual status, the accrued and unpaid interest receivable may be reversed at management's discretion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loan placement fees and annual credit card fees are recognized as noninterest income during the period the related service is performed. d. 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 and the unallocated allowance The formula allowance is calculated by applying loss factors to outstanding loans. Loss factors are based on the Company’s historical loss experience and on the internal risk grade of those loans and, may be adjusted for significant factors, including economic factors that, in management's judgment, affect the collectability of the portfolio as of the evaluation date.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Those factors include 1) trends in delinquent and nonaccrual loans, 2) trends in loan volume and terms, 3) effects of changes in lending policies, 4) concentrations of credit, 5) competition, 6) national and local economic trends and conditions, 7) experience of lending staff, 8) loan review and Board of Directors oversight, 9) high balance loan concentrations, and 10) other business conditions. For purposes of this analysis, loans are grouped by internal risk classifications, which are “pass," “special mention,” “substandard,” “doubtful,” and “loss." Certain loans are homogeneous in nature and are therefore pooled by risk grade. These homogeneous loans include consumer installment and home equity loans. Specific allowances are established based on management’s periodic evaluation of loss exposure inherent in impaired loans. For impaired loans, specific allowances are determined based on the collateralized value of the underlying properties, the net present value of the anticipated cash flows, or the market value of the underlying assets. A loan is considered impaired when management determines that it is probable that the Company will be unable to collect all amounts due according to the original contractual terms of the loan agreement. Impairment is measured by the difference between the original recorded investment in the loan and the estimated present value of the total expected future cash flows, discounted at the loan’s effective rate, or the fair value of the collateral, less estimated selling costs, if the loan is collateral dependent.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 e. 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7 Years f. 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 g. Intangible Assets and Goodwill - Intangible assets are comprised of core deposit intangibles, other specific identifiable intangibles, and goodwill acquired in branch acquisitions where the consideration given exceeded the fair value of the net assets acquired. Goodwill amounts resulting from the acquisitions of Taft National Bank during April 2004, and Legacy Bank during February 2007 are considered to have an indefinite life and are not amortized. At December 31, 2018 , goodwill related to Taft National Bank totaled $1.6 million , and goodwill related to Legacy Bank totaled $2.9 million . Impairment testing of goodwill is performed at the reporting level during December of each year for Taft, and during March of each year for Legacy. During 2018 and 2017 , the Company did not recognize impairment adjustments on the goodwill related to the Legacy or Taft Bank acquisitions. h. 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For the use in estimates the enacted tax rate of the period is utilized. i. 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Net income per share has been retroactively adjusted for all stock dividends declared. The number of potentially dilutive common shares included in quarterly diluted income per share is computed using the average market prices during the three months included in the reporting period under the treasury stock method. The number of potentially dilutive common shares included in year-to-date diluted income per share is a year-to-date weighted average of potentially dilutive common shares included in each quarterly diluted net income per share computation. j. 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 k.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 Advertising Costs - The Company expenses marketing costs as they are incurred. Advertising expense was $85,000 , $154,000 , and $126,000 for the years ended December 31, 2018, 2017, and 2016 , respectively. m. Stock Based Compensation - The Company has a stock-based employee compensation plan, which is described more fully in Note 11. The Company accounts for all share-based payments to employees, including grants of employee stock options and restricted stock units and awards, to be recognized in the financial statements based on the grant date fair value of the award. The fair value is amortized over the requisite service period (generally the vesting period). Included in salaries and employee benefits for the years ended December 31, 2018, 2017, and 2016 are $744,000 , $97,000 , an $30,000 , respectively, of share-based compensation. The related tax benefit, recorded in the provision for income taxes, was not significant. All share data contained within the financial statements has been retroactively restated for stock based transactions (i.e. stock splits and stock dividends.) n. Federal Home Loan Bank stock and Federal Reserve Stock - As a member of the Federal Home Loan Bank (FHLB), the Company is required to maintain an investment in capital stock of the FHLB. In addition, as a member of the Federal Reserve Bank (FRB), the Company is required to maintain an investment in capital stock of the FRB. The investments in both the FHLB and the FRB are carried at cost, which approximates their fair value,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 o. Comprehensive Income - Comprehensive income is comprised of net income and other comprehensive income. Other comprehensive income includes items recorded directly to equity, such as unrealized gains and losses on securities available-for-sale, unrecognized costs of salary continuation defined benefit plans, and unrealized gains and losses on trust preferred securities. Comprehensive income is presented in the Consolidated Statements of Other Comprehensive Income. p. Segment Reporting - The Company's operations are solely in the financial services industry and include providing to its customers traditional banking and other financial services. The Company operates primarily in the San Joaquin Valley region of California. Management makes operating decisions and assesses performance based on an ongoing review of the Company's consolidated financial results. Therefore, the Company has a single operating segment for financial reporting purposes. q. Revenue from Cont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contracts evaluated that are in scope of Topic 606 are primarily related to service charges and fees on deposit accounts, debit card fees, ATM processing fees, and other service charges, commissions and fees.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dopted Topic 606 using the modified retrospective method on all contracts not completed as of January 1, 2018. The adoption of Topic 606 did not result in a material change to the accounting for any of the in-scope revenue streams. As such, no cumulative effect adjustment was recorded. r. New Accounting Standards: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2 – Investment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4 – Fair Value Disclosures for further information regarding the valuation of these loans. Additionally, adoption of the standard resulted in separately recognizing the instrument-specific credit risk associated with the Company's Junior Subordinated Debt. See Note 9 - Junior Subordinated Debt / Trust Preferred Securities for additional information.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The Company estimates the impact of this standard will be recognize as of January 1, 2019 a new $3,388,000 lease right of use asset, and a new $3,479,000 lease liability, which will be offset by a $91,000 accrued rent asset. The Company does not expect any other significant impact from this ASU. In July 2018, FASB issued ASU 2018-11, Leases (Topic 842), Targeted Improvements, which amends ASC 842, Leases. The amendments in this Update allow lessors to combine lease and associated nonlease components by class of underlying asset in contract that meet certain criteria. For a lessor to qualify for this practical expedient, the lease and related nonlease components must have the same timing and pattern of transfer, and the lease component, if accounted for on a stand-alone basis, would be classified as an operating lease. Additionally the Update provide with an optional method for adopting the new leasing guidance. The optional transition method allows entities to apply the new guidance at the adoption date by recognizing a cumulative-effect adjustment to the opening balance of the retained earnings, and not to restate the comparative periods presented. The Company has elected to use the practical expedient, and optional method of adoption as set-forth in this Updat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has begun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19.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 In August 2018, FASB issued ASU 2018-13, Fair Value Measurement (Topic 820): Disclosure Framework — Changes to the Disclosure Requirements for Fair Value Measurement. The amendments in this Update modify the disclosure requirements on fair value measurements in Topic 820, Fair Value Measurement, based on the concepts within FASB's Concepts Statement, including the consideration of costs and benefits. The amendment calls for the removal, modification, and addition of certain disclosure aspects to promote the appropriate exercise of discretion by entities when considering fair value measurement disclosures. The amen</t>
  </si>
  <si>
    <t>Investment Securities</t>
  </si>
  <si>
    <t>Investments, Debt and Equity Securities [Abstract]</t>
  </si>
  <si>
    <t>Investment Securities Following is a comparison of the amortized cost and approximate fair value of investment securities at December 31, 2018 and December 31, 2017 : (In thousands) Amortized Cost Gross Unrealized Gains Gross Unrealized Losses Fair Value (Carrying Amount) December 31, 2018 Securities available for sale: U.S. Government agencies $ 36,665 $ 117 (255 ) $ 36,527 U.S. Government sponsored entities &amp; agencies collateralized by mortgage obligations 30,289 51 (441 ) 29,899 Total securities available for sale $ 66,954 $ 168 $ (696 ) $ 66,426 December 31, 2017 Securities available for sale: U.S. Government agencies $ 19,683 $ 312 $ (41 ) $ 19,954 U.S. Government sponsored entities &amp; agencies collateralized by mortgage obligations 22,391 56 (416 ) 22,031 Total securities available for sale $ 42,074 $ 368 $ (457 ) $ 41,985 There were no sales of securities and no gross realized losses on available-for-sale securities and no gross gains during the years ended December 31, 2018, 2017, and 2016 . There were no other-than-temporary impairment losses during the years ended December 31, 2018, 2017, and 2016 . The amortized cost and fair value of securities available for sale at December 31, 2018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December 31, 2018 Amortized Cost Fair Value (Carrying Amount) (In thousands) Due in one year or less $ — $ — Due after one year through five years — — Due after five years through ten years 4,721 4,710 Due after ten years 31,944 31,816 U.S. Government sponsored entities &amp; agencies collateralized by mortgage obligations 30,289 29,900 $ 66,954 $ 66,426 At December 31, 2018 and 2017 , available-for-sale securities with an amortized cost of approximately $58,790,000 and $34,781,000 (fair value of $58,263,000 and $34,543,000 ) were pledged as collateral for FHLB borrowings, securitized deposits, and public funds balances, respectively. The Company had no held-to-maturity or trading securities at December 31, 2018 and 2017 . Management periodically evaluates each available-for-sale investment security in an unrealized loss position to determine if the impairment is temporary or other-than-temporary. The following summarizes temporarily impaired investment securities at December 31, 2018 and 2017 : Less than 12 Months 12 Months or More Total (In thousands) Fair Value (Carrying Amount) Unrealized Losses Fair Value (Carrying Amount) Unrealized Losses Fair Value (Carrying Amount) Unrealized Losses December 31, 2018 Securities available for sale: U.S. Government agencies $ 19,085 $ (148 ) $ 6,874 $ (107 ) $ 25,959 $ (255 ) U.S. Government sponsored entities &amp; agencies collateralized by mortgage obligations — — 16,681 (441 ) 16,681 (441 ) Total impaired securities $ 19,085 $ (148 ) $ 23,555 $ (548 ) $ 42,640 $ (696 ) December 31, 2017 Securities available for sale: U.S. Government agencies $ 1,728 $ (3 ) $ 6,625 $ (38 ) $ 8,353 $ (41 ) U.S. Government sponsored entities &amp; agencies collateralized by mortgage obligations 7,483 (154 ) 13,583 (262 ) 21,066 (416 ) Total impaired securities $ 9,211 $ (157 ) $ 20,208 $ (300 ) $ 29,419 $ (457 ) Temporarily impaired securities at December 31, 2018 , were comprised of eight U.S. Government agency securities, and thirteen U.S. Government sponsored entities &amp; agencies collateralized by mortgage obligations. Temporarily impaired securities at December 31, 2017 , were comprised of four U.S. Government agency securities, and eleven U.S. Government sponsored entities &amp; agencies collateralized by mortgage obligation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of high credit quality are generally evaluated for OTTI under ASC Topic 320-10, “ Investments – Debt and Equity Instruments .” Certain purchased beneficial interests, including non-agency mortgage-backed securities, asset-backed securities, and collateralized debt obligations, are evaluated under ASC Topic 325-40, "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Other-than-temporary-impairment occurs when the Company intends to sell the security or more likely than not will be required to sell the security before recovery of its amortized cost basis. If an entity intends to sell or more likely than not will be required to sell the security before recovery of its amortized cost basis, the other-than-temporary-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December 31, 2018 , the decline in fair value of the eight U.S. government agency securities, and the thirteen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 December 31, 2018 . As of December 31, 2017 , marketable equity securities with a fair value of $3,737,000 were recorded within investment securities available for sale with unrealized losses recorded through comprehensive income and accumulated other comprehensive income. As of January 1, 2018, the Company adopted Accounting Standard Update (“ASU”) 2016-01 and reclassified its marketable equity securities from investments available for sale into a separate component of investment securities. The ASU requires marketable equity securities to be reported at fair value with changes recorded through earnings. As of January 1, 2018, unrealized losses of $184,000 were reversed from accumulated other comprehensive income to retained earnings. During the year ended December 31, 2018 , the Company recognized $78,000 of unrealized losses related to marketable equity securities held at December 31, 2018 in the consolidated statements of income. The Company had no held-to-maturity or trading securities at December 31, 2018 or December 31, 2017 .</t>
  </si>
  <si>
    <t>Receivables [Abstract]</t>
  </si>
  <si>
    <t>Loans Loans are comprised of the following: In thousands) December 31, 2018 December 31, 2017 Commercial and business loans $ 55,929 $ 46,065 Government program loans 1,049 961 Total commercial and industrial 56,978 47,026 Real estate – mortgage: Commercial real estate 229,448 221,032 Residential mortgages 59,431 84,804 Home improvement and home equity loans 321 457 Total real estate mortgage 289,200 306,293 Real estate construction and development 108,795 122,970 Agricultural 61,149 59,481 Installment and student loans 71,811 65,581 Total loans $ 587,933 $ 601,351 The Company's loans are predominantly in the San Joaquin Valley, and the greater Oakhurst/East Madera County area, as well as the Campbell area of Santa Clara County, although the Company does participate in loans with other financial institutions, primarily in the state of California. Commercial and industrial loans represent 9.7% of total loans at December 31, 2018 ,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real estate mortgage loans generally comes from the cash flow of the borrower. Real estate mortgage loans, representing 49.2% of total loans at December 31, 2018 , are secured by trust deeds on primarily commercial property, but are also secured by trust deeds on single family residences. Repayment of real estate mortgage loans is generally from the cash flow of the borrower. • 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Most residential mortgages originated by the Company are of a shorter term than conventional mortgages, with maturities ranging from three to fifteen years on average. • Home Improvement and 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 st trust deeds. Real estate construction and development loans, representing 18.5% of total loans at December 31, 2018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is generally from long-term mortgages with other lending institutions obtained at completion of the project. Agricultural loans represent 10.4% of total loans at December 31, 2018 , and are generally secured by land, equipment, inventory and receivables. Repayment is from the cash flow of the borrower. Installment loans represent 12.2% of total loans at December 31, 2018 and generally consist of loans to individuals for household, family, student loans, and other personal expenditures such as credit cards, automobiles or other consumer items. See Note 4 - Student Loans for specific information on the student loan portfolio. In the normal course of business, the Company is party to financial instruments with off-balance sheet risk to meet the financing needs of its customers. At December 31, 2018 and 2017 , these financial instruments include commitments to extend credit of $144,643,000 and $99,958,000 , respectively, and standby letters of credit of $1,183,000 and $2,058,000 , respectively. These instruments involve elements of credit risk in excess of the amount recognized on the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Loans to directors, officers, principal shareholders and their affiliates are summarized below: December 31, (In thousands) 2018 2017 Aggregate amount outstanding, beginning of year $ 3,729 $ 5,838 New loans or advances during year 4,380 440 Repayments during year (701 ) (2,549 ) Aggregate amount outstanding, end of year $ 7,408 $ 3,729 Undisbursed commitments, end of year $ 4,740 $ 7,470 Past Due Loans The Company monitors delinquency and potential problem loans on an ongoing basis through weekly reports to the Loan Committee and monthly reports to the Board of Directors. The following is a summary of delinquent loans at December 31, 2018 (in thousands): December 31, 2018 Loans 30-60 Days Past Due Loans 61-89 Days Past Due Loans 90 or More Days Past Due Total Past Due Loans Current Loans Total Loans Accruing Loans 90 or More Days Past Due Commercial and business loans $ — $ — $ — $ — $ 55,929 $ 55,929 $ — Government program loans — — — — 1,049 1,049 — Total commercial and industrial — — — — 56,978 56,978 — Commercial real estate loans — — 389 389 229,059 229,448 — Residential mortgages 32 — — 32 59,399 59,431 — Home improvement and home equity loans — — — — 321 321 — Total real estate mortgage 32 — 389 421 288,779 289,200 — Real estate construction and development loans — — 8,825 8,825 99,970 108,795 — Agricultural loans — — — — 61,149 61,149 — Installment and student loans 130 139 — 269 71,362 71,631 — Overdraft protection lines — — — — 41 41 — Overdrafts — — — — 139 139 — Total installment and student loans 130 139 — 269 71,542 71,811 — Total loans $ 162 $ 139 $ 9,214 $ 9,515 $ 578,418 $ 587,933 $ — The following is a summary of delinquent loans at December 31, 2017 (in thousand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Installment and student loans — — — — 65,446 65,446 125 Overdraft protection lines — — — — 38 38 — Overdrafts — — — — 97 97 — Total installment and student loans — — — — 65,581 65,581 125 Total loans $ 779 $ — $ 666 $ 1,445 $ 599,906 $ 601,351 $ 485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e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There were no remaining undisbursed commitments to extend credit on nonaccrual loans at December 31, 2018 and 2017 . The following is a summary of nonaccrual loan balances at December 31, 2018 and 2017 (in thousands). December 31, 2018 December 31, 2017 Commercial and business loans $ — $ 212 Government program loans — — Total commercial and industrial — 212 Commercial real estate loans 389 454 Residential mortgages — 288 Home improvement and home equity loans — — Total real estate mortgage 389 742 Real estate construction and development loans 11,663 4,342 Agricultural loans — — Installment and student loans — — Total installment and student loans — — Total loans $ 12,052 $ 5,296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December 31, 2018 (in thousands). December 31, 2018 Unpaid Contractual Principal Balance Recorded Investment With No Allowance (1) Recorded Investment With Allowance (1) Total Recorded Investment Related Allowance Average Recorded Investment (2) Interest Recognized (2) Commercial and business loans $ 2,513 $ 470 $ 2,054 $ 2,524 $ 787 $ 2,955 $ 179 Government program loans 291 292 — 292 — 254 20 Total commercial and industrial 2,804 762 2,054 2,816 787 3,209 199 Commercial real estate loans 1,305 389 919 1,308 394 1,370 60 Residential mortgages 2,028 391 1,646 2,037 75 2,412 117 Home improvement and home equity loans — — — — — — — Total real estate mortgage 3,333 780 2,565 3,345 469 3,782 177 Real estate construction and development loans 11,663 11,663 — 11,663 — 9,144 331 Agricultural loans 543 — 818 818 520 1,014 81 Installment and student loans 41 41 — 41 — 48 5 Total installment and student loans 41 41 — 41 — 48 5 Total impaired loans $ 18,384 $ 13,246 $ 5,437 $ 18,683 $ 1,776 $ 17,197 $ 793 (1) The recorded investment in loans includes accrued interest receivable of $ 299 . (2) Information is based on the twelve month period ended December 31, 2018 . The following is a summary of impaired loans at December 31, 2017 (in thousands). December 31, 2017 Unpaid Contractual Principal Balance Recorded Recorded Total Related Allowance Average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Installment and student loans — — — — — 241 — Total installment and student loans — — — — — 241 — Total impaired loans $ 14,728 $ 7,603 $ 7,187 $ 14,790 $ 1,888 $ 15,973 $ 921 (1) The recorded investment in loans includes accrued interest receivable of $ 62 . (2) Information is based on the twelve month period ended December 31, 2017 . In most cases, the Company uses the cash basis method of income recognition for impaired loans. In the case of certain troubled debt restructuring for which the loan is performing under the current contractual terms for a reasonable period of time, income is recognized under the accrual method. Troubled Debt Restructurings Under the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 TDR activity for the periods indicated (dollars in thousands): Year ended December 31, 2018 Number of Contracts Pre- Modification Outstanding Recorded Investment Post- Modification Outstanding Recorded Investment Number of Contracts in Default Recorded Investment on Defaulted TDRs Troubled Debt Restructurings Commercial and business loans — $ — $ — — $ — Government program loans — — — — — Commercial real estate term loans — — — 1 393 Single family residential loans — — — — — Home improvement and home equity loans — — — — — Real estate construction and development loans — — — 1 310 Agricultural loans — — — — — Installment and student loans — — — — — Overdraft protection lines — — — — — Total loans — $ — $ — 2 $ 703 Year ended December 31, 2017 Number of Contracts Pre- Modification Outstanding Recorded Investment Post- Modification Outstanding Recorded Investment Number of Contracts in Default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1 288 Agricultural loans 3 2,112 2,112 — — Installment and student loans — — — — — Overdraft protection lines — — — — — Total loans 8 $ 3,553 $ 3,553 1 $ 288 The following tables summarize TDR activity by loan category for the years ended December 31, 2018 and 2017 (in thousands). Twelve Months Ended December 31, 2018 Commercial and Industrial Commercial Real Estate Residential Mortgages Home Improvement and Home Equity Real Estate Construction Development Agricultural Installment Total Beginning balance $ 436 $ 1,233 $ 2,542 $ — $ 5,951 $ 1,200 $ — $ 11,362 Defaults — (393 ) — — (310 ) — — (703 ) Principal (reductions) additions (249 ) 511 (513 ) — (2,803 ) (388 ) — (3,442 ) Charge-offs (112 ) (46 ) — — — — (158 ) Ending balance $ 75 $ 1,305 $ 2,029 $ — $ 2,838 $ 812 $ — $ 7,059 Allowance for loan loss $ — $ 394 $ 75 $ — $ — $ 520 $ — $ 989 Twelve Months Ended December 31, 2017 Commercial and Industrial Commercial Real Estate Residential Mortgages Home Improvement and Home Equity Real Estate Construction Development Agricultural Installment Total Beginning balance $ 1,356 $ 1,454 $ 2,368 $ — $ 6,267 $ — $ 965 $ 12,410 Defaults — — — — (288 ) — — (288 ) Additions 247 — 404 — 790 2,112 — 3,553 Principal (reductions) additions (1,139 ) (221 ) (221 ) — (818 ) (912 ) (965 ) (4,276 ) Charge-offs (28 ) — (9 ) $ — $ — $ — $ — (37 ) Ending balance $ 436 $ 1,233 $ 2,542 $ — $ 5,951 $ 1,200 $ — $ 11,362 Allowance for loan loss $ 9 $ 385 $ 109 $ — $ — $ 866 $ — $ 1,369 The Company makes various types of concessions when structuring TDRs including rate reductions, payment extensions, and forbearance. At December 31, 2018 , the Company had 17 restructured loans totaling $7,059,000 , as compared to 25 restructured loans totaling $11,362,000 at December 31, 2017 . The Company had no unfunded commitments standing for TDRs at December 31, 2018 and December 31, 2017 .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following tables summarize the credit risk ratings for commercial, construction, and other non-consumer related loans for December 31, 2018 and 2017 . The Company did not carry any loans graded as loss at December 31, 2018 or December 31, 2017 . Commercial and Industrial Commercial Real Estate Real Estate Construction and Development Agricultural Total December 31, 2018 (In thousands) Grades 1 and 2 $ 324 $ 2,881 $ — $ 80 $ 3,285 Grade 3 — 1,028 — — 1,028 Grades 4 and 5 – pass 53,843 222,970 97,132 60,256 434,201 Grade 6 – special mention 48 2,180 — — 2,228 Grade 7 – substandard 2,763 389 11,663 813 15,628 Grade 8 – doubtful — — — — — Total $ 56,978 $ 229,448 $ 108,795 $ 61,149 $ 456,370 Commercial a</t>
  </si>
  <si>
    <t>Student Loans</t>
  </si>
  <si>
    <t>Student Loans Included in installment loans are $68,221,000 and $59,853,000 in student loans at December 31, 2018 and 2017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5,494,000 at December 31, 2018 and $4,261,000 at December 31, 2017 . At December 31, 2018 there were 595 loans within repayment, deferment, and forbearance which represented $15,526,000 , $1,945,000 , and $7,336,000 , respectively. At December 31, 2017 , there were 180 loans within repayment, deferment, and forbearance which represented $6,473,000 , $1,128,000 and $1,981,000 , respectively. As of December 31, 2017 the student loan portfolio was insured through a surety bond issued by ReliaMax Surety Company which provided us a reasonable expectation of collection. As such the allowance calculated for the portfolio was included within the calculation of our general reserves. In June 2018, ReliaMax Surety Company was declared insolvent by the South Dakota Division of Insurance and is now in liquidation. As a result of the insolvency, we assessed the risks within the student loan portfolio and determined that along with the calculation of the general reserve of $880,000 an additional allowance of $640,000 was appropriate for a total reserve against the student loan portfolio of $1,520,000 as of December 31, 2018 . At December 31, 2017 the reserve against the student loan portfolio was $772,000 . There were no TDR’s within the portfolio as of December 31, 2018 or 2017 . We utilize Reunion Student Loan Finance Corporation ("RSLFC") as our third-party servicer for the student loan portfolio. RSLFC provides servicing for the student loan portfolio, including application administration, processing, approval, documenting, funding, and collection. They also provide file custodial responsibilities. Except in cases where applicants/loans do not meet program requirements, or extreme delinquency, we are reliant on RSLFC for complete program management. We pay RSLFC a monthly servicing fee based on the principal balance outstanding. Interest income on the student loan portfolio offsets this expense, and is presented net of expense within loan interest income. The following tables summarize the credit quality indicators for outstanding student loans as of December 31, 2018 and December 31, 2017 (in 000's, except for number of borrowers): December 31, 2018 December 31, 2017 Number of Loans Amount Accrued Interest Number of Loans Amount Accrued Interest School 1,056 $ 42,852 $ 5,494 1,216 $ 48,825 $ 3,973 Grace 23 562 81 55 1,446 166 Repayment 366 15,526 118 201 6,473 40 Deferment 48 1,945 79 32 1,128 45 Forbearance 181 7,336 212 50 1,981 37 Claim — — — — — — Total 1,674 $ 68,221 $ 5,984 1,554 $ 59,853 $ 4,261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 delay in payment considered insignificant, is not a concessionary change in terms provided the borrower affirms the obligation. Forbearance is not an uncommon status designation, this designation is standard industry practice, and is consistent with the succession of students migrating to employed medical professionals. Claim - Occurs after a loan has been delinquent for a period of time in which the servicer believes payment may not be received. A claim can be filed at any point in the delinquency, but typically not until 180 - 210 days. ReliaMax Surety Company was declared insolvent by the South Dakota Division of Insurance and is now in liquidation. No future claims will be filed with ReliaMax. Student Loan Aging Student loans are generally charged off at the end of the month during which an account becomes 120 days contractually past due. Accrued but unpaid interest related to charged off student loans is reversed and charged against interest income. As of December 31, 2018 , $26,000 in accrued interest receivable was reversed, due to charge-offs of $388,000 within the student loan portfolio. The following tables summarize the student loan aging for loans in repayment and forbearance as of December 31, 2018 and December 31, 2017 (in 000's, except for number of borrowers): December 31, 2018 December 31, 2017 Number of Borrowers Amount Number of Borrowers Amount Current or less than 31 days 248 $ 22,534 148 $ 8,237 31 - 60 days 2 130 2 92 61 - 90 days 4 140 — — 91 - 120 days 1 58 3 125 Total 255 $ 22,862 153 $ 8,454</t>
  </si>
  <si>
    <t>Premises and Equipment</t>
  </si>
  <si>
    <t>Property, Plant and Equipment [Abstract]</t>
  </si>
  <si>
    <t>Premises and Equipment The components of premises and equipment are as follows: (In thousands) December 31, 2018 December 31, 2017 Land $ 968 $ 968 Buildings and improvements 15,756 15,648 Furniture and equipment 10,492 9,642 27,216 26,258 Less accumulated depreciation and amortization (17,379 ) (16,093 ) Total premises and equipment $ 9,837 $ 10,165 Total depreciation expense on Company premises and equipment totaled $1,352 and $1,335 , for the years ended December 31, 2018 and 2017 , respectively, and is included in occupancy expense in the accompanying consolidated statements of operations.</t>
  </si>
  <si>
    <t>Investment in Limited Partnership</t>
  </si>
  <si>
    <t>Equity Method Investments and Joint Ventures [Abstract]</t>
  </si>
  <si>
    <t>Investment in Limited Partnership The Bank owns limited interests in private limited partnerships that acquire affordable housing properties in California that generate Low Income Housing Tax Credits under Section 42 of the Internal Revenue Code of 1986, as amended. The Bank's limited partnership investment is accounted for under the equity method. The Bank's noninterest expense associated with the utilization and expiration of these tax credits for the years ended December 31, 2018, 2017, and 2016 was $25,000 , $109,000 , and $158,000 respectively. These limited partnership investments are expected to generate tax credits of approximately $1.8 million over the life of the investment. No tax credits were available for income tax purposes for the years ended December 31, 2018, 2017, and 2016 . The Bank owns a 3.67% interest in a limited partnership which provides private capital for small to mid-sized businesses used to finance later stage growth, strategic acquisitions, ownership transitions, and recapitalizations, or mezzanine capital. At December 31, 2018 and December 31, 2017 , the total investment in limited partnerships was $1,911,000 , and $1,601,000 , respectively. The investment was accounted for under the equity method. Income for the years ended December 31, 2018, 2017, and 2016 was $0 , $7,200 , and $900 respectively. Remaining unfunded commitments as of December 31, 2018 totaled $3,089,000 .</t>
  </si>
  <si>
    <t>Deposits [Abstract]</t>
  </si>
  <si>
    <t>Deposits Deposits include the following: (In thousands) December 31, 2018 December 31, 2017 Noninterest-bearing deposits $ 292,720 $ 307,299 Interest-bearing deposits: NOW and money market accounts 340,445 234,154 Savings accounts 90,046 81,408 Time deposits: Under $250,000 60,875 51,687 $250,000 and over 21,557 13,145 Total interest-bearing deposits 512,923 380,394 Total deposits $ 805,643 $ 687,693 At December 31, 2018 , the scheduled maturities of all certificates of deposit and other time deposits are as follows: (In thousands) December 31, 2018 December 31, 2017 One year or less $ 66,407 $ 48,704 More than one year, but less than or equal to two years 12,834 13,460 More than two years, but less than or equal to three years 993 738 More than three years, but less than or equal to four years 1,279 508 More than four years, but less than or equal to five years 819 1,422 Greater than five years 100 — $ 82,432 $ 64,832 Deposit balances representing overdrafts reclassified as loan balances totaled $139,000 and $293,000 as of December 31, 2018 and 2017 , respectively. Deposits of directors, officers and other related parties to the Bank totaled $7,222,000 and $8,747,000 at December 31, 2018 and 2017 , respectively. The rates paid on these deposits were similar to those customarily paid to the Bank’s customers in the normal course of business.</t>
  </si>
  <si>
    <t>Short-term Borrowings/Other Borrowings</t>
  </si>
  <si>
    <t>Debt Disclosure [Abstract]</t>
  </si>
  <si>
    <t>Short-term Borrowings/Other Borrowings At December 31, 2018 , the Company had collateralized lines of credit with the Federal Reserve Bank of San Francisco totaling $287,446,000 , as well as Federal Home Loan Bank (“FHLB”) lines of credit totaling $4,119,000 . At December 31, 2018 , the Company had uncollateralized lines of credit with Pacific Coast Bankers Bank ("PCBB") and Union Bank totaling $10,000,000 each and a Fed Funds line of $20,000,000 with Zions First National Bank. At December 31, 2018 , and for the year then ended, the Company had no outstanding borrowing balances.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December 31, 2018 , $4,338,000 in investment securities at FHLB were pledged as collateral for FHLB advances. Additionally, $421,393,000 in real estate-secured loans were pledged at December 31, 2018 , as collateral for used and unused borrowing lines with the Federal Reserve Bank totaling $287,446,000 . At December 31, 2018 , the Company had no outstanding borrowing balances. The Company had collateralized lines of credit with the Federal Reserve Bank of San Francisco totaling $305,236,000 , as well as Federal Home Loan Bank (“FHLB”) lines of credit totaling $13,363,000 at December 31, 2017 . At December 31, 2017 , the Company had uncollateralized lines of credit with Pacific Coast Bankers Bank ("PCBB") and Union Bank totaling $10,000,000 each and a Fed Funds line of $20,000,000 with Zions First National Bank.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7 , $17,049,000 in investment securities at FHLB were pledged as collateral for FHLB advances. Additionally, $473,364,000 in secured and unsecured loans were pledged at December 31, 2017 , as collateral for used and unused borrowing lines with the Federal Reserve Bank totaling $305,236,000 . At December 31, 2017 , and for the year then ended, the Company had no outstanding borrowing balances. All lines of credit are on an “as available” basis and can be revoked by the grantor at any time.</t>
  </si>
  <si>
    <t>Junior Subordinated Debt/Trust Preferred Securities</t>
  </si>
  <si>
    <t>Junior Subordinated Debt/Trust Preferred Securities [Abstract]</t>
  </si>
  <si>
    <t>Junior Subordinated Debt/Trust Preferred Securities During July 2007, the Company formed USB Capital Trust II, a wholly-owned special purpose entity, for the purpose of issuing Trust Preferred Securities. USB Capital Trust II is a Variable Interest Entity (VIE) and a deconsolidated entity pursuant to ASC 810. On July 23, 2007, USB Capital Trust II issued $15 million in Trust Preferred securities. The securities have a thirty -year maturity and bear a floating rate of interest (repricing quarterly) of 1.29% over the three-month LIBOR rate (initial coupon rate of 6.65% ). Interest will be paid quarterly. Concurrent with the issuance of the Trust Preferred securities, USB Capital Trust II used the proceeds of the Trust Preferred securities offering to purchase a like amount of junior subordinated debentures of the Company. The Company will pay interest on the junior subordinated debentures to USB Capital Trust II, which represents the sole source of dividend distributions to the holders of the Trust Preferred securities. The Company may redeem the junior subordinated debentures at anytime at par. The Company elected the fair value measurement option for all the Company’s new junior subordinated debentures issued under USB Capital Trust II.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At December 31, 2018 and 2017 , the Company had $113,000 and $80,000 , respectively, in accrued and unpaid interest on the junior subordinated debt.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 with a recorded value of $9.6 million , as of December 31, 2018 . Effective January 1, 2018, the Company elected ASU 2016-01 which modified the recognition and measurement of Financial Assets and Liabilities. Upon adoption of the standard, the fair value determined for the period would be disaggregated and the portion of the total change in the fair value, resulting from a change in the instrument-specific credit risk, would be separately presented within other comprehensive income. The remaining change in the fair value determined for the period, resulting from changes in the LIBOR rate, would continue to be presented as a component of noninterest income on the consolidated statements of income. As of January 1, 2018 a cumulative effect adjustment of $1,482,000 was made to accumulated other comprehensive income. At December 31, 2018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5.86% discount rate used represents what a market participant would consider under the circumstances based on current market assumptions. At December 31, 2018 , the total cumulative gain recorded on the debt is $2,400,000 . The net fair value calculation performed as of December 31, 2018 resulted in a pretax loss adjustment of $392,000 ( $278,000 , net of tax) for the twelve months ended December 31, 2018 , compared to a pretax loss adjustment of $882,000 ( $519,000 , net of tax) for the twelve months ended December 31, 2017 . As part of the adoption of ASU 2016-01, for the twelve months ended December 31, 2018 , net fair value gains and losses are separately identified as the portion attributed to non-instrument specific credit risk, recognized as a component of noninterest income on the consolidated statements of income, and instrument specific credit risk, recognized in other comprehensive income. For the twelve months ended December 31, 2018 , the net $392,000 ( $278,000 , net of tax) fair value loss adjustment was separately presented as a $424,000 loss ( $301,000 , net of tax) recognized on the consolidated statements of income, and a $32,000 gain ( $23,000 , net of tax) associated with the instrument specific credit risk recognized in other comprehensive income. The adoption of ASU 2016-01's resulting impact on basic and diluted earnings per share was less than $0.01 .</t>
  </si>
  <si>
    <t>Taxes on Income</t>
  </si>
  <si>
    <t>Income Tax Disclosure [Abstract]</t>
  </si>
  <si>
    <t>Taxes on Income The tax effects of significant items comprising the Company’s net deferred tax assets (liabilities) are as follows: December 31, (In thousands) 2018 2017 Deferred tax assets: Credit losses not currently deductible $ 2,925 $ 3,055 Deferred compensation 1,319 1,300 Depreciation 178 324 Accrued reserves 95 90 Write-down on other real estate owned 89 35 Unrealized gain on AFS 195 196 Unrealized gain on retirement obligation 155 104 Interest on nonaccrual loans 187 29 Other 830 361 Total deferred tax assets 5,973 5,494 Deferred tax liabilities: State Tax (251 ) (152 ) FHLB dividend (46 ) (46 ) Loss on limited partnership investment (870 ) (873 ) Deferred gain ASC 825 – fair value option (91 ) (896 ) Fair value adjustments for purchase accounting (98 ) (99 ) Unrealized loss on TRUPs (631 ) — Deferred loan costs (695 ) (835 ) Specific reserve charge-offs (54 ) (43 ) Prepaid expenses (63 ) (161 ) Total deferred tax liabilities (2,799 ) (3,105 ) Net deferred tax assets $ 3,174 $ 2,389 The Company periodically evaluates its deferred tax assets to determine whether a valuation allowance is required based upon a determination that some or all of the deferred assets may not be ultimately realized. The Company did not record a valuation allowance at December 31, 2018 or December 31, 2017 . Income tax expense for the years ended December 31, consist of the following: (In thousands) 2018 Federal State Total Current $ 3,890 $ 2,227 $ 6,117 Deferred (314 ) (471 ) (785 ) $ 3,576 $ 1,756 $ 5,332 2017 Current $ 4,745 $ 1,388 $ 6,133 Deferred (881 ) 1,787 906 $ 3,864 $ 3,175 $ 7,039 2016 Current $ 2,642 $ 28 $ 2,670 Deferred 941 1,258 2,199 $ 3,583 $ 1,286 $ 4,869 A reconciliation of the statutory federal income tax rate to the effective income tax rate is as follows: Year Ended December 31, 2018 2017 2016 Statutory federal income tax rate 21.0 % 34.0 % 34.0 % State franchise tax, net of federal income tax benefit 7.2 6.2 6.9 Tax Cuts and Jobs Act impact on deferred re-measurement 0.0 6.3 0.0 Other (0.7 ) (1.6 ) (1.2 ) 27.5 % 44.9 % 39.7 % At December 31, 2018 , the Company has no remaining federal and state net operating loss carry-forwards.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s 2017 results include the impact of the enactment of the Tax Cuts and Jobs Act, which was signed into law on December 22, 2017. The law includes significant changes to the U.S. corporate tax system, including a Federal corporate rate change reduction from 34% to 21% . In 2017, the Company applied this newly enacted corporate federal income tax of 21% , resulting in approximately a $986,000 increase to tax expense due to a write-down in the deferred tax asset. The Company and its subsidiary file income tax returns in the U.S federal jurisdiction, and several states within the U.S. There are no filings in foreign jurisdictions. During 2014, the Company began the process to amend its state tax returns for the years 2009 through 2012 to file a combined report on a unitary basis with the Company and USB Investment Trust . The amended return for 2009 was filed during 2014, the 2010 return was filed during 2015, and the amended returns for 2011 and 2012 were filed in 2016. The Company is no longer subject to examination for years before 2014. The Company's policy is to recognize any interest or penalties related to uncertain tax positions in income tax expense. Interest and penalties recognized during the periods ended December 31, 2018 and 2017 were insignificant.</t>
  </si>
  <si>
    <t>Stock Based Compensation</t>
  </si>
  <si>
    <t>Disclosure of Compensation Related Costs, Share-based Payments [Abstract]</t>
  </si>
  <si>
    <t>Stock Based Compensation Options and restricted stock units and awards have been granted to officers and key employees at an exercise price equal to estimated fair value at the date of grant as determined by the Board of Directors. All options, units, and awards granted are service awards, and as such are based solely upon fulfilling a requisite service period (the vesting period). At December 31, 2018 , the Company had two stock based compensation plans. In May 2005, the Company adopted the United Security Bancshares 2005 Stock Option Plan (2005 Plan) for which 34,601 shares remain reserved for issuance for options already granted to employees and directors under incentive and nonstatutory agreements. The 2005 plan expired in May 2015. While outstanding arrangements to issue shares under this plan, including options, continue in force until their expiration, no new options will be granted under this plan. In May 2015, the Company adopted the United Security Bancshares 2015 Equity Incentive Award Plan (2015 Plan). The 2015 Plan provides for the granting of up to 758,000 shares of authorized and unissued shares of common stock in the form of stock options, restricted stock units, and restricted stock awards. The 2015 Plan requires that the exercise price may not be less than the fair value of the stock at the date the option is granted, and that the option price must be paid in full at the time it is exercised. 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 Restricted stock awards are granted at the prevailing market price of the Company's stock and typically vest over a five -year period. Restricted stock awards are subject to forfeiture if employment terminates prior to vesting. The cost of these awards is recognized over the vesting period of the awards based on the fair value of our common stock on the date of the grant. Under the 2005 Plan, 34,601 granted options are outstanding ( 34,601 incentive stock options and 0 nonqualified stock options) as of December 31, 2018 , of which 33,485 are vested. No options were granted under this plan during the year ended December 31, 2018 . Under the 2015 Plan, 119,217 granted stock instruments are outstanding as of December 31, 2018 , of which 12,000 are exercisable. Of the 119,217 granted stock instruments, 59,217 are restricted stock units. A summary of the status of the Company's stock option plan and changes during the year are presented below: Shares (a) Weighted Average Exercise Price Options outstanding December 31, 2017 94,601 $ 7.87 Granted during the year — — Exercised during the year — — Forfeited during the year — — Options outstanding December 31, 2018 94,601 $ 7.87 A summary of the status of the Company's restricted stock and changes during the year are presented below: Shares (a) Weighted Average Grant-Date Fair Value Non-vested units at December 31, 2017 46,511 $ 9.57 Granted during the year 108,799 10.51 Vested during the year 61,007 10.39 Forfeited during the year 35,086 10.71 Non-vested units at December 31, 2018 59,217 $ 9.77 Included in total outstanding options at December 31, 2018 , are 45,485 exercisable shares at a weighted average price of $5.54 , a weighted average remaining contract term of 7.24 years and intrinsic value of $205,000 . Included in salaries and employee benefits for the years ended December 31, 2018, 2017, and 2016 , is $744,000 , $97,000 , and $30,000 of share-based compensation, respectively. The related tax benefit on share-based compensation recorded in the provision for income taxes was not material to any year. As of December 31, 2018, 2017, and 2016 , there was $321,000 , $418,000 , and $30,000 , respectively, of total unrecognized compensation expense related to non­vested stock options. This cost is expected to be recognized over a weighted average period of approximately 7.24 years. A summary of the status of the Company's stock option values and activity is presented below: December 31, 2018 December 31, 2017 Weighted average grant-date fair value per share of stock options granted $ — $ 7.18 Total fair value of stock options vested $ 12,788 $ 17,845 Total intrinsic value of stock options exercised $ — $ 12,383 As of December 31, 2018, 2017, and 2016 , there was $537,000 , $439,000 , and $35,000 , respectively, of total unrecognized compensation expense related to restricted stock. This cost is expected to be recognized over a weighted-average period of approximately 6.59 years. The Bank determines fair value of stock options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 The Bank determines fair value of restricted stock based on the quoted stock price as of the grant date. The weighted average assumptions used in the pricing model are noted in the table below. The expected term of options granted is derived from management's experience, which is based upon historical data on employee exercise and post-vesting behavior.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 The Bank expenses the fair value of the option on a straight-line basis over the vesting period for each separately vesting portion of the award. The Bank estimates forfeitures and only recognizes expense for those shares expected to vest. Based upon historical evidence, the Company has determined that because options are granted to a limited number of key employees rather than a broad segment of the employee base, expected forfeitures, if any, are not material. The Company granted 61,007 restricted stock units and no stock options during 2018 . The Company granted 41,917 restricted stock units and 60,000 options during 2017. The assumptions used for the 2018 *, 2017 , and 2016 awards are as follows: Year Ended Year Ended December 31, 2017 December 31, 2016 Risk Free Interest Rate 1.94% —% Expected Dividend Yield —% —% Expected Life in Years 10 years 0 years Expected Price Volatility 62.60% —% * No stock option grants in 2018. The Black-Scholes-Merton option valuation model requires the input of highly subjective assumptions, including the expected life of the stock based award and stock price volatility. The assumptions listed above represent management's best estimates, but these estimates involve inherent uncertainties and the application of management judgment. As a result, if other assumptions had been used, the Bank's recorded stock-based compensation expense could have been materially different from that previously reported in proforma disclosures. In addition, the Bank is required to estimate the expected forfeiture rate and only recognize expense for those shares expected to vest. If the Bank's actual forfeiture rate is materially different from the estimate, the share-based compensation expense could be materially different.</t>
  </si>
  <si>
    <t>Employee Benefit Plans</t>
  </si>
  <si>
    <t>Retirement Benefits [Abstract]</t>
  </si>
  <si>
    <t>Employee Benefit Plans 401K Plan 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The Company made matching contributions of $266,000 , $255,000 , and $280,000 to the 401(k) Plan for the years ended December 31, 2018, 2017, and 2016 , respectively. Salary Continuation Plan The Company has an unfunded, non-qualified Salary Continuation Plan for senior executive officers and certain other key officers of the Company, which provides additional compensation benefits upon retirement for a period of at least 15 years. Future compensation under the Plan is earned by the employees for services rendered through retirement and vests over a period of 12 to 32 years. In 2015, the Company entered into Salary Continuation agreements with three officers of the Bank. The Company purchased company owned life insurance (COLI) policies on the life of the officers in connection with the Salary Continuation agreements. Life insurance premium expense totaled $43,000 for the insurance policies purchased. The Company accrues for the salary continuation liability based on anticipated years of service and vesting schedules provided under the Plan.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18 and 2017 , $4,141,000 and $4,084,000 , respectively, had been accrued to date, based on a discounted cash flow using an average discount rate of 3.66% and 3.04% , respectively, and is included in other liabilities on the consolidated balance sheets. In connection with the implementation of the Salary Continuation Plans, the Company purchased single premium universal life insurance policies on the life of each of the key employees covered under the Plan. The Company is the owner and beneficiary of these insurance policies. The cash surrender value of the policies was $7,199,000 and $6,817,000 at December 31, 2018 and 2017 , respectively, and is included on the consolidated balance sheet in cash surrender value of life insurance. Income on these policies, net of expense, totaled approximately $477,000 , $485,000 , and $465,000 for the years ended December 31, 2018, 2017, and 2016 , respectively. Although the Plan is unfunded, the Company intends to utilize the proceeds of such policies to settle the Plan obligations. Under Internal Revenue Service regulations, the life insurance policies are the property of the Company and are available to satisfy the Company's general creditors . Pursuant to the guidance contained in ASC Topic 715 “ Compensation, ” the Company is required to recognize in accumulated other comprehensive (loss) income, the amounts that have not yet been recognized as components of net periodic benefit costs. These unrecognized costs arise from changes in estimated interest rates used in the calculation of net liabilities under the Plan. As of December 31, 2018, 2017, and 2016 , the Company had approximately $459,000 , $462,000 , and $383,000 ,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18, 2017, and 2016 . Salary continuation expense is included in salaries and benefits expense, and totaled $254,000 , $223,000 , and $137,000 for the years ended December 31, 2018, 2017, and 2016 , respectively. Officer Supplemental Life Insurance Plan The Company owns single premium Bank-owned life insurance policies (BOLI) and Company owned life insurance policies (COLI) on certain officers with a portion of the death benefits available to the officers’ beneficiaries. The BOLI and COLI initial net cash surrender value is equivalent to the premium paid, and it adds income through non-taxable increases in its cash surrender value, net of the cost of insurance, plus any death benefits ultimately received by the Company. The cash surrender value of these insurance policies totaled $13,045,000 and $12,935,000 at December 31, 2018 and 2017 , and is included on the consolidated balance sheet in cash surrender value of life insurance. These policies resulted in income, net of expense, of approximately $477,000 , $485,000 , and $465,000 for the years ended December 31, 2018, 2017, and 2016 , respectively.</t>
  </si>
  <si>
    <t>Commitments and Contingent Liabilities</t>
  </si>
  <si>
    <t>Commitments and Contingencies Disclosure [Abstract]</t>
  </si>
  <si>
    <t>Commitments and Contingent Liabilities Lease Commitments : The Company leases land and premises for its branch banking offices and administration facilities. The initial terms of these leases expire at various dates through 2025. Under the provisions of most of these leases, the Company has the option to extend the leases beyond their original terms at rental rates adjusted for changes reported in certain economic indices or as reflected by market conditions. The total expense on land and premises leased under operating leases was $933,000 , $922,000 , and $862,000 for the years ended December 31, 2018, 2017, and 2016 , respectively. Future minimum rental commitments under existing non-cancelable leases as of December 31, 2018 are as follows: (In thousands): 2019 $ 593 2020 544 2021 349 2022 330 2023 296 Thereafter 627 $ 2,739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Contractual amount – December 31, (In thousands) 2018 2017 Commitments to extend credit $ 144,643 $ 99,958 Standby letters of credit 1,183 2,058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18 , the maximum potential amount of future undiscounted payments the Company could be required to make under outstanding standby letters of credit totaled $1,183,000 .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si>
  <si>
    <t>Fair Value Measurements and Disclosure</t>
  </si>
  <si>
    <t>Fair Value Disclosures [Abstract]</t>
  </si>
  <si>
    <t>Fair Value Measurements and Disclosure The following summary disclosures are made in accordance with the guidance provided by ASC Topic 825 “ Fair Value Measurements and Disclosures ” (formerly Statement of Financial Accounting Standards No. 107, “Disclosures about Fair Value of Financial Instruments,”)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December 31, 2018 (In thousands) Carrying Amount Estimated Fair Value Quoted Prices In Active Markets for Identical Assets Level 1 Significant Other Observable Inputs Level 2 Significant Unobservable Inputs Level 3 Financial Assets: Cash and cash equivalents $ 220,337 $ 220,337 $ 220,337 $ — $ — Investment securities 70,085 70,085 3,659 66,426 — Loans 579,419 566,195 $ — $ — $ 566,195 Accrued interest receivable 8,341 8,341 — 8,341 — Financial Liabilities: Deposits: Noninterest-bearing 292,720 292,720 292,720 — — NOW and money market 340,445 340,445 340,445 — — Savings 90,046 90,046 90,046 — — Time deposits 82,432 81,745 — — 81,745 Total deposits 805,643 804,956 723,211 — 81,745 Junior subordinated debt 10,155 10,155 — — 10,155 Accrued interest payable 57 57 — 57 — December 31, 2017 (In thousands) Carrying Amount Estimated Fair Value Quoted Prices In Active Markets for Identical Assets Level 1 Significant Other Observable Inputs Level 2 Significant Unobservable Inputs Level 3 Financial Assets: Cash and cash equivalents $ 107,934 $ 107,934 $ 107,934 $ — $ — Investment securities 45,722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collateral dependent impaired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year ended December 31, 2018 . The following tables summarize the Company’s assets and liabilities that were measured at fair value on a recurring and non-recurring basis as of December 31, 2018 (in 000’s): Description of Assets December 31, 2018 Quoted Prices in Active Markets for Identical Assets (Level 1) Significant Other Observable Inputs (Level 2) Significant Unobservable Inputs (Level 3) AFS Securities (2): U.S. Government agencies $ 36,527 $ — $ 36,527 $ — U.S Govt collateralized mortgage obligations 29,899 — 29,899 — Total AFS securities 66,426 — 66,426 — Marketable equity securities - mutual funds (2) 3,659 3,659 — — Impaired Loans (1): Real estate mortgage 389 — — 389 Total impaired loans 389 — — 389 Total $ 70,474 $ 3,659 $ 66,426 $ 389 Description of Liabilities December 31, 2018 Quoted Prices (Level 1) Significant (Level 2) Significant (Level 3) Junior subordinated debt (2) $ 10,155 $ — $ — $ 10,155 Total $ 10,155 $ — $ — $ 10,155 (1) Nonrecurring (2) Recurring The following tables summarize the Company’s assets and liabilities that were measured at fair value on a recurring and non-recurring basis as of December 31, 2017 (in 000’s): Description of Assets December 31, 2017 Quoted Prices (Level 1) Significant (Level 2) Significant (Level 3) AFS Securities (2): U.S. Government agencies $ 19,954 $ — $ 19,954 $ — U.S Govt collateralized mortgage obligations 22,031 — 22,031 — Total AFS securities 41,985 — 41,985 — Marketable equity securities - mutual funds (2) 3,737 3,737 — — Total $ 45,722 $ 3,737 $ 41,985 $ — Description of Liabilities December 31, 2017 Quoted Prices (Level 1) Significant (Level 2) Significant (Level 3) Junior subordinated debt (2) $ 9,730 $ — $ — $ 9,730 Total $ 9,730 $ — $ — $ 9,730 (1) Nonrecurring (2) Recurring The Company did not record a write-down on other real estate owned during the years ended December 31, 2018 and 2017 . A write-down of $188,000 was recorded during the year ended December 31, 2016 . The following table presents quantitative information about Level 3 fair value measurements for the Company's assets measured at fair value on a non-recurring basis at December 31, 2018 (in 000's). There were no assets measured at fair value on a non-recurring basis at December 31, 2017 . December 31, 2018 Financial Instrument Fair Value Valuation Technique Unobservable Input Adjustment Percentage Impaired Loans: Real estate mortgage $389 Fair Value of Collateral Method for Collateral Dependent Loans Adjustment for difference between appraised value and net realizable value 9.43% The following methods and assumptions were used in estimating the fair values of financial instruments: Cash and Cash Equivalents - The carrying amounts reported in the balance sheets for cash and cash equivalents approximate their estimated fair values. Investments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Loans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 The allowance for loan loss is considered to be a reasonable estimate of loan discount for credit quality concerns. In accordance with ASU 2016-01, the fair value of loans as of December 31, 2018 are based on the notion of exit price. The fair value of loans as of December 31, 2017 was measured based on the notion of entry price.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Deposits – In accordance with authoritative accounting guidance, fair values for transaction and savings accounts are equal to the respective amounts payable on demand at December 31, 2018 and 2017 (i.e. carrying amounts). The Company believes that the fair value of these deposits is clearly greater than that prescribed under authoritative accounting guidance. Fair values of fixed-maturity certificates of deposit were estimated using the rates currently offered for deposits with similar remaining maturities.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For the year ended December 31, 2018 , cash flows we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Accrued Interest Receivable and Payable - The carrying value of these instruments is a reasonable estimate of fair value. Off-balance sheet Instruments - Off-balance sheet instruments consist of commitments to extend credit, standby letters of credit and derivative contracts. The contract amounts of commitments to extend credit and standby letters of credit are disclosed in Note 13.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value of commitments to extend credit at December 31, 2018 and 2017 . 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 and results of operations. The following tables provide a reconciliation of liabilities at fair value using significant unobservable inputs (Level 3) on a recurring basis during the period (in 000’s): December 31, 2018 December 31, 2017 December 31, 2016 Reconciliation of Liabilities: Junior Subordinated Debt Junior Subordinated Debt Junior Subordinated Debt Beginning balance $ 9,730 $ 8,832 $ 8,300 Total losses included in earnings 424 882 518 Total gains included in OCI (32 ) — — Capitalized interest 33 16 1,050 Ending balance $ 10,155 $ 9,730 $ 8,832 The amount of total losses for the period included in earnings attributable to the change in unrealized gains or losses relating to liabilities still held at the reporting date $ 424 $ 882 $ 518 The following table provides a description of the valuation technique, unobservable input, and qualitative information about the unobservable inputs for the Company’s liabilities classified as Level 3 and measured at fair value on a recurring basis at December 31, 2018 and 2017 : December 31, 2018 December 31, 2017 Financial Instrument Valuation Technique Unobservable Input Weighted Average Financial Instrument Valuation Technique Unobservable Input Weighted Average Subordinated Debt Discounted cash flow Discount Rate 5.86% Subordinated Debt Discounted cash flow Discount Rate 5.81%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t>
  </si>
  <si>
    <t>Regulatory Matters</t>
  </si>
  <si>
    <t>Banking and Thrift [Abstract]</t>
  </si>
  <si>
    <t>Regulatory Matters Capital Adequacy - The Company (on a consolidated basis) and the Bank are subject to various regulatory capital requirements adopted by the Board of Governors of the Federal Reserve System (the “Board of Governors”). Failure to meet minimum capital requirements can initiate certain mandates and possible additional discretionary actions by regulators that, if undertaken, could have a direct material effect on the Company’s consolidated financial statements and results of operations. Under capital adequacy guidelines and the regulatory framework for prompt corrective action,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the capital adequacy guidelines require insured institutions to maintain a minimum leverage ratio of Tier 1 capital (the sum of common stockholders' equity, noncumulative perpetual preferred stock and minority interests in consolidated subsidiaries, minus intangible assets, identified losses and investments in certain subsidiaries, plus unrealized losses or minus unrealized gains on available for sale securities) to total assets. Institutions which have received the highest composite regulatory rating and which are not experiencing or anticipating significant growth are required to maintain a minimum leverage capital ratio of 3% of Tier 1 capital to total assets. All other institutions are required to maintain a minimum leverage capital ratio of at least 100 to 200 basis points above the 3% minimum requirement. The Company has adopted a capital plan that includes guidelines and trigger points to ensure sufficient capital is maintained at the Bank and the Company, and that capital ratios are maintained at a level deemed appropriate under regulatory guidelines given the level of classified assets, concentrations of credit, ALLL, current and projected growth, and projected retained earnings. The capital plan also contains contingency strategies to obtain additional capital as required to fulfill future capital requirements for both the Bank, as a separate legal entity, and the Company on a consolidated basis. The following table shows the Company’s and the Bank’s regulatory capital and regulatory capital ratios at December 31, 2018 , 2017 , and 2016 as compared to the applicable capital adequacy guidelines: To Be Well Capitalized Under Actual For Capital Adequacy Purposes Prompt Corrective Action Provisions (In thousands) Amount Ratio Amount Ratio Amount Ratio As of December 31, 2018 (Company): Total Capital (to Risk Weighted Assets) $ 123,525 17.80 % $ 55,519 8.00 % N/A N/A Tier 1 Capital (to Risk Weighted Assets) 114,848 16.55 % 41,639 6.00 % N/A N/A Common Equity Tier 1 (to Risk Weighted Assets) 105,157 15.15 % 31,230 4.50 % N/A N/A Tier 1 Leverage (to Average Assets) 114,848 12.15 % 37,570 4.00 % N/A N/A As of December 31, 2018 (Bank): Total Capital (to Risk Weighted Assets) $ 122,850 17.70 % $ 55,519 8.00 % $ 69,399 10.00 % Tier 1 Capital (to Risk Weighted Assets) 114,173 16.45 % 41,639 6.00 % 55,519 8.00 % Common Equity Tier 1 (to Risk Weighted Assets) 114,173 16.45 % 31,230 4.50 % 45,109 6.50 % Tier 1 Leverage (to Average Assets) 114,173 12.16 % 37,570 4.00 % 46,963 5.00 % As of December 31, 2017 (Company): Total Capital (to Risk Weighted Assets) $ 115,265 17.54 % $ 52,511 8.00 % N/A N/A Tier 1 Capital (to Risk Weighted Assets) 107,043 16.29 % 39,383 6.00 % N/A N/A Common Equity Tier 1 (to Risk Weighted Assets) 97,313 14.81 % 29,537 4.50 % N/A N/A Tier 1 Leverage (to Average Assets) 107,043 13.01 % 32,732 4.00 % N/A N/A As of December 31, 2017 (Bank): Total Capital (to Risk Weighted Assets) $ 113,653 17.31 % $ 52,511 8.00 % $ 65,638 10.00 % Tier 1 Capital (to Risk Weighted Assets) 105,431 16.06 % 39,383 6.00 % 52,511 8.00 % Common Equity Tier 1 (to Risk Weighted Assets) 105,431 16.06 % 29,537 4.50 % 42,665 6.50 % Tier 1 Leverage (to Average Assets) 105,431 12.90 % 32,732 4.00 % 40,865 5.00 % Federal regulations require FDIC-insured depository institutions, including the Bank, to meet several minimum capital standards: a common equity Tier 1 capital to risk-based assets ratio; a Tier 1 capital to risk-based assets ratio; a total capital to risk-based assets; and a Tier 1 capital to total assets leverage ratio. The existing capital requirements were effective January 1, 2015 and are the result of a final rule implementing regulatory amendments based on recommendations of the Basel Committee on Banking Supervision and certain requirements of the Dodd-Frank Act. The capital standards require the maintenance of common equity Tier 1 capital, Tier 1 capital and Total capital to risk-weighted assets of at least 4.5% , 6% and 8% , respectively. The regulations also establish a minimum required leverage ratio of at least 4% Tier 1 capital. Common equity Tier 1 capital is generally defined as common stockholders' equity and retained earnings. Tier 1 capital is generally defined as common equity Tier 1 and Additional Tier 1 capital. Additional Tier 1 capital generally includes certain noncumulative perpetual preferred stock and related surplus and minority interests in equity accounts of consolidated subsidiaries. Total capital includes Tier 1 capital (common equity Tier 1 capital plus Additional Tier 1 capital) and Tier 2 capital. Tier 2 capital is comprised of capital instruments and related surplus meeting specified requirements, and may include cumulative preferred stock and long-term perpetual preferred stock, mandatory convertible securities, intermediate preferred stock and subordinated debt. Also included in Tier 2 capital is the allowance for loan and lease losses limited to a maximum of 1.25% of risk-weighted assets and, for institutions that have exercised an opt-out election regarding the treatment of Accumulated Other Comprehensive Income ("AOCI"), up to 45% of net unrealized gains on available-for-sale equity securities with readily determinable fair market values. Institutions that have not exercised the AOCI opt-out have AOCI incorporated into common equity Tier 1 capital (including unrealized gains and losses on available-for-sale-securities). Calculation of all types of regulatory capital is subject to deductions and adjustments specified in the regulations. In determining the amount of risk-weighted assets for purposes of calculating risk-based capital ratios, an institution's assets, including certain off-balance sheet assets (e.g., recourse obligations, direct credit substitutes, residual interests), are multiplied by a risk weight factor assigned by the regulations based on the risk deemed inherent in the type of asset. Higher levels of capital are required for asset categories believed to present greater risk. For example, a risk weight of 0% is assigned to cash and U.S. government securities, a risk weight of 50% is generally assigned to prudently underwritten first lien one to four-family residential mortgages, a risk weight of 100% is assigned to commercial and consumer loans, a risk weight of 150% is assigned to certain past due loans and a risk weight of between 0% to 600% is assigned to permissible equity interests, depending on certain specified factor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capital conservation buffer requirement is being phased in beginning January 1, 2016 at 0.625% of risk-weighted assets and increasing each year until fully implemented at 2.5% on January 1, 2019. Institutions that do not maintain the required capital buffer will become subject to progressively most stringent limitations on the percentage of earnings that can be paid out in dividends or used for stock repurchases and on the payment of discretionary bonuses to executive management. Under regulatory guidelines, the $15 million in Trust Preferred Securities issued by USB Capital Trust II in July of 2007 qualifies as Tier 1 capital up to 25% of Tier 1 capital. Any additional portion of Trust Preferred Securities qualifies as Tier 2 capital. During 2015, a redemption of $3.0 million junior subordinated debt took place. The current balance of Trust Preferred Securities is $12 million . As of December 31, 2018 , the Company and the Bank meets all capital adequacy requirements to which they are subject. Dividends – Cash dividends, if any, paid to shareholders are paid by the Company, subject to restrictions set forth in the California Corporations Code and the terms of the Federal Reserve informal supervisory agreement. Dividends paid by the Company during 2018 were in the form of cash dividends. In 2017 dividends were in the form of cash and stock dividends. The primary source of funds with which cash dividends are paid to shareholders comes from cash dividends received by the Company from the Bank. The Bank’s ability to pay dividends is subject to the restrictions set forth in the California Financial Code. Under the Financial Code, the Bank may not pay cash dividends in an amount which exceeds the lesser of the retained earnings of the Bank or the Bank’s net income for the last three fiscal years (less the amount of distributions to shareholders during that period of time). If the above test is not met, cash dividends may only be paid with the prior approval of the DBO, in an amount not exceeding the greater of: (i) the Bank’s retained earnings; (ii) its net income for the last fiscal year; or (iii) its net income for the current fiscal year. During the year ended December 31, 2018 and December 31, 2017 , the Bank paid $6,947,000 and $ 4,291,000 in cash dividends to the Company. These dividends funded the Company’s operating costs, payments of interest on its junior subordinated debentures, and payments of cash dividends to shareholders. Approval by the Federal Reserve and the DBO was required for the dividend issued during the first quarter 2017, but subsequently deemed unnecessary alongside the termination of the informal agreements. During the year ended December 31, 2015, a redemption of $3.0 million junior subordinated debt was approved by both agencies. Cash Restrictions - The Bank is required to maintain average reserve balances with the Federal Reserve. During 2005, the Company implemented a deposit reclassification program, which allows the Company to reclassify a portion of transaction accounts to non-transaction accounts for reserve purposes. The deposit reclassification program is provided by a third-party vendor, and has been approved by the Federal Reserve Bank.</t>
  </si>
  <si>
    <t>Supplemental Cash Flow Disclosures</t>
  </si>
  <si>
    <t>Supplemental Cash Flow Information [Abstract]</t>
  </si>
  <si>
    <t>Supplemental Cash Flow Disclosures Year Ended December 31, (In thousands) 2018 2017 2016 Cash paid during the period for: Interest $ 2,690 $ 1,792 $ 1,362 Income Taxes 7,060 6,863 1,710 Noncash activities: OREO financed — — 3,766 Unrealized gains on TRUPs 32 — — Unrealized gains (losses) on available for sale securities (362 ) 16 (648 ) Unrealized (losses) gains on unrecognized post retirement costs 5 (6 ) (22 ) Stock dividends issued — 1,220 3,949 Cash dividend declared 1,859 1,182 — Adoption of ASU 2016-01: reclassification of TRUPS to accumulated other comprehensive income 1,482 — — Adoption of ASU 2016-01: recognition of previously unrealized losses within CRA Fund 184 — —</t>
  </si>
  <si>
    <t>Dividends on Common Stock</t>
  </si>
  <si>
    <t>Common Stock Dividend [Abstract]</t>
  </si>
  <si>
    <t>Dividends on Common Stock The Company declared one-percent (1)% common stock dividends for the quarter ended March 31, 2017. All 1% stock dividends were considered “small stock dividends” resulting in a transfer between retained earnings and common stock an amount equal to the number of shares issued in the stock dividend multiplied by the stock’s closing price at the date of declaration. Other than for earnings-per-share calculations and share-based compensation disclosure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 On March 27, 2018, the Company’s Board of Directors declared a cash dividend of $0.09 per share on the Company's common stock. The dividend was payable on April 19, 2018, to shareholders of record as of April 9, 2018. Approximately $1,521,000 was transfered from retained earnings to cash to allow for distribution of the dividend to shareholders. On June 26, 2018, the Company’s Board of Directors declared a cash dividend of $0.09 per share on the Company's common stock. The dividend was payable on July 19, 2018, to shareholders of record as of July 9, 2018. Approximately $1,521,000 was transfered from retained earnings to cash to allow for distribution of the dividend to shareholders. On September 25, 2018, the Company’s Board of Directors declared a cash dividend of $0.09 per share on the Company's common stock. The dividend was payable on October 19, 2018, to shareholders of record as of October 9, 2018. Approximately $1,690,000 was transfered from retained earnings to other liabilities to allow for distribution of the dividend to shareholders. On December 18, 2018, the Company's Board of Directors declared a cash dividend of $0.11 per share on the Company's common stock. The dividend was payable on January 15, 2019, to shareholders of record as of January 3, 2019. Approximately $1,859,000 was transfered from retained earnings to other liabilities to allow for distribution of the dividend to shareholders. During 2017, the Company's Board of Directors declared cash dividends of $0.05 , $0.05 , $0.07 , and $0.07 , on April 25, 2017, June 27, 2017, September 26, 2017, and December 19, 2017, respectively. On April 25, 2017, The Board of Directors also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No shares had been repurchased as of December 31, 2018 .</t>
  </si>
  <si>
    <t>Net Income Per Share</t>
  </si>
  <si>
    <t>Earnings Per Share [Abstract]</t>
  </si>
  <si>
    <t>Net Income Per Share The following table provides a reconciliation of the numerator and the denominator of the basic net income per share computation with the numerator and the denominator of the diluted net income per share computation. Prior year amounts have been restated to reflect the impact of stock dividends. Year Ended December 31, (In thousands, except earnings per share data) 2018 2017 2016 Net income available to common shareholders $ 14,017 $ 8,640 $ 7,385 Weighted average shares outstanding 16,899,960 16,885,587 16,881,379 Add: dilutive effect of stock options 38,812 19,328 7,648 Weighted average shares outstanding adjusted for potential dilution 16,938,772 16,904,915 16,889,027 Basic earnings per share $ 0.83 $ 0.51 $ 0.44 Diluted earnings per share $ 0.83 $ 0.51 $ 0.44 Anti-dilutive shares excluded from earnings per share calculation 84,000 98,000 21,000 Dilutive income per share includes the effect of stock options, unvested restricted stock awards, and other potentially dilutive securities using the treasury stock method. There is only one form of outstanding common stock. Holders of unvested restricted stock awards do not receive dividends. Under the two-class method, the difference in EPS is not significant for these participating securities.</t>
  </si>
  <si>
    <t>Common Stock Repurchase Plan</t>
  </si>
  <si>
    <t>Common Stock Repurchase Plan [Abstract]</t>
  </si>
  <si>
    <t>Common Stock Repurchase Plan On April 25, 2017, the Company’s Board of Directors approv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The Company did not repurchase any common shares during the years ended December 31, 2018 and 2017 .</t>
  </si>
  <si>
    <t>Accumulated Other Comprehensive Income</t>
  </si>
  <si>
    <t>Equity [Abstract]</t>
  </si>
  <si>
    <t>Accumulated Other Comprehensive Income The components of accumulated other comprehensive income, included in shareholders’ equity, are as follows: December 31, 2018 December 31, 2017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December 31, 2017 $ (248 ) $ (462 ) $ — $ (221 ) $ (383 ) $ — Reclassifications upon adoption of ASU 2016-01 184 — 1,482 — — — January 1, 2018 (64 ) (462 ) 1,482 (221 ) (383 ) — Current period comprehensive (loss) income (308 ) 3 23 (27 ) (79 ) — December 31, 2018 $ (372 ) $ (459 ) $ 1,505 $ (248 ) $ (462 ) $ — Accumulated other comprehensive income (loss) $ 674 $ (710 )</t>
  </si>
  <si>
    <t>Parent Company Only Financial Statements</t>
  </si>
  <si>
    <t>Condensed Financial Information Disclosure [Abstract]</t>
  </si>
  <si>
    <t>Parent Company Only Financial Statements The following are the condensed financial statements of United Security Bancshares and should be read in conjunction with the consolidated financial statements: United Security Bancshares – (parent only) Balance Sheets - December 31, 2018 and 2017 (In thousands) 2018 2017 Assets Cash and equivalents $ 2,297 $ 1,656 Investment in bank subsidiary 117,831 109,472 Other assets 1,153 1,136 Total assets 121,281 112,264 Liabilities &amp; Shareholders' Equity Liabilities: Junior subordinated debt securities (at fair value) 10,155 9,730 Dividends declared 1,859 1,182 Other liabilities 27 — Total liabilities 12,041 10,912 Shareholders' Equity: Common stock, no par value; 20,000,000 shares authorized; issued and outstanding: 16,946,622 at December 31, 2018 and 16,885,615 at December 31, 2017 58,624 57,880 Retained earnings 49,942 44,182 Accumulated other comprehensive income (loss) 674 (710 ) Total shareholders' equity 109,240 101,352 Total liabilities and shareholders' equity $ 121,281 $ 112,264 United Security Bancshares – (parent only) Year ended December 31, Income Statements (In thousands) 2018 2017 2016 Income Loss on fair value of financial liability $ (424 ) $ (882 ) $ (518 ) Dividends from subsidiary 6,947 4,291 424 Total income 6,523 3,409 (94 ) Expense Interest expense 422 302 240 Other expense 359 269 241 Total expense 781 571 481 Income (loss) before taxes and equity in undistributed income of subsidiary 5,742 2,838 (575 ) Income tax benefit (356 ) (989 ) (411 ) Undistributed income of subsidiary 7,919 4,813 7,549 Net Income $ 14,017 $ 8,640 $ 7,385 United Security Bancshares – (parent only) Year ended December 31, Statement of Cash Flows (In thousands) 2018 2017 2016 Cash Flows From Operating Activities Net income $ 14,017 $ 8,640 $ 7,385 Adjustments to reconcile net income to cash provided by operating activities: Equity in undistributed income of subsidiary (9,145 ) (4,813 ) (7,549 ) Provision for deferred income taxes (111 ) (751 ) (169 ) Loss on fair value option of financial liability 424 882 518 Decrease (increase) in income tax receivable 144 391 (198 ) Net change in other assets/liabilities 44 23 15 Net cash provided by operating activities 5,373 4,372 2 Cash Flows From Financing Activities Proceeds from exercise of stock options — 6 6 Dividends paid (4,732 ) (2,870 ) — Net cash (used in) provided by financing activities (4,732 ) (2,864 ) 6 Net increase (decrease) increase in cash and cash equivalents 641 1,508 8 Cash and cash equivalents at beginning of year 1,656 148 140 Cash and cash equivalents at end of year $ 2,297 $ 1,656 $ 148</t>
  </si>
  <si>
    <t>Summary of Quarterly Results of Operation (unaudited)</t>
  </si>
  <si>
    <t>Quarterly Financial Information Disclosure [Abstract]</t>
  </si>
  <si>
    <t>The following table sets forth the results of operations for the four quarters of 2018 and 2017 ,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Income: Loans, including fees $ 8,269 $ 8,397 $ 7,491 $ 8,226 Investment securities, interest bearing cash at Banks 1,552 1,157 946 577 Total interest income 9,821 9,554 8,437 8,803 Interest Expense 876 691 659 477 Net Interest Income 8,945 8,863 7,778 8,326 Provision (recovery of provision) for Credit Losses (65 ) (373 ) (1,136 ) (189 ) Net Interest Income after Provision for Credit Losses 9,010 9,236 8,914 8,515 Noninterest Income 1,665 849 1,170 923 Noninterest Expense 5,473 5,143 5,318 5,000 Income Before Provision for Taxes 5,202 4,942 4,766 4,438 Provision for Taxes on Income 1,254 1,424 1,373 1,280 Net Income $ 3,948 $ 3,518 $ 3,393 $ 3,158 Net Income per common share Basic $ 0.23 $ 0.21 $ 0.20 $ 0.19 Diluted $ 0.23 $ 0.21 $ 0.20 $ 0.19 2017 Quarters Ended December 31, September 30, June 30, March 31, (dollars in thousands, except per share data) Interest Income: Loans, including fees $ 8,035 $ 7,978 $ 7,579 $ 7,225 Investment securities, interest bearing cash at Banks 560 614 531 408 Total interest income 8,595 8,592 8,110 7,633 Interest Expense 451 435 438 405 Net Interest Income 8,144 8,157 7,672 7,228 Provision (recovery of provision) for Credit Losses 48 7 (52 ) 21 Net Interest Income after Provision for Credit Losses 8,096 8,150 7,724 7,207 Noninterest Income 1,155 1,176 1,066 909 Noninterest Expense 5,260 4,746 4,607 5,190 Income Before Provision for Taxes 3,991 4,580 4,183 2,926 Provision for Taxes on Income 2,354 1,840 1,691 1,155 Net Income $ 1,637 $ 2,740 $ 2,492 $ 1,771 Net Income per common share Basic $ 0.10 $ 0.16 $ 0.15 $ 0.10 Diluted $ 0.10 $ 0.16 $ 0.15 $ 0.10</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si>
  <si>
    <t>Organization and Summary of Significant Accounting and Reporting Policies (Policies)</t>
  </si>
  <si>
    <t>Basis of Presentation</t>
  </si>
  <si>
    <t>Basis of Presentation – The consolidated financial statements have been prepared in accordance with accounting principles generally accepted in the United States and with prevailing practices within the banking industry. The consolidated financial statements include the accounts of United Security Bancshares, and its wholly 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nd are presented as a separate liability category. (see Note 9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t>
  </si>
  <si>
    <t>Nature of Operations</t>
  </si>
  <si>
    <t>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During July 2007 the Company formed USB Capital Trust II and issued $15.0 million in Trust Preferred Securities with terms similar to those originally issued under USB Capital Trust I. During 2015, the Bank purchased $3.0 million of the Company's junior subordinated debentures related to the Company's trust preferred securities at a fair value discount of 40% . Subsequently,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December 31, 2018 . (See Note 8. “Junior Subordinated Debt/Trust Preferred Securities”). USB Investment Trust Inc was incorporated effective December 31, 2001, as a special purpose real estate investment trust (“REIT”) under Maryland law. The REIT is a subsidiary of the Bank and was funded with $133.0 million in real estate-secured loans contributed by the Bank. USB Investment Trust was originally formed to give the Bank flexibility in raising capital, and reduce the expenses associated with holding the assets contributed to USB Investment Trust. The Bank was founded in 1987 and currently operates eleven branches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The Bank does not operate a trust department, however it makes arrangements with its correspondent bank to offer trust services to its customers upon request.</t>
  </si>
  <si>
    <t>Use of Estimates in the Preparation of Financial Statements</t>
  </si>
  <si>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determination of goodwill, fair value of junior subordinated debt and certain collateralized mortgage obligations, and the valuation of real estate acquired in connection with foreclosures or in satisfaction of loans.</t>
  </si>
  <si>
    <t>Subsequent events</t>
  </si>
  <si>
    <t xml:space="preserve"> Subsequent events —The Company has evaluated events and transactions for potential recognition or disclosure through the day the financial statements were issued.</t>
  </si>
  <si>
    <t>Significant Accounting Policies</t>
  </si>
  <si>
    <t>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t>
  </si>
  <si>
    <t>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18 or 2017 , or at December 31, 2018 and 2017 . All cash and cash equivalents have maturities when purchased of three months or less.</t>
  </si>
  <si>
    <t>Securities</t>
  </si>
  <si>
    <t>Securities - Debt and equity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those which may be sold in response to changes in interest rates, changes in prepayments or any such other factors) are classified as securities available for sale. Securities which the Company has the ability and intent to hold to maturity are classified as held to maturity. Investment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 Interest income on loans is credited to income as earned and is calculated by using the simple interest method on the daily balance of the principal amounts outstanding. Loans are placed on non-accrual status when principal or interest is past due for 90 days and/or when management believes the collection of amounts due is doubtful. For loans placed on nonaccrual status, the accrued and unpaid interest receivable may be reversed at management's discretion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loan placement fees and annual credit card fees are recognized as noninterest income during the period the related service is performed.</t>
  </si>
  <si>
    <t>Allowance for Credit Losses and Reserve for Unfunded Loan Commitments</t>
  </si>
  <si>
    <t>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 and the unallocated allowance The formula allowance is calculated by applying loss factors to outstanding loans. Loss factors are based on the Company’s historical loss experience and on the internal risk grade of those loans and, may be adjusted for significant factors, including economic factors that, in management's judgment, affect the collectability of the portfolio as of the evaluation date.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Those factors include 1) trends in delinquent and nonaccrual loans, 2) trends in loan volume and terms, 3) effects of changes in lending policies, 4) concentrations of credit, 5) competition, 6) national and local economic trends and conditions, 7) experience of lending staff, 8) loan review and Board of Directors oversight, 9) high balance loan concentrations, and 10) other business conditions. For purposes of this analysis, loans are grouped by internal risk classifications, which are “pass," “special mention,” “substandard,” “doubtful,” and “loss." Certain loans are homogeneous in nature and are therefore pooled by risk grade. These homogeneous loans include consumer installment and home equity loans. Specific allowances are established based on management’s periodic evaluation of loss exposure inherent in impaired loans. For impaired loans, specific allowances are determined based on the collateralized value of the underlying properties, the net present value of the anticipated cash flows, or the market value of the underlying assets. A loan is considered impaired when management determines that it is probable that the Company will be unable to collect all amounts due according to the original contractual terms of the loan agreement. Impairment is measured by the difference between the original recorded investment in the loan and the estimated present value of the total expected future cash flows, discounted at the loan’s effective rate, or the fair value of the collateral, less estimated selling costs, if the loan is collateral dependent.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t>
  </si>
  <si>
    <t>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7 Years</t>
  </si>
  <si>
    <t>Other Real Estate Owned</t>
  </si>
  <si>
    <t>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t>
  </si>
  <si>
    <t>Intangible Assets and Goodwill</t>
  </si>
  <si>
    <t>Intangible Assets and Goodwill - Intangible assets are comprised of core deposit intangibles, other specific identifiable intangibles, and goodwill acquired in branch acquisitions where the consideration given exceeded the fair value of the net assets acquired. Goodwill amounts resulting from the acquisitions of Taft National Bank during April 2004, and Legacy Bank during February 2007 are considered to have an indefinite life and are not amortized. At December 31, 2018 , goodwill related to Taft National Bank totaled $1.6 million , and goodwill related to Legacy Bank totaled $2.9 million . Impairment testing of goodwill is performed at the reporting level during December of each year for Taft, and during March of each year for Legacy. During 2018 and 2017 , the Company did not recognize impairment adjustments on the goodwill related to the Legacy or Taft Bank acquisitions.</t>
  </si>
  <si>
    <t>Income Taxes</t>
  </si>
  <si>
    <t>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For the use in estimates the enacted tax rate of the period is utilized.</t>
  </si>
  <si>
    <t>Net Income per Share</t>
  </si>
  <si>
    <t>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Net income per share has been retroactively adjusted for all stock dividends declared.</t>
  </si>
  <si>
    <t>Cash Flow Reporting</t>
  </si>
  <si>
    <t>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 Costs</t>
  </si>
  <si>
    <t>Advertising Costs - The Company expenses marketing costs as they are incurred.</t>
  </si>
  <si>
    <t>Stock Based Compensation - The Company has a stock-based employee compensation plan, which is described more fully in Note 11. The Company accounts for all share-based payments to employees, including grants of employee stock options and restricted stock units and awards, to be recognized in the financial statements based on the grant date fair value of the award. The fair value is amortized over the requisite service period (generally the vesting period). Included in salaries and employee benefits for the years ended December 31, 2018, 2017, and 2016 are $744,000 , $97,000 , an $30,000 , respectively, of share-based compensation. The related tax benefit, recorded in the provision for income taxes, was not significant. All share data contained within the financial statements has been retroactively restated for stock based transactions (i.e. stock splits and stock dividends.)</t>
  </si>
  <si>
    <t>Federal Home Loan Bank stock and Federal Reserve Stock</t>
  </si>
  <si>
    <t>Federal Home Loan Bank stock and Federal Reserve Stock - As a member of the Federal Home Loan Bank (FHLB), the Company is required to maintain an investment in capital stock of the FHLB. In addition, as a member of the Federal Reserve Bank (FRB), the Company is required to maintain an investment in capital stock of the FRB. The investments in both the FHLB and the FRB are carried at cost, which approximates their fair value,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t>
  </si>
  <si>
    <t>Comprehensive Income - Comprehensive income is comprised of net income and other comprehensive income. Other comprehensive income includes items recorded directly to equity, such as unrealized gains and losses on securities available-for-sale, unrecognized costs of salary continuation defined benefit plans, and unrealized gains and losses on trust preferred securities. Comprehensive income is presented in the Consolidated Statements of Other Comprehensive Income.</t>
  </si>
  <si>
    <t>Segment Reporting</t>
  </si>
  <si>
    <t>Segment Reporting - The Company's operations are solely in the financial services industry and include providing to its customers traditional banking and other financial services. The Company operates primarily in the San Joaquin Valley region of California. Management makes operating decisions and assesses performance based on an ongoing review of the Company's consolidated financial results. Therefore, the Company has a single operating segment for financial reporting purposes.</t>
  </si>
  <si>
    <t>New Accounting Standards</t>
  </si>
  <si>
    <t>New Accounting Standards: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2 – Investment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4 – Fair Value Disclosures for further information regarding the valuation of these loans. Additionally, adoption of the standard resulted in separately recognizing the instrument-specific credit risk associated with the Company's Junior Subordinated Debt. See Note 9 - Junior Subordinated Debt / Trust Preferred Securities for additional information.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The Company estimates the impact of this standard will be recognize as of January 1, 2019 a new $3,388,000 lease right of use asset, and a new $3,479,000 lease liability, which will be offset by a $91,000 accrued rent asset. The Company does not expect any other significant impact from this ASU. In July 2018, FASB issued ASU 2018-11, Leases (Topic 842), Targeted Improvements, which amends ASC 842, Leases. The amendments in this Update allow lessors to combine lease and associated nonlease components by class of underlying asset in contract that meet certain criteria. For a lessor to qualify for this practical expedient, the lease and related nonlease components must have the same timing and pattern of transfer, and the lease component, if accounted for on a stand-alone basis, would be classified as an operating lease. Additionally the Update provide with an optional method for adopting the new leasing guidance. The optional transition method allows entities to apply the new guidance at the adoption date by recognizing a cumulative-effect adjustment to the opening balance of the retained earnings, and not to restate the comparative periods presented. The Company has elected to use the practical expedient, and optional method of adoption as set-forth in this Updat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has begun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19.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 In August 2018, FASB issued ASU 2018-13, Fair Value Measurement (Topic 820): Disclosure Framework — Changes to the Disclosure Requirements for Fair Value Measurement. The amendments in this Update modify the disclosure requirements on fair value measurements in Topic 820, Fair Value Measurement, based on the concepts within FASB's Concepts Statement, including the consideration of costs and benefits. The amendment calls for the removal, modification, and addition of certain disclosure aspects to promote the appropriate exercise of discretion by entities when considering fair value measurement disclosures. The amendments of the update will become effective in fiscal years beginning after December 15, 2019. The Company does not expect the requirements of this Update to have a material impact on the Company’s financial position, results of operations or cash flows. In October 2018, FASB issued ASU 2018-16, Derivatives and Hedging (Topic 815): Inclusion of the Secured Overnight Financing Rate (SOFR) Overnight Index Swap (OIS) Rate as a Benchmark Interest Rate for Hedge Accounting Purposes. The amendments in this Update allow entities to designate a change in the benchmark interest rate utilized for fixed-rate financial instruments, from the previously utilized LIBOR rate. For public business entities amendments of the update will become effective in fiscal years beginning after December 15, 2019. The Company continues to review the potential impact resulting from such a change. As of December 31, 2018, the Company continues to utilize the LIBOR rate for fixed-rate financial instruments. Reclassifications - Certain reclassifications have been made to prior year financial statements to confirm to the classifications used in 2018. None of the reclassifications had an impact on equity or net income.</t>
  </si>
  <si>
    <t>Organization and Summary of Significant Accounting and Reporting Policies (Tables)</t>
  </si>
  <si>
    <t>Premises and Equipment Estimated Useful Life</t>
  </si>
  <si>
    <t>Estimated useful lives are as follows: Buildings 31 years Furniture and equipment 3-7 Years</t>
  </si>
  <si>
    <t>Investment Securities (Tables)</t>
  </si>
  <si>
    <t>Comparison of Amortized Cost and Fair Value of Securities Available for Sale</t>
  </si>
  <si>
    <t>Following is a comparison of the amortized cost and approximate fair value of investment securities at December 31, 2018 and December 31, 2017 : (In thousands) Amortized Cost Gross Unrealized Gains Gross Unrealized Losses Fair Value (Carrying Amount) December 31, 2018 Securities available for sale: U.S. Government agencies $ 36,665 $ 117 (255 ) $ 36,527 U.S. Government sponsored entities &amp; agencies collateralized by mortgage obligations 30,289 51 (441 ) 29,899 Total securities available for sale $ 66,954 $ 168 $ (696 ) $ 66,426 December 31, 2017 Securities available for sale: U.S. Government agencies $ 19,683 $ 312 $ (41 ) $ 19,954 U.S. Government sponsored entities &amp; agencies collateralized by mortgage obligations 22,391 56 (416 ) 22,031 Total securities available for sale $ 42,074 $ 368 $ (457 ) $ 41,985</t>
  </si>
  <si>
    <t>Contractual Maturities on Collateralized Mortgage Obligations</t>
  </si>
  <si>
    <t>The amortized cost and fair value of securities available for sale at December 31, 2018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December 31, 2018 Amortized Cost Fair Value (Carrying Amount) (In thousands) Due in one year or less $ — $ — Due after one year through five years — — Due after five years through ten years 4,721 4,710 Due after ten years 31,944 31,816 U.S. Government sponsored entities &amp; agencies collateralized by mortgage obligations 30,289 29,900 $ 66,954 $ 66,426</t>
  </si>
  <si>
    <t>Temporarily Impaired Investment Securities</t>
  </si>
  <si>
    <t>The following summarizes temporarily impaired investment securities at December 31, 2018 and 2017 : Less than 12 Months 12 Months or More Total (In thousands) Fair Value (Carrying Amount) Unrealized Losses Fair Value (Carrying Amount) Unrealized Losses Fair Value (Carrying Amount) Unrealized Losses December 31, 2018 Securities available for sale: U.S. Government agencies $ 19,085 $ (148 ) $ 6,874 $ (107 ) $ 25,959 $ (255 ) U.S. Government sponsored entities &amp; agencies collateralized by mortgage obligations — — 16,681 (441 ) 16,681 (441 ) Total impaired securities $ 19,085 $ (148 ) $ 23,555 $ (548 ) $ 42,640 $ (696 ) December 31, 2017 Securities available for sale: U.S. Government agencies $ 1,728 $ (3 ) $ 6,625 $ (38 ) $ 8,353 $ (41 ) U.S. Government sponsored entities &amp; agencies collateralized by mortgage obligations 7,483 (154 ) 13,583 (262 ) 21,066 (416 ) Total impaired securities $ 9,211 $ (157 ) $ 20,208 $ (300 ) $ 29,419 $ (457 )</t>
  </si>
  <si>
    <t>Loans (Tables)</t>
  </si>
  <si>
    <t>Loans are comprised of the following: In thousands) December 31, 2018 December 31, 2017 Commercial and business loans $ 55,929 $ 46,065 Government program loans 1,049 961 Total commercial and industrial 56,978 47,026 Real estate – mortgage: Commercial real estate 229,448 221,032 Residential mortgages 59,431 84,804 Home improvement and home equity loans 321 457 Total real estate mortgage 289,200 306,293 Real estate construction and development 108,795 122,970 Agricultural 61,149 59,481 Installment and student loans 71,811 65,581 Total loans $ 587,933 $ 601,351</t>
  </si>
  <si>
    <t>Loans to Affiliates</t>
  </si>
  <si>
    <t>Loans to directors, officers, principal shareholders and their affiliates are summarized below: December 31, (In thousands) 2018 2017 Aggregate amount outstanding, beginning of year $ 3,729 $ 5,838 New loans or advances during year 4,380 440 Repayments during year (701 ) (2,549 ) Aggregate amount outstanding, end of year $ 7,408 $ 3,729 Undisbursed commitments, end of year $ 4,740 $ 7,470</t>
  </si>
  <si>
    <t>Delinquent Loans</t>
  </si>
  <si>
    <t>The following is a summary of delinquent loans at December 31, 2018 (in thousands): December 31, 2018 Loans 30-60 Days Past Due Loans 61-89 Days Past Due Loans 90 or More Days Past Due Total Past Due Loans Current Loans Total Loans Accruing Loans 90 or More Days Past Due Commercial and business loans $ — $ — $ — $ — $ 55,929 $ 55,929 $ — Government program loans — — — — 1,049 1,049 — Total commercial and industrial — — — — 56,978 56,978 — Commercial real estate loans — — 389 389 229,059 229,448 — Residential mortgages 32 — — 32 59,399 59,431 — Home improvement and home equity loans — — — — 321 321 — Total real estate mortgage 32 — 389 421 288,779 289,200 — Real estate construction and development loans — — 8,825 8,825 99,970 108,795 — Agricultural loans — — — — 61,149 61,149 — Installment and student loans 130 139 — 269 71,362 71,631 — Overdraft protection lines — — — — 41 41 — Overdrafts — — — — 139 139 — Total installment and student loans 130 139 — 269 71,542 71,811 — Total loans $ 162 $ 139 $ 9,214 $ 9,515 $ 578,418 $ 587,933 $ — The following is a summary of delinquent loans at December 31, 2017 (in thousand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Installment and student loans — — — — 65,446 65,446 125 Overdraft protection lines — — — — 38 38 — Overdrafts — — — — 97 97 — Total installment and student loans — — — — 65,581 65,581 125 Total loans $ 779 $ — $ 666 $ 1,445 $ 599,906 $ 601,351 $ 485 The following tables summarize the student loan aging for loans in repayment and forbearance as of December 31, 2018 and December 31, 2017 (in 000's, except for number of borrowers): December 31, 2018 December 31, 2017 Number of Borrowers Amount Number of Borrowers Amount Current or less than 31 days 248 $ 22,534 148 $ 8,237 31 - 60 days 2 130 2 92 61 - 90 days 4 140 — — 91 - 120 days 1 58 3 125 Total 255 $ 22,862 153 $ 8,454</t>
  </si>
  <si>
    <t>Nonaccrual Loan Balances</t>
  </si>
  <si>
    <t>The following is a summary of nonaccrual loan balances at December 31, 2018 and 2017 (in thousands). December 31, 2018 December 31, 2017 Commercial and business loans $ — $ 212 Government program loans — — Total commercial and industrial — 212 Commercial real estate loans 389 454 Residential mortgages — 288 Home improvement and home equity loans — — Total real estate mortgage 389 742 Real estate construction and development loans 11,663 4,342 Agricultural loans — — Installment and student loans — — Total installment and student loans — — Total loans $ 12,052 $ 5,296</t>
  </si>
  <si>
    <t>Impaired Loans</t>
  </si>
  <si>
    <t>The following is a summary of impaired loans at December 31, 2018 (in thousands). December 31, 2018 Unpaid Contractual Principal Balance Recorded Investment With No Allowance (1) Recorded Investment With Allowance (1) Total Recorded Investment Related Allowance Average Recorded Investment (2) Interest Recognized (2) Commercial and business loans $ 2,513 $ 470 $ 2,054 $ 2,524 $ 787 $ 2,955 $ 179 Government program loans 291 292 — 292 — 254 20 Total commercial and industrial 2,804 762 2,054 2,816 787 3,209 199 Commercial real estate loans 1,305 389 919 1,308 394 1,370 60 Residential mortgages 2,028 391 1,646 2,037 75 2,412 117 Home improvement and home equity loans — — — — — — — Total real estate mortgage 3,333 780 2,565 3,345 469 3,782 177 Real estate construction and development loans 11,663 11,663 — 11,663 — 9,144 331 Agricultural loans 543 — 818 818 520 1,014 81 Installment and student loans 41 41 — 41 — 48 5 Total installment and student loans 41 41 — 41 — 48 5 Total impaired loans $ 18,384 $ 13,246 $ 5,437 $ 18,683 $ 1,776 $ 17,197 $ 793 (1) The recorded investment in loans includes accrued interest receivable of $ 299 . (2) Information is based on the twelve month period ended December 31, 2018 . The following is a summary of impaired loans at December 31, 2017 (in thousands). December 31, 2017 Unpaid Contractual Principal Balance Recorded Recorded Total Related Allowance Average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Installment and student loans — — — — — 241 — Total installment and student loans — — — — — 241 — Total impaired loans $ 14,728 $ 7,603 $ 7,187 $ 14,790 $ 1,888 $ 15,973 $ 921 (1) The recorded investment in loans includes accrued interest receivable of $ 62 . (2) Information is based on the twelve month period ended December 31, 2017 .</t>
  </si>
  <si>
    <t>Troubled Debt Restructuring Activity</t>
  </si>
  <si>
    <t>The following tables illustrate TDR activity for the periods indicated (dollars in thousands): Year ended December 31, 2018 Number of Contracts Pre- Modification Outstanding Recorded Investment Post- Modification Outstanding Recorded Investment Number of Contracts in Default Recorded Investment on Defaulted TDRs Troubled Debt Restructurings Commercial and business loans — $ — $ — — $ — Government program loans — — — — — Commercial real estate term loans — — — 1 393 Single family residential loans — — — — — Home improvement and home equity loans — — — — — Real estate construction and development loans — — — 1 310 Agricultural loans — — — — — Installment and student loans — — — — — Overdraft protection lines — — — — — Total loans — $ — $ — 2 $ 703 Year ended December 31, 2017 Number of Contracts Pre- Modification Outstanding Recorded Investment Post- Modification Outstanding Recorded Investment Number of Contracts in Default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1 288 Agricultural loans 3 2,112 2,112 — — Installment and student loans — — — — — Overdraft protection lines — — — — — Total loans 8 $ 3,553 $ 3,553 1 $ 288 The following tables summarize TDR activity by loan category for the years ended December 31, 2018 and 2017 (in thousands). Twelve Months Ended December 31, 2018 Commercial and Industrial Commercial Real Estate Residential Mortgages Home Improvement and Home Equity Real Estate Construction Development Agricultural Installment Total Beginning balance $ 436 $ 1,233 $ 2,542 $ — $ 5,951 $ 1,200 $ — $ 11,362 Defaults — (393 ) — — (310 ) — — (703 ) Principal (reductions) additions (249 ) 511 (513 ) — (2,803 ) (388 ) — (3,442 ) Charge-offs (112 ) (46 ) — — — — (158 ) Ending balance $ 75 $ 1,305 $ 2,029 $ — $ 2,838 $ 812 $ — $ 7,059 Allowance for loan loss $ — $ 394 $ 75 $ — $ — $ 520 $ — $ 989 Twelve Months Ended December 31, 2017 Commercial and Industrial Commercial Real Estate Residential Mortgages Home Improvement and Home Equity Real Estate Construction Development Agricultural Installment Total Beginning balance $ 1,356 $ 1,454 $ 2,368 $ — $ 6,267 $ — $ 965 $ 12,410 Defaults — — — — (288 ) — — (288 ) Additions 247 — 404 — 790 2,112 — 3,553 Principal (reductions) additions (1,139 ) (221 ) (221 ) — (818 ) (912 ) (965 ) (4,276 ) Charge-offs (28 ) — (9 ) $ — $ — $ — $ — (37 ) Ending balance $ 436 $ 1,233 $ 2,542 $ — $ 5,951 $ 1,200 $ — $ 11,362 Allowance for loan loss $ 9 $ 385 $ 109 $ — $ — $ 866 $ — $ 1,369</t>
  </si>
  <si>
    <t>Credit Risk Rating for Commercial, Construction and Non-consumer Related Loans</t>
  </si>
  <si>
    <t>The following tables summarize the credit risk ratings for commercial, construction, and other non-consumer related loans for December 31, 2018 and 2017 . The Company did not carry any loans graded as loss at December 31, 2018 or December 31, 2017 . Commercial and Industrial Commercial Real Estate Real Estate Construction and Development Agricultural Total December 31, 2018 (In thousands) Grades 1 and 2 $ 324 $ 2,881 $ — $ 80 $ 3,285 Grade 3 — 1,028 — — 1,028 Grades 4 and 5 – pass 53,843 222,970 97,132 60,256 434,201 Grade 6 – special mention 48 2,180 — — 2,228 Grade 7 – substandard 2,763 389 11,663 813 15,628 Grade 8 – doubtful — — — — — Total $ 56,978 $ 229,448 $ 108,795 $ 61,149 $ 456,370 Commercial and Industrial Commercial Real Estate Real Estate Construction and Development Agricultural Total December 31, 2017 (In thousands) Grades 1 and 2 $ 342 $ 2,954 $ — $ 70 $ 3,366 Grade 3 251 1,569 — — 1,820 Grades 4 and 5 – pass 43,264 207,568 104,549 56,817 412,198 Grade 6 – special mention — 8,487 720 994 10,201 Grade 7 – substandard 3,169 454 17,701 1,600 22,924 Grade 8 – doubtful — — — — — Total $ 47,026 $ 221,032 $ 122,970 $ 59,481 $ 450,509</t>
  </si>
  <si>
    <t>Credit Risk Ratings for Consumer Related Loans and Other Homogenous Loans</t>
  </si>
  <si>
    <t>The following tables summarize the credit risk ratings for consumer related loans and other homogeneous loans for December 31, 2018 and 2017 (in thousands). December 31, 2018 December 31, 2017 Residential Mortgages Home Installment and Student Loans Total Residential Mortgages Home Installment and Student Loans Total Not graded $ 49,563 $ 300 $ 70,990 $ 120,853 $ 69,249 $ 433 $ 63,565 $ 133,247 Pass 9,186 21 780 9,987 13,899 24 2,011 15,934 Special Mention 470 — — 470 643 — — 643 Substandard 212 — 41 253 1,013 — 5 1,018 Doubtful — — — — — — — — Total $ 59,431 $ 321 $ 71,811 $ 131,563 $ 84,804 $ 457 $ 65,581 $ 150,842</t>
  </si>
  <si>
    <t>Allowance for Credit Loses by Loan Category</t>
  </si>
  <si>
    <t>The following summarizes the activity in the allowance for credit losses by loan category for the years ended December 31, 2018 and 2017 (in thousands). December 31, 2018 Commercial and Industrial Real Estate Mortgage Real Estate Construction Development Agricultural Installment &amp; Student Loans Unallocated Total Beginning balance $ 1,408 $ 1,182 $ 2,903 $ 1,631 $ 887 $ 1,256 $ 9,267 Provision (recovery of provision) for credit losses (739 ) (149 ) (479 ) (500 ) 766 (663 ) (1,764 ) Charge-offs (98 ) (47 ) — — (409 ) — (554 ) Recoveries 1,102 29 — — 315 — 1,446 Net recoveries (charge-offs) 1,004 (18 ) — — (94 ) — 892 Ending balance $ 1,673 $ 1,015 $ 2,424 $ 1,131 $ 1,559 $ 593 $ 8,395 Period-end amount allocated to: Loans individually evaluated for impairment 787 469 — 520 — — 1,776 Loans collectively evaluated for impairment 886 546 2,424 611 1,559 593 6,619 Ending balance $ 1,673 $ 1,015 $ 2,424 $ 1,131 $ 1,559 $ 593 $ 8,395 December 31, 2017 Commercial and Industrial Real Estate Mortgage Real Estate Construction and Development Agricultural Installment Unallocated Total Beginning balance $ 1,843 $ 1,430 $ 3,378 $ 666 $ 888 $ 697 $ 8,902 Provision (recovery of provision) for credit losses (493 ) (320 ) (475 ) 944 (191 ) 559 24 Charge-offs (122 ) (23 ) — — (18 ) — (163 ) Recoveries 180 95 — 21 208 — 504 Net recoveries (charge-offs) 58 72 — 21 190 — 341 Ending balance $ 1,408 $ 1,182 $ 2,903 $ 1,631 $ 887 $ 1,256 $ 9,267 Period-end amount allocated to: Loans individually evaluated for impairment 534 488 — 866 — — 1,888 Loans collectively evaluated for impairment 874 694 2,903 765 887 1,256 7,379 Ending balance $ 1,408 $ 1,182 $ 2,903 $ 1,631 $ 887 $ 1,256 $ 9,267</t>
  </si>
  <si>
    <t>Summarized Loan Balances</t>
  </si>
  <si>
    <t>The following summarizes information with respect to the loan balances at December 31, 2018 and 2017 . December 31, 2018 Loans Loans Total Loans (In thousands) Commercial and business loans $ 2,524 $ 53,405 $ 55,929 Government program loans 292 757 1,049 Total commercial and industrial 2,816 54,162 56,978 Commercial real estate loans 1,308 228,140 229,448 Residential mortgage loans 2,037 57,394 59,431 Home improvement and home equity loans — 321 321 Total real estate mortgage 3,345 285,855 289,200 Real estate construction and development loans 11,663 97,132 108,795 Agricultural loans 818 60,331 61,149 Installment and student loans 41 71,770 71,811 Total loans $ 18,683 $ 569,250 $ 587,933 December 31, 2017 Loans Loans Total Loans (In thousands) Commercial and business loans $ 3,268 $ 42,797 $ 46,065 Government program loans 50 911 961 Total commercial and industrial 3,318 43,708 47,026 Commercial real estate loans 1,245 219,787 221,032 Residential mortgage loans 3,051 81,753 84,804 Home improvement and home equity loans — 457 457 Total real estate mortgage 4,296 301,997 306,293 Real estate construction and development loans 5,972 116,998 122,970 Agricultural loans 1,204 58,277 59,481 Installment and student loans — 65,581 65,581 Total loans $ 14,790 $ 586,561 $ 601,351</t>
  </si>
  <si>
    <t>Student Loans (Tables)</t>
  </si>
  <si>
    <t>Summary of Credit Quality Indicators for Outstanding Student Loans</t>
  </si>
  <si>
    <t>The following tables summarize the credit quality indicators for outstanding student loans as of December 31, 2018 and December 31, 2017 (in 000's, except for number of borrowers): December 31, 2018 December 31, 2017 Number of Loans Amount Accrued Interest Number of Loans Amount Accrued Interest School 1,056 $ 42,852 $ 5,494 1,216 $ 48,825 $ 3,973 Grace 23 562 81 55 1,446 166 Repayment 366 15,526 118 201 6,473 40 Deferment 48 1,945 79 32 1,128 45 Forbearance 181 7,336 212 50 1,981 37 Claim — — — — — — Total 1,674 $ 68,221 $ 5,984 1,554 $ 59,853 $ 4,261</t>
  </si>
  <si>
    <t>Summary of Student Loan Aging</t>
  </si>
  <si>
    <t>Premises and Equipment (Tables)</t>
  </si>
  <si>
    <t>The components of premises and equipment are as follows: (In thousands) December 31, 2018 December 31, 2017 Land $ 968 $ 968 Buildings and improvements 15,756 15,648 Furniture and equipment 10,492 9,642 27,216 26,258 Less accumulated depreciation and amortization (17,379 ) (16,093 ) Total premises and equipment $ 9,837 $ 10,165</t>
  </si>
  <si>
    <t>Deposits (Tables)</t>
  </si>
  <si>
    <t>Deposits Summary</t>
  </si>
  <si>
    <t>Deposits include the following: (In thousands) December 31, 2018 December 31, 2017 Noninterest-bearing deposits $ 292,720 $ 307,299 Interest-bearing deposits: NOW and money market accounts 340,445 234,154 Savings accounts 90,046 81,408 Time deposits: Under $250,000 60,875 51,687 $250,000 and over 21,557 13,145 Total interest-bearing deposits 512,923 380,394 Total deposits $ 805,643 $ 687,693</t>
  </si>
  <si>
    <t>Maturities of Certificates of Deposits and Other Time Deposits</t>
  </si>
  <si>
    <t>At December 31, 2018 , the scheduled maturities of all certificates of deposit and other time deposits are as follows: (In thousands) December 31, 2018 December 31, 2017 One year or less $ 66,407 $ 48,704 More than one year, but less than or equal to two years 12,834 13,460 More than two years, but less than or equal to three years 993 738 More than three years, but less than or equal to four years 1,279 508 More than four years, but less than or equal to five years 819 1,422 Greater than five years 100 — $ 82,432 $ 64,832</t>
  </si>
  <si>
    <t>Taxes on Income (Tables)</t>
  </si>
  <si>
    <t>Deferred Tax Assets and Liabilities</t>
  </si>
  <si>
    <t>The tax effects of significant items comprising the Company’s net deferred tax assets (liabilities) are as follows: December 31, (In thousands) 2018 2017 Deferred tax assets: Credit losses not currently deductible $ 2,925 $ 3,055 Deferred compensation 1,319 1,300 Depreciation 178 324 Accrued reserves 95 90 Write-down on other real estate owned 89 35 Unrealized gain on AFS 195 196 Unrealized gain on retirement obligation 155 104 Interest on nonaccrual loans 187 29 Other 830 361 Total deferred tax assets 5,973 5,494 Deferred tax liabilities: State Tax (251 ) (152 ) FHLB dividend (46 ) (46 ) Loss on limited partnership investment (870 ) (873 ) Deferred gain ASC 825 – fair value option (91 ) (896 ) Fair value adjustments for purchase accounting (98 ) (99 ) Unrealized loss on TRUPs (631 ) — Deferred loan costs (695 ) (835 ) Specific reserve charge-offs (54 ) (43 ) Prepaid expenses (63 ) (161 ) Total deferred tax liabilities (2,799 ) (3,105 ) Net deferred tax assets $ 3,174 $ 2,389</t>
  </si>
  <si>
    <t>Income tax expense for the years ended December 31, consist of the following: (In thousands) 2018 Federal State Total Current $ 3,890 $ 2,227 $ 6,117 Deferred (314 ) (471 ) (785 ) $ 3,576 $ 1,756 $ 5,332 2017 Current $ 4,745 $ 1,388 $ 6,133 Deferred (881 ) 1,787 906 $ 3,864 $ 3,175 $ 7,039 2016 Current $ 2,642 $ 28 $ 2,670 Deferred 941 1,258 2,199 $ 3,583 $ 1,286 $ 4,869</t>
  </si>
  <si>
    <t>Effective Income Tax Rate Reconciliation</t>
  </si>
  <si>
    <t>A reconciliation of the statutory federal income tax rate to the effective income tax rate is as follows: Year Ended December 31, 2018 2017 2016 Statutory federal income tax rate 21.0 % 34.0 % 34.0 % State franchise tax, net of federal income tax benefit 7.2 6.2 6.9 Tax Cuts and Jobs Act impact on deferred re-measurement 0.0 6.3 0.0 Other (0.7 ) (1.6 ) (1.2 ) 27.5 % 44.9 % 39.7 %</t>
  </si>
  <si>
    <t>Stock Based Compensation (Tables)</t>
  </si>
  <si>
    <t>Options Activity</t>
  </si>
  <si>
    <t>A summary of the status of the Company's stock option plan and changes during the year are presented below: Shares (a) Weighted Average Exercise Price Options outstanding December 31, 2017 94,601 $ 7.87 Granted during the year — — Exercised during the year — — Forfeited during the year — — Options outstanding December 31, 2018 94,601 $ 7.87 A summary of the status of the Company's restricted stock and changes during the year are presented below: Shares (a) Weighted Average Grant-Date Fair Value Non-vested units at December 31, 2017 46,511 $ 9.57 Granted during the year 108,799 10.51 Vested during the year 61,007 10.39 Forfeited during the year 35,086 10.71 Non-vested units at December 31, 2018 59,217 $ 9.77</t>
  </si>
  <si>
    <t>Intrinsic Value of Stock Options Exercised</t>
  </si>
  <si>
    <t>A summary of the status of the Company's stock option values and activity is presented below: December 31, 2018 December 31, 2017 Weighted average grant-date fair value per share of stock options granted $ — $ 7.18 Total fair value of stock options vested $ 12,788 $ 17,845 Total intrinsic value of stock options exercised $ — $ 12,383</t>
  </si>
  <si>
    <t>Stock Options Valuation Assumptions</t>
  </si>
  <si>
    <t>The assumptions used for the 2018 *, 2017 , and 2016 awards are as follows: Year Ended Year Ended December 31, 2017 December 31, 2016 Risk Free Interest Rate 1.94% —% Expected Dividend Yield —% —% Expected Life in Years 10 years 0 years Expected Price Volatility 62.60% —% * No stock option grants in 2018.</t>
  </si>
  <si>
    <t>Commitments and Contingent Liabilities (Tables)</t>
  </si>
  <si>
    <t>Future Minimum Rental Payments for Operating Leases</t>
  </si>
  <si>
    <t>Future minimum rental commitments under existing non-cancelable leases as of December 31, 2018 are as follows: (In thousands): 2019 $ 593 2020 544 2021 349 2022 330 2023 296 Thereafter 627 $ 2,739</t>
  </si>
  <si>
    <t>Financial Instruments Off-balance Sheet Risks</t>
  </si>
  <si>
    <t>The credit risk associated with these instruments is essentially the same as that involved in extending credit to customers and is represented by the contractual amount indicated in the table below: Contractual amount – December 31, (In thousands) 2018 2017 Commitments to extend credit $ 144,643 $ 99,958 Standby letters of credit 1,183 2,058</t>
  </si>
  <si>
    <t>Fair Value Measurements and Disclosure (Tables)</t>
  </si>
  <si>
    <t>Fair Value of Financial Instruments</t>
  </si>
  <si>
    <t xml:space="preserve">The table below is a summary of fair value estimates for financial instruments and the level of the fair value hierarchy within which the fair value measurements are categorized at the periods indicated: December 31, 2018 (In thousands) Carrying Amount Estimated Fair Value Quoted Prices In Active Markets for Identical Assets Level 1 Significant Other Observable Inputs Level 2 Significant Unobservable Inputs Level 3 Financial Assets: Cash and cash equivalents $ 220,337 $ 220,337 $ 220,337 $ — $ — Investment securities 70,085 70,085 3,659 66,426 — Loans 579,419 566,195 $ — $ — $ 566,195 Accrued interest receivable 8,341 8,341 — 8,341 — Financial Liabilities: Deposits: Noninterest-bearing 292,720 292,720 292,720 — — NOW and money market 340,445 340,445 340,445 — — Savings 90,046 90,046 90,046 — — Time deposits 82,432 81,745 — — 81,745 Total deposits 805,643 804,956 723,211 — 81,745 Junior subordinated debt 10,155 10,155 — — 10,155 Accrued interest payable 57 57 — 57 — December 31, 2017 (In thousands) Carrying Amount Estimated Fair Value Quoted Prices In Active Markets for Identical Assets Level 1 Significant Other Observable Inputs Level 2 Significant Unobservable Inputs Level 3 Financial Assets: Cash and cash equivalents $ 107,934 $ 107,934 $ 107,934 $ — $ — Investment securities 45,722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 </t>
  </si>
  <si>
    <t>Assets and Liabilities Measured at Fair Value on Recurring and Non-recurring Basis</t>
  </si>
  <si>
    <t>The following tables summarize the Company’s assets and liabilities that were measured at fair value on a recurring and non-recurring basis as of December 31, 2018 (in 000’s): Description of Assets December 31, 2018 Quoted Prices in Active Markets for Identical Assets (Level 1) Significant Other Observable Inputs (Level 2) Significant Unobservable Inputs (Level 3) AFS Securities (2): U.S. Government agencies $ 36,527 $ — $ 36,527 $ — U.S Govt collateralized mortgage obligations 29,899 — 29,899 — Total AFS securities 66,426 — 66,426 — Marketable equity securities - mutual funds (2) 3,659 3,659 — — Impaired Loans (1): Real estate mortgage 389 — — 389 Total impaired loans 389 — — 389 Total $ 70,474 $ 3,659 $ 66,426 $ 389 Description of Liabilities December 31, 2018 Quoted Prices (Level 1) Significant (Level 2) Significant (Level 3) Junior subordinated debt (2) $ 10,155 $ — $ — $ 10,155 Total $ 10,155 $ — $ — $ 10,155 (1) Nonrecurring (2) Recurring The following tables summarize the Company’s assets and liabilities that were measured at fair value on a recurring and non-recurring basis as of December 31, 2017 (in 000’s): Description of Assets December 31, 2017 Quoted Prices (Level 1) Significant (Level 2) Significant (Level 3) AFS Securities (2): U.S. Government agencies $ 19,954 $ — $ 19,954 $ — U.S Govt collateralized mortgage obligations 22,031 — 22,031 — Total AFS securities 41,985 — 41,985 — Marketable equity securities - mutual funds (2) 3,737 3,737 — — Total $ 45,722 $ 3,737 $ 41,985 $ — Description of Liabilities December 31, 2017 Quoted Prices (Level 1) Significant (Level 2) Significant (Level 3) Junior subordinated debt (2) $ 9,730 $ — $ — $ 9,730 Total $ 9,730 $ — $ — $ 9,730 (1) Nonrecurring (2) Recurring</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liabilities classified as Level 3 and measured at fair value on a recurring basis at December 31, 2018 and 2017 : December 31, 2018 December 31, 2017 Financial Instrument Valuation Technique Unobservable Input Weighted Average Financial Instrument Valuation Technique Unobservable Input Weighted Average Subordinated Debt Discounted cash flow Discount Rate 5.86% Subordinated Debt Discounted cash flow Discount Rate 5.81% The following table presents quantitative information about Level 3 fair value measurements for the Company's assets measured at fair value on a non-recurring basis at December 31, 2018 (in 000's). There were no assets measured at fair value on a non-recurring basis at December 31, 2017 . December 31, 2018 Financial Instrument Fair Value Valuation Technique Unobservable Input Adjustment Percentage Impaired Loans: Real estate mortgage $389 Fair Value of Collateral Method for Collateral Dependent Loans Adjustment for difference between appraised value and net realizable value 9.43%</t>
  </si>
  <si>
    <t>Significant Unobservable Inputs (Level 3) on a Recurring Basis</t>
  </si>
  <si>
    <t>The following tables provide a reconciliation of liabilities at fair value using significant unobservable inputs (Level 3) on a recurring basis during the period (in 000’s): December 31, 2018 December 31, 2017 December 31, 2016 Reconciliation of Liabilities: Junior Subordinated Debt Junior Subordinated Debt Junior Subordinated Debt Beginning balance $ 9,730 $ 8,832 $ 8,300 Total losses included in earnings 424 882 518 Total gains included in OCI (32 ) — — Capitalized interest 33 16 1,050 Ending balance $ 10,155 $ 9,730 $ 8,832 The amount of total losses for the period included in earnings attributable to the change in unrealized gains or losses relating to liabilities still held at the reporting date $ 424 $ 882 $ 518</t>
  </si>
  <si>
    <t>Regulatory Matters (Tables)</t>
  </si>
  <si>
    <t>Capital Requirements under Banking Regulations</t>
  </si>
  <si>
    <t>The following table shows the Company’s and the Bank’s regulatory capital and regulatory capital ratios at December 31, 2018 , 2017 , and 2016 as compared to the applicable capital adequacy guidelines: To Be Well Capitalized Under Actual For Capital Adequacy Purposes Prompt Corrective Action Provisions (In thousands) Amount Ratio Amount Ratio Amount Ratio As of December 31, 2018 (Company): Total Capital (to Risk Weighted Assets) $ 123,525 17.80 % $ 55,519 8.00 % N/A N/A Tier 1 Capital (to Risk Weighted Assets) 114,848 16.55 % 41,639 6.00 % N/A N/A Common Equity Tier 1 (to Risk Weighted Assets) 105,157 15.15 % 31,230 4.50 % N/A N/A Tier 1 Leverage (to Average Assets) 114,848 12.15 % 37,570 4.00 % N/A N/A As of December 31, 2018 (Bank): Total Capital (to Risk Weighted Assets) $ 122,850 17.70 % $ 55,519 8.00 % $ 69,399 10.00 % Tier 1 Capital (to Risk Weighted Assets) 114,173 16.45 % 41,639 6.00 % 55,519 8.00 % Common Equity Tier 1 (to Risk Weighted Assets) 114,173 16.45 % 31,230 4.50 % 45,109 6.50 % Tier 1 Leverage (to Average Assets) 114,173 12.16 % 37,570 4.00 % 46,963 5.00 % As of December 31, 2017 (Company): Total Capital (to Risk Weighted Assets) $ 115,265 17.54 % $ 52,511 8.00 % N/A N/A Tier 1 Capital (to Risk Weighted Assets) 107,043 16.29 % 39,383 6.00 % N/A N/A Common Equity Tier 1 (to Risk Weighted Assets) 97,313 14.81 % 29,537 4.50 % N/A N/A Tier 1 Leverage (to Average Assets) 107,043 13.01 % 32,732 4.00 % N/A N/A As of December 31, 2017 (Bank): Total Capital (to Risk Weighted Assets) $ 113,653 17.31 % $ 52,511 8.00 % $ 65,638 10.00 % Tier 1 Capital (to Risk Weighted Assets) 105,431 16.06 % 39,383 6.00 % 52,511 8.00 % Common Equity Tier 1 (to Risk Weighted Assets) 105,431 16.06 % 29,537 4.50 % 42,665 6.50 % Tier 1 Leverage (to Average Assets) 105,431 12.90 % 32,732 4.00 % 40,865 5.00 %</t>
  </si>
  <si>
    <t>Supplemental Cash Flow Disclosures (Tables)</t>
  </si>
  <si>
    <t xml:space="preserve"> Year Ended December 31, (In thousands) 2018 2017 2016 Cash paid during the period for: Interest $ 2,690 $ 1,792 $ 1,362 Income Taxes 7,060 6,863 1,710 Noncash activities: OREO financed — — 3,766 Unrealized gains on TRUPs 32 — — Unrealized gains (losses) on available for sale securities (362 ) 16 (648 ) Unrealized (losses) gains on unrecognized post retirement costs 5 (6 ) (22 ) Stock dividends issued — 1,220 3,949 Cash dividend declared 1,859 1,182 — Adoption of ASU 2016-01: reclassification of TRUPS to accumulated other comprehensive income 1,482 — — Adoption of ASU 2016-01: recognition of previously unrealized losses within CRA Fund 184 — —</t>
  </si>
  <si>
    <t>Net Income Per Share (Tables)</t>
  </si>
  <si>
    <t>Computation of Income Per Share</t>
  </si>
  <si>
    <t>The following table provides a reconciliation of the numerator and the denominator of the basic net income per share computation with the numerator and the denominator of the diluted net income per share computation. Prior year amounts have been restated to reflect the impact of stock dividends. Year Ended December 31, (In thousands, except earnings per share data) 2018 2017 2016 Net income available to common shareholders $ 14,017 $ 8,640 $ 7,385 Weighted average shares outstanding 16,899,960 16,885,587 16,881,379 Add: dilutive effect of stock options 38,812 19,328 7,648 Weighted average shares outstanding adjusted for potential dilution 16,938,772 16,904,915 16,889,027 Basic earnings per share $ 0.83 $ 0.51 $ 0.44 Diluted earnings per share $ 0.83 $ 0.51 $ 0.44 Anti-dilutive shares excluded from earnings per share calculation 84,000 98,000 21,000</t>
  </si>
  <si>
    <t>Accumulated Other Comprehensive Income (Tables)</t>
  </si>
  <si>
    <t>Schedule of Components of Accumulated Other Comprehensive Income</t>
  </si>
  <si>
    <t>The components of accumulated other comprehensive income, included in shareholders’ equity, are as follows: December 31, 2018 December 31, 2017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December 31, 2017 $ (248 ) $ (462 ) $ — $ (221 ) $ (383 ) $ — Reclassifications upon adoption of ASU 2016-01 184 — 1,482 — — — January 1, 2018 (64 ) (462 ) 1,482 (221 ) (383 ) — Current period comprehensive (loss) income (308 ) 3 23 (27 ) (79 ) — December 31, 2018 $ (372 ) $ (459 ) $ 1,505 $ (248 ) $ (462 ) $ — Accumulated other comprehensive income (loss) $ 674 $ (710 )</t>
  </si>
  <si>
    <t>Parent Company Only Financial Statements (Tables)</t>
  </si>
  <si>
    <t>Condensed Financial Statements of Parent</t>
  </si>
  <si>
    <t>The following are the condensed financial statements of United Security Bancshares and should be read in conjunction with the consolidated financial statements: United Security Bancshares – (parent only) Balance Sheets - December 31, 2018 and 2017 (In thousands) 2018 2017 Assets Cash and equivalents $ 2,297 $ 1,656 Investment in bank subsidiary 117,831 109,472 Other assets 1,153 1,136 Total assets 121,281 112,264 Liabilities &amp; Shareholders' Equity Liabilities: Junior subordinated debt securities (at fair value) 10,155 9,730 Dividends declared 1,859 1,182 Other liabilities 27 — Total liabilities 12,041 10,912 Shareholders' Equity: Common stock, no par value; 20,000,000 shares authorized; issued and outstanding: 16,946,622 at December 31, 2018 and 16,885,615 at December 31, 2017 58,624 57,880 Retained earnings 49,942 44,182 Accumulated other comprehensive income (loss) 674 (710 ) Total shareholders' equity 109,240 101,352 Total liabilities and shareholders' equity $ 121,281 $ 112,264 United Security Bancshares – (parent only) Year ended December 31, Income Statements (In thousands) 2018 2017 2016 Income Loss on fair value of financial liability $ (424 ) $ (882 ) $ (518 ) Dividends from subsidiary 6,947 4,291 424 Total income 6,523 3,409 (94 ) Expense Interest expense 422 302 240 Other expense 359 269 241 Total expense 781 571 481 Income (loss) before taxes and equity in undistributed income of subsidiary 5,742 2,838 (575 ) Income tax benefit (356 ) (989 ) (411 ) Undistributed income of subsidiary 7,919 4,813 7,549 Net Income $ 14,017 $ 8,640 $ 7,385 United Security Bancshares – (parent only) Year ended December 31, Statement of Cash Flows (In thousands) 2018 2017 2016 Cash Flows From Operating Activities Net income $ 14,017 $ 8,640 $ 7,385 Adjustments to reconcile net income to cash provided by operating activities: Equity in undistributed income of subsidiary (9,145 ) (4,813 ) (7,549 ) Provision for deferred income taxes (111 ) (751 ) (169 ) Loss on fair value option of financial liability 424 882 518 Decrease (increase) in income tax receivable 144 391 (198 ) Net change in other assets/liabilities 44 23 15 Net cash provided by operating activities 5,373 4,372 2 Cash Flows From Financing Activities Proceeds from exercise of stock options — 6 6 Dividends paid (4,732 ) (2,870 ) — Net cash (used in) provided by financing activities (4,732 ) (2,864 ) 6 Net increase (decrease) increase in cash and cash equivalents 641 1,508 8 Cash and cash equivalents at beginning of year 1,656 148 140 Cash and cash equivalents at end of year $ 2,297 $ 1,656 $ 148</t>
  </si>
  <si>
    <t>Summary of Quarterly Results of Operation (unaudited) (Tables)</t>
  </si>
  <si>
    <t>Summary of Quarterly Results of Operations</t>
  </si>
  <si>
    <t>Organization and Summary of Significant Accounting and Reporting Policies (Details)</t>
  </si>
  <si>
    <t>1 Months Ended</t>
  </si>
  <si>
    <t>Sep. 30, 2015USD ($)</t>
  </si>
  <si>
    <t>Aug. 31, 2015USD ($)</t>
  </si>
  <si>
    <t>Dec. 31, 2018USD ($)segmentofficebranch</t>
  </si>
  <si>
    <t>Dec. 31, 2017USD ($)</t>
  </si>
  <si>
    <t>Dec. 31, 2016USD ($)</t>
  </si>
  <si>
    <t>Jan. 01, 2019USD ($)</t>
  </si>
  <si>
    <t>Jul. 31, 2013USD ($)</t>
  </si>
  <si>
    <t>Sep. 30, 2009USD ($)</t>
  </si>
  <si>
    <t>Jul. 31, 2007USD ($)</t>
  </si>
  <si>
    <t>Basis of Presentation [Abstract]</t>
  </si>
  <si>
    <t>Number of operating segments | segment</t>
  </si>
  <si>
    <t>Debt Instrument [Line Items]</t>
  </si>
  <si>
    <t>Amount issued in trust preferred securities</t>
  </si>
  <si>
    <t>Nature of Operations [Abstract]</t>
  </si>
  <si>
    <t>Real estate secured loans</t>
  </si>
  <si>
    <t>Number of branches | branch</t>
  </si>
  <si>
    <t>Number of construction lending offices | office</t>
  </si>
  <si>
    <t>Acquired Finite-Lived Intangible Assets [Line Items]</t>
  </si>
  <si>
    <t>Advertising Costs [Abstract]</t>
  </si>
  <si>
    <t>Advertising expense</t>
  </si>
  <si>
    <t>Stock Based Compensation [Abstract]</t>
  </si>
  <si>
    <t>Share-based compensation</t>
  </si>
  <si>
    <t>Taft National Bank</t>
  </si>
  <si>
    <t>Legacy Bank</t>
  </si>
  <si>
    <t>Subsequent event | Accounting Standards Update 2016-02</t>
  </si>
  <si>
    <t>New Accounting Pronouncements or Change in Accounting Principle [Line Items]</t>
  </si>
  <si>
    <t>Lease, right-of-use asset</t>
  </si>
  <si>
    <t>Lease, liability</t>
  </si>
  <si>
    <t>Accrued rent asset</t>
  </si>
  <si>
    <t>Buildings</t>
  </si>
  <si>
    <t>Property, Plant and Equipment [Line Items]</t>
  </si>
  <si>
    <t>Estimated useful life</t>
  </si>
  <si>
    <t>31 years</t>
  </si>
  <si>
    <t>Furniture and equipment | Minimum</t>
  </si>
  <si>
    <t>3 years</t>
  </si>
  <si>
    <t>Furniture and equipment | Maximum</t>
  </si>
  <si>
    <t>7 years</t>
  </si>
  <si>
    <t>Junior Subordinated Debt</t>
  </si>
  <si>
    <t>Fair value discount (percentage)</t>
  </si>
  <si>
    <t>40.00%</t>
  </si>
  <si>
    <t>Gain on redemption of JR subordinated debentures</t>
  </si>
  <si>
    <t>Junior Subordinated Debt | United Security Bank</t>
  </si>
  <si>
    <t>Core Deposits</t>
  </si>
  <si>
    <t>Impairment loss on intangible assets</t>
  </si>
  <si>
    <t>Investment Securities (Details)</t>
  </si>
  <si>
    <t>Dec. 31, 2018USD ($)segmentsecurity</t>
  </si>
  <si>
    <t>Dec. 31, 2017USD ($)security</t>
  </si>
  <si>
    <t>Jan. 01, 2018USD ($)</t>
  </si>
  <si>
    <t>Comparison of amortized cost and fair value of securities available for sale [Abstract]</t>
  </si>
  <si>
    <t>Amortized Cost</t>
  </si>
  <si>
    <t>Gross Unrealized Gains</t>
  </si>
  <si>
    <t>Gross Unrealized Losses</t>
  </si>
  <si>
    <t>Fair Value (Carrying Amount)</t>
  </si>
  <si>
    <t>Gross realized gains (losses), sale proceeds</t>
  </si>
  <si>
    <t>Realized losses on sales of available-for-sale securities</t>
  </si>
  <si>
    <t>Realized gains on sales of available-for-sale securities</t>
  </si>
  <si>
    <t>Other-than-temporary impairment losses</t>
  </si>
  <si>
    <t>Due in one year or less</t>
  </si>
  <si>
    <t>Due after one year through five years</t>
  </si>
  <si>
    <t>Due after five years through ten years</t>
  </si>
  <si>
    <t>Due after ten years</t>
  </si>
  <si>
    <t>U.S. Government sponsored entities &amp; agencies collateralized by mortgage obligations</t>
  </si>
  <si>
    <t>Held-to-maturity securities</t>
  </si>
  <si>
    <t>Trading securities</t>
  </si>
  <si>
    <t>Summarizes temporarily impaired investment securities [Abstract]</t>
  </si>
  <si>
    <t>Available-for-sale, fair value, less than 12 months</t>
  </si>
  <si>
    <t>Available-for-sale, unrealized losses, less than 12 months</t>
  </si>
  <si>
    <t>Available-for-sale, fair value, 12 months or more</t>
  </si>
  <si>
    <t>Available-for-sale, unrealized losses, 12 months or more</t>
  </si>
  <si>
    <t>Available-for-sale, fair value, total</t>
  </si>
  <si>
    <t>Available-for-sale, unrealized losses, total</t>
  </si>
  <si>
    <t>Number of general segments for the segregation of portfolio | segment</t>
  </si>
  <si>
    <t>Cumulative effect of adoption</t>
  </si>
  <si>
    <t>U.S. Government agencies</t>
  </si>
  <si>
    <t>Available-for-sale, temporarily impaired, number of positions | security</t>
  </si>
  <si>
    <t>Carrying Amount</t>
  </si>
  <si>
    <t>Available-for-sale securities, restricted</t>
  </si>
  <si>
    <t>Estimated Fair Value</t>
  </si>
  <si>
    <t>Loans (Details)</t>
  </si>
  <si>
    <t>Dec. 31, 2018USD ($)loan</t>
  </si>
  <si>
    <t>Dec. 31, 2017USD ($)loan</t>
  </si>
  <si>
    <t>Accounts, Notes, Loans and Financing Receivable [Line Items]</t>
  </si>
  <si>
    <t>Total loans</t>
  </si>
  <si>
    <t>Installment loans, consumer, student</t>
  </si>
  <si>
    <t>Accrued interest</t>
  </si>
  <si>
    <t>Loans to directors, officers, principal shareholders and their affiliates [Roll Forward]</t>
  </si>
  <si>
    <t>Aggregate amount outstanding, beginning of year</t>
  </si>
  <si>
    <t>New loans or advances during year</t>
  </si>
  <si>
    <t>Repayments during year</t>
  </si>
  <si>
    <t>Aggregate amount outstanding, end of year</t>
  </si>
  <si>
    <t>Undisbursed commitments, end of year</t>
  </si>
  <si>
    <t>Commitments to extend credit</t>
  </si>
  <si>
    <t>Financial instrument commitments</t>
  </si>
  <si>
    <t>Standby letters of credit</t>
  </si>
  <si>
    <t>Minimum</t>
  </si>
  <si>
    <t>Maturity period</t>
  </si>
  <si>
    <t>Maximum</t>
  </si>
  <si>
    <t>15 years</t>
  </si>
  <si>
    <t>Commercial and business loans</t>
  </si>
  <si>
    <t>Government program loans</t>
  </si>
  <si>
    <t>Total commercial and industrial</t>
  </si>
  <si>
    <t>Percentage of total loans (percent)</t>
  </si>
  <si>
    <t>9.70%</t>
  </si>
  <si>
    <t>Commercial real estate</t>
  </si>
  <si>
    <t>Residential mortgages</t>
  </si>
  <si>
    <t>Home improvement and home equity loans</t>
  </si>
  <si>
    <t>Total real estate mortgage</t>
  </si>
  <si>
    <t>49.20%</t>
  </si>
  <si>
    <t>Real estate construction and development</t>
  </si>
  <si>
    <t>18.50%</t>
  </si>
  <si>
    <t>Agricultural</t>
  </si>
  <si>
    <t>10.40%</t>
  </si>
  <si>
    <t>Installment and student loans</t>
  </si>
  <si>
    <t>12.20%</t>
  </si>
  <si>
    <t>Student loan</t>
  </si>
  <si>
    <t>Number of loans | loan</t>
  </si>
  <si>
    <t>Repayment | Student loan</t>
  </si>
  <si>
    <t>Loans outstanding</t>
  </si>
  <si>
    <t>Deferment | Student loan</t>
  </si>
  <si>
    <t>Forbearance | Student loan</t>
  </si>
  <si>
    <t>Loans, Part II (Details)</t>
  </si>
  <si>
    <t>Dec. 31, 2018USD ($)payment</t>
  </si>
  <si>
    <t>Financing Receivable, Recorded Investment, Past Due [Line Items]</t>
  </si>
  <si>
    <t>Total Past Due Loans</t>
  </si>
  <si>
    <t>Current Loans</t>
  </si>
  <si>
    <t>Accruing Loans 90 or More Days Past Due</t>
  </si>
  <si>
    <t>Nonaccrual loan balance</t>
  </si>
  <si>
    <t>Nonaccrual loans balances [Abstract]</t>
  </si>
  <si>
    <t>Minimum period of default</t>
  </si>
  <si>
    <t>90 days</t>
  </si>
  <si>
    <t>Number of monthly payments to demonstrate repayment ability | payment</t>
  </si>
  <si>
    <t>Remaining undisbursed commitments, loan funds</t>
  </si>
  <si>
    <t>Agricultural loans</t>
  </si>
  <si>
    <t>Overdraft protection lines</t>
  </si>
  <si>
    <t>Overdrafts</t>
  </si>
  <si>
    <t>Loans 30-60 Days Past Due</t>
  </si>
  <si>
    <t>Loans 30-60 Days Past Due | Commercial and business loans</t>
  </si>
  <si>
    <t>Loans 30-60 Days Past Due | Government program loans</t>
  </si>
  <si>
    <t>Loans 30-60 Days Past Due | Total commercial and industrial</t>
  </si>
  <si>
    <t>Loans 30-60 Days Past Due | Commercial real estate</t>
  </si>
  <si>
    <t>Loans 30-60 Days Past Due | Residential mortgages</t>
  </si>
  <si>
    <t>Loans 30-60 Days Past Due | Home improvement and home equity loans</t>
  </si>
  <si>
    <t>Loans 30-60 Days Past Due | Total real estate mortgage</t>
  </si>
  <si>
    <t>Loans 30-60 Days Past Due | Real estate construction and development</t>
  </si>
  <si>
    <t>Loans 30-60 Days Past Due | Agricultural loans</t>
  </si>
  <si>
    <t>Loans 30-60 Days Past Due | Installment and student loans</t>
  </si>
  <si>
    <t>Loans 30-60 Days Past Due | Overdraft protection lines</t>
  </si>
  <si>
    <t>Loans 30-60 Days Past Due | Overdrafts</t>
  </si>
  <si>
    <t>Loans 61-89 Days Past Due</t>
  </si>
  <si>
    <t>Loans 61-89 Days Past Due | Commercial and business loans</t>
  </si>
  <si>
    <t>Loans 61-89 Days Past Due | Government program loans</t>
  </si>
  <si>
    <t>Loans 61-89 Days Past Due | Total commercial and industrial</t>
  </si>
  <si>
    <t>Loans 61-89 Days Past Due | Commercial real estate</t>
  </si>
  <si>
    <t>Loans 61-89 Days Past Due | Residential mortgages</t>
  </si>
  <si>
    <t>Loans 61-89 Days Past Due | Home improvement and home equity loans</t>
  </si>
  <si>
    <t>Loans 61-89 Days Past Due | Total real estate mortgage</t>
  </si>
  <si>
    <t>Loans 61-89 Days Past Due | Real estate construction and development</t>
  </si>
  <si>
    <t>Loans 61-89 Days Past Due | Agricultural loans</t>
  </si>
  <si>
    <t>Loans 61-89 Days Past Due | Installment and student loans</t>
  </si>
  <si>
    <t>Loans 61-89 Days Past Due | Overdraft protection lines</t>
  </si>
  <si>
    <t>Loans 61-89 Days Past Due | Overdrafts</t>
  </si>
  <si>
    <t>Loans 90 or More Days Past Due</t>
  </si>
  <si>
    <t>Loans 90 or More Days Past Due | Commercial and business loans</t>
  </si>
  <si>
    <t>Loans 90 or More Days Past Due | Government program loans</t>
  </si>
  <si>
    <t>Loans 90 or More Days Past Due | Total commercial and industrial</t>
  </si>
  <si>
    <t>Loans 90 or More Days Past Due | Commercial real estate</t>
  </si>
  <si>
    <t>Loans 90 or More Days Past Due | Residential mortgages</t>
  </si>
  <si>
    <t>Loans 90 or More Days Past Due | Home improvement and home equity loans</t>
  </si>
  <si>
    <t>Loans 90 or More Days Past Due | Total real estate mortgage</t>
  </si>
  <si>
    <t>Loans 90 or More Days Past Due | Real estate construction and development</t>
  </si>
  <si>
    <t>Loans 90 or More Days Past Due | Agricultural loans</t>
  </si>
  <si>
    <t>Loans 90 or More Days Past Due | Installment and student loans</t>
  </si>
  <si>
    <t>Loans 90 or More Days Past Due | Overdraft protection lines</t>
  </si>
  <si>
    <t>Loans 90 or More Days Past Due | Overdrafts</t>
  </si>
  <si>
    <t>Loans, Part III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Real Estate Construction and Development</t>
  </si>
  <si>
    <t>Loans, Part IV (Details)</t>
  </si>
  <si>
    <t>Dec. 31, 2018USD ($)loancontract</t>
  </si>
  <si>
    <t>Dec. 31, 2017USD ($)loancontract</t>
  </si>
  <si>
    <t>Financing Receivable, Modifications [Line Items]</t>
  </si>
  <si>
    <t>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Number of Contracts in Default | contract</t>
  </si>
  <si>
    <t>Recorded Investment on Defaulted TDRs</t>
  </si>
  <si>
    <t>Financing Receivable, Modifications, Recorded Investment [Roll Forward]</t>
  </si>
  <si>
    <t>Beginning balance</t>
  </si>
  <si>
    <t>Defaults</t>
  </si>
  <si>
    <t>Additions</t>
  </si>
  <si>
    <t>Principal (reductions) additions</t>
  </si>
  <si>
    <t>Charge-offs</t>
  </si>
  <si>
    <t>Ending balance</t>
  </si>
  <si>
    <t>Allowance for loan loss</t>
  </si>
  <si>
    <t>Number of restructured loans | loan</t>
  </si>
  <si>
    <t>Total restructured loans</t>
  </si>
  <si>
    <t>Troubled debt restructuring, commitment to lend</t>
  </si>
  <si>
    <t>Single family residential loans</t>
  </si>
  <si>
    <t>Installment</t>
  </si>
  <si>
    <t>Residential Mortgages</t>
  </si>
  <si>
    <t xml:space="preserve"> </t>
  </si>
  <si>
    <t>Loans, Part V (Details) $ in Thousands</t>
  </si>
  <si>
    <t>Dec. 31, 2018USD ($)rating</t>
  </si>
  <si>
    <t>Financing Receivable, Recorded Investment [Line Items]</t>
  </si>
  <si>
    <t>Number of risk rating approaches | rating</t>
  </si>
  <si>
    <t>Credit risk ratings [Abstract]</t>
  </si>
  <si>
    <t>Commercial and Industrial</t>
  </si>
  <si>
    <t>Commercial Real Estate</t>
  </si>
  <si>
    <t>Home Improvement and Home Equity</t>
  </si>
  <si>
    <t>Grades 1 and 2</t>
  </si>
  <si>
    <t>Grades 1 and 2 | Commercial and Industrial</t>
  </si>
  <si>
    <t>Grades 1 and 2 | Commercial Real Estate</t>
  </si>
  <si>
    <t>Grades 1 and 2 | Real Estate Construction and Development</t>
  </si>
  <si>
    <t>Grades 1 and 2 | Agricultural</t>
  </si>
  <si>
    <t>Grade 3 | Commercial and Industrial</t>
  </si>
  <si>
    <t>Grade 3 | Commercial Real Estate</t>
  </si>
  <si>
    <t>Grade 3 | Real Estate Construction and Development</t>
  </si>
  <si>
    <t>Grade 3 | Agricultural</t>
  </si>
  <si>
    <t>Grades 4 and 5 – pass</t>
  </si>
  <si>
    <t>Grades 4 and 5 – pass | Minimum</t>
  </si>
  <si>
    <t>Notes receivable, period of loss recognition</t>
  </si>
  <si>
    <t>Grades 4 and 5 – pass | Maximum</t>
  </si>
  <si>
    <t>4 years</t>
  </si>
  <si>
    <t>Grades 4 and 5 – pass | Commercial and Industrial</t>
  </si>
  <si>
    <t>Grades 4 and 5 – pass | Commercial Real Estate</t>
  </si>
  <si>
    <t>Grades 4 and 5 – pass | Real Estate Construction and Development</t>
  </si>
  <si>
    <t>Grades 4 and 5 – pass | Agricultural</t>
  </si>
  <si>
    <t>Grade 6 – special mention</t>
  </si>
  <si>
    <t>Grade 6 – special mention | Commercial and Industrial</t>
  </si>
  <si>
    <t>Grade 6 – special mention | Commercial Real Estate</t>
  </si>
  <si>
    <t>Grade 6 – special mention | Real Estate Construction and Development</t>
  </si>
  <si>
    <t>Grade 6 – special mention | Agricultural</t>
  </si>
  <si>
    <t>Grade 7 – substandard</t>
  </si>
  <si>
    <t>Grade 7 – substandard | Commercial and Industrial</t>
  </si>
  <si>
    <t>Grade 7 – substandard | Commercial Real Estate</t>
  </si>
  <si>
    <t>Grade 7 – substandard | Real Estate Construction and Development</t>
  </si>
  <si>
    <t>Grade 7 – substandard | Agricultural</t>
  </si>
  <si>
    <t>Grade 8 – doubtful</t>
  </si>
  <si>
    <t>Grade 8 – doubtful | Commercial and Industrial</t>
  </si>
  <si>
    <t>Grade 8 – doubtful | Commercial Real Estate</t>
  </si>
  <si>
    <t>Grade 8 – doubtful | Real Estate Construction and Development</t>
  </si>
  <si>
    <t>Grade 8 – doubtful | Agricultural</t>
  </si>
  <si>
    <t>Not graded | Residential Mortgages</t>
  </si>
  <si>
    <t>Not graded | Home Improvement and Home Equity</t>
  </si>
  <si>
    <t>Not graded | Installment and student loans</t>
  </si>
  <si>
    <t>Not graded | Total</t>
  </si>
  <si>
    <t>Pass | Residential Mortgages</t>
  </si>
  <si>
    <t>Pass | Home Improvement and Home Equity</t>
  </si>
  <si>
    <t>Pass | Installment and student loans</t>
  </si>
  <si>
    <t>Pass | Total</t>
  </si>
  <si>
    <t>Special Mention | Residential Mortgages</t>
  </si>
  <si>
    <t>Special Mention | Home Improvement and Home Equity</t>
  </si>
  <si>
    <t>Special Mention | Installment and student loans</t>
  </si>
  <si>
    <t>Special Mention | Total</t>
  </si>
  <si>
    <t>Substandard | Residential Mortgages</t>
  </si>
  <si>
    <t>Substandard | Home Improvement and Home Equity</t>
  </si>
  <si>
    <t>Substandard | Installment and student loans</t>
  </si>
  <si>
    <t>Substandard | Total</t>
  </si>
  <si>
    <t>Doubtful | Residential Mortgages</t>
  </si>
  <si>
    <t>Doubtful | Home Improvement and Home Equity</t>
  </si>
  <si>
    <t>Doubtful | Installment and student loans</t>
  </si>
  <si>
    <t>Doubtful | Total</t>
  </si>
  <si>
    <t>Loans, Part VI (Details) $ in Thousands</t>
  </si>
  <si>
    <t>Dec. 31, 2018USD ($)segmentloan</t>
  </si>
  <si>
    <t>Dec. 31, 2018USD ($)</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Provision (recovery of provision) for credit losses</t>
  </si>
  <si>
    <t>Recoveries</t>
  </si>
  <si>
    <t>Net recoveries (charge-offs)</t>
  </si>
  <si>
    <t>Period-end amount allocated to:</t>
  </si>
  <si>
    <t>Loans individually evaluated for impairment</t>
  </si>
  <si>
    <t>Loans collectively evaluated for impairment</t>
  </si>
  <si>
    <t>Loans Individually Evaluated for Impairment</t>
  </si>
  <si>
    <t>Loans Collectively Evaluated for Impairment</t>
  </si>
  <si>
    <t>Commercial real estate loans</t>
  </si>
  <si>
    <t>Residential mortgage loans</t>
  </si>
  <si>
    <t>Unallocated</t>
  </si>
  <si>
    <t>Student Loans - Narrative (Details)</t>
  </si>
  <si>
    <t>3 Months Ended</t>
  </si>
  <si>
    <t>Sep. 30, 2018USD ($)</t>
  </si>
  <si>
    <t>Jun. 30, 2018USD ($)</t>
  </si>
  <si>
    <t>Mar. 31, 2018USD ($)</t>
  </si>
  <si>
    <t>Sep. 30, 2017USD ($)</t>
  </si>
  <si>
    <t>Jun. 30, 2017USD ($)</t>
  </si>
  <si>
    <t>Mar. 31, 2017USD ($)</t>
  </si>
  <si>
    <t>Interest Receivable</t>
  </si>
  <si>
    <t>Allowance for losses</t>
  </si>
  <si>
    <t>TDRs</t>
  </si>
  <si>
    <t>Accrued interest receivable, charged against interest income</t>
  </si>
  <si>
    <t>Charge-off of loans</t>
  </si>
  <si>
    <t>Student loan | Not yet entered repayment</t>
  </si>
  <si>
    <t>Student loan | Repayment, Deferment, and Forbearance [Member]</t>
  </si>
  <si>
    <t>Student loan | Repayment</t>
  </si>
  <si>
    <t>Student loan | Deferment</t>
  </si>
  <si>
    <t>Student loan | Forbearance</t>
  </si>
  <si>
    <t>General reserve | Student loan</t>
  </si>
  <si>
    <t>ReliaMax Surety Company Insolvency | Student loan</t>
  </si>
  <si>
    <t>Student Loans - Credit Quality Indicators (Details)</t>
  </si>
  <si>
    <t>Student loan | School</t>
  </si>
  <si>
    <t>Amount</t>
  </si>
  <si>
    <t>Student loan | Grace</t>
  </si>
  <si>
    <t>Student loan | Claim</t>
  </si>
  <si>
    <t>Student Loans - Aging for Loans (Details) $ in Thousands</t>
  </si>
  <si>
    <t>Dec. 31, 2018USD ($)borrower</t>
  </si>
  <si>
    <t>Dec. 31, 2017USD ($)borrower</t>
  </si>
  <si>
    <t>Past due loans</t>
  </si>
  <si>
    <t>Student loan | Repayment and Forbearance</t>
  </si>
  <si>
    <t>Number of Borrowers</t>
  </si>
  <si>
    <t>Number of borrowers, current | borrower</t>
  </si>
  <si>
    <t>Number of borrowers | borrower</t>
  </si>
  <si>
    <t>Student loan | Repayment and Forbearance | Loans 30-60 Days Past Due</t>
  </si>
  <si>
    <t>Number of borrowers, past due | borrower</t>
  </si>
  <si>
    <t>Student loan | Repayment and Forbearance | Loans 61-89 Days Past Due</t>
  </si>
  <si>
    <t>Student loan | Repayment and Forbearance | Loans 90 or More Days Past Due</t>
  </si>
  <si>
    <t>Premises and Equipment (Details) - USD ($) $ in Thousands</t>
  </si>
  <si>
    <t>Property, Plant and Equipment, Net [Abstract]</t>
  </si>
  <si>
    <t>Premises and equipment, gross</t>
  </si>
  <si>
    <t>Less accumulated depreciation and amortization</t>
  </si>
  <si>
    <t>Total premises and equipment</t>
  </si>
  <si>
    <t>Depreciation expenses on premises equipment</t>
  </si>
  <si>
    <t>Land</t>
  </si>
  <si>
    <t>Buildings and improvements</t>
  </si>
  <si>
    <t>Furniture and equipment</t>
  </si>
  <si>
    <t>Investment in Limited Partnership (Details) - USD ($)</t>
  </si>
  <si>
    <t>Schedule of Equity Method Investments [Line Items]</t>
  </si>
  <si>
    <t>Investment tax credit</t>
  </si>
  <si>
    <t>Tax credits utilized for income tax</t>
  </si>
  <si>
    <t>Income</t>
  </si>
  <si>
    <t>Limited Partnership</t>
  </si>
  <si>
    <t>Ownership (percent)</t>
  </si>
  <si>
    <t>3.67%</t>
  </si>
  <si>
    <t>Total investment</t>
  </si>
  <si>
    <t>Limited Partnership | Unfunded loan commitment</t>
  </si>
  <si>
    <t>Deposits (Details) - USD ($) $ in Thousands</t>
  </si>
  <si>
    <t>Noninterest-bearing deposits</t>
  </si>
  <si>
    <t>Interest-bearing deposits:</t>
  </si>
  <si>
    <t>NOW and money market accounts</t>
  </si>
  <si>
    <t>Savings accounts</t>
  </si>
  <si>
    <t>Time deposits:</t>
  </si>
  <si>
    <t>$250000</t>
  </si>
  <si>
    <t>$250,000 and over</t>
  </si>
  <si>
    <t>Total interest-bearing deposits</t>
  </si>
  <si>
    <t>Maturities of Deposits [Abstract]</t>
  </si>
  <si>
    <t>One year or less</t>
  </si>
  <si>
    <t>More than one year, but less than or equal to two years</t>
  </si>
  <si>
    <t>More than two years, but less than or equal to three years</t>
  </si>
  <si>
    <t>More than three years, but less than or equal to four years</t>
  </si>
  <si>
    <t>More than four years, but less than or equal to five years</t>
  </si>
  <si>
    <t>Greater than five years</t>
  </si>
  <si>
    <t>Time Deposits</t>
  </si>
  <si>
    <t>Deposit overdrafts</t>
  </si>
  <si>
    <t>Deposits of related parties</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 (PCBB)</t>
  </si>
  <si>
    <t>Zions First National Bank</t>
  </si>
  <si>
    <t>Junior Subordinated Debt/Trust Preferred Securities (Details)</t>
  </si>
  <si>
    <t>Dec. 31, 2018USD ($)quarter$ / shares</t>
  </si>
  <si>
    <t>Dec. 31, 2015USD ($)</t>
  </si>
  <si>
    <t>Amount of junior subordinated debentures relating to trust preferred securities</t>
  </si>
  <si>
    <t>Maximum number of consecutive quarters the entity defer interest payments without default or penalty | quarter</t>
  </si>
  <si>
    <t>Fair value, pretax loss adjustment</t>
  </si>
  <si>
    <t>Fair value, loss adjustment net of tax</t>
  </si>
  <si>
    <t>Fair value, gain on assets</t>
  </si>
  <si>
    <t>Fair value, gain on assets, net of tax</t>
  </si>
  <si>
    <t>Life of debt instrument</t>
  </si>
  <si>
    <t>30 years</t>
  </si>
  <si>
    <t>Debt instrument variable interest rate (percent)</t>
  </si>
  <si>
    <t>1.29%</t>
  </si>
  <si>
    <t>Initial coupon rate (percent)</t>
  </si>
  <si>
    <t>6.65%</t>
  </si>
  <si>
    <t>Frequency of interest payment</t>
  </si>
  <si>
    <t>quarterly</t>
  </si>
  <si>
    <t>Accrued and unpaid interest on debt</t>
  </si>
  <si>
    <t>Amount of debt canceled</t>
  </si>
  <si>
    <t>Debentures</t>
  </si>
  <si>
    <t>Cumulative gain recorded on debt</t>
  </si>
  <si>
    <t>United Security Bank | Junior Subordinated Debt</t>
  </si>
  <si>
    <t>Weighted average | Measurement Input, Discount Rate [Member] | Junior Subordinated Debt | Significant Unobservable Inputs Level 3</t>
  </si>
  <si>
    <t>Weighted average inputs (percent)</t>
  </si>
  <si>
    <t>Accounting Standards Update 2016-01</t>
  </si>
  <si>
    <t>Impact of ddoption on earnings per share, basic (in dollars per share) | $ / shares</t>
  </si>
  <si>
    <t>Impact of ddoption on earnings per share, diluted (in dollars per share) | $ / shares</t>
  </si>
  <si>
    <t>Taxes on Income (Details) - USD ($)</t>
  </si>
  <si>
    <t>Sep. 30, 2018</t>
  </si>
  <si>
    <t>Mar. 31, 2018</t>
  </si>
  <si>
    <t>Jun. 30, 2017</t>
  </si>
  <si>
    <t>Mar. 31, 2017</t>
  </si>
  <si>
    <t>Deferred tax assets:</t>
  </si>
  <si>
    <t>Credit losses not currently deductible</t>
  </si>
  <si>
    <t>Deferred compensation</t>
  </si>
  <si>
    <t>Depreciation</t>
  </si>
  <si>
    <t>Accrued reserves</t>
  </si>
  <si>
    <t>Write-down on other real estate owned</t>
  </si>
  <si>
    <t>Unrealized gain on AFS</t>
  </si>
  <si>
    <t>Unrealized gain on retirement obligation</t>
  </si>
  <si>
    <t>Interest on nonaccrual loans</t>
  </si>
  <si>
    <t>Total deferred tax assets</t>
  </si>
  <si>
    <t>Deferred tax liabilities:</t>
  </si>
  <si>
    <t>State Tax</t>
  </si>
  <si>
    <t>FHLB dividend</t>
  </si>
  <si>
    <t>Loss on limited partnership investment</t>
  </si>
  <si>
    <t>Deferred gain ASC 825 – fair value option</t>
  </si>
  <si>
    <t>Fair value adjustments for purchase accounting</t>
  </si>
  <si>
    <t>Unrealized loss on TRUPs</t>
  </si>
  <si>
    <t>Deferred loan costs</t>
  </si>
  <si>
    <t>Specific reserve charge-offs</t>
  </si>
  <si>
    <t>Prepaid expenses</t>
  </si>
  <si>
    <t>Total deferred tax liabilities</t>
  </si>
  <si>
    <t>Net deferred tax assets</t>
  </si>
  <si>
    <t>Federal</t>
  </si>
  <si>
    <t>Current</t>
  </si>
  <si>
    <t>Deferred</t>
  </si>
  <si>
    <t>Total Federal Income Taxes</t>
  </si>
  <si>
    <t>State</t>
  </si>
  <si>
    <t>Total State Income Taxes</t>
  </si>
  <si>
    <t>Total Income Taxes</t>
  </si>
  <si>
    <t>Reconciliation of the statutory federal income tax rate [Abstract]</t>
  </si>
  <si>
    <t>Statutory federal income tax rate</t>
  </si>
  <si>
    <t>21.00%</t>
  </si>
  <si>
    <t>34.00%</t>
  </si>
  <si>
    <t>State franchise tax, net of federal income tax benefit</t>
  </si>
  <si>
    <t>7.20%</t>
  </si>
  <si>
    <t>6.20%</t>
  </si>
  <si>
    <t>6.90%</t>
  </si>
  <si>
    <t>Tax Cuts and Jobs Act impact on deferred re-measurement</t>
  </si>
  <si>
    <t>0.00%</t>
  </si>
  <si>
    <t>6.30%</t>
  </si>
  <si>
    <t>(0.70%)</t>
  </si>
  <si>
    <t>(1.60%)</t>
  </si>
  <si>
    <t>(1.20%)</t>
  </si>
  <si>
    <t>Total (percent)</t>
  </si>
  <si>
    <t>27.50%</t>
  </si>
  <si>
    <t>44.90%</t>
  </si>
  <si>
    <t>39.70%</t>
  </si>
  <si>
    <t>Operating Loss Carryforwards [Line Items]</t>
  </si>
  <si>
    <t>Tax Cuts And Jobs Act Of 2017, provisional income tax expense</t>
  </si>
  <si>
    <t>Operating loss carryforwards</t>
  </si>
  <si>
    <t>Stock Based Compensation (Details)</t>
  </si>
  <si>
    <t>May 31, 2005</t>
  </si>
  <si>
    <t>Dec. 31, 2018USD ($)plan$ / sharesshares</t>
  </si>
  <si>
    <t>Dec. 31, 2017USD ($)$ / sharesshares</t>
  </si>
  <si>
    <t>Dec. 31, 2016USD ($)shares</t>
  </si>
  <si>
    <t>Dec. 31, 2018USD ($)$ / sharesshares</t>
  </si>
  <si>
    <t>Dec. 31, 2017USD ($)shares</t>
  </si>
  <si>
    <t>May 31, 2015shares</t>
  </si>
  <si>
    <t>Share-based Compensation Arrangement by Share-based Payment Award [Line Items]</t>
  </si>
  <si>
    <t>Stock based compensation plans | plan</t>
  </si>
  <si>
    <t>Number of shares granted outstanding (in shares)</t>
  </si>
  <si>
    <t>Number of stock option vested in period (in shares)</t>
  </si>
  <si>
    <t>Options outstanding, exercisable, exercised and forfeited [Roll Forward]</t>
  </si>
  <si>
    <t>Options outstanding (in shares)</t>
  </si>
  <si>
    <t>Granted (in shares)</t>
  </si>
  <si>
    <t>Exercised (in shares)</t>
  </si>
  <si>
    <t>Forfeited (in shares)</t>
  </si>
  <si>
    <t>Weighted Average Exercise Price [Roll Forward]</t>
  </si>
  <si>
    <t>Options outstanding (in dollars per share) | $ / shares</t>
  </si>
  <si>
    <t>Granted (in dollars per share) | $ / shares</t>
  </si>
  <si>
    <t>Exercised (in dollars per share) | $ / shares</t>
  </si>
  <si>
    <t>Forfeited (in dollars per share) | $ / shares</t>
  </si>
  <si>
    <t>Share-based Compensation Arrangement by Share-based Payment Award, Equity Instruments Other than Options, Nonvested, Weighted Average Grant Date Fair Value [Abstract]</t>
  </si>
  <si>
    <t>Options exercisable weighted average exercise price (in dollars per share) | $ / shares</t>
  </si>
  <si>
    <t>Options exercisable weighted average remaining contract term</t>
  </si>
  <si>
    <t>7 years 88 days</t>
  </si>
  <si>
    <t>Options exercisable intrinsic value | $</t>
  </si>
  <si>
    <t>Share-based compensation | $</t>
  </si>
  <si>
    <t>Unrecognized compensation expense | $</t>
  </si>
  <si>
    <t>Share based compensation arrangement by share based payment award options grants in period grant date intrinsic value [Abstract]</t>
  </si>
  <si>
    <t>Weighted average grant-date fair value of stock options granted (in dollars per share) | $ / shares</t>
  </si>
  <si>
    <t>Total fair value of stock options vested | $</t>
  </si>
  <si>
    <t>Total intrinsic value of stock options exercised | $</t>
  </si>
  <si>
    <t>Incentive and Nonqualified Stock Options</t>
  </si>
  <si>
    <t>Option exercisable (percent)</t>
  </si>
  <si>
    <t>20.00%</t>
  </si>
  <si>
    <t>Option commencing period</t>
  </si>
  <si>
    <t>1 year</t>
  </si>
  <si>
    <t>Options expiration period</t>
  </si>
  <si>
    <t>10 years</t>
  </si>
  <si>
    <t>Share-based Compensation Arrangement by Share-based Payment Award, Equity Instruments Other than Options, Nonvested, Number of Shares [Roll Forward]</t>
  </si>
  <si>
    <t>Non-vested awards, beginning balance (in shares)</t>
  </si>
  <si>
    <t>Granted during the year (in shares)</t>
  </si>
  <si>
    <t>Canceled during the year (in shares)</t>
  </si>
  <si>
    <t>Non-vested awards, ending balance (in shares)</t>
  </si>
  <si>
    <t>Non-vested awards, beginning balance (dollars per share) | $ / shares</t>
  </si>
  <si>
    <t>Granted during the year (dollars per share) | $ / shares</t>
  </si>
  <si>
    <t>Vested during the year (dollars per share) | $ / shares</t>
  </si>
  <si>
    <t>Canceled during the year (dollars per share) | $ / shares</t>
  </si>
  <si>
    <t>Non-vested awards, ending balance (dollars per share) | $ / shares</t>
  </si>
  <si>
    <t>6 years 215 days</t>
  </si>
  <si>
    <t>Vesting period</t>
  </si>
  <si>
    <t>5 years</t>
  </si>
  <si>
    <t>2005 Plan</t>
  </si>
  <si>
    <t>2005 Plan | Incentive Stock Options</t>
  </si>
  <si>
    <t>Stock options valuation assumptions [Abstract]</t>
  </si>
  <si>
    <t>Risk Free Interest Rate (percent)</t>
  </si>
  <si>
    <t>1.94%</t>
  </si>
  <si>
    <t>Expected Dividend Yield (percent)</t>
  </si>
  <si>
    <t>Expected Life in Years</t>
  </si>
  <si>
    <t>0 years</t>
  </si>
  <si>
    <t>Expected Price Volatility (percent)</t>
  </si>
  <si>
    <t>62.60%</t>
  </si>
  <si>
    <t>2005 Plan | Nonqualified Stock Options</t>
  </si>
  <si>
    <t>2015 Plan</t>
  </si>
  <si>
    <t>Number of shares authorized (in shares)</t>
  </si>
  <si>
    <t>2015 Plan | Restricted Stock</t>
  </si>
  <si>
    <t>2015 Plan | Restricted Stock Units (RSUs)</t>
  </si>
  <si>
    <t>Employee Benefit Plans (Details) $ in Thousands</t>
  </si>
  <si>
    <t>Dec. 31, 2015officer</t>
  </si>
  <si>
    <t>401K Plan [Abstract]</t>
  </si>
  <si>
    <t>Employers matching contribution vesting percentage (percent)</t>
  </si>
  <si>
    <t>100.00%</t>
  </si>
  <si>
    <t>Matching contribution (percent)</t>
  </si>
  <si>
    <t>4.00%</t>
  </si>
  <si>
    <t>Matching contributions</t>
  </si>
  <si>
    <t>Salary Continuation Plan [Abstract]</t>
  </si>
  <si>
    <t>Life insurance premium expense</t>
  </si>
  <si>
    <t>Salary continuation contracts, service period</t>
  </si>
  <si>
    <t>20 years</t>
  </si>
  <si>
    <t>Salary continuation plan accrued liability</t>
  </si>
  <si>
    <t>Discounted cash flow rate (percent)</t>
  </si>
  <si>
    <t>3.66%</t>
  </si>
  <si>
    <t>3.04%</t>
  </si>
  <si>
    <t>Cash surrender value</t>
  </si>
  <si>
    <t>Income on insurance</t>
  </si>
  <si>
    <t>Unrecognized net periodic benefit costs</t>
  </si>
  <si>
    <t>Officer Supplemental Life Insurance Plan [Abstract]</t>
  </si>
  <si>
    <t>Cash surrender value of bank owned life insurance policies</t>
  </si>
  <si>
    <t>Income (Loss) on Bank Owned Life Insurance Policies</t>
  </si>
  <si>
    <t>Salary Continuation Plan</t>
  </si>
  <si>
    <t>Additional compensation benefits term</t>
  </si>
  <si>
    <t>Number of officers | officer</t>
  </si>
  <si>
    <t>Salaries and benefits expense</t>
  </si>
  <si>
    <t>Salary Continuation Plan | Minimum</t>
  </si>
  <si>
    <t>Benefit plan vesting period</t>
  </si>
  <si>
    <t>12 years</t>
  </si>
  <si>
    <t>Salary Continuation Plan | Maximum</t>
  </si>
  <si>
    <t>32 years</t>
  </si>
  <si>
    <t>Commitments and Contingent Liabilities (Details) - USD ($)</t>
  </si>
  <si>
    <t>Rent expenses, total</t>
  </si>
  <si>
    <t>Future minimum rental commitments under existing non-cancelable leases [Abstract]</t>
  </si>
  <si>
    <t>Thereafter</t>
  </si>
  <si>
    <t>Future minimum rental commitments under existing non-cancelable leases</t>
  </si>
  <si>
    <t>Fair Value, Off-balance Sheet Risks, Disclosure Information [Line Items]</t>
  </si>
  <si>
    <t>Minimum term of guarantees (less than one month)</t>
  </si>
  <si>
    <t>1 month</t>
  </si>
  <si>
    <t>Maximum term of guarantees</t>
  </si>
  <si>
    <t>Contractual amount</t>
  </si>
  <si>
    <t>Fair Value Measurements and Disclosure - Summary of Fair Value Estimates (Details) - USD ($)</t>
  </si>
  <si>
    <t>Financial Assets:</t>
  </si>
  <si>
    <t>Investment securities</t>
  </si>
  <si>
    <t>Quoted Prices In Active Markets for Identical Assets Level 1</t>
  </si>
  <si>
    <t>Deposits:</t>
  </si>
  <si>
    <t>NOW and money market</t>
  </si>
  <si>
    <t>Savings</t>
  </si>
  <si>
    <t>Time deposits</t>
  </si>
  <si>
    <t>Junior subordinated debt</t>
  </si>
  <si>
    <t>Significant Other Observable Inputs Level 2</t>
  </si>
  <si>
    <t>Significant Unobservable Inputs Level 3</t>
  </si>
  <si>
    <t>Fair Value Measurements and Disclosure - Assets and Liabilities Measured at Fair Value (Details) - USD ($)</t>
  </si>
  <si>
    <t>AFS Securities:</t>
  </si>
  <si>
    <t>Marketable equity securities - mutual funds</t>
  </si>
  <si>
    <t>Impaired Loans:</t>
  </si>
  <si>
    <t>Description of Liabilities</t>
  </si>
  <si>
    <t>Impairment of real estate</t>
  </si>
  <si>
    <t>Fair value, measurements, recurring</t>
  </si>
  <si>
    <t>Fair value, measurements, nonrecurring</t>
  </si>
  <si>
    <t>Real estate mortgage</t>
  </si>
  <si>
    <t>Total impaired loans</t>
  </si>
  <si>
    <t>U.S. Government agencies | Fair value, measurements, recurring</t>
  </si>
  <si>
    <t>U.S Govt collateralized mortgage obligations</t>
  </si>
  <si>
    <t>U.S Govt collateralized mortgage obligations | Fair value, measurements, recurring</t>
  </si>
  <si>
    <t>Quoted Prices In Active Markets for Identical Assets Level 1 | Fair value, measurements, recurring</t>
  </si>
  <si>
    <t>Quoted Prices In Active Markets for Identical Assets Level 1 | Fair value, measurements, nonrecurring</t>
  </si>
  <si>
    <t>Quoted Prices In Active Markets for Identical Assets Level 1 | U.S. Government agencies | Fair value, measurements, recurring</t>
  </si>
  <si>
    <t>Quoted Prices In Active Markets for Identical Assets Level 1 | U.S Govt collateralized mortgage obligations | Fair value, measurements, recurring</t>
  </si>
  <si>
    <t>Significant Other Observable Inputs Level 2 | Fair value, measurements, recurring</t>
  </si>
  <si>
    <t>Significant Other Observable Inputs Level 2 | Fair value, measurements, nonrecurring</t>
  </si>
  <si>
    <t>Significant Other Observable Inputs Level 2 | U.S. Government agencies | Fair value, measurements, recurring</t>
  </si>
  <si>
    <t>Significant Other Observable Inputs Level 2 | U.S Govt collateralized mortgage obligations | Fair value, measurements, recurring</t>
  </si>
  <si>
    <t>Significant Unobservable Inputs Level 3 | Fair value, measurements, recurring</t>
  </si>
  <si>
    <t>Significant Unobservable Inputs Level 3 | Fair value, measurements, nonrecurring</t>
  </si>
  <si>
    <t>Significant Unobservable Inputs Level 3 | U.S. Government agencies | Fair value, measurements, recurring</t>
  </si>
  <si>
    <t>Significant Unobservable Inputs Level 3 | U.S Govt collateralized mortgage obligations | Fair value, measurements, recurring</t>
  </si>
  <si>
    <t>Fair Value Measurements and Disclosure, Part III (Details)</t>
  </si>
  <si>
    <t>Fair Value Inputs, Assets, Quantitative Information [Line Items] (Deprecated 2018-01-31)</t>
  </si>
  <si>
    <t>Fair value, measurements, nonrecurring | Mortgages | Fair Value of Collateral Method for Collateral Dependent Loans | Significant Unobservable Inputs Level 3</t>
  </si>
  <si>
    <t>Measurement Input, Discount Rate [Member] | Weighted average | Significant Unobservable Inputs Level 3 | Junior Subordinated Debt</t>
  </si>
  <si>
    <t>Measurement Input, Discount Rate [Member] | Fair value, measurements, recurring | Weighted average | Significant Unobservable Inputs Level 3 | Junior Subordinated Debt</t>
  </si>
  <si>
    <t>Adjustment Percentage | Fair value, measurements, nonrecurring | Mortgages | Fair Value of Collateral Method for Collateral Dependent Loans | Significant Unobservable Inputs Level 3</t>
  </si>
  <si>
    <t>Real estate mortgage, adjustment percentage</t>
  </si>
  <si>
    <t>Fair Value Measurements and Disclosure, Part IV (Details) - Junior Subordinated Debt - USD ($) $ in Thousands</t>
  </si>
  <si>
    <t>Reconciliation of Liabilities:</t>
  </si>
  <si>
    <t>Total losses included in earnings</t>
  </si>
  <si>
    <t>Total gains included in OCI</t>
  </si>
  <si>
    <t>Capitalized interest</t>
  </si>
  <si>
    <t>The amount of total losses for the period included in earnings attributable to the change in unrealized gains or losses relating to liabilities still held at the reporting date</t>
  </si>
  <si>
    <t>Regulatory Matters (Details) - USD ($)</t>
  </si>
  <si>
    <t>Sep. 30, 2015</t>
  </si>
  <si>
    <t>Jul. 31, 2007</t>
  </si>
  <si>
    <t>Dec. 31, 2015</t>
  </si>
  <si>
    <t>Jan. 01, 2019</t>
  </si>
  <si>
    <t>Jan. 01, 2016</t>
  </si>
  <si>
    <t>Aug. 31, 2015</t>
  </si>
  <si>
    <t>Jul. 31, 2013</t>
  </si>
  <si>
    <t>Sep. 30, 2009</t>
  </si>
  <si>
    <t>Compliance with Regulatory Capital Requirements under Banking Regulations [Line Items]</t>
  </si>
  <si>
    <t>Minimum tier 1 capital to total assets ratio (percent)</t>
  </si>
  <si>
    <t>3.00%</t>
  </si>
  <si>
    <t>Capital [Abstract]</t>
  </si>
  <si>
    <t>Total Capital (to Risk Weighted Assets) Actual</t>
  </si>
  <si>
    <t>Total Capital (to Risk Weighted Assets) For Capital Adequacy Purposes</t>
  </si>
  <si>
    <t>Tier One Risk Based Capital [Abstract]</t>
  </si>
  <si>
    <t>Tier 1 Capital (to Risk Weighted Assets) Actual</t>
  </si>
  <si>
    <t>Tier 1 Capital (to Risk Weighted Assets) For Capital Adequacy Purposes</t>
  </si>
  <si>
    <t>Tier one Common Equity [Abstract]</t>
  </si>
  <si>
    <t>Tier One Common Equity</t>
  </si>
  <si>
    <t>Tier One Common Capital Required for Capital Adequacy</t>
  </si>
  <si>
    <t>Tier One Leverage Capital [Abstract]</t>
  </si>
  <si>
    <t>Tier 1 Capital (to Average Assets) Actual</t>
  </si>
  <si>
    <t>Tier 1 Capital (to Average Assets) For Capital Adequacy Purposes</t>
  </si>
  <si>
    <t>Risk Based Ratios [Abstract]</t>
  </si>
  <si>
    <t>Total Capital (to Risk Weighted Assets) Actual (percent)</t>
  </si>
  <si>
    <t>17.80%</t>
  </si>
  <si>
    <t>17.54%</t>
  </si>
  <si>
    <t>Total Capital (to Risk Weighted Assets) For Capital Adequacy Purposes (percent)</t>
  </si>
  <si>
    <t>8.00%</t>
  </si>
  <si>
    <t>Tier One Risk Based Ratios [Abstract]</t>
  </si>
  <si>
    <t>Tier 1 Capital (to Risk Weighted Assets) Actual (percent)</t>
  </si>
  <si>
    <t>16.55%</t>
  </si>
  <si>
    <t>16.29%</t>
  </si>
  <si>
    <t>Tier 1 Capital (to Risk Weighted Assets) For Capital Adequacy Purposes (percent)</t>
  </si>
  <si>
    <t>6.00%</t>
  </si>
  <si>
    <t>Tier One Common Equity Risk Based Ratios [Abstract]</t>
  </si>
  <si>
    <t>Tier One Common Capital to Risk Weighted Assets (percent)</t>
  </si>
  <si>
    <t>15.15%</t>
  </si>
  <si>
    <t>14.81%</t>
  </si>
  <si>
    <t>Tier One Common Capital Required for Capital Adequacy to Risk Weighted Assets (percent)</t>
  </si>
  <si>
    <t>4.50%</t>
  </si>
  <si>
    <t>Leverage Ratios [Abstract]</t>
  </si>
  <si>
    <t>Tier 1 Capital (to Average Assets) Actual (in hundredths)</t>
  </si>
  <si>
    <t>12.15%</t>
  </si>
  <si>
    <t>13.01%</t>
  </si>
  <si>
    <t>Tier 1 Capital (to Average Assets) For Capital Adequacy Purposes (in hundredths)</t>
  </si>
  <si>
    <t>Tier 2 Capital (to Risk Weighted Assets) for Capital Adequacy Purposes (percent)</t>
  </si>
  <si>
    <t>1.25%</t>
  </si>
  <si>
    <t>Tier 2 Capital (to Risk Weighted Assets) for Capital Adequacy Purposes, Percent unrealized gains on AFS equity securities</t>
  </si>
  <si>
    <t>45.00%</t>
  </si>
  <si>
    <t>Tier 1 capital conservation buffer</t>
  </si>
  <si>
    <t>0.625%</t>
  </si>
  <si>
    <t>Maximum qualified percentage (in hundredths)</t>
  </si>
  <si>
    <t>25.00%</t>
  </si>
  <si>
    <t>Dividends received</t>
  </si>
  <si>
    <t>Addition to leverage ratio</t>
  </si>
  <si>
    <t>1.00%</t>
  </si>
  <si>
    <t>2.00%</t>
  </si>
  <si>
    <t>Scenario, forecast</t>
  </si>
  <si>
    <t>2.50%</t>
  </si>
  <si>
    <t>Cash and U.S. Government Securities</t>
  </si>
  <si>
    <t>Risk weighted factor</t>
  </si>
  <si>
    <t>50.00%</t>
  </si>
  <si>
    <t>Commercial and Consumer Loans</t>
  </si>
  <si>
    <t>Past Due Loans</t>
  </si>
  <si>
    <t>150.00%</t>
  </si>
  <si>
    <t>Equity interests | Minimum</t>
  </si>
  <si>
    <t>Equity interests | Maximum</t>
  </si>
  <si>
    <t>600.00%</t>
  </si>
  <si>
    <t>United Security Bank</t>
  </si>
  <si>
    <t>Total Capital (to Risk Weighted Assets) To Be Well Capitalized Under Prompt Corrective Action Provisions</t>
  </si>
  <si>
    <t>Tier 1 Capital (to Risk Weighted Assets) To Be Well Capitalized Under Prompt Corrective Action Provisions</t>
  </si>
  <si>
    <t>Tier One Common Capital Required to be Well Capitalized</t>
  </si>
  <si>
    <t>Tier 1 Capital (to Average Assets) To Be Well Capitalized Under Prompt Corrective Action Provisions</t>
  </si>
  <si>
    <t>17.70%</t>
  </si>
  <si>
    <t>17.31%</t>
  </si>
  <si>
    <t>Total Capital (to Risk Weighted Assets) To Be Well Capitalized Under Prompt Corrective Action Provisions (percent)</t>
  </si>
  <si>
    <t>10.00%</t>
  </si>
  <si>
    <t>16.45%</t>
  </si>
  <si>
    <t>16.06%</t>
  </si>
  <si>
    <t>Tier 1 Capital (to Risk Weighted Assets) To Be Well Capitalized Under Prompt Corrective Action Provisions (percent)</t>
  </si>
  <si>
    <t>Tier One Common Capital Required to be Well Capitalized to Risk Weighted Assets (percent)</t>
  </si>
  <si>
    <t>6.50%</t>
  </si>
  <si>
    <t>12.16%</t>
  </si>
  <si>
    <t>12.90%</t>
  </si>
  <si>
    <t>Tier 1 Capital (to Average Assets) To Be Well Capitalized Under Prompt Corrective Action Provisions (in hundredths)</t>
  </si>
  <si>
    <t>5.00%</t>
  </si>
  <si>
    <t>Supplemental Cash Flow Disclosures (Details) - USD ($) $ in Thousands</t>
  </si>
  <si>
    <t>Jan. 01, 2018</t>
  </si>
  <si>
    <t>Cash paid during the period for:</t>
  </si>
  <si>
    <t>Interest</t>
  </si>
  <si>
    <t>Noncash activities:</t>
  </si>
  <si>
    <t>OREO financed</t>
  </si>
  <si>
    <t>Unrealized gains on TRUPs</t>
  </si>
  <si>
    <t>Unrealized gains (losses) on available for sale securities</t>
  </si>
  <si>
    <t>Stock dividends issued</t>
  </si>
  <si>
    <t>Cash dividend declared</t>
  </si>
  <si>
    <t>Dividends on Common Stock (Details) - USD ($)</t>
  </si>
  <si>
    <t>Jan. 15, 2019</t>
  </si>
  <si>
    <t>Dec. 18, 2018</t>
  </si>
  <si>
    <t>Oct. 19, 2018</t>
  </si>
  <si>
    <t>Sep. 25, 2018</t>
  </si>
  <si>
    <t>Jul. 26, 2018</t>
  </si>
  <si>
    <t>Jul. 19, 2018</t>
  </si>
  <si>
    <t>Apr. 19, 2018</t>
  </si>
  <si>
    <t>Mar. 27, 2018</t>
  </si>
  <si>
    <t>Dec. 19, 2017</t>
  </si>
  <si>
    <t>Sep. 26, 2017</t>
  </si>
  <si>
    <t>Jul. 27, 2017</t>
  </si>
  <si>
    <t>Apr. 25, 2017</t>
  </si>
  <si>
    <t>Class of Stock [Line Items]</t>
  </si>
  <si>
    <t>Percentage of stock dividend declared on common stocks outstanding (percent)</t>
  </si>
  <si>
    <t>Dividends declared on common stock (in dollars per share)</t>
  </si>
  <si>
    <t>Authorized repurchase amount, common stock</t>
  </si>
  <si>
    <t>Subsequent event</t>
  </si>
  <si>
    <t>Net Income Per Share (Details) - USD ($) $ / shares in Units, $ in Thousands</t>
  </si>
  <si>
    <t>Net income available to common shareholders</t>
  </si>
  <si>
    <t>Weighted average shares outstanding (shares)</t>
  </si>
  <si>
    <t>Add: dilutive effect of stock options (shares)</t>
  </si>
  <si>
    <t>Weighted average shares outstanding adjusted for potential dilution (shares)</t>
  </si>
  <si>
    <t>Basic earnings per share (dollars per share)</t>
  </si>
  <si>
    <t>Diluted earnings per share (dollars per share)</t>
  </si>
  <si>
    <t>Anti-dilutive shares excluded from earnings per share calculation (shares)</t>
  </si>
  <si>
    <t>Common Stock Repurchase Plan (Details)</t>
  </si>
  <si>
    <t>Apr. 25, 2017USD ($)</t>
  </si>
  <si>
    <t>Repurchase plan, authorized amount</t>
  </si>
  <si>
    <t>Accumulated Other Comprehensive Income (Details) - USD ($) $ in Thousands</t>
  </si>
  <si>
    <t>Jan. 01, 2017</t>
  </si>
  <si>
    <t>Accumulated Other Comprehensive Income (Loss) [Line Items]</t>
  </si>
  <si>
    <t>Balance</t>
  </si>
  <si>
    <t>Other comprehensive income (loss)</t>
  </si>
  <si>
    <t>Net unrealized loss on available for sale securities</t>
  </si>
  <si>
    <t>Reclassification from accumulated other comprehensive income, current period</t>
  </si>
  <si>
    <t>Unfunded status of the supplemental retirement plans</t>
  </si>
  <si>
    <t>Net unrealized gain on junior subordinated debentures</t>
  </si>
  <si>
    <t>Parent Company Only Financial Statements - Balance Sheets (Details) - USD ($) $ / shares in Units, $ in Thousands</t>
  </si>
  <si>
    <t>Cash and equivalents</t>
  </si>
  <si>
    <t>Investment in bank subsidiary</t>
  </si>
  <si>
    <t>Liabilities</t>
  </si>
  <si>
    <t>Junior subordinated debt securities (at fair value)</t>
  </si>
  <si>
    <t>Parent Company</t>
  </si>
  <si>
    <t>Dividends declared</t>
  </si>
  <si>
    <t>Parent Company Only Financial Statements - Income Statements (Details) - USD ($) $ in Thousands</t>
  </si>
  <si>
    <t>Expense</t>
  </si>
  <si>
    <t>Interest expense</t>
  </si>
  <si>
    <t>Other expense</t>
  </si>
  <si>
    <t>Income (loss) before taxes and equity in undistributed income of subsidiary</t>
  </si>
  <si>
    <t>Income tax benefit</t>
  </si>
  <si>
    <t>Loss on fair value of financial liability</t>
  </si>
  <si>
    <t>Dividends from subsidiary</t>
  </si>
  <si>
    <t>Total income</t>
  </si>
  <si>
    <t>Total expense</t>
  </si>
  <si>
    <t>Undistributed income of subsidiary</t>
  </si>
  <si>
    <t>Parent Company Only Financial Statements - Cash Flows (Details) - USD ($) $ in Thousands</t>
  </si>
  <si>
    <t>Equity in undistributed income of subsidiary</t>
  </si>
  <si>
    <t>Provision for deferred income taxes</t>
  </si>
  <si>
    <t>Net increase (decrease) increase in cash and cash equivalents</t>
  </si>
  <si>
    <t>Loss on fair value option of financial liability</t>
  </si>
  <si>
    <t>Decrease (increase) in income tax receivable</t>
  </si>
  <si>
    <t>Net change in other assets/liabilities</t>
  </si>
  <si>
    <t>Summary of Quarterly Results of Operation (unaudited) (Details) - USD ($) $ / shares in Units, $ in Thousands</t>
  </si>
  <si>
    <t>Interest Income, Operating</t>
  </si>
  <si>
    <t>Label</t>
  </si>
  <si>
    <t>Element</t>
  </si>
  <si>
    <t>Value</t>
  </si>
  <si>
    <t>Accounting Standards Update 2016-01 [Member] | Retained Earnings [Member]</t>
  </si>
  <si>
    <t>Other Comprehensive Income (Loss), Financial Liability, Fair Value Option, Reclassification Adjustment from AOCI for Derecognition, after Tax</t>
  </si>
  <si>
    <t>us-gaap_OtherComprehensiveIncomeLossFinancialLiabilityFairValueOptionReclassificationAdjustmentFromAociForDerecognitionAfterTax</t>
  </si>
</sst>
</file>

<file path=xl/styles.xml><?xml version="1.0" encoding="utf-8"?>
<styleSheet xmlns="http://schemas.openxmlformats.org/spreadsheetml/2006/main">
  <numFmts count="4">
    <numFmt formatCode="_(&quot;$ &quot;#,##0_);_(&quot;$ &quot;(#,##0)" numFmtId="164"/>
    <numFmt formatCode="_(&quot;$ &quot;#,##0.00_);_(&quot;$ &quot;(#,##0.00)" numFmtId="165"/>
    <numFmt formatCode="_(&quot;Grade &quot;#,##0_);_(&quot;Grade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54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49471739</v>
      </c>
    </row>
    <row r="12" spans="1:4">
      <c r="A12" s="4" t="s">
        <v>19</v>
      </c>
      <c r="C12" s="5" t="n">
        <v>1694662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31</v>
      </c>
    </row>
    <row r="4" spans="1:2">
      <c r="A4" s="4" t="s">
        <v>43</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41</v>
      </c>
    </row>
    <row r="4" spans="1:2">
      <c r="A4" s="4" t="s">
        <v>56</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949</v>
      </c>
      <c r="C3" s="6" t="n">
        <v>35237</v>
      </c>
    </row>
    <row r="4" spans="1:3">
      <c r="A4" s="4" t="s">
        <v>37</v>
      </c>
      <c r="B4" s="5" t="n">
        <v>191388</v>
      </c>
      <c r="C4" s="5" t="n">
        <v>72697</v>
      </c>
    </row>
    <row r="5" spans="1:3">
      <c r="A5" s="4" t="s">
        <v>38</v>
      </c>
      <c r="B5" s="5" t="n">
        <v>220337</v>
      </c>
      <c r="C5" s="5" t="n">
        <v>107934</v>
      </c>
    </row>
    <row r="6" spans="1:3">
      <c r="A6" s="3" t="s">
        <v>39</v>
      </c>
    </row>
    <row r="7" spans="1:3">
      <c r="A7" s="4" t="s">
        <v>40</v>
      </c>
      <c r="B7" s="5" t="n">
        <v>66426</v>
      </c>
      <c r="C7" s="5" t="n">
        <v>41985</v>
      </c>
    </row>
    <row r="8" spans="1:3">
      <c r="A8" s="4" t="s">
        <v>41</v>
      </c>
      <c r="B8" s="5" t="n">
        <v>3659</v>
      </c>
      <c r="C8" s="5" t="n">
        <v>3737</v>
      </c>
    </row>
    <row r="9" spans="1:3">
      <c r="A9" s="4" t="s">
        <v>42</v>
      </c>
      <c r="B9" s="5" t="n">
        <v>70085</v>
      </c>
      <c r="C9" s="5" t="n">
        <v>45722</v>
      </c>
    </row>
    <row r="10" spans="1:3">
      <c r="A10" s="3" t="s">
        <v>43</v>
      </c>
    </row>
    <row r="11" spans="1:3">
      <c r="A11" s="4" t="s">
        <v>43</v>
      </c>
      <c r="B11" s="5" t="n">
        <v>587933</v>
      </c>
      <c r="C11" s="5" t="n">
        <v>601351</v>
      </c>
    </row>
    <row r="12" spans="1:3">
      <c r="A12" s="4" t="s">
        <v>44</v>
      </c>
      <c r="B12" s="5" t="n">
        <v>-119</v>
      </c>
      <c r="C12" s="5" t="n">
        <v>1039</v>
      </c>
    </row>
    <row r="13" spans="1:3">
      <c r="A13" s="4" t="s">
        <v>45</v>
      </c>
      <c r="B13" s="5" t="n">
        <v>-8395</v>
      </c>
      <c r="C13" s="5" t="n">
        <v>-9267</v>
      </c>
    </row>
    <row r="14" spans="1:3">
      <c r="A14" s="4" t="s">
        <v>46</v>
      </c>
      <c r="B14" s="5" t="n">
        <v>579419</v>
      </c>
      <c r="C14" s="5" t="n">
        <v>593123</v>
      </c>
    </row>
    <row r="15" spans="1:3">
      <c r="A15" s="4" t="s">
        <v>47</v>
      </c>
      <c r="B15" s="5" t="n">
        <v>9837</v>
      </c>
      <c r="C15" s="5" t="n">
        <v>10165</v>
      </c>
    </row>
    <row r="16" spans="1:3">
      <c r="A16" s="4" t="s">
        <v>48</v>
      </c>
      <c r="B16" s="5" t="n">
        <v>8341</v>
      </c>
      <c r="C16" s="5" t="n">
        <v>6526</v>
      </c>
    </row>
    <row r="17" spans="1:3">
      <c r="A17" s="4" t="s">
        <v>49</v>
      </c>
      <c r="B17" s="5" t="n">
        <v>5745</v>
      </c>
      <c r="C17" s="5" t="n">
        <v>5745</v>
      </c>
    </row>
    <row r="18" spans="1:3">
      <c r="A18" s="4" t="s">
        <v>50</v>
      </c>
      <c r="B18" s="5" t="n">
        <v>4488</v>
      </c>
      <c r="C18" s="5" t="n">
        <v>4488</v>
      </c>
    </row>
    <row r="19" spans="1:3">
      <c r="A19" s="4" t="s">
        <v>51</v>
      </c>
      <c r="B19" s="5" t="n">
        <v>3174</v>
      </c>
      <c r="C19" s="5" t="n">
        <v>2389</v>
      </c>
    </row>
    <row r="20" spans="1:3">
      <c r="A20" s="4" t="s">
        <v>52</v>
      </c>
      <c r="B20" s="5" t="n">
        <v>20244</v>
      </c>
      <c r="C20" s="5" t="n">
        <v>19752</v>
      </c>
    </row>
    <row r="21" spans="1:3">
      <c r="A21" s="4" t="s">
        <v>53</v>
      </c>
      <c r="B21" s="5" t="n">
        <v>1911</v>
      </c>
      <c r="C21" s="5" t="n">
        <v>1601</v>
      </c>
    </row>
    <row r="22" spans="1:3">
      <c r="A22" s="4" t="s">
        <v>54</v>
      </c>
      <c r="B22" s="5" t="n">
        <v>9477</v>
      </c>
      <c r="C22" s="5" t="n">
        <v>8391</v>
      </c>
    </row>
    <row r="23" spans="1:3">
      <c r="A23" s="4" t="s">
        <v>55</v>
      </c>
      <c r="B23" s="5" t="n">
        <v>933058</v>
      </c>
      <c r="C23" s="5" t="n">
        <v>805836</v>
      </c>
    </row>
    <row r="24" spans="1:3">
      <c r="A24" s="3" t="s">
        <v>56</v>
      </c>
    </row>
    <row r="25" spans="1:3">
      <c r="A25" s="4" t="s">
        <v>57</v>
      </c>
      <c r="B25" s="5" t="n">
        <v>292720</v>
      </c>
      <c r="C25" s="5" t="n">
        <v>307299</v>
      </c>
    </row>
    <row r="26" spans="1:3">
      <c r="A26" s="4" t="s">
        <v>58</v>
      </c>
      <c r="B26" s="5" t="n">
        <v>512923</v>
      </c>
      <c r="C26" s="5" t="n">
        <v>380394</v>
      </c>
    </row>
    <row r="27" spans="1:3">
      <c r="A27" s="4" t="s">
        <v>59</v>
      </c>
      <c r="B27" s="5" t="n">
        <v>805643</v>
      </c>
      <c r="C27" s="5" t="n">
        <v>687693</v>
      </c>
    </row>
    <row r="28" spans="1:3">
      <c r="A28" s="4" t="s">
        <v>60</v>
      </c>
      <c r="B28" s="5" t="n">
        <v>57</v>
      </c>
      <c r="C28" s="5" t="n">
        <v>44</v>
      </c>
    </row>
    <row r="29" spans="1:3">
      <c r="A29" s="4" t="s">
        <v>61</v>
      </c>
      <c r="B29" s="5" t="n">
        <v>7963</v>
      </c>
      <c r="C29" s="5" t="n">
        <v>7017</v>
      </c>
    </row>
    <row r="30" spans="1:3">
      <c r="A30" s="4" t="s">
        <v>62</v>
      </c>
      <c r="B30" s="5" t="n">
        <v>10155</v>
      </c>
      <c r="C30" s="5" t="n">
        <v>9730</v>
      </c>
    </row>
    <row r="31" spans="1:3">
      <c r="A31" s="4" t="s">
        <v>63</v>
      </c>
      <c r="B31" s="5" t="n">
        <v>823818</v>
      </c>
      <c r="C31" s="5" t="n">
        <v>704484</v>
      </c>
    </row>
    <row r="32" spans="1:3">
      <c r="A32" s="3" t="s">
        <v>64</v>
      </c>
    </row>
    <row r="33" spans="1:3">
      <c r="A33" s="4" t="s">
        <v>65</v>
      </c>
      <c r="B33" s="5" t="n">
        <v>58624</v>
      </c>
      <c r="C33" s="5" t="n">
        <v>57880</v>
      </c>
    </row>
    <row r="34" spans="1:3">
      <c r="A34" s="4" t="s">
        <v>66</v>
      </c>
      <c r="B34" s="5" t="n">
        <v>49942</v>
      </c>
      <c r="C34" s="5" t="n">
        <v>44182</v>
      </c>
    </row>
    <row r="35" spans="1:3">
      <c r="A35" s="4" t="s">
        <v>67</v>
      </c>
      <c r="B35" s="5" t="n">
        <v>674</v>
      </c>
      <c r="C35" s="5" t="n">
        <v>-710</v>
      </c>
    </row>
    <row r="36" spans="1:3">
      <c r="A36" s="4" t="s">
        <v>68</v>
      </c>
      <c r="B36" s="5" t="n">
        <v>109240</v>
      </c>
      <c r="C36" s="5" t="n">
        <v>101352</v>
      </c>
    </row>
    <row r="37" spans="1:3">
      <c r="A37" s="4" t="s">
        <v>69</v>
      </c>
      <c r="B37" s="6" t="n">
        <v>933058</v>
      </c>
      <c r="C37" s="6" t="n">
        <v>80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34</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64</v>
      </c>
    </row>
    <row r="3" spans="1:3">
      <c r="A3" s="4" t="s">
        <v>71</v>
      </c>
      <c r="B3" s="6" t="n">
        <v>0</v>
      </c>
      <c r="C3" s="6" t="n">
        <v>0</v>
      </c>
    </row>
    <row r="4" spans="1:3">
      <c r="A4" s="4" t="s">
        <v>72</v>
      </c>
      <c r="B4" s="5" t="n">
        <v>20000000</v>
      </c>
      <c r="C4" s="5" t="n">
        <v>20000000</v>
      </c>
    </row>
    <row r="5" spans="1:3">
      <c r="A5" s="4" t="s">
        <v>73</v>
      </c>
      <c r="B5" s="5" t="n">
        <v>16946622</v>
      </c>
      <c r="C5" s="5" t="n">
        <v>16885615</v>
      </c>
    </row>
    <row r="6" spans="1:3">
      <c r="A6" s="4" t="s">
        <v>74</v>
      </c>
      <c r="B6" s="5" t="n">
        <v>16946622</v>
      </c>
      <c r="C6" s="5" t="n">
        <v>1688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8</v>
      </c>
      <c r="B9" s="4" t="s">
        <v>302</v>
      </c>
    </row>
    <row r="10" spans="1:2">
      <c r="A10" s="4" t="s">
        <v>303</v>
      </c>
      <c r="B10" s="4" t="s">
        <v>304</v>
      </c>
    </row>
    <row r="11" spans="1:2">
      <c r="A11" s="4" t="s">
        <v>43</v>
      </c>
      <c r="B11" s="4" t="s">
        <v>305</v>
      </c>
    </row>
    <row r="12" spans="1:2">
      <c r="A12" s="4" t="s">
        <v>306</v>
      </c>
      <c r="B12" s="4" t="s">
        <v>307</v>
      </c>
    </row>
    <row r="13" spans="1:2">
      <c r="A13" s="4" t="s">
        <v>235</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52</v>
      </c>
      <c r="B21" s="4" t="s">
        <v>323</v>
      </c>
    </row>
    <row r="22" spans="1:2">
      <c r="A22" s="4" t="s">
        <v>324</v>
      </c>
      <c r="B22" s="4" t="s">
        <v>325</v>
      </c>
    </row>
    <row r="23" spans="1:2">
      <c r="A23" s="4" t="s">
        <v>130</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41</v>
      </c>
      <c r="B1" s="2" t="s">
        <v>1</v>
      </c>
    </row>
    <row r="2" spans="1:3">
      <c r="B2" s="2" t="s">
        <v>2</v>
      </c>
      <c r="C2" s="2" t="s">
        <v>34</v>
      </c>
    </row>
    <row r="3" spans="1:3">
      <c r="A3" s="3" t="s">
        <v>231</v>
      </c>
    </row>
    <row r="4" spans="1:3">
      <c r="A4" s="4" t="s">
        <v>43</v>
      </c>
      <c r="B4" s="4" t="s">
        <v>342</v>
      </c>
    </row>
    <row r="5" spans="1:3">
      <c r="A5" s="4" t="s">
        <v>343</v>
      </c>
      <c r="B5" s="4" t="s">
        <v>344</v>
      </c>
    </row>
    <row r="6" spans="1:3">
      <c r="A6" s="4" t="s">
        <v>345</v>
      </c>
      <c r="B6" s="4" t="s">
        <v>346</v>
      </c>
    </row>
    <row r="7" spans="1:3">
      <c r="A7" s="4" t="s">
        <v>347</v>
      </c>
      <c r="B7" s="4" t="s">
        <v>348</v>
      </c>
    </row>
    <row r="8" spans="1:3">
      <c r="A8" s="4" t="s">
        <v>349</v>
      </c>
      <c r="B8" s="4" t="s">
        <v>350</v>
      </c>
    </row>
    <row r="9" spans="1:3">
      <c r="A9" s="4" t="s">
        <v>351</v>
      </c>
      <c r="B9" s="4" t="s">
        <v>352</v>
      </c>
    </row>
    <row r="10" spans="1:3">
      <c r="A10" s="4" t="s">
        <v>353</v>
      </c>
      <c r="C10" s="4" t="s">
        <v>354</v>
      </c>
    </row>
    <row r="11" spans="1:3">
      <c r="A11" s="4" t="s">
        <v>355</v>
      </c>
      <c r="B11" s="4" t="s">
        <v>356</v>
      </c>
    </row>
    <row r="12" spans="1:3">
      <c r="A12" s="4" t="s">
        <v>357</v>
      </c>
      <c r="B12" s="4" t="s">
        <v>358</v>
      </c>
    </row>
    <row r="13" spans="1:3">
      <c r="A13" s="4" t="s">
        <v>359</v>
      </c>
      <c r="B13" s="4" t="s">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6</v>
      </c>
    </row>
    <row r="4" spans="1:2">
      <c r="A4" s="4" t="s">
        <v>23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50</v>
      </c>
    </row>
    <row r="4" spans="1:2">
      <c r="A4" s="4" t="s">
        <v>373</v>
      </c>
      <c r="B4" s="4" t="s">
        <v>374</v>
      </c>
    </row>
    <row r="5" spans="1:2">
      <c r="A5" s="4" t="s">
        <v>313</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32383</v>
      </c>
      <c r="C4" s="6" t="n">
        <v>30817</v>
      </c>
      <c r="D4" s="6" t="n">
        <v>28182</v>
      </c>
    </row>
    <row r="5" spans="1:4">
      <c r="A5" s="4" t="s">
        <v>79</v>
      </c>
      <c r="B5" s="5" t="n">
        <v>1146</v>
      </c>
      <c r="C5" s="5" t="n">
        <v>901</v>
      </c>
      <c r="D5" s="5" t="n">
        <v>825</v>
      </c>
    </row>
    <row r="6" spans="1:4">
      <c r="A6" s="4" t="s">
        <v>80</v>
      </c>
      <c r="B6" s="5" t="n">
        <v>3086</v>
      </c>
      <c r="C6" s="5" t="n">
        <v>1207</v>
      </c>
      <c r="D6" s="5" t="n">
        <v>458</v>
      </c>
    </row>
    <row r="7" spans="1:4">
      <c r="A7" s="4" t="s">
        <v>81</v>
      </c>
      <c r="B7" s="5" t="n">
        <v>0</v>
      </c>
      <c r="C7" s="5" t="n">
        <v>5</v>
      </c>
      <c r="D7" s="5" t="n">
        <v>8</v>
      </c>
    </row>
    <row r="8" spans="1:4">
      <c r="A8" s="4" t="s">
        <v>82</v>
      </c>
      <c r="B8" s="5" t="n">
        <v>36615</v>
      </c>
      <c r="C8" s="5" t="n">
        <v>32930</v>
      </c>
      <c r="D8" s="5" t="n">
        <v>29473</v>
      </c>
    </row>
    <row r="9" spans="1:4">
      <c r="A9" s="3" t="s">
        <v>83</v>
      </c>
    </row>
    <row r="10" spans="1:4">
      <c r="A10" s="4" t="s">
        <v>84</v>
      </c>
      <c r="B10" s="5" t="n">
        <v>2278</v>
      </c>
      <c r="C10" s="5" t="n">
        <v>1426</v>
      </c>
      <c r="D10" s="5" t="n">
        <v>1167</v>
      </c>
    </row>
    <row r="11" spans="1:4">
      <c r="A11" s="4" t="s">
        <v>85</v>
      </c>
      <c r="B11" s="5" t="n">
        <v>425</v>
      </c>
      <c r="C11" s="5" t="n">
        <v>304</v>
      </c>
      <c r="D11" s="5" t="n">
        <v>242</v>
      </c>
    </row>
    <row r="12" spans="1:4">
      <c r="A12" s="4" t="s">
        <v>86</v>
      </c>
      <c r="B12" s="5" t="n">
        <v>2703</v>
      </c>
      <c r="C12" s="5" t="n">
        <v>1730</v>
      </c>
      <c r="D12" s="5" t="n">
        <v>1409</v>
      </c>
    </row>
    <row r="13" spans="1:4">
      <c r="A13" s="4" t="s">
        <v>87</v>
      </c>
      <c r="B13" s="5" t="n">
        <v>33912</v>
      </c>
      <c r="C13" s="5" t="n">
        <v>31200</v>
      </c>
      <c r="D13" s="5" t="n">
        <v>28064</v>
      </c>
    </row>
    <row r="14" spans="1:4">
      <c r="A14" s="4" t="s">
        <v>88</v>
      </c>
      <c r="B14" s="5" t="n">
        <v>-1764</v>
      </c>
      <c r="C14" s="5" t="n">
        <v>24</v>
      </c>
      <c r="D14" s="5" t="n">
        <v>-21</v>
      </c>
    </row>
    <row r="15" spans="1:4">
      <c r="A15" s="4" t="s">
        <v>89</v>
      </c>
      <c r="B15" s="5" t="n">
        <v>35676</v>
      </c>
      <c r="C15" s="5" t="n">
        <v>31176</v>
      </c>
      <c r="D15" s="5" t="n">
        <v>28085</v>
      </c>
    </row>
    <row r="16" spans="1:4">
      <c r="A16" s="3" t="s">
        <v>90</v>
      </c>
    </row>
    <row r="17" spans="1:4">
      <c r="A17" s="4" t="s">
        <v>91</v>
      </c>
      <c r="B17" s="5" t="n">
        <v>520</v>
      </c>
      <c r="C17" s="5" t="n">
        <v>534</v>
      </c>
      <c r="D17" s="5" t="n">
        <v>530</v>
      </c>
    </row>
    <row r="18" spans="1:4">
      <c r="A18" s="4" t="s">
        <v>92</v>
      </c>
      <c r="B18" s="5" t="n">
        <v>-78</v>
      </c>
      <c r="C18" s="5" t="n">
        <v>0</v>
      </c>
      <c r="D18" s="5" t="n">
        <v>0</v>
      </c>
    </row>
    <row r="19" spans="1:4">
      <c r="A19" s="4" t="s">
        <v>93</v>
      </c>
      <c r="B19" s="5" t="n">
        <v>171</v>
      </c>
      <c r="C19" s="5" t="n">
        <v>0</v>
      </c>
      <c r="D19" s="5" t="n">
        <v>0</v>
      </c>
    </row>
    <row r="20" spans="1:4">
      <c r="A20" s="4" t="s">
        <v>94</v>
      </c>
      <c r="B20" s="5" t="n">
        <v>-424</v>
      </c>
      <c r="C20" s="5" t="n">
        <v>-882</v>
      </c>
      <c r="D20" s="5" t="n">
        <v>-518</v>
      </c>
    </row>
    <row r="21" spans="1:4">
      <c r="A21" s="4" t="s">
        <v>95</v>
      </c>
      <c r="B21" s="5" t="n">
        <v>872</v>
      </c>
      <c r="C21" s="5" t="n">
        <v>803</v>
      </c>
      <c r="D21" s="5" t="n">
        <v>710</v>
      </c>
    </row>
    <row r="22" spans="1:4">
      <c r="A22" s="4" t="s">
        <v>96</v>
      </c>
      <c r="B22" s="5" t="n">
        <v>4605</v>
      </c>
      <c r="C22" s="5" t="n">
        <v>4306</v>
      </c>
      <c r="D22" s="5" t="n">
        <v>4514</v>
      </c>
    </row>
    <row r="23" spans="1:4">
      <c r="A23" s="3" t="s">
        <v>97</v>
      </c>
    </row>
    <row r="24" spans="1:4">
      <c r="A24" s="4" t="s">
        <v>98</v>
      </c>
      <c r="B24" s="5" t="n">
        <v>11721</v>
      </c>
      <c r="C24" s="5" t="n">
        <v>10821</v>
      </c>
      <c r="D24" s="5" t="n">
        <v>10628</v>
      </c>
    </row>
    <row r="25" spans="1:4">
      <c r="A25" s="4" t="s">
        <v>99</v>
      </c>
      <c r="B25" s="5" t="n">
        <v>4372</v>
      </c>
      <c r="C25" s="5" t="n">
        <v>4254</v>
      </c>
      <c r="D25" s="5" t="n">
        <v>4222</v>
      </c>
    </row>
    <row r="26" spans="1:4">
      <c r="A26" s="4" t="s">
        <v>100</v>
      </c>
      <c r="B26" s="5" t="n">
        <v>171</v>
      </c>
      <c r="C26" s="5" t="n">
        <v>119</v>
      </c>
      <c r="D26" s="5" t="n">
        <v>148</v>
      </c>
    </row>
    <row r="27" spans="1:4">
      <c r="A27" s="4" t="s">
        <v>101</v>
      </c>
      <c r="B27" s="5" t="n">
        <v>1617</v>
      </c>
      <c r="C27" s="5" t="n">
        <v>1433</v>
      </c>
      <c r="D27" s="5" t="n">
        <v>1493</v>
      </c>
    </row>
    <row r="28" spans="1:4">
      <c r="A28" s="4" t="s">
        <v>102</v>
      </c>
      <c r="B28" s="5" t="n">
        <v>330</v>
      </c>
      <c r="C28" s="5" t="n">
        <v>391</v>
      </c>
      <c r="D28" s="5" t="n">
        <v>767</v>
      </c>
    </row>
    <row r="29" spans="1:4">
      <c r="A29" s="4" t="s">
        <v>103</v>
      </c>
      <c r="B29" s="5" t="n">
        <v>321</v>
      </c>
      <c r="C29" s="5" t="n">
        <v>289</v>
      </c>
      <c r="D29" s="5" t="n">
        <v>284</v>
      </c>
    </row>
    <row r="30" spans="1:4">
      <c r="A30" s="4" t="s">
        <v>104</v>
      </c>
      <c r="B30" s="5" t="n">
        <v>63</v>
      </c>
      <c r="C30" s="5" t="n">
        <v>71</v>
      </c>
      <c r="D30" s="5" t="n">
        <v>0</v>
      </c>
    </row>
    <row r="31" spans="1:4">
      <c r="A31" s="4" t="s">
        <v>105</v>
      </c>
      <c r="B31" s="5" t="n">
        <v>25</v>
      </c>
      <c r="C31" s="5" t="n">
        <v>109</v>
      </c>
      <c r="D31" s="5" t="n">
        <v>158</v>
      </c>
    </row>
    <row r="32" spans="1:4">
      <c r="A32" s="4" t="s">
        <v>106</v>
      </c>
      <c r="B32" s="5" t="n">
        <v>145</v>
      </c>
      <c r="C32" s="5" t="n">
        <v>-150</v>
      </c>
      <c r="D32" s="5" t="n">
        <v>263</v>
      </c>
    </row>
    <row r="33" spans="1:4">
      <c r="A33" s="4" t="s">
        <v>95</v>
      </c>
      <c r="B33" s="5" t="n">
        <v>2167</v>
      </c>
      <c r="C33" s="5" t="n">
        <v>2466</v>
      </c>
      <c r="D33" s="5" t="n">
        <v>2382</v>
      </c>
    </row>
    <row r="34" spans="1:4">
      <c r="A34" s="4" t="s">
        <v>107</v>
      </c>
      <c r="B34" s="5" t="n">
        <v>20932</v>
      </c>
      <c r="C34" s="5" t="n">
        <v>19803</v>
      </c>
      <c r="D34" s="5" t="n">
        <v>20345</v>
      </c>
    </row>
    <row r="35" spans="1:4">
      <c r="A35" s="4" t="s">
        <v>108</v>
      </c>
      <c r="B35" s="5" t="n">
        <v>19349</v>
      </c>
      <c r="C35" s="5" t="n">
        <v>15679</v>
      </c>
      <c r="D35" s="5" t="n">
        <v>12254</v>
      </c>
    </row>
    <row r="36" spans="1:4">
      <c r="A36" s="4" t="s">
        <v>109</v>
      </c>
      <c r="B36" s="5" t="n">
        <v>5332</v>
      </c>
      <c r="C36" s="5" t="n">
        <v>7039</v>
      </c>
      <c r="D36" s="5" t="n">
        <v>4869</v>
      </c>
    </row>
    <row r="37" spans="1:4">
      <c r="A37" s="4" t="s">
        <v>110</v>
      </c>
      <c r="B37" s="6" t="n">
        <v>14017</v>
      </c>
      <c r="C37" s="6" t="n">
        <v>8640</v>
      </c>
      <c r="D37" s="6" t="n">
        <v>7385</v>
      </c>
    </row>
    <row r="38" spans="1:4">
      <c r="A38" s="3" t="s">
        <v>111</v>
      </c>
    </row>
    <row r="39" spans="1:4">
      <c r="A39" s="4" t="s">
        <v>112</v>
      </c>
      <c r="B39" s="7" t="n">
        <v>0.83</v>
      </c>
      <c r="C39" s="7" t="n">
        <v>0.51</v>
      </c>
      <c r="D39" s="7" t="n">
        <v>0.44</v>
      </c>
    </row>
    <row r="40" spans="1:4">
      <c r="A40" s="4" t="s">
        <v>113</v>
      </c>
      <c r="B40" s="7" t="n">
        <v>0.83</v>
      </c>
      <c r="C40" s="7" t="n">
        <v>0.51</v>
      </c>
      <c r="D40" s="7" t="n">
        <v>0.44</v>
      </c>
    </row>
    <row r="41" spans="1:4">
      <c r="A41" s="3" t="s">
        <v>114</v>
      </c>
    </row>
    <row r="42" spans="1:4">
      <c r="A42" s="4" t="s">
        <v>115</v>
      </c>
      <c r="B42" s="5" t="n">
        <v>16899960</v>
      </c>
      <c r="C42" s="5" t="n">
        <v>16885587</v>
      </c>
      <c r="D42" s="5" t="n">
        <v>16881379</v>
      </c>
    </row>
    <row r="43" spans="1:4">
      <c r="A43" s="4" t="s">
        <v>116</v>
      </c>
      <c r="B43" s="5" t="n">
        <v>16938772</v>
      </c>
      <c r="C43" s="5" t="n">
        <v>16904915</v>
      </c>
      <c r="D43" s="5" t="n">
        <v>16889027</v>
      </c>
    </row>
    <row r="44" spans="1:4">
      <c r="A44" s="4" t="s">
        <v>117</v>
      </c>
    </row>
    <row r="45" spans="1:4">
      <c r="A45" s="3" t="s">
        <v>90</v>
      </c>
    </row>
    <row r="46" spans="1:4">
      <c r="A46" s="4" t="s">
        <v>117</v>
      </c>
      <c r="B46" s="6" t="n">
        <v>3544</v>
      </c>
      <c r="C46" s="6" t="n">
        <v>3851</v>
      </c>
      <c r="D46" s="6" t="n">
        <v>3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68</v>
      </c>
    </row>
    <row r="4" spans="1:2">
      <c r="A4" s="4" t="s">
        <v>267</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280</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286</v>
      </c>
    </row>
    <row r="4" spans="1:2">
      <c r="A4" s="4" t="s">
        <v>414</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 customWidth="1" max="8" min="8" width="21"/>
    <col customWidth="1" max="9" min="9" width="21"/>
    <col customWidth="1" max="10" min="10" width="21"/>
  </cols>
  <sheetData>
    <row r="1" spans="1:10">
      <c r="A1" s="1" t="s">
        <v>415</v>
      </c>
      <c r="B1" s="2" t="s">
        <v>416</v>
      </c>
      <c r="D1" s="2" t="s">
        <v>1</v>
      </c>
    </row>
    <row r="2" spans="1:10">
      <c r="B2" s="2" t="s">
        <v>417</v>
      </c>
      <c r="C2" s="2" t="s">
        <v>418</v>
      </c>
      <c r="D2" s="2" t="s">
        <v>419</v>
      </c>
      <c r="E2" s="2" t="s">
        <v>420</v>
      </c>
      <c r="F2" s="2" t="s">
        <v>421</v>
      </c>
      <c r="G2" s="2" t="s">
        <v>422</v>
      </c>
      <c r="H2" s="2" t="s">
        <v>423</v>
      </c>
      <c r="I2" s="2" t="s">
        <v>424</v>
      </c>
      <c r="J2" s="2" t="s">
        <v>425</v>
      </c>
    </row>
    <row r="3" spans="1:10">
      <c r="A3" s="3" t="s">
        <v>426</v>
      </c>
    </row>
    <row r="4" spans="1:10">
      <c r="A4" s="4" t="s">
        <v>427</v>
      </c>
      <c r="D4" s="5" t="n">
        <v>1</v>
      </c>
    </row>
    <row r="5" spans="1:10">
      <c r="A5" s="3" t="s">
        <v>428</v>
      </c>
    </row>
    <row r="6" spans="1:10">
      <c r="A6" s="4" t="s">
        <v>429</v>
      </c>
      <c r="D6" s="6" t="n">
        <v>12000000</v>
      </c>
      <c r="H6" s="6" t="n">
        <v>15000000</v>
      </c>
      <c r="J6" s="6" t="n">
        <v>15000000</v>
      </c>
    </row>
    <row r="7" spans="1:10">
      <c r="A7" s="3" t="s">
        <v>430</v>
      </c>
    </row>
    <row r="8" spans="1:10">
      <c r="A8" s="4" t="s">
        <v>431</v>
      </c>
      <c r="D8" s="6" t="n">
        <v>133000000</v>
      </c>
    </row>
    <row r="9" spans="1:10">
      <c r="A9" s="4" t="s">
        <v>432</v>
      </c>
      <c r="D9" s="5" t="n">
        <v>11</v>
      </c>
    </row>
    <row r="10" spans="1:10">
      <c r="A10" s="4" t="s">
        <v>433</v>
      </c>
      <c r="D10" s="5" t="n">
        <v>1</v>
      </c>
    </row>
    <row r="11" spans="1:10">
      <c r="A11" s="3" t="s">
        <v>434</v>
      </c>
    </row>
    <row r="12" spans="1:10">
      <c r="A12" s="4" t="s">
        <v>50</v>
      </c>
      <c r="D12" s="6" t="n">
        <v>4488000</v>
      </c>
      <c r="E12" s="6" t="n">
        <v>4488000</v>
      </c>
    </row>
    <row r="13" spans="1:10">
      <c r="A13" s="3" t="s">
        <v>435</v>
      </c>
    </row>
    <row r="14" spans="1:10">
      <c r="A14" s="4" t="s">
        <v>436</v>
      </c>
      <c r="D14" s="5" t="n">
        <v>85000</v>
      </c>
      <c r="E14" s="5" t="n">
        <v>154000</v>
      </c>
      <c r="F14" s="6" t="n">
        <v>126000</v>
      </c>
    </row>
    <row r="15" spans="1:10">
      <c r="A15" s="3" t="s">
        <v>437</v>
      </c>
    </row>
    <row r="16" spans="1:10">
      <c r="A16" s="4" t="s">
        <v>438</v>
      </c>
      <c r="D16" s="6" t="n">
        <v>744000</v>
      </c>
      <c r="E16" s="5" t="n">
        <v>97000</v>
      </c>
      <c r="F16" s="6" t="n">
        <v>30000</v>
      </c>
    </row>
    <row r="17" spans="1:10">
      <c r="A17" s="4" t="s">
        <v>439</v>
      </c>
    </row>
    <row r="18" spans="1:10">
      <c r="A18" s="3" t="s">
        <v>434</v>
      </c>
    </row>
    <row r="19" spans="1:10">
      <c r="A19" s="4" t="s">
        <v>50</v>
      </c>
      <c r="E19" s="5" t="n">
        <v>1600000</v>
      </c>
    </row>
    <row r="20" spans="1:10">
      <c r="A20" s="4" t="s">
        <v>440</v>
      </c>
    </row>
    <row r="21" spans="1:10">
      <c r="A21" s="3" t="s">
        <v>434</v>
      </c>
    </row>
    <row r="22" spans="1:10">
      <c r="A22" s="4" t="s">
        <v>50</v>
      </c>
      <c r="E22" s="5" t="n">
        <v>2900000</v>
      </c>
    </row>
    <row r="23" spans="1:10">
      <c r="A23" s="4" t="s">
        <v>441</v>
      </c>
    </row>
    <row r="24" spans="1:10">
      <c r="A24" s="3" t="s">
        <v>442</v>
      </c>
    </row>
    <row r="25" spans="1:10">
      <c r="A25" s="4" t="s">
        <v>443</v>
      </c>
      <c r="G25" s="6" t="n">
        <v>3388000</v>
      </c>
    </row>
    <row r="26" spans="1:10">
      <c r="A26" s="4" t="s">
        <v>444</v>
      </c>
      <c r="G26" s="5" t="n">
        <v>3479000</v>
      </c>
    </row>
    <row r="27" spans="1:10">
      <c r="A27" s="4" t="s">
        <v>445</v>
      </c>
      <c r="G27" s="6" t="n">
        <v>91000</v>
      </c>
    </row>
    <row r="28" spans="1:10">
      <c r="A28" s="4" t="s">
        <v>446</v>
      </c>
    </row>
    <row r="29" spans="1:10">
      <c r="A29" s="3" t="s">
        <v>447</v>
      </c>
    </row>
    <row r="30" spans="1:10">
      <c r="A30" s="4" t="s">
        <v>448</v>
      </c>
      <c r="D30" s="4" t="s">
        <v>449</v>
      </c>
    </row>
    <row r="31" spans="1:10">
      <c r="A31" s="4" t="s">
        <v>450</v>
      </c>
    </row>
    <row r="32" spans="1:10">
      <c r="A32" s="3" t="s">
        <v>447</v>
      </c>
    </row>
    <row r="33" spans="1:10">
      <c r="A33" s="4" t="s">
        <v>448</v>
      </c>
      <c r="D33" s="4" t="s">
        <v>451</v>
      </c>
    </row>
    <row r="34" spans="1:10">
      <c r="A34" s="4" t="s">
        <v>452</v>
      </c>
    </row>
    <row r="35" spans="1:10">
      <c r="A35" s="3" t="s">
        <v>447</v>
      </c>
    </row>
    <row r="36" spans="1:10">
      <c r="A36" s="4" t="s">
        <v>448</v>
      </c>
      <c r="D36" s="4" t="s">
        <v>453</v>
      </c>
    </row>
    <row r="37" spans="1:10">
      <c r="A37" s="4" t="s">
        <v>454</v>
      </c>
    </row>
    <row r="38" spans="1:10">
      <c r="A38" s="3" t="s">
        <v>428</v>
      </c>
    </row>
    <row r="39" spans="1:10">
      <c r="A39" s="4" t="s">
        <v>429</v>
      </c>
      <c r="D39" s="6" t="n">
        <v>12000000</v>
      </c>
      <c r="I39" s="6" t="n">
        <v>15000000</v>
      </c>
    </row>
    <row r="40" spans="1:10">
      <c r="A40" s="4" t="s">
        <v>455</v>
      </c>
      <c r="C40" s="4" t="s">
        <v>456</v>
      </c>
    </row>
    <row r="41" spans="1:10">
      <c r="A41" s="4" t="s">
        <v>457</v>
      </c>
      <c r="B41" s="6" t="n">
        <v>78000</v>
      </c>
    </row>
    <row r="42" spans="1:10">
      <c r="A42" s="4" t="s">
        <v>458</v>
      </c>
    </row>
    <row r="43" spans="1:10">
      <c r="A43" s="3" t="s">
        <v>428</v>
      </c>
    </row>
    <row r="44" spans="1:10">
      <c r="A44" s="4" t="s">
        <v>429</v>
      </c>
      <c r="C44" s="6" t="n">
        <v>3000000</v>
      </c>
    </row>
    <row r="45" spans="1:10">
      <c r="A45" s="4" t="s">
        <v>459</v>
      </c>
    </row>
    <row r="46" spans="1:10">
      <c r="A46" s="3" t="s">
        <v>434</v>
      </c>
    </row>
    <row r="47" spans="1:10">
      <c r="A47" s="4" t="s">
        <v>460</v>
      </c>
      <c r="E47" s="6" t="n">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18</v>
      </c>
      <c r="B1" s="2" t="s">
        <v>119</v>
      </c>
      <c r="C1" s="2" t="s">
        <v>1</v>
      </c>
    </row>
    <row r="2" spans="1:5">
      <c r="B2" s="2" t="s">
        <v>120</v>
      </c>
      <c r="C2" s="2" t="s">
        <v>2</v>
      </c>
      <c r="D2" s="2" t="s">
        <v>34</v>
      </c>
      <c r="E2" s="2" t="s">
        <v>76</v>
      </c>
    </row>
    <row r="3" spans="1:5">
      <c r="A3" s="3" t="s">
        <v>121</v>
      </c>
    </row>
    <row r="4" spans="1:5">
      <c r="A4" s="4" t="s">
        <v>110</v>
      </c>
      <c r="C4" s="6" t="n">
        <v>14017</v>
      </c>
      <c r="D4" s="6" t="n">
        <v>8640</v>
      </c>
      <c r="E4" s="6" t="n">
        <v>7385</v>
      </c>
    </row>
    <row r="5" spans="1:5">
      <c r="A5" s="4" t="s">
        <v>122</v>
      </c>
      <c r="C5" s="5" t="n">
        <v>-362</v>
      </c>
      <c r="D5" s="5" t="n">
        <v>16</v>
      </c>
      <c r="E5" s="5" t="n">
        <v>-648</v>
      </c>
    </row>
    <row r="6" spans="1:5">
      <c r="A6" s="4" t="s">
        <v>123</v>
      </c>
      <c r="C6" s="5" t="n">
        <v>5</v>
      </c>
      <c r="D6" s="5" t="n">
        <v>-6</v>
      </c>
      <c r="E6" s="5" t="n">
        <v>-22</v>
      </c>
    </row>
    <row r="7" spans="1:5">
      <c r="A7" s="4" t="s">
        <v>124</v>
      </c>
      <c r="B7" s="6" t="n">
        <v>0</v>
      </c>
      <c r="C7" s="5" t="n">
        <v>32</v>
      </c>
      <c r="E7" s="5" t="n">
        <v>0</v>
      </c>
    </row>
    <row r="8" spans="1:5">
      <c r="A8" s="4" t="s">
        <v>125</v>
      </c>
      <c r="C8" s="5" t="n">
        <v>-325</v>
      </c>
      <c r="D8" s="5" t="n">
        <v>10</v>
      </c>
      <c r="E8" s="5" t="n">
        <v>-670</v>
      </c>
    </row>
    <row r="9" spans="1:5">
      <c r="A9" s="4" t="s">
        <v>126</v>
      </c>
      <c r="C9" s="5" t="n">
        <v>54</v>
      </c>
      <c r="D9" s="5" t="n">
        <v>-6</v>
      </c>
      <c r="E9" s="5" t="n">
        <v>259</v>
      </c>
    </row>
    <row r="10" spans="1:5">
      <c r="A10" s="4" t="s">
        <v>127</v>
      </c>
      <c r="C10" s="5" t="n">
        <v>-2</v>
      </c>
      <c r="D10" s="5" t="n">
        <v>3</v>
      </c>
      <c r="E10" s="5" t="n">
        <v>9</v>
      </c>
    </row>
    <row r="11" spans="1:5">
      <c r="A11" s="4" t="s">
        <v>128</v>
      </c>
      <c r="B11" s="6" t="n">
        <v>0</v>
      </c>
      <c r="C11" s="5" t="n">
        <v>-9</v>
      </c>
      <c r="E11" s="5" t="n">
        <v>0</v>
      </c>
    </row>
    <row r="12" spans="1:5">
      <c r="A12" s="4" t="s">
        <v>129</v>
      </c>
      <c r="C12" s="5" t="n">
        <v>-282</v>
      </c>
      <c r="D12" s="5" t="n">
        <v>7</v>
      </c>
      <c r="E12" s="5" t="n">
        <v>-402</v>
      </c>
    </row>
    <row r="13" spans="1:5">
      <c r="A13" s="4" t="s">
        <v>130</v>
      </c>
      <c r="C13" s="6" t="n">
        <v>13735</v>
      </c>
      <c r="D13" s="6" t="n">
        <v>8647</v>
      </c>
      <c r="E13" s="6" t="n">
        <v>6983</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21"/>
  </cols>
  <sheetData>
    <row r="1" spans="1:5">
      <c r="A1" s="1" t="s">
        <v>461</v>
      </c>
      <c r="B1" s="2" t="s">
        <v>1</v>
      </c>
    </row>
    <row r="2" spans="1:5">
      <c r="B2" s="2" t="s">
        <v>462</v>
      </c>
      <c r="C2" s="2" t="s">
        <v>463</v>
      </c>
      <c r="D2" s="2" t="s">
        <v>421</v>
      </c>
      <c r="E2" s="2" t="s">
        <v>464</v>
      </c>
    </row>
    <row r="3" spans="1:5">
      <c r="A3" s="3" t="s">
        <v>465</v>
      </c>
    </row>
    <row r="4" spans="1:5">
      <c r="A4" s="4" t="s">
        <v>466</v>
      </c>
      <c r="B4" s="6" t="n">
        <v>66954000</v>
      </c>
      <c r="C4" s="6" t="n">
        <v>42074000</v>
      </c>
    </row>
    <row r="5" spans="1:5">
      <c r="A5" s="4" t="s">
        <v>467</v>
      </c>
      <c r="B5" s="5" t="n">
        <v>168000</v>
      </c>
      <c r="C5" s="5" t="n">
        <v>368000</v>
      </c>
    </row>
    <row r="6" spans="1:5">
      <c r="A6" s="4" t="s">
        <v>468</v>
      </c>
      <c r="B6" s="5" t="n">
        <v>-696000</v>
      </c>
      <c r="C6" s="5" t="n">
        <v>-457000</v>
      </c>
    </row>
    <row r="7" spans="1:5">
      <c r="A7" s="4" t="s">
        <v>469</v>
      </c>
      <c r="B7" s="5" t="n">
        <v>66426000</v>
      </c>
      <c r="C7" s="5" t="n">
        <v>41985000</v>
      </c>
    </row>
    <row r="8" spans="1:5">
      <c r="A8" s="4" t="s">
        <v>470</v>
      </c>
      <c r="B8" s="5" t="n">
        <v>0</v>
      </c>
      <c r="C8" s="5" t="n">
        <v>0</v>
      </c>
      <c r="D8" s="6" t="n">
        <v>0</v>
      </c>
    </row>
    <row r="9" spans="1:5">
      <c r="A9" s="4" t="s">
        <v>471</v>
      </c>
      <c r="B9" s="5" t="n">
        <v>0</v>
      </c>
      <c r="C9" s="5" t="n">
        <v>0</v>
      </c>
      <c r="D9" s="5" t="n">
        <v>0</v>
      </c>
    </row>
    <row r="10" spans="1:5">
      <c r="A10" s="4" t="s">
        <v>472</v>
      </c>
      <c r="B10" s="5" t="n">
        <v>0</v>
      </c>
      <c r="C10" s="5" t="n">
        <v>0</v>
      </c>
      <c r="D10" s="5" t="n">
        <v>0</v>
      </c>
    </row>
    <row r="11" spans="1:5">
      <c r="A11" s="4" t="s">
        <v>473</v>
      </c>
      <c r="B11" s="5" t="n">
        <v>0</v>
      </c>
      <c r="C11" s="5" t="n">
        <v>0</v>
      </c>
      <c r="D11" s="5" t="n">
        <v>0</v>
      </c>
    </row>
    <row r="12" spans="1:5">
      <c r="A12" s="3" t="s">
        <v>466</v>
      </c>
    </row>
    <row r="13" spans="1:5">
      <c r="A13" s="4" t="s">
        <v>474</v>
      </c>
      <c r="B13" s="5" t="n">
        <v>0</v>
      </c>
    </row>
    <row r="14" spans="1:5">
      <c r="A14" s="4" t="s">
        <v>475</v>
      </c>
      <c r="B14" s="5" t="n">
        <v>0</v>
      </c>
    </row>
    <row r="15" spans="1:5">
      <c r="A15" s="4" t="s">
        <v>476</v>
      </c>
      <c r="B15" s="5" t="n">
        <v>4721000</v>
      </c>
    </row>
    <row r="16" spans="1:5">
      <c r="A16" s="4" t="s">
        <v>477</v>
      </c>
      <c r="B16" s="5" t="n">
        <v>31944000</v>
      </c>
    </row>
    <row r="17" spans="1:5">
      <c r="A17" s="4" t="s">
        <v>478</v>
      </c>
      <c r="B17" s="5" t="n">
        <v>30289000</v>
      </c>
    </row>
    <row r="18" spans="1:5">
      <c r="A18" s="4" t="s">
        <v>466</v>
      </c>
      <c r="B18" s="5" t="n">
        <v>66954000</v>
      </c>
      <c r="C18" s="5" t="n">
        <v>42074000</v>
      </c>
    </row>
    <row r="19" spans="1:5">
      <c r="A19" s="3" t="s">
        <v>469</v>
      </c>
    </row>
    <row r="20" spans="1:5">
      <c r="A20" s="4" t="s">
        <v>474</v>
      </c>
      <c r="B20" s="5" t="n">
        <v>0</v>
      </c>
    </row>
    <row r="21" spans="1:5">
      <c r="A21" s="4" t="s">
        <v>475</v>
      </c>
      <c r="B21" s="5" t="n">
        <v>0</v>
      </c>
    </row>
    <row r="22" spans="1:5">
      <c r="A22" s="4" t="s">
        <v>476</v>
      </c>
      <c r="B22" s="5" t="n">
        <v>4710000</v>
      </c>
    </row>
    <row r="23" spans="1:5">
      <c r="A23" s="4" t="s">
        <v>477</v>
      </c>
      <c r="B23" s="5" t="n">
        <v>31816000</v>
      </c>
    </row>
    <row r="24" spans="1:5">
      <c r="A24" s="4" t="s">
        <v>478</v>
      </c>
      <c r="B24" s="5" t="n">
        <v>29900000</v>
      </c>
    </row>
    <row r="25" spans="1:5">
      <c r="A25" s="4" t="s">
        <v>469</v>
      </c>
      <c r="B25" s="5" t="n">
        <v>66426000</v>
      </c>
      <c r="C25" s="5" t="n">
        <v>41985000</v>
      </c>
    </row>
    <row r="26" spans="1:5">
      <c r="A26" s="4" t="s">
        <v>479</v>
      </c>
      <c r="B26" s="5" t="n">
        <v>0</v>
      </c>
      <c r="C26" s="5" t="n">
        <v>0</v>
      </c>
    </row>
    <row r="27" spans="1:5">
      <c r="A27" s="4" t="s">
        <v>480</v>
      </c>
      <c r="B27" s="5" t="n">
        <v>0</v>
      </c>
      <c r="C27" s="5" t="n">
        <v>0</v>
      </c>
    </row>
    <row r="28" spans="1:5">
      <c r="A28" s="3" t="s">
        <v>481</v>
      </c>
    </row>
    <row r="29" spans="1:5">
      <c r="A29" s="4" t="s">
        <v>482</v>
      </c>
      <c r="B29" s="5" t="n">
        <v>19085000</v>
      </c>
      <c r="C29" s="5" t="n">
        <v>9211000</v>
      </c>
    </row>
    <row r="30" spans="1:5">
      <c r="A30" s="4" t="s">
        <v>483</v>
      </c>
      <c r="B30" s="5" t="n">
        <v>-148000</v>
      </c>
      <c r="C30" s="5" t="n">
        <v>-157000</v>
      </c>
    </row>
    <row r="31" spans="1:5">
      <c r="A31" s="4" t="s">
        <v>484</v>
      </c>
      <c r="B31" s="5" t="n">
        <v>23555000</v>
      </c>
      <c r="C31" s="5" t="n">
        <v>20208000</v>
      </c>
    </row>
    <row r="32" spans="1:5">
      <c r="A32" s="4" t="s">
        <v>485</v>
      </c>
      <c r="B32" s="5" t="n">
        <v>-548000</v>
      </c>
      <c r="C32" s="5" t="n">
        <v>-300000</v>
      </c>
    </row>
    <row r="33" spans="1:5">
      <c r="A33" s="4" t="s">
        <v>486</v>
      </c>
      <c r="B33" s="5" t="n">
        <v>42640000</v>
      </c>
      <c r="C33" s="5" t="n">
        <v>29419000</v>
      </c>
    </row>
    <row r="34" spans="1:5">
      <c r="A34" s="4" t="s">
        <v>487</v>
      </c>
      <c r="B34" s="6" t="n">
        <v>-696000</v>
      </c>
      <c r="C34" s="5" t="n">
        <v>-457000</v>
      </c>
    </row>
    <row r="35" spans="1:5">
      <c r="A35" s="4" t="s">
        <v>488</v>
      </c>
      <c r="B35" s="5" t="n">
        <v>2</v>
      </c>
    </row>
    <row r="36" spans="1:5">
      <c r="A36" s="4" t="s">
        <v>41</v>
      </c>
      <c r="B36" s="6" t="n">
        <v>3659000</v>
      </c>
      <c r="C36" s="5" t="n">
        <v>3737000</v>
      </c>
    </row>
    <row r="37" spans="1:5">
      <c r="A37" s="4" t="s">
        <v>489</v>
      </c>
      <c r="E37" s="6" t="n">
        <v>184000</v>
      </c>
    </row>
    <row r="38" spans="1:5">
      <c r="A38" s="4" t="s">
        <v>194</v>
      </c>
      <c r="B38" s="5" t="n">
        <v>78000</v>
      </c>
      <c r="C38" s="5" t="n">
        <v>0</v>
      </c>
      <c r="D38" s="6" t="n">
        <v>0</v>
      </c>
    </row>
    <row r="39" spans="1:5">
      <c r="A39" s="4" t="s">
        <v>490</v>
      </c>
    </row>
    <row r="40" spans="1:5">
      <c r="A40" s="3" t="s">
        <v>465</v>
      </c>
    </row>
    <row r="41" spans="1:5">
      <c r="A41" s="4" t="s">
        <v>466</v>
      </c>
      <c r="B41" s="5" t="n">
        <v>36665000</v>
      </c>
      <c r="C41" s="5" t="n">
        <v>19683000</v>
      </c>
    </row>
    <row r="42" spans="1:5">
      <c r="A42" s="4" t="s">
        <v>467</v>
      </c>
      <c r="B42" s="5" t="n">
        <v>117000</v>
      </c>
      <c r="C42" s="5" t="n">
        <v>312000</v>
      </c>
    </row>
    <row r="43" spans="1:5">
      <c r="A43" s="4" t="s">
        <v>468</v>
      </c>
      <c r="B43" s="5" t="n">
        <v>-255000</v>
      </c>
      <c r="C43" s="5" t="n">
        <v>-41000</v>
      </c>
    </row>
    <row r="44" spans="1:5">
      <c r="A44" s="4" t="s">
        <v>469</v>
      </c>
      <c r="B44" s="5" t="n">
        <v>36527000</v>
      </c>
      <c r="C44" s="5" t="n">
        <v>19954000</v>
      </c>
    </row>
    <row r="45" spans="1:5">
      <c r="A45" s="3" t="s">
        <v>466</v>
      </c>
    </row>
    <row r="46" spans="1:5">
      <c r="A46" s="4" t="s">
        <v>466</v>
      </c>
      <c r="B46" s="5" t="n">
        <v>36665000</v>
      </c>
      <c r="C46" s="5" t="n">
        <v>19683000</v>
      </c>
    </row>
    <row r="47" spans="1:5">
      <c r="A47" s="3" t="s">
        <v>469</v>
      </c>
    </row>
    <row r="48" spans="1:5">
      <c r="A48" s="4" t="s">
        <v>469</v>
      </c>
      <c r="B48" s="5" t="n">
        <v>36527000</v>
      </c>
      <c r="C48" s="5" t="n">
        <v>19954000</v>
      </c>
    </row>
    <row r="49" spans="1:5">
      <c r="A49" s="3" t="s">
        <v>481</v>
      </c>
    </row>
    <row r="50" spans="1:5">
      <c r="A50" s="4" t="s">
        <v>482</v>
      </c>
      <c r="B50" s="5" t="n">
        <v>19085000</v>
      </c>
      <c r="C50" s="5" t="n">
        <v>1728000</v>
      </c>
    </row>
    <row r="51" spans="1:5">
      <c r="A51" s="4" t="s">
        <v>483</v>
      </c>
      <c r="B51" s="5" t="n">
        <v>-148000</v>
      </c>
      <c r="C51" s="5" t="n">
        <v>-3000</v>
      </c>
    </row>
    <row r="52" spans="1:5">
      <c r="A52" s="4" t="s">
        <v>484</v>
      </c>
      <c r="B52" s="5" t="n">
        <v>6874000</v>
      </c>
      <c r="C52" s="5" t="n">
        <v>6625000</v>
      </c>
    </row>
    <row r="53" spans="1:5">
      <c r="A53" s="4" t="s">
        <v>485</v>
      </c>
      <c r="B53" s="5" t="n">
        <v>-107000</v>
      </c>
      <c r="C53" s="5" t="n">
        <v>-38000</v>
      </c>
    </row>
    <row r="54" spans="1:5">
      <c r="A54" s="4" t="s">
        <v>486</v>
      </c>
      <c r="B54" s="5" t="n">
        <v>25959000</v>
      </c>
      <c r="C54" s="5" t="n">
        <v>8353000</v>
      </c>
    </row>
    <row r="55" spans="1:5">
      <c r="A55" s="4" t="s">
        <v>487</v>
      </c>
      <c r="B55" s="6" t="n">
        <v>-255000</v>
      </c>
      <c r="C55" s="6" t="n">
        <v>-41000</v>
      </c>
    </row>
    <row r="56" spans="1:5">
      <c r="A56" s="4" t="s">
        <v>491</v>
      </c>
      <c r="B56" s="5" t="n">
        <v>8</v>
      </c>
      <c r="C56" s="5" t="n">
        <v>4</v>
      </c>
    </row>
    <row r="57" spans="1:5">
      <c r="A57" s="4" t="s">
        <v>478</v>
      </c>
    </row>
    <row r="58" spans="1:5">
      <c r="A58" s="3" t="s">
        <v>465</v>
      </c>
    </row>
    <row r="59" spans="1:5">
      <c r="A59" s="4" t="s">
        <v>466</v>
      </c>
      <c r="B59" s="6" t="n">
        <v>30289000</v>
      </c>
      <c r="C59" s="6" t="n">
        <v>22391000</v>
      </c>
    </row>
    <row r="60" spans="1:5">
      <c r="A60" s="4" t="s">
        <v>467</v>
      </c>
      <c r="B60" s="5" t="n">
        <v>51000</v>
      </c>
      <c r="C60" s="5" t="n">
        <v>56000</v>
      </c>
    </row>
    <row r="61" spans="1:5">
      <c r="A61" s="4" t="s">
        <v>468</v>
      </c>
      <c r="B61" s="5" t="n">
        <v>-441000</v>
      </c>
      <c r="C61" s="5" t="n">
        <v>-416000</v>
      </c>
    </row>
    <row r="62" spans="1:5">
      <c r="A62" s="4" t="s">
        <v>469</v>
      </c>
      <c r="B62" s="5" t="n">
        <v>29899000</v>
      </c>
      <c r="C62" s="5" t="n">
        <v>22031000</v>
      </c>
    </row>
    <row r="63" spans="1:5">
      <c r="A63" s="3" t="s">
        <v>466</v>
      </c>
    </row>
    <row r="64" spans="1:5">
      <c r="A64" s="4" t="s">
        <v>466</v>
      </c>
      <c r="B64" s="5" t="n">
        <v>30289000</v>
      </c>
      <c r="C64" s="5" t="n">
        <v>22391000</v>
      </c>
    </row>
    <row r="65" spans="1:5">
      <c r="A65" s="3" t="s">
        <v>469</v>
      </c>
    </row>
    <row r="66" spans="1:5">
      <c r="A66" s="4" t="s">
        <v>469</v>
      </c>
      <c r="B66" s="5" t="n">
        <v>29899000</v>
      </c>
      <c r="C66" s="5" t="n">
        <v>22031000</v>
      </c>
    </row>
    <row r="67" spans="1:5">
      <c r="A67" s="3" t="s">
        <v>481</v>
      </c>
    </row>
    <row r="68" spans="1:5">
      <c r="A68" s="4" t="s">
        <v>482</v>
      </c>
      <c r="B68" s="5" t="n">
        <v>0</v>
      </c>
      <c r="C68" s="5" t="n">
        <v>7483000</v>
      </c>
    </row>
    <row r="69" spans="1:5">
      <c r="A69" s="4" t="s">
        <v>483</v>
      </c>
      <c r="B69" s="5" t="n">
        <v>0</v>
      </c>
      <c r="C69" s="5" t="n">
        <v>-154000</v>
      </c>
    </row>
    <row r="70" spans="1:5">
      <c r="A70" s="4" t="s">
        <v>484</v>
      </c>
      <c r="B70" s="5" t="n">
        <v>16681000</v>
      </c>
      <c r="C70" s="5" t="n">
        <v>13583000</v>
      </c>
    </row>
    <row r="71" spans="1:5">
      <c r="A71" s="4" t="s">
        <v>485</v>
      </c>
      <c r="B71" s="5" t="n">
        <v>-441000</v>
      </c>
      <c r="C71" s="5" t="n">
        <v>-262000</v>
      </c>
    </row>
    <row r="72" spans="1:5">
      <c r="A72" s="4" t="s">
        <v>486</v>
      </c>
      <c r="B72" s="5" t="n">
        <v>16681000</v>
      </c>
      <c r="C72" s="5" t="n">
        <v>21066000</v>
      </c>
    </row>
    <row r="73" spans="1:5">
      <c r="A73" s="4" t="s">
        <v>487</v>
      </c>
      <c r="B73" s="6" t="n">
        <v>-441000</v>
      </c>
      <c r="C73" s="6" t="n">
        <v>-416000</v>
      </c>
    </row>
    <row r="74" spans="1:5">
      <c r="A74" s="4" t="s">
        <v>491</v>
      </c>
      <c r="B74" s="5" t="n">
        <v>13</v>
      </c>
      <c r="C74" s="5" t="n">
        <v>11</v>
      </c>
    </row>
    <row r="75" spans="1:5">
      <c r="A75" s="4" t="s">
        <v>492</v>
      </c>
    </row>
    <row r="76" spans="1:5">
      <c r="A76" s="3" t="s">
        <v>469</v>
      </c>
    </row>
    <row r="77" spans="1:5">
      <c r="A77" s="4" t="s">
        <v>493</v>
      </c>
      <c r="B77" s="6" t="n">
        <v>58790000</v>
      </c>
      <c r="C77" s="6" t="n">
        <v>34781000</v>
      </c>
    </row>
    <row r="78" spans="1:5">
      <c r="A78" s="4" t="s">
        <v>480</v>
      </c>
      <c r="B78" s="5" t="n">
        <v>70085000</v>
      </c>
      <c r="C78" s="5" t="n">
        <v>45722000</v>
      </c>
    </row>
    <row r="79" spans="1:5">
      <c r="A79" s="4" t="s">
        <v>494</v>
      </c>
    </row>
    <row r="80" spans="1:5">
      <c r="A80" s="3" t="s">
        <v>469</v>
      </c>
    </row>
    <row r="81" spans="1:5">
      <c r="A81" s="4" t="s">
        <v>493</v>
      </c>
      <c r="B81" s="5" t="n">
        <v>58263000</v>
      </c>
      <c r="C81" s="5" t="n">
        <v>34543000</v>
      </c>
    </row>
    <row r="82" spans="1:5">
      <c r="A82" s="4" t="s">
        <v>480</v>
      </c>
      <c r="B82" s="6" t="n">
        <v>70085000</v>
      </c>
      <c r="C82" s="6" t="n">
        <v>4572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5</v>
      </c>
      <c r="B1" s="2" t="s">
        <v>1</v>
      </c>
    </row>
    <row r="2" spans="1:3">
      <c r="B2" s="2" t="s">
        <v>496</v>
      </c>
      <c r="C2" s="2" t="s">
        <v>497</v>
      </c>
    </row>
    <row r="3" spans="1:3">
      <c r="A3" s="3" t="s">
        <v>498</v>
      </c>
    </row>
    <row r="4" spans="1:3">
      <c r="A4" s="4" t="s">
        <v>499</v>
      </c>
      <c r="B4" s="6" t="n">
        <v>587933000</v>
      </c>
      <c r="C4" s="6" t="n">
        <v>601351000</v>
      </c>
    </row>
    <row r="5" spans="1:3">
      <c r="A5" s="4" t="s">
        <v>500</v>
      </c>
      <c r="B5" s="5" t="n">
        <v>68221000</v>
      </c>
      <c r="C5" s="5" t="n">
        <v>59853000</v>
      </c>
    </row>
    <row r="6" spans="1:3">
      <c r="A6" s="4" t="s">
        <v>501</v>
      </c>
      <c r="B6" s="5" t="n">
        <v>8341000</v>
      </c>
      <c r="C6" s="5" t="n">
        <v>6526000</v>
      </c>
    </row>
    <row r="7" spans="1:3">
      <c r="A7" s="4" t="s">
        <v>132</v>
      </c>
      <c r="B7" s="5" t="n">
        <v>456370000</v>
      </c>
      <c r="C7" s="5" t="n">
        <v>450509000</v>
      </c>
    </row>
    <row r="8" spans="1:3">
      <c r="A8" s="3" t="s">
        <v>502</v>
      </c>
    </row>
    <row r="9" spans="1:3">
      <c r="A9" s="4" t="s">
        <v>503</v>
      </c>
      <c r="B9" s="5" t="n">
        <v>3729000</v>
      </c>
      <c r="C9" s="5" t="n">
        <v>5838000</v>
      </c>
    </row>
    <row r="10" spans="1:3">
      <c r="A10" s="4" t="s">
        <v>504</v>
      </c>
      <c r="B10" s="5" t="n">
        <v>4380000</v>
      </c>
      <c r="C10" s="5" t="n">
        <v>440000</v>
      </c>
    </row>
    <row r="11" spans="1:3">
      <c r="A11" s="4" t="s">
        <v>505</v>
      </c>
      <c r="B11" s="5" t="n">
        <v>-701000</v>
      </c>
      <c r="C11" s="5" t="n">
        <v>-2549000</v>
      </c>
    </row>
    <row r="12" spans="1:3">
      <c r="A12" s="4" t="s">
        <v>506</v>
      </c>
      <c r="B12" s="5" t="n">
        <v>7408000</v>
      </c>
      <c r="C12" s="5" t="n">
        <v>3729000</v>
      </c>
    </row>
    <row r="13" spans="1:3">
      <c r="A13" s="4" t="s">
        <v>507</v>
      </c>
      <c r="B13" s="5" t="n">
        <v>4740000</v>
      </c>
      <c r="C13" s="5" t="n">
        <v>7470000</v>
      </c>
    </row>
    <row r="14" spans="1:3">
      <c r="A14" s="4" t="s">
        <v>508</v>
      </c>
    </row>
    <row r="15" spans="1:3">
      <c r="A15" s="3" t="s">
        <v>498</v>
      </c>
    </row>
    <row r="16" spans="1:3">
      <c r="A16" s="4" t="s">
        <v>509</v>
      </c>
      <c r="B16" s="5" t="n">
        <v>144643000</v>
      </c>
      <c r="C16" s="5" t="n">
        <v>99958000</v>
      </c>
    </row>
    <row r="17" spans="1:3">
      <c r="A17" s="4" t="s">
        <v>510</v>
      </c>
    </row>
    <row r="18" spans="1:3">
      <c r="A18" s="3" t="s">
        <v>498</v>
      </c>
    </row>
    <row r="19" spans="1:3">
      <c r="A19" s="4" t="s">
        <v>509</v>
      </c>
      <c r="B19" s="6" t="n">
        <v>1183000</v>
      </c>
      <c r="C19" s="5" t="n">
        <v>2058000</v>
      </c>
    </row>
    <row r="20" spans="1:3">
      <c r="A20" s="4" t="s">
        <v>511</v>
      </c>
    </row>
    <row r="21" spans="1:3">
      <c r="A21" s="3" t="s">
        <v>498</v>
      </c>
    </row>
    <row r="22" spans="1:3">
      <c r="A22" s="4" t="s">
        <v>512</v>
      </c>
      <c r="B22" s="4" t="s">
        <v>451</v>
      </c>
    </row>
    <row r="23" spans="1:3">
      <c r="A23" s="4" t="s">
        <v>513</v>
      </c>
    </row>
    <row r="24" spans="1:3">
      <c r="A24" s="3" t="s">
        <v>498</v>
      </c>
    </row>
    <row r="25" spans="1:3">
      <c r="A25" s="4" t="s">
        <v>512</v>
      </c>
      <c r="B25" s="4" t="s">
        <v>514</v>
      </c>
    </row>
    <row r="26" spans="1:3">
      <c r="A26" s="4" t="s">
        <v>515</v>
      </c>
    </row>
    <row r="27" spans="1:3">
      <c r="A27" s="3" t="s">
        <v>498</v>
      </c>
    </row>
    <row r="28" spans="1:3">
      <c r="A28" s="4" t="s">
        <v>499</v>
      </c>
      <c r="B28" s="6" t="n">
        <v>55929000</v>
      </c>
      <c r="C28" s="5" t="n">
        <v>46065000</v>
      </c>
    </row>
    <row r="29" spans="1:3">
      <c r="A29" s="4" t="s">
        <v>516</v>
      </c>
    </row>
    <row r="30" spans="1:3">
      <c r="A30" s="3" t="s">
        <v>498</v>
      </c>
    </row>
    <row r="31" spans="1:3">
      <c r="A31" s="4" t="s">
        <v>499</v>
      </c>
      <c r="B31" s="5" t="n">
        <v>1049000</v>
      </c>
      <c r="C31" s="5" t="n">
        <v>961000</v>
      </c>
    </row>
    <row r="32" spans="1:3">
      <c r="A32" s="4" t="s">
        <v>517</v>
      </c>
    </row>
    <row r="33" spans="1:3">
      <c r="A33" s="3" t="s">
        <v>498</v>
      </c>
    </row>
    <row r="34" spans="1:3">
      <c r="A34" s="4" t="s">
        <v>499</v>
      </c>
      <c r="B34" s="6" t="n">
        <v>56978000</v>
      </c>
      <c r="C34" s="5" t="n">
        <v>47026000</v>
      </c>
    </row>
    <row r="35" spans="1:3">
      <c r="A35" s="4" t="s">
        <v>518</v>
      </c>
      <c r="B35" s="4" t="s">
        <v>519</v>
      </c>
    </row>
    <row r="36" spans="1:3">
      <c r="A36" s="4" t="s">
        <v>520</v>
      </c>
    </row>
    <row r="37" spans="1:3">
      <c r="A37" s="3" t="s">
        <v>498</v>
      </c>
    </row>
    <row r="38" spans="1:3">
      <c r="A38" s="4" t="s">
        <v>499</v>
      </c>
      <c r="B38" s="6" t="n">
        <v>229448000</v>
      </c>
      <c r="C38" s="5" t="n">
        <v>221032000</v>
      </c>
    </row>
    <row r="39" spans="1:3">
      <c r="A39" s="4" t="s">
        <v>521</v>
      </c>
    </row>
    <row r="40" spans="1:3">
      <c r="A40" s="3" t="s">
        <v>498</v>
      </c>
    </row>
    <row r="41" spans="1:3">
      <c r="A41" s="4" t="s">
        <v>499</v>
      </c>
      <c r="B41" s="5" t="n">
        <v>59431000</v>
      </c>
      <c r="C41" s="5" t="n">
        <v>84804000</v>
      </c>
    </row>
    <row r="42" spans="1:3">
      <c r="A42" s="4" t="s">
        <v>522</v>
      </c>
    </row>
    <row r="43" spans="1:3">
      <c r="A43" s="3" t="s">
        <v>498</v>
      </c>
    </row>
    <row r="44" spans="1:3">
      <c r="A44" s="4" t="s">
        <v>499</v>
      </c>
      <c r="B44" s="5" t="n">
        <v>321000</v>
      </c>
      <c r="C44" s="5" t="n">
        <v>457000</v>
      </c>
    </row>
    <row r="45" spans="1:3">
      <c r="A45" s="4" t="s">
        <v>523</v>
      </c>
    </row>
    <row r="46" spans="1:3">
      <c r="A46" s="3" t="s">
        <v>498</v>
      </c>
    </row>
    <row r="47" spans="1:3">
      <c r="A47" s="4" t="s">
        <v>499</v>
      </c>
      <c r="B47" s="6" t="n">
        <v>289200000</v>
      </c>
      <c r="C47" s="5" t="n">
        <v>306293000</v>
      </c>
    </row>
    <row r="48" spans="1:3">
      <c r="A48" s="4" t="s">
        <v>518</v>
      </c>
      <c r="B48" s="4" t="s">
        <v>524</v>
      </c>
    </row>
    <row r="49" spans="1:3">
      <c r="A49" s="4" t="s">
        <v>525</v>
      </c>
    </row>
    <row r="50" spans="1:3">
      <c r="A50" s="3" t="s">
        <v>498</v>
      </c>
    </row>
    <row r="51" spans="1:3">
      <c r="A51" s="4" t="s">
        <v>499</v>
      </c>
      <c r="B51" s="6" t="n">
        <v>108795000</v>
      </c>
      <c r="C51" s="5" t="n">
        <v>122970000</v>
      </c>
    </row>
    <row r="52" spans="1:3">
      <c r="A52" s="4" t="s">
        <v>518</v>
      </c>
      <c r="B52" s="4" t="s">
        <v>526</v>
      </c>
    </row>
    <row r="53" spans="1:3">
      <c r="A53" s="4" t="s">
        <v>527</v>
      </c>
    </row>
    <row r="54" spans="1:3">
      <c r="A54" s="3" t="s">
        <v>498</v>
      </c>
    </row>
    <row r="55" spans="1:3">
      <c r="A55" s="4" t="s">
        <v>499</v>
      </c>
      <c r="B55" s="6" t="n">
        <v>61149000</v>
      </c>
      <c r="C55" s="5" t="n">
        <v>59481000</v>
      </c>
    </row>
    <row r="56" spans="1:3">
      <c r="A56" s="4" t="s">
        <v>518</v>
      </c>
      <c r="B56" s="4" t="s">
        <v>528</v>
      </c>
    </row>
    <row r="57" spans="1:3">
      <c r="A57" s="4" t="s">
        <v>529</v>
      </c>
    </row>
    <row r="58" spans="1:3">
      <c r="A58" s="3" t="s">
        <v>498</v>
      </c>
    </row>
    <row r="59" spans="1:3">
      <c r="A59" s="4" t="s">
        <v>499</v>
      </c>
      <c r="B59" s="6" t="n">
        <v>71811000</v>
      </c>
      <c r="C59" s="5" t="n">
        <v>65581000</v>
      </c>
    </row>
    <row r="60" spans="1:3">
      <c r="A60" s="4" t="s">
        <v>518</v>
      </c>
      <c r="B60" s="4" t="s">
        <v>530</v>
      </c>
    </row>
    <row r="61" spans="1:3">
      <c r="A61" s="4" t="s">
        <v>531</v>
      </c>
    </row>
    <row r="62" spans="1:3">
      <c r="A62" s="3" t="s">
        <v>498</v>
      </c>
    </row>
    <row r="63" spans="1:3">
      <c r="A63" s="4" t="s">
        <v>501</v>
      </c>
      <c r="B63" s="6" t="n">
        <v>5984000</v>
      </c>
      <c r="C63" s="6" t="n">
        <v>4261000</v>
      </c>
    </row>
    <row r="64" spans="1:3">
      <c r="A64" s="4" t="s">
        <v>532</v>
      </c>
      <c r="B64" s="5" t="n">
        <v>1674</v>
      </c>
      <c r="C64" s="5" t="n">
        <v>1554</v>
      </c>
    </row>
    <row r="65" spans="1:3">
      <c r="A65" s="4" t="s">
        <v>533</v>
      </c>
    </row>
    <row r="66" spans="1:3">
      <c r="A66" s="3" t="s">
        <v>498</v>
      </c>
    </row>
    <row r="67" spans="1:3">
      <c r="A67" s="4" t="s">
        <v>501</v>
      </c>
      <c r="B67" s="6" t="n">
        <v>118000</v>
      </c>
      <c r="C67" s="6" t="n">
        <v>40000</v>
      </c>
    </row>
    <row r="68" spans="1:3">
      <c r="A68" s="4" t="s">
        <v>532</v>
      </c>
      <c r="B68" s="5" t="n">
        <v>366</v>
      </c>
      <c r="C68" s="5" t="n">
        <v>201</v>
      </c>
    </row>
    <row r="69" spans="1:3">
      <c r="A69" s="4" t="s">
        <v>534</v>
      </c>
      <c r="B69" s="6" t="n">
        <v>15526000</v>
      </c>
      <c r="C69" s="6" t="n">
        <v>6473000</v>
      </c>
    </row>
    <row r="70" spans="1:3">
      <c r="A70" s="4" t="s">
        <v>535</v>
      </c>
    </row>
    <row r="71" spans="1:3">
      <c r="A71" s="3" t="s">
        <v>498</v>
      </c>
    </row>
    <row r="72" spans="1:3">
      <c r="A72" s="4" t="s">
        <v>501</v>
      </c>
      <c r="B72" s="6" t="n">
        <v>79000</v>
      </c>
      <c r="C72" s="6" t="n">
        <v>45000</v>
      </c>
    </row>
    <row r="73" spans="1:3">
      <c r="A73" s="4" t="s">
        <v>532</v>
      </c>
      <c r="B73" s="5" t="n">
        <v>48</v>
      </c>
      <c r="C73" s="5" t="n">
        <v>32</v>
      </c>
    </row>
    <row r="74" spans="1:3">
      <c r="A74" s="4" t="s">
        <v>534</v>
      </c>
      <c r="B74" s="6" t="n">
        <v>1945000</v>
      </c>
      <c r="C74" s="6" t="n">
        <v>1128000</v>
      </c>
    </row>
    <row r="75" spans="1:3">
      <c r="A75" s="4" t="s">
        <v>536</v>
      </c>
    </row>
    <row r="76" spans="1:3">
      <c r="A76" s="3" t="s">
        <v>498</v>
      </c>
    </row>
    <row r="77" spans="1:3">
      <c r="A77" s="4" t="s">
        <v>501</v>
      </c>
      <c r="B77" s="6" t="n">
        <v>212000</v>
      </c>
      <c r="C77" s="6" t="n">
        <v>37000</v>
      </c>
    </row>
    <row r="78" spans="1:3">
      <c r="A78" s="4" t="s">
        <v>532</v>
      </c>
      <c r="B78" s="5" t="n">
        <v>181</v>
      </c>
      <c r="C78" s="5" t="n">
        <v>50</v>
      </c>
    </row>
    <row r="79" spans="1:3">
      <c r="A79" s="4" t="s">
        <v>534</v>
      </c>
      <c r="B79" s="6" t="n">
        <v>7336000</v>
      </c>
      <c r="C79" s="6" t="n">
        <v>198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537</v>
      </c>
      <c r="B1" s="2" t="s">
        <v>1</v>
      </c>
    </row>
    <row r="2" spans="1:3">
      <c r="B2" s="2" t="s">
        <v>538</v>
      </c>
      <c r="C2" s="2" t="s">
        <v>420</v>
      </c>
    </row>
    <row r="3" spans="1:3">
      <c r="A3" s="3" t="s">
        <v>539</v>
      </c>
    </row>
    <row r="4" spans="1:3">
      <c r="A4" s="4" t="s">
        <v>540</v>
      </c>
      <c r="B4" s="6" t="n">
        <v>9515000</v>
      </c>
      <c r="C4" s="6" t="n">
        <v>1445000</v>
      </c>
    </row>
    <row r="5" spans="1:3">
      <c r="A5" s="4" t="s">
        <v>541</v>
      </c>
      <c r="B5" s="5" t="n">
        <v>578418000</v>
      </c>
      <c r="C5" s="5" t="n">
        <v>599906000</v>
      </c>
    </row>
    <row r="6" spans="1:3">
      <c r="A6" s="4" t="s">
        <v>499</v>
      </c>
      <c r="B6" s="5" t="n">
        <v>587933000</v>
      </c>
      <c r="C6" s="5" t="n">
        <v>601351000</v>
      </c>
    </row>
    <row r="7" spans="1:3">
      <c r="A7" s="4" t="s">
        <v>542</v>
      </c>
      <c r="B7" s="5" t="n">
        <v>0</v>
      </c>
      <c r="C7" s="5" t="n">
        <v>485000</v>
      </c>
    </row>
    <row r="8" spans="1:3">
      <c r="A8" s="4" t="s">
        <v>543</v>
      </c>
      <c r="B8" s="6" t="n">
        <v>12052000</v>
      </c>
      <c r="C8" s="5" t="n">
        <v>5296000</v>
      </c>
    </row>
    <row r="9" spans="1:3">
      <c r="A9" s="3" t="s">
        <v>544</v>
      </c>
    </row>
    <row r="10" spans="1:3">
      <c r="A10" s="4" t="s">
        <v>545</v>
      </c>
      <c r="B10" s="4" t="s">
        <v>546</v>
      </c>
    </row>
    <row r="11" spans="1:3">
      <c r="A11" s="4" t="s">
        <v>547</v>
      </c>
      <c r="B11" s="5" t="n">
        <v>6</v>
      </c>
    </row>
    <row r="12" spans="1:3">
      <c r="A12" s="4" t="s">
        <v>548</v>
      </c>
      <c r="B12" s="6" t="n">
        <v>0</v>
      </c>
      <c r="C12" s="5" t="n">
        <v>0</v>
      </c>
    </row>
    <row r="13" spans="1:3">
      <c r="A13" s="4" t="s">
        <v>515</v>
      </c>
    </row>
    <row r="14" spans="1:3">
      <c r="A14" s="3" t="s">
        <v>539</v>
      </c>
    </row>
    <row r="15" spans="1:3">
      <c r="A15" s="4" t="s">
        <v>540</v>
      </c>
      <c r="B15" s="5" t="n">
        <v>0</v>
      </c>
      <c r="C15" s="5" t="n">
        <v>212000</v>
      </c>
    </row>
    <row r="16" spans="1:3">
      <c r="A16" s="4" t="s">
        <v>541</v>
      </c>
      <c r="B16" s="5" t="n">
        <v>55929000</v>
      </c>
      <c r="C16" s="5" t="n">
        <v>45853000</v>
      </c>
    </row>
    <row r="17" spans="1:3">
      <c r="A17" s="4" t="s">
        <v>499</v>
      </c>
      <c r="B17" s="5" t="n">
        <v>55929000</v>
      </c>
      <c r="C17" s="5" t="n">
        <v>46065000</v>
      </c>
    </row>
    <row r="18" spans="1:3">
      <c r="A18" s="4" t="s">
        <v>542</v>
      </c>
      <c r="B18" s="5" t="n">
        <v>0</v>
      </c>
      <c r="C18" s="5" t="n">
        <v>0</v>
      </c>
    </row>
    <row r="19" spans="1:3">
      <c r="A19" s="4" t="s">
        <v>543</v>
      </c>
      <c r="B19" s="5" t="n">
        <v>0</v>
      </c>
      <c r="C19" s="5" t="n">
        <v>212000</v>
      </c>
    </row>
    <row r="20" spans="1:3">
      <c r="A20" s="4" t="s">
        <v>516</v>
      </c>
    </row>
    <row r="21" spans="1:3">
      <c r="A21" s="3" t="s">
        <v>539</v>
      </c>
    </row>
    <row r="22" spans="1:3">
      <c r="A22" s="4" t="s">
        <v>540</v>
      </c>
      <c r="B22" s="5" t="n">
        <v>0</v>
      </c>
      <c r="C22" s="5" t="n">
        <v>0</v>
      </c>
    </row>
    <row r="23" spans="1:3">
      <c r="A23" s="4" t="s">
        <v>541</v>
      </c>
      <c r="B23" s="5" t="n">
        <v>1049000</v>
      </c>
      <c r="C23" s="5" t="n">
        <v>961000</v>
      </c>
    </row>
    <row r="24" spans="1:3">
      <c r="A24" s="4" t="s">
        <v>499</v>
      </c>
      <c r="B24" s="5" t="n">
        <v>1049000</v>
      </c>
      <c r="C24" s="5" t="n">
        <v>961000</v>
      </c>
    </row>
    <row r="25" spans="1:3">
      <c r="A25" s="4" t="s">
        <v>542</v>
      </c>
      <c r="B25" s="5" t="n">
        <v>0</v>
      </c>
      <c r="C25" s="5" t="n">
        <v>0</v>
      </c>
    </row>
    <row r="26" spans="1:3">
      <c r="A26" s="4" t="s">
        <v>543</v>
      </c>
      <c r="B26" s="5" t="n">
        <v>0</v>
      </c>
      <c r="C26" s="5" t="n">
        <v>0</v>
      </c>
    </row>
    <row r="27" spans="1:3">
      <c r="A27" s="4" t="s">
        <v>517</v>
      </c>
    </row>
    <row r="28" spans="1:3">
      <c r="A28" s="3" t="s">
        <v>539</v>
      </c>
    </row>
    <row r="29" spans="1:3">
      <c r="A29" s="4" t="s">
        <v>540</v>
      </c>
      <c r="B29" s="5" t="n">
        <v>0</v>
      </c>
      <c r="C29" s="5" t="n">
        <v>212000</v>
      </c>
    </row>
    <row r="30" spans="1:3">
      <c r="A30" s="4" t="s">
        <v>541</v>
      </c>
      <c r="B30" s="5" t="n">
        <v>56978000</v>
      </c>
      <c r="C30" s="5" t="n">
        <v>46814000</v>
      </c>
    </row>
    <row r="31" spans="1:3">
      <c r="A31" s="4" t="s">
        <v>499</v>
      </c>
      <c r="B31" s="5" t="n">
        <v>56978000</v>
      </c>
      <c r="C31" s="5" t="n">
        <v>47026000</v>
      </c>
    </row>
    <row r="32" spans="1:3">
      <c r="A32" s="4" t="s">
        <v>542</v>
      </c>
      <c r="B32" s="5" t="n">
        <v>0</v>
      </c>
      <c r="C32" s="5" t="n">
        <v>0</v>
      </c>
    </row>
    <row r="33" spans="1:3">
      <c r="A33" s="4" t="s">
        <v>543</v>
      </c>
      <c r="B33" s="5" t="n">
        <v>0</v>
      </c>
      <c r="C33" s="5" t="n">
        <v>212000</v>
      </c>
    </row>
    <row r="34" spans="1:3">
      <c r="A34" s="4" t="s">
        <v>520</v>
      </c>
    </row>
    <row r="35" spans="1:3">
      <c r="A35" s="3" t="s">
        <v>539</v>
      </c>
    </row>
    <row r="36" spans="1:3">
      <c r="A36" s="4" t="s">
        <v>540</v>
      </c>
      <c r="B36" s="5" t="n">
        <v>389000</v>
      </c>
      <c r="C36" s="5" t="n">
        <v>779000</v>
      </c>
    </row>
    <row r="37" spans="1:3">
      <c r="A37" s="4" t="s">
        <v>541</v>
      </c>
      <c r="B37" s="5" t="n">
        <v>229059000</v>
      </c>
      <c r="C37" s="5" t="n">
        <v>220253000</v>
      </c>
    </row>
    <row r="38" spans="1:3">
      <c r="A38" s="4" t="s">
        <v>499</v>
      </c>
      <c r="B38" s="5" t="n">
        <v>229448000</v>
      </c>
      <c r="C38" s="5" t="n">
        <v>221032000</v>
      </c>
    </row>
    <row r="39" spans="1:3">
      <c r="A39" s="4" t="s">
        <v>542</v>
      </c>
      <c r="B39" s="5" t="n">
        <v>0</v>
      </c>
      <c r="C39" s="5" t="n">
        <v>0</v>
      </c>
    </row>
    <row r="40" spans="1:3">
      <c r="A40" s="4" t="s">
        <v>543</v>
      </c>
      <c r="B40" s="5" t="n">
        <v>389000</v>
      </c>
      <c r="C40" s="5" t="n">
        <v>454000</v>
      </c>
    </row>
    <row r="41" spans="1:3">
      <c r="A41" s="4" t="s">
        <v>521</v>
      </c>
    </row>
    <row r="42" spans="1:3">
      <c r="A42" s="3" t="s">
        <v>539</v>
      </c>
    </row>
    <row r="43" spans="1:3">
      <c r="A43" s="4" t="s">
        <v>540</v>
      </c>
      <c r="B43" s="5" t="n">
        <v>32000</v>
      </c>
      <c r="C43" s="5" t="n">
        <v>94000</v>
      </c>
    </row>
    <row r="44" spans="1:3">
      <c r="A44" s="4" t="s">
        <v>541</v>
      </c>
      <c r="B44" s="5" t="n">
        <v>59399000</v>
      </c>
      <c r="C44" s="5" t="n">
        <v>84710000</v>
      </c>
    </row>
    <row r="45" spans="1:3">
      <c r="A45" s="4" t="s">
        <v>499</v>
      </c>
      <c r="B45" s="5" t="n">
        <v>59431000</v>
      </c>
      <c r="C45" s="5" t="n">
        <v>84804000</v>
      </c>
    </row>
    <row r="46" spans="1:3">
      <c r="A46" s="4" t="s">
        <v>542</v>
      </c>
      <c r="B46" s="5" t="n">
        <v>0</v>
      </c>
      <c r="C46" s="5" t="n">
        <v>0</v>
      </c>
    </row>
    <row r="47" spans="1:3">
      <c r="A47" s="4" t="s">
        <v>543</v>
      </c>
      <c r="B47" s="5" t="n">
        <v>0</v>
      </c>
      <c r="C47" s="5" t="n">
        <v>288000</v>
      </c>
    </row>
    <row r="48" spans="1:3">
      <c r="A48" s="4" t="s">
        <v>522</v>
      </c>
    </row>
    <row r="49" spans="1:3">
      <c r="A49" s="3" t="s">
        <v>539</v>
      </c>
    </row>
    <row r="50" spans="1:3">
      <c r="A50" s="4" t="s">
        <v>540</v>
      </c>
      <c r="B50" s="5" t="n">
        <v>0</v>
      </c>
      <c r="C50" s="5" t="n">
        <v>0</v>
      </c>
    </row>
    <row r="51" spans="1:3">
      <c r="A51" s="4" t="s">
        <v>541</v>
      </c>
      <c r="B51" s="5" t="n">
        <v>321000</v>
      </c>
      <c r="C51" s="5" t="n">
        <v>457000</v>
      </c>
    </row>
    <row r="52" spans="1:3">
      <c r="A52" s="4" t="s">
        <v>499</v>
      </c>
      <c r="B52" s="5" t="n">
        <v>321000</v>
      </c>
      <c r="C52" s="5" t="n">
        <v>457000</v>
      </c>
    </row>
    <row r="53" spans="1:3">
      <c r="A53" s="4" t="s">
        <v>542</v>
      </c>
      <c r="B53" s="5" t="n">
        <v>0</v>
      </c>
      <c r="C53" s="5" t="n">
        <v>0</v>
      </c>
    </row>
    <row r="54" spans="1:3">
      <c r="A54" s="4" t="s">
        <v>543</v>
      </c>
      <c r="B54" s="5" t="n">
        <v>0</v>
      </c>
      <c r="C54" s="5" t="n">
        <v>0</v>
      </c>
    </row>
    <row r="55" spans="1:3">
      <c r="A55" s="4" t="s">
        <v>523</v>
      </c>
    </row>
    <row r="56" spans="1:3">
      <c r="A56" s="3" t="s">
        <v>539</v>
      </c>
    </row>
    <row r="57" spans="1:3">
      <c r="A57" s="4" t="s">
        <v>540</v>
      </c>
      <c r="B57" s="5" t="n">
        <v>421000</v>
      </c>
      <c r="C57" s="5" t="n">
        <v>873000</v>
      </c>
    </row>
    <row r="58" spans="1:3">
      <c r="A58" s="4" t="s">
        <v>541</v>
      </c>
      <c r="B58" s="5" t="n">
        <v>288779000</v>
      </c>
      <c r="C58" s="5" t="n">
        <v>305420000</v>
      </c>
    </row>
    <row r="59" spans="1:3">
      <c r="A59" s="4" t="s">
        <v>499</v>
      </c>
      <c r="B59" s="5" t="n">
        <v>289200000</v>
      </c>
      <c r="C59" s="5" t="n">
        <v>306293000</v>
      </c>
    </row>
    <row r="60" spans="1:3">
      <c r="A60" s="4" t="s">
        <v>542</v>
      </c>
      <c r="B60" s="5" t="n">
        <v>0</v>
      </c>
      <c r="C60" s="5" t="n">
        <v>0</v>
      </c>
    </row>
    <row r="61" spans="1:3">
      <c r="A61" s="4" t="s">
        <v>543</v>
      </c>
      <c r="B61" s="5" t="n">
        <v>389000</v>
      </c>
      <c r="C61" s="5" t="n">
        <v>742000</v>
      </c>
    </row>
    <row r="62" spans="1:3">
      <c r="A62" s="4" t="s">
        <v>525</v>
      </c>
    </row>
    <row r="63" spans="1:3">
      <c r="A63" s="3" t="s">
        <v>539</v>
      </c>
    </row>
    <row r="64" spans="1:3">
      <c r="A64" s="4" t="s">
        <v>540</v>
      </c>
      <c r="B64" s="5" t="n">
        <v>8825000</v>
      </c>
      <c r="C64" s="5" t="n">
        <v>360000</v>
      </c>
    </row>
    <row r="65" spans="1:3">
      <c r="A65" s="4" t="s">
        <v>541</v>
      </c>
      <c r="B65" s="5" t="n">
        <v>99970000</v>
      </c>
      <c r="C65" s="5" t="n">
        <v>122610000</v>
      </c>
    </row>
    <row r="66" spans="1:3">
      <c r="A66" s="4" t="s">
        <v>499</v>
      </c>
      <c r="B66" s="5" t="n">
        <v>108795000</v>
      </c>
      <c r="C66" s="5" t="n">
        <v>122970000</v>
      </c>
    </row>
    <row r="67" spans="1:3">
      <c r="A67" s="4" t="s">
        <v>542</v>
      </c>
      <c r="B67" s="5" t="n">
        <v>0</v>
      </c>
      <c r="C67" s="5" t="n">
        <v>360000</v>
      </c>
    </row>
    <row r="68" spans="1:3">
      <c r="A68" s="4" t="s">
        <v>543</v>
      </c>
      <c r="B68" s="5" t="n">
        <v>11663000</v>
      </c>
      <c r="C68" s="5" t="n">
        <v>4342000</v>
      </c>
    </row>
    <row r="69" spans="1:3">
      <c r="A69" s="4" t="s">
        <v>549</v>
      </c>
    </row>
    <row r="70" spans="1:3">
      <c r="A70" s="3" t="s">
        <v>539</v>
      </c>
    </row>
    <row r="71" spans="1:3">
      <c r="A71" s="4" t="s">
        <v>540</v>
      </c>
      <c r="B71" s="5" t="n">
        <v>0</v>
      </c>
      <c r="C71" s="5" t="n">
        <v>0</v>
      </c>
    </row>
    <row r="72" spans="1:3">
      <c r="A72" s="4" t="s">
        <v>541</v>
      </c>
      <c r="B72" s="5" t="n">
        <v>61149000</v>
      </c>
      <c r="C72" s="5" t="n">
        <v>59481000</v>
      </c>
    </row>
    <row r="73" spans="1:3">
      <c r="A73" s="4" t="s">
        <v>499</v>
      </c>
      <c r="B73" s="5" t="n">
        <v>61149000</v>
      </c>
      <c r="C73" s="5" t="n">
        <v>59481000</v>
      </c>
    </row>
    <row r="74" spans="1:3">
      <c r="A74" s="4" t="s">
        <v>542</v>
      </c>
      <c r="B74" s="5" t="n">
        <v>0</v>
      </c>
      <c r="C74" s="5" t="n">
        <v>0</v>
      </c>
    </row>
    <row r="75" spans="1:3">
      <c r="A75" s="4" t="s">
        <v>543</v>
      </c>
      <c r="B75" s="5" t="n">
        <v>0</v>
      </c>
      <c r="C75" s="5" t="n">
        <v>0</v>
      </c>
    </row>
    <row r="76" spans="1:3">
      <c r="A76" s="4" t="s">
        <v>529</v>
      </c>
    </row>
    <row r="77" spans="1:3">
      <c r="A77" s="3" t="s">
        <v>539</v>
      </c>
    </row>
    <row r="78" spans="1:3">
      <c r="A78" s="4" t="s">
        <v>540</v>
      </c>
      <c r="B78" s="5" t="n">
        <v>269000</v>
      </c>
      <c r="C78" s="5" t="n">
        <v>0</v>
      </c>
    </row>
    <row r="79" spans="1:3">
      <c r="A79" s="4" t="s">
        <v>541</v>
      </c>
      <c r="B79" s="5" t="n">
        <v>71362000</v>
      </c>
      <c r="C79" s="5" t="n">
        <v>65446000</v>
      </c>
    </row>
    <row r="80" spans="1:3">
      <c r="A80" s="4" t="s">
        <v>499</v>
      </c>
      <c r="B80" s="5" t="n">
        <v>71631000</v>
      </c>
      <c r="C80" s="5" t="n">
        <v>65446000</v>
      </c>
    </row>
    <row r="81" spans="1:3">
      <c r="A81" s="4" t="s">
        <v>542</v>
      </c>
      <c r="B81" s="5" t="n">
        <v>0</v>
      </c>
      <c r="C81" s="5" t="n">
        <v>125000</v>
      </c>
    </row>
    <row r="82" spans="1:3">
      <c r="A82" s="4" t="s">
        <v>543</v>
      </c>
      <c r="B82" s="5" t="n">
        <v>0</v>
      </c>
      <c r="C82" s="5" t="n">
        <v>0</v>
      </c>
    </row>
    <row r="83" spans="1:3">
      <c r="A83" s="4" t="s">
        <v>550</v>
      </c>
    </row>
    <row r="84" spans="1:3">
      <c r="A84" s="3" t="s">
        <v>539</v>
      </c>
    </row>
    <row r="85" spans="1:3">
      <c r="A85" s="4" t="s">
        <v>540</v>
      </c>
      <c r="B85" s="5" t="n">
        <v>0</v>
      </c>
      <c r="C85" s="5" t="n">
        <v>0</v>
      </c>
    </row>
    <row r="86" spans="1:3">
      <c r="A86" s="4" t="s">
        <v>541</v>
      </c>
      <c r="B86" s="5" t="n">
        <v>41000</v>
      </c>
      <c r="C86" s="5" t="n">
        <v>38000</v>
      </c>
    </row>
    <row r="87" spans="1:3">
      <c r="A87" s="4" t="s">
        <v>499</v>
      </c>
      <c r="B87" s="5" t="n">
        <v>41000</v>
      </c>
      <c r="C87" s="5" t="n">
        <v>38000</v>
      </c>
    </row>
    <row r="88" spans="1:3">
      <c r="A88" s="4" t="s">
        <v>542</v>
      </c>
      <c r="B88" s="5" t="n">
        <v>0</v>
      </c>
      <c r="C88" s="5" t="n">
        <v>0</v>
      </c>
    </row>
    <row r="89" spans="1:3">
      <c r="A89" s="4" t="s">
        <v>551</v>
      </c>
    </row>
    <row r="90" spans="1:3">
      <c r="A90" s="3" t="s">
        <v>539</v>
      </c>
    </row>
    <row r="91" spans="1:3">
      <c r="A91" s="4" t="s">
        <v>540</v>
      </c>
      <c r="B91" s="5" t="n">
        <v>0</v>
      </c>
      <c r="C91" s="5" t="n">
        <v>0</v>
      </c>
    </row>
    <row r="92" spans="1:3">
      <c r="A92" s="4" t="s">
        <v>541</v>
      </c>
      <c r="B92" s="5" t="n">
        <v>139000</v>
      </c>
      <c r="C92" s="5" t="n">
        <v>97000</v>
      </c>
    </row>
    <row r="93" spans="1:3">
      <c r="A93" s="4" t="s">
        <v>499</v>
      </c>
      <c r="B93" s="5" t="n">
        <v>139000</v>
      </c>
      <c r="C93" s="5" t="n">
        <v>97000</v>
      </c>
    </row>
    <row r="94" spans="1:3">
      <c r="A94" s="4" t="s">
        <v>542</v>
      </c>
      <c r="B94" s="5" t="n">
        <v>0</v>
      </c>
      <c r="C94" s="5" t="n">
        <v>0</v>
      </c>
    </row>
    <row r="95" spans="1:3">
      <c r="A95" s="4" t="s">
        <v>529</v>
      </c>
    </row>
    <row r="96" spans="1:3">
      <c r="A96" s="3" t="s">
        <v>539</v>
      </c>
    </row>
    <row r="97" spans="1:3">
      <c r="A97" s="4" t="s">
        <v>540</v>
      </c>
      <c r="B97" s="5" t="n">
        <v>269000</v>
      </c>
      <c r="C97" s="5" t="n">
        <v>0</v>
      </c>
    </row>
    <row r="98" spans="1:3">
      <c r="A98" s="4" t="s">
        <v>541</v>
      </c>
      <c r="B98" s="5" t="n">
        <v>71542000</v>
      </c>
      <c r="C98" s="5" t="n">
        <v>65581000</v>
      </c>
    </row>
    <row r="99" spans="1:3">
      <c r="A99" s="4" t="s">
        <v>499</v>
      </c>
      <c r="B99" s="5" t="n">
        <v>71811000</v>
      </c>
      <c r="C99" s="5" t="n">
        <v>65581000</v>
      </c>
    </row>
    <row r="100" spans="1:3">
      <c r="A100" s="4" t="s">
        <v>542</v>
      </c>
      <c r="B100" s="5" t="n">
        <v>0</v>
      </c>
      <c r="C100" s="5" t="n">
        <v>125000</v>
      </c>
    </row>
    <row r="101" spans="1:3">
      <c r="A101" s="4" t="s">
        <v>543</v>
      </c>
      <c r="B101" s="5" t="n">
        <v>0</v>
      </c>
      <c r="C101" s="5" t="n">
        <v>0</v>
      </c>
    </row>
    <row r="102" spans="1:3">
      <c r="A102" s="4" t="s">
        <v>552</v>
      </c>
    </row>
    <row r="103" spans="1:3">
      <c r="A103" s="3" t="s">
        <v>539</v>
      </c>
    </row>
    <row r="104" spans="1:3">
      <c r="A104" s="4" t="s">
        <v>540</v>
      </c>
      <c r="B104" s="5" t="n">
        <v>162000</v>
      </c>
      <c r="C104" s="5" t="n">
        <v>779000</v>
      </c>
    </row>
    <row r="105" spans="1:3">
      <c r="A105" s="4" t="s">
        <v>553</v>
      </c>
    </row>
    <row r="106" spans="1:3">
      <c r="A106" s="3" t="s">
        <v>539</v>
      </c>
    </row>
    <row r="107" spans="1:3">
      <c r="A107" s="4" t="s">
        <v>540</v>
      </c>
      <c r="B107" s="5" t="n">
        <v>0</v>
      </c>
      <c r="C107" s="5" t="n">
        <v>0</v>
      </c>
    </row>
    <row r="108" spans="1:3">
      <c r="A108" s="4" t="s">
        <v>554</v>
      </c>
    </row>
    <row r="109" spans="1:3">
      <c r="A109" s="3" t="s">
        <v>539</v>
      </c>
    </row>
    <row r="110" spans="1:3">
      <c r="A110" s="4" t="s">
        <v>540</v>
      </c>
      <c r="B110" s="5" t="n">
        <v>0</v>
      </c>
      <c r="C110" s="5" t="n">
        <v>0</v>
      </c>
    </row>
    <row r="111" spans="1:3">
      <c r="A111" s="4" t="s">
        <v>555</v>
      </c>
    </row>
    <row r="112" spans="1:3">
      <c r="A112" s="3" t="s">
        <v>539</v>
      </c>
    </row>
    <row r="113" spans="1:3">
      <c r="A113" s="4" t="s">
        <v>540</v>
      </c>
      <c r="B113" s="5" t="n">
        <v>0</v>
      </c>
      <c r="C113" s="5" t="n">
        <v>0</v>
      </c>
    </row>
    <row r="114" spans="1:3">
      <c r="A114" s="4" t="s">
        <v>556</v>
      </c>
    </row>
    <row r="115" spans="1:3">
      <c r="A115" s="3" t="s">
        <v>539</v>
      </c>
    </row>
    <row r="116" spans="1:3">
      <c r="A116" s="4" t="s">
        <v>540</v>
      </c>
      <c r="B116" s="5" t="n">
        <v>0</v>
      </c>
      <c r="C116" s="5" t="n">
        <v>779000</v>
      </c>
    </row>
    <row r="117" spans="1:3">
      <c r="A117" s="4" t="s">
        <v>557</v>
      </c>
    </row>
    <row r="118" spans="1:3">
      <c r="A118" s="3" t="s">
        <v>539</v>
      </c>
    </row>
    <row r="119" spans="1:3">
      <c r="A119" s="4" t="s">
        <v>540</v>
      </c>
      <c r="B119" s="5" t="n">
        <v>32000</v>
      </c>
      <c r="C119" s="5" t="n">
        <v>0</v>
      </c>
    </row>
    <row r="120" spans="1:3">
      <c r="A120" s="4" t="s">
        <v>558</v>
      </c>
    </row>
    <row r="121" spans="1:3">
      <c r="A121" s="3" t="s">
        <v>539</v>
      </c>
    </row>
    <row r="122" spans="1:3">
      <c r="A122" s="4" t="s">
        <v>540</v>
      </c>
      <c r="B122" s="5" t="n">
        <v>0</v>
      </c>
      <c r="C122" s="5" t="n">
        <v>0</v>
      </c>
    </row>
    <row r="123" spans="1:3">
      <c r="A123" s="4" t="s">
        <v>559</v>
      </c>
    </row>
    <row r="124" spans="1:3">
      <c r="A124" s="3" t="s">
        <v>539</v>
      </c>
    </row>
    <row r="125" spans="1:3">
      <c r="A125" s="4" t="s">
        <v>540</v>
      </c>
      <c r="B125" s="5" t="n">
        <v>32000</v>
      </c>
      <c r="C125" s="5" t="n">
        <v>779000</v>
      </c>
    </row>
    <row r="126" spans="1:3">
      <c r="A126" s="4" t="s">
        <v>560</v>
      </c>
    </row>
    <row r="127" spans="1:3">
      <c r="A127" s="3" t="s">
        <v>539</v>
      </c>
    </row>
    <row r="128" spans="1:3">
      <c r="A128" s="4" t="s">
        <v>540</v>
      </c>
      <c r="B128" s="5" t="n">
        <v>0</v>
      </c>
      <c r="C128" s="5" t="n">
        <v>0</v>
      </c>
    </row>
    <row r="129" spans="1:3">
      <c r="A129" s="4" t="s">
        <v>561</v>
      </c>
    </row>
    <row r="130" spans="1:3">
      <c r="A130" s="3" t="s">
        <v>539</v>
      </c>
    </row>
    <row r="131" spans="1:3">
      <c r="A131" s="4" t="s">
        <v>540</v>
      </c>
      <c r="B131" s="5" t="n">
        <v>0</v>
      </c>
      <c r="C131" s="5" t="n">
        <v>0</v>
      </c>
    </row>
    <row r="132" spans="1:3">
      <c r="A132" s="4" t="s">
        <v>562</v>
      </c>
    </row>
    <row r="133" spans="1:3">
      <c r="A133" s="3" t="s">
        <v>539</v>
      </c>
    </row>
    <row r="134" spans="1:3">
      <c r="A134" s="4" t="s">
        <v>540</v>
      </c>
      <c r="B134" s="5" t="n">
        <v>130000</v>
      </c>
      <c r="C134" s="5" t="n">
        <v>0</v>
      </c>
    </row>
    <row r="135" spans="1:3">
      <c r="A135" s="4" t="s">
        <v>563</v>
      </c>
    </row>
    <row r="136" spans="1:3">
      <c r="A136" s="3" t="s">
        <v>539</v>
      </c>
    </row>
    <row r="137" spans="1:3">
      <c r="A137" s="4" t="s">
        <v>540</v>
      </c>
      <c r="B137" s="5" t="n">
        <v>0</v>
      </c>
      <c r="C137" s="5" t="n">
        <v>0</v>
      </c>
    </row>
    <row r="138" spans="1:3">
      <c r="A138" s="4" t="s">
        <v>564</v>
      </c>
    </row>
    <row r="139" spans="1:3">
      <c r="A139" s="3" t="s">
        <v>539</v>
      </c>
    </row>
    <row r="140" spans="1:3">
      <c r="A140" s="4" t="s">
        <v>540</v>
      </c>
      <c r="B140" s="5" t="n">
        <v>0</v>
      </c>
      <c r="C140" s="5" t="n">
        <v>0</v>
      </c>
    </row>
    <row r="141" spans="1:3">
      <c r="A141" s="4" t="s">
        <v>562</v>
      </c>
    </row>
    <row r="142" spans="1:3">
      <c r="A142" s="3" t="s">
        <v>539</v>
      </c>
    </row>
    <row r="143" spans="1:3">
      <c r="A143" s="4" t="s">
        <v>540</v>
      </c>
      <c r="B143" s="5" t="n">
        <v>130000</v>
      </c>
      <c r="C143" s="5" t="n">
        <v>0</v>
      </c>
    </row>
    <row r="144" spans="1:3">
      <c r="A144" s="4" t="s">
        <v>565</v>
      </c>
    </row>
    <row r="145" spans="1:3">
      <c r="A145" s="3" t="s">
        <v>539</v>
      </c>
    </row>
    <row r="146" spans="1:3">
      <c r="A146" s="4" t="s">
        <v>540</v>
      </c>
      <c r="B146" s="5" t="n">
        <v>139000</v>
      </c>
      <c r="C146" s="5" t="n">
        <v>0</v>
      </c>
    </row>
    <row r="147" spans="1:3">
      <c r="A147" s="4" t="s">
        <v>566</v>
      </c>
    </row>
    <row r="148" spans="1:3">
      <c r="A148" s="3" t="s">
        <v>539</v>
      </c>
    </row>
    <row r="149" spans="1:3">
      <c r="A149" s="4" t="s">
        <v>540</v>
      </c>
      <c r="B149" s="5" t="n">
        <v>0</v>
      </c>
      <c r="C149" s="5" t="n">
        <v>0</v>
      </c>
    </row>
    <row r="150" spans="1:3">
      <c r="A150" s="4" t="s">
        <v>567</v>
      </c>
    </row>
    <row r="151" spans="1:3">
      <c r="A151" s="3" t="s">
        <v>539</v>
      </c>
    </row>
    <row r="152" spans="1:3">
      <c r="A152" s="4" t="s">
        <v>540</v>
      </c>
      <c r="B152" s="5" t="n">
        <v>0</v>
      </c>
      <c r="C152" s="5" t="n">
        <v>0</v>
      </c>
    </row>
    <row r="153" spans="1:3">
      <c r="A153" s="4" t="s">
        <v>568</v>
      </c>
    </row>
    <row r="154" spans="1:3">
      <c r="A154" s="3" t="s">
        <v>539</v>
      </c>
    </row>
    <row r="155" spans="1:3">
      <c r="A155" s="4" t="s">
        <v>540</v>
      </c>
      <c r="B155" s="5" t="n">
        <v>0</v>
      </c>
      <c r="C155" s="5" t="n">
        <v>0</v>
      </c>
    </row>
    <row r="156" spans="1:3">
      <c r="A156" s="4" t="s">
        <v>569</v>
      </c>
    </row>
    <row r="157" spans="1:3">
      <c r="A157" s="3" t="s">
        <v>539</v>
      </c>
    </row>
    <row r="158" spans="1:3">
      <c r="A158" s="4" t="s">
        <v>540</v>
      </c>
      <c r="B158" s="5" t="n">
        <v>0</v>
      </c>
      <c r="C158" s="5" t="n">
        <v>0</v>
      </c>
    </row>
    <row r="159" spans="1:3">
      <c r="A159" s="4" t="s">
        <v>570</v>
      </c>
    </row>
    <row r="160" spans="1:3">
      <c r="A160" s="3" t="s">
        <v>539</v>
      </c>
    </row>
    <row r="161" spans="1:3">
      <c r="A161" s="4" t="s">
        <v>540</v>
      </c>
      <c r="B161" s="5" t="n">
        <v>0</v>
      </c>
      <c r="C161" s="5" t="n">
        <v>0</v>
      </c>
    </row>
    <row r="162" spans="1:3">
      <c r="A162" s="4" t="s">
        <v>571</v>
      </c>
    </row>
    <row r="163" spans="1:3">
      <c r="A163" s="3" t="s">
        <v>539</v>
      </c>
    </row>
    <row r="164" spans="1:3">
      <c r="A164" s="4" t="s">
        <v>540</v>
      </c>
      <c r="B164" s="5" t="n">
        <v>0</v>
      </c>
      <c r="C164" s="5" t="n">
        <v>0</v>
      </c>
    </row>
    <row r="165" spans="1:3">
      <c r="A165" s="4" t="s">
        <v>572</v>
      </c>
    </row>
    <row r="166" spans="1:3">
      <c r="A166" s="3" t="s">
        <v>539</v>
      </c>
    </row>
    <row r="167" spans="1:3">
      <c r="A167" s="4" t="s">
        <v>540</v>
      </c>
      <c r="B167" s="5" t="n">
        <v>0</v>
      </c>
      <c r="C167" s="5" t="n">
        <v>0</v>
      </c>
    </row>
    <row r="168" spans="1:3">
      <c r="A168" s="4" t="s">
        <v>573</v>
      </c>
    </row>
    <row r="169" spans="1:3">
      <c r="A169" s="3" t="s">
        <v>539</v>
      </c>
    </row>
    <row r="170" spans="1:3">
      <c r="A170" s="4" t="s">
        <v>540</v>
      </c>
      <c r="B170" s="5" t="n">
        <v>0</v>
      </c>
      <c r="C170" s="5" t="n">
        <v>0</v>
      </c>
    </row>
    <row r="171" spans="1:3">
      <c r="A171" s="4" t="s">
        <v>574</v>
      </c>
    </row>
    <row r="172" spans="1:3">
      <c r="A172" s="3" t="s">
        <v>539</v>
      </c>
    </row>
    <row r="173" spans="1:3">
      <c r="A173" s="4" t="s">
        <v>540</v>
      </c>
      <c r="B173" s="5" t="n">
        <v>0</v>
      </c>
      <c r="C173" s="5" t="n">
        <v>0</v>
      </c>
    </row>
    <row r="174" spans="1:3">
      <c r="A174" s="4" t="s">
        <v>575</v>
      </c>
    </row>
    <row r="175" spans="1:3">
      <c r="A175" s="3" t="s">
        <v>539</v>
      </c>
    </row>
    <row r="176" spans="1:3">
      <c r="A176" s="4" t="s">
        <v>540</v>
      </c>
      <c r="B176" s="5" t="n">
        <v>139000</v>
      </c>
      <c r="C176" s="5" t="n">
        <v>0</v>
      </c>
    </row>
    <row r="177" spans="1:3">
      <c r="A177" s="4" t="s">
        <v>576</v>
      </c>
    </row>
    <row r="178" spans="1:3">
      <c r="A178" s="3" t="s">
        <v>539</v>
      </c>
    </row>
    <row r="179" spans="1:3">
      <c r="A179" s="4" t="s">
        <v>540</v>
      </c>
      <c r="B179" s="5" t="n">
        <v>0</v>
      </c>
      <c r="C179" s="5" t="n">
        <v>0</v>
      </c>
    </row>
    <row r="180" spans="1:3">
      <c r="A180" s="4" t="s">
        <v>577</v>
      </c>
    </row>
    <row r="181" spans="1:3">
      <c r="A181" s="3" t="s">
        <v>539</v>
      </c>
    </row>
    <row r="182" spans="1:3">
      <c r="A182" s="4" t="s">
        <v>540</v>
      </c>
      <c r="B182" s="5" t="n">
        <v>0</v>
      </c>
      <c r="C182" s="5" t="n">
        <v>0</v>
      </c>
    </row>
    <row r="183" spans="1:3">
      <c r="A183" s="4" t="s">
        <v>575</v>
      </c>
    </row>
    <row r="184" spans="1:3">
      <c r="A184" s="3" t="s">
        <v>539</v>
      </c>
    </row>
    <row r="185" spans="1:3">
      <c r="A185" s="4" t="s">
        <v>540</v>
      </c>
      <c r="B185" s="5" t="n">
        <v>139000</v>
      </c>
      <c r="C185" s="5" t="n">
        <v>0</v>
      </c>
    </row>
    <row r="186" spans="1:3">
      <c r="A186" s="4" t="s">
        <v>578</v>
      </c>
    </row>
    <row r="187" spans="1:3">
      <c r="A187" s="3" t="s">
        <v>539</v>
      </c>
    </row>
    <row r="188" spans="1:3">
      <c r="A188" s="4" t="s">
        <v>540</v>
      </c>
      <c r="B188" s="5" t="n">
        <v>9214000</v>
      </c>
      <c r="C188" s="5" t="n">
        <v>666000</v>
      </c>
    </row>
    <row r="189" spans="1:3">
      <c r="A189" s="4" t="s">
        <v>579</v>
      </c>
    </row>
    <row r="190" spans="1:3">
      <c r="A190" s="3" t="s">
        <v>539</v>
      </c>
    </row>
    <row r="191" spans="1:3">
      <c r="A191" s="4" t="s">
        <v>540</v>
      </c>
      <c r="B191" s="5" t="n">
        <v>0</v>
      </c>
      <c r="C191" s="5" t="n">
        <v>212000</v>
      </c>
    </row>
    <row r="192" spans="1:3">
      <c r="A192" s="4" t="s">
        <v>580</v>
      </c>
    </row>
    <row r="193" spans="1:3">
      <c r="A193" s="3" t="s">
        <v>539</v>
      </c>
    </row>
    <row r="194" spans="1:3">
      <c r="A194" s="4" t="s">
        <v>540</v>
      </c>
      <c r="B194" s="5" t="n">
        <v>0</v>
      </c>
      <c r="C194" s="5" t="n">
        <v>0</v>
      </c>
    </row>
    <row r="195" spans="1:3">
      <c r="A195" s="4" t="s">
        <v>581</v>
      </c>
    </row>
    <row r="196" spans="1:3">
      <c r="A196" s="3" t="s">
        <v>539</v>
      </c>
    </row>
    <row r="197" spans="1:3">
      <c r="A197" s="4" t="s">
        <v>540</v>
      </c>
      <c r="B197" s="5" t="n">
        <v>0</v>
      </c>
      <c r="C197" s="5" t="n">
        <v>212000</v>
      </c>
    </row>
    <row r="198" spans="1:3">
      <c r="A198" s="4" t="s">
        <v>582</v>
      </c>
    </row>
    <row r="199" spans="1:3">
      <c r="A199" s="3" t="s">
        <v>539</v>
      </c>
    </row>
    <row r="200" spans="1:3">
      <c r="A200" s="4" t="s">
        <v>540</v>
      </c>
      <c r="B200" s="5" t="n">
        <v>389000</v>
      </c>
      <c r="C200" s="5" t="n">
        <v>0</v>
      </c>
    </row>
    <row r="201" spans="1:3">
      <c r="A201" s="4" t="s">
        <v>583</v>
      </c>
    </row>
    <row r="202" spans="1:3">
      <c r="A202" s="3" t="s">
        <v>539</v>
      </c>
    </row>
    <row r="203" spans="1:3">
      <c r="A203" s="4" t="s">
        <v>540</v>
      </c>
      <c r="B203" s="5" t="n">
        <v>0</v>
      </c>
      <c r="C203" s="5" t="n">
        <v>94000</v>
      </c>
    </row>
    <row r="204" spans="1:3">
      <c r="A204" s="4" t="s">
        <v>584</v>
      </c>
    </row>
    <row r="205" spans="1:3">
      <c r="A205" s="3" t="s">
        <v>539</v>
      </c>
    </row>
    <row r="206" spans="1:3">
      <c r="A206" s="4" t="s">
        <v>540</v>
      </c>
      <c r="B206" s="5" t="n">
        <v>0</v>
      </c>
      <c r="C206" s="5" t="n">
        <v>0</v>
      </c>
    </row>
    <row r="207" spans="1:3">
      <c r="A207" s="4" t="s">
        <v>585</v>
      </c>
    </row>
    <row r="208" spans="1:3">
      <c r="A208" s="3" t="s">
        <v>539</v>
      </c>
    </row>
    <row r="209" spans="1:3">
      <c r="A209" s="4" t="s">
        <v>540</v>
      </c>
      <c r="B209" s="5" t="n">
        <v>389000</v>
      </c>
      <c r="C209" s="5" t="n">
        <v>94000</v>
      </c>
    </row>
    <row r="210" spans="1:3">
      <c r="A210" s="4" t="s">
        <v>586</v>
      </c>
    </row>
    <row r="211" spans="1:3">
      <c r="A211" s="3" t="s">
        <v>539</v>
      </c>
    </row>
    <row r="212" spans="1:3">
      <c r="A212" s="4" t="s">
        <v>540</v>
      </c>
      <c r="B212" s="5" t="n">
        <v>8825000</v>
      </c>
      <c r="C212" s="5" t="n">
        <v>360000</v>
      </c>
    </row>
    <row r="213" spans="1:3">
      <c r="A213" s="4" t="s">
        <v>587</v>
      </c>
    </row>
    <row r="214" spans="1:3">
      <c r="A214" s="3" t="s">
        <v>539</v>
      </c>
    </row>
    <row r="215" spans="1:3">
      <c r="A215" s="4" t="s">
        <v>540</v>
      </c>
      <c r="B215" s="5" t="n">
        <v>0</v>
      </c>
      <c r="C215" s="5" t="n">
        <v>0</v>
      </c>
    </row>
    <row r="216" spans="1:3">
      <c r="A216" s="4" t="s">
        <v>588</v>
      </c>
    </row>
    <row r="217" spans="1:3">
      <c r="A217" s="3" t="s">
        <v>539</v>
      </c>
    </row>
    <row r="218" spans="1:3">
      <c r="A218" s="4" t="s">
        <v>540</v>
      </c>
      <c r="B218" s="5" t="n">
        <v>0</v>
      </c>
      <c r="C218" s="5" t="n">
        <v>0</v>
      </c>
    </row>
    <row r="219" spans="1:3">
      <c r="A219" s="4" t="s">
        <v>589</v>
      </c>
    </row>
    <row r="220" spans="1:3">
      <c r="A220" s="3" t="s">
        <v>539</v>
      </c>
    </row>
    <row r="221" spans="1:3">
      <c r="A221" s="4" t="s">
        <v>540</v>
      </c>
      <c r="B221" s="5" t="n">
        <v>0</v>
      </c>
      <c r="C221" s="5" t="n">
        <v>0</v>
      </c>
    </row>
    <row r="222" spans="1:3">
      <c r="A222" s="4" t="s">
        <v>590</v>
      </c>
    </row>
    <row r="223" spans="1:3">
      <c r="A223" s="3" t="s">
        <v>539</v>
      </c>
    </row>
    <row r="224" spans="1:3">
      <c r="A224" s="4" t="s">
        <v>540</v>
      </c>
      <c r="B224" s="5" t="n">
        <v>0</v>
      </c>
      <c r="C224" s="5" t="n">
        <v>0</v>
      </c>
    </row>
    <row r="225" spans="1:3">
      <c r="A225" s="4" t="s">
        <v>588</v>
      </c>
    </row>
    <row r="226" spans="1:3">
      <c r="A226" s="3" t="s">
        <v>539</v>
      </c>
    </row>
    <row r="227" spans="1:3">
      <c r="A227" s="4" t="s">
        <v>540</v>
      </c>
      <c r="B227" s="6" t="n">
        <v>0</v>
      </c>
      <c r="C22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1</v>
      </c>
      <c r="B1" s="2" t="s">
        <v>1</v>
      </c>
    </row>
    <row r="2" spans="1:3">
      <c r="B2" s="2" t="s">
        <v>2</v>
      </c>
      <c r="C2" s="2" t="s">
        <v>34</v>
      </c>
    </row>
    <row r="3" spans="1:3">
      <c r="A3" s="3" t="s">
        <v>592</v>
      </c>
    </row>
    <row r="4" spans="1:3">
      <c r="A4" s="4" t="s">
        <v>593</v>
      </c>
      <c r="B4" s="6" t="n">
        <v>18384</v>
      </c>
      <c r="C4" s="6" t="n">
        <v>14728</v>
      </c>
    </row>
    <row r="5" spans="1:3">
      <c r="A5" s="4" t="s">
        <v>594</v>
      </c>
      <c r="B5" s="5" t="n">
        <v>13246</v>
      </c>
      <c r="C5" s="5" t="n">
        <v>7603</v>
      </c>
    </row>
    <row r="6" spans="1:3">
      <c r="A6" s="4" t="s">
        <v>595</v>
      </c>
      <c r="B6" s="5" t="n">
        <v>5437</v>
      </c>
      <c r="C6" s="5" t="n">
        <v>7187</v>
      </c>
    </row>
    <row r="7" spans="1:3">
      <c r="A7" s="4" t="s">
        <v>596</v>
      </c>
      <c r="B7" s="5" t="n">
        <v>18683</v>
      </c>
      <c r="C7" s="5" t="n">
        <v>14790</v>
      </c>
    </row>
    <row r="8" spans="1:3">
      <c r="A8" s="4" t="s">
        <v>597</v>
      </c>
      <c r="B8" s="5" t="n">
        <v>1776</v>
      </c>
      <c r="C8" s="5" t="n">
        <v>1888</v>
      </c>
    </row>
    <row r="9" spans="1:3">
      <c r="A9" s="4" t="s">
        <v>598</v>
      </c>
      <c r="B9" s="5" t="n">
        <v>17197</v>
      </c>
      <c r="C9" s="5" t="n">
        <v>15973</v>
      </c>
    </row>
    <row r="10" spans="1:3">
      <c r="A10" s="4" t="s">
        <v>599</v>
      </c>
      <c r="B10" s="5" t="n">
        <v>793</v>
      </c>
      <c r="C10" s="5" t="n">
        <v>921</v>
      </c>
    </row>
    <row r="11" spans="1:3">
      <c r="A11" s="4" t="s">
        <v>48</v>
      </c>
      <c r="B11" s="5" t="n">
        <v>299</v>
      </c>
      <c r="C11" s="5" t="n">
        <v>62</v>
      </c>
    </row>
    <row r="12" spans="1:3">
      <c r="A12" s="4" t="s">
        <v>515</v>
      </c>
    </row>
    <row r="13" spans="1:3">
      <c r="A13" s="3" t="s">
        <v>592</v>
      </c>
    </row>
    <row r="14" spans="1:3">
      <c r="A14" s="4" t="s">
        <v>593</v>
      </c>
      <c r="B14" s="5" t="n">
        <v>2513</v>
      </c>
      <c r="C14" s="5" t="n">
        <v>3255</v>
      </c>
    </row>
    <row r="15" spans="1:3">
      <c r="A15" s="4" t="s">
        <v>594</v>
      </c>
      <c r="B15" s="5" t="n">
        <v>470</v>
      </c>
      <c r="C15" s="5" t="n">
        <v>381</v>
      </c>
    </row>
    <row r="16" spans="1:3">
      <c r="A16" s="4" t="s">
        <v>595</v>
      </c>
      <c r="B16" s="5" t="n">
        <v>2054</v>
      </c>
      <c r="C16" s="5" t="n">
        <v>2887</v>
      </c>
    </row>
    <row r="17" spans="1:3">
      <c r="A17" s="4" t="s">
        <v>596</v>
      </c>
      <c r="B17" s="5" t="n">
        <v>2524</v>
      </c>
      <c r="C17" s="5" t="n">
        <v>3268</v>
      </c>
    </row>
    <row r="18" spans="1:3">
      <c r="A18" s="4" t="s">
        <v>597</v>
      </c>
      <c r="B18" s="5" t="n">
        <v>787</v>
      </c>
      <c r="C18" s="5" t="n">
        <v>534</v>
      </c>
    </row>
    <row r="19" spans="1:3">
      <c r="A19" s="4" t="s">
        <v>598</v>
      </c>
      <c r="B19" s="5" t="n">
        <v>2955</v>
      </c>
      <c r="C19" s="5" t="n">
        <v>3791</v>
      </c>
    </row>
    <row r="20" spans="1:3">
      <c r="A20" s="4" t="s">
        <v>599</v>
      </c>
      <c r="B20" s="5" t="n">
        <v>179</v>
      </c>
      <c r="C20" s="5" t="n">
        <v>229</v>
      </c>
    </row>
    <row r="21" spans="1:3">
      <c r="A21" s="4" t="s">
        <v>516</v>
      </c>
    </row>
    <row r="22" spans="1:3">
      <c r="A22" s="3" t="s">
        <v>592</v>
      </c>
    </row>
    <row r="23" spans="1:3">
      <c r="A23" s="4" t="s">
        <v>593</v>
      </c>
      <c r="B23" s="5" t="n">
        <v>291</v>
      </c>
      <c r="C23" s="5" t="n">
        <v>49</v>
      </c>
    </row>
    <row r="24" spans="1:3">
      <c r="A24" s="4" t="s">
        <v>594</v>
      </c>
      <c r="B24" s="5" t="n">
        <v>292</v>
      </c>
      <c r="C24" s="5" t="n">
        <v>50</v>
      </c>
    </row>
    <row r="25" spans="1:3">
      <c r="A25" s="4" t="s">
        <v>595</v>
      </c>
      <c r="B25" s="5" t="n">
        <v>0</v>
      </c>
      <c r="C25" s="5" t="n">
        <v>0</v>
      </c>
    </row>
    <row r="26" spans="1:3">
      <c r="A26" s="4" t="s">
        <v>596</v>
      </c>
      <c r="B26" s="5" t="n">
        <v>292</v>
      </c>
      <c r="C26" s="5" t="n">
        <v>50</v>
      </c>
    </row>
    <row r="27" spans="1:3">
      <c r="A27" s="4" t="s">
        <v>597</v>
      </c>
      <c r="B27" s="5" t="n">
        <v>0</v>
      </c>
      <c r="C27" s="5" t="n">
        <v>0</v>
      </c>
    </row>
    <row r="28" spans="1:3">
      <c r="A28" s="4" t="s">
        <v>598</v>
      </c>
      <c r="B28" s="5" t="n">
        <v>254</v>
      </c>
      <c r="C28" s="5" t="n">
        <v>219</v>
      </c>
    </row>
    <row r="29" spans="1:3">
      <c r="A29" s="4" t="s">
        <v>599</v>
      </c>
      <c r="B29" s="5" t="n">
        <v>20</v>
      </c>
      <c r="C29" s="5" t="n">
        <v>5</v>
      </c>
    </row>
    <row r="30" spans="1:3">
      <c r="A30" s="4" t="s">
        <v>517</v>
      </c>
    </row>
    <row r="31" spans="1:3">
      <c r="A31" s="3" t="s">
        <v>592</v>
      </c>
    </row>
    <row r="32" spans="1:3">
      <c r="A32" s="4" t="s">
        <v>593</v>
      </c>
      <c r="B32" s="5" t="n">
        <v>2804</v>
      </c>
      <c r="C32" s="5" t="n">
        <v>3304</v>
      </c>
    </row>
    <row r="33" spans="1:3">
      <c r="A33" s="4" t="s">
        <v>594</v>
      </c>
      <c r="B33" s="5" t="n">
        <v>762</v>
      </c>
      <c r="C33" s="5" t="n">
        <v>431</v>
      </c>
    </row>
    <row r="34" spans="1:3">
      <c r="A34" s="4" t="s">
        <v>595</v>
      </c>
      <c r="B34" s="5" t="n">
        <v>2054</v>
      </c>
      <c r="C34" s="5" t="n">
        <v>2887</v>
      </c>
    </row>
    <row r="35" spans="1:3">
      <c r="A35" s="4" t="s">
        <v>596</v>
      </c>
      <c r="B35" s="5" t="n">
        <v>2816</v>
      </c>
      <c r="C35" s="5" t="n">
        <v>3318</v>
      </c>
    </row>
    <row r="36" spans="1:3">
      <c r="A36" s="4" t="s">
        <v>597</v>
      </c>
      <c r="B36" s="5" t="n">
        <v>787</v>
      </c>
      <c r="C36" s="5" t="n">
        <v>534</v>
      </c>
    </row>
    <row r="37" spans="1:3">
      <c r="A37" s="4" t="s">
        <v>598</v>
      </c>
      <c r="B37" s="5" t="n">
        <v>3209</v>
      </c>
      <c r="C37" s="5" t="n">
        <v>4010</v>
      </c>
    </row>
    <row r="38" spans="1:3">
      <c r="A38" s="4" t="s">
        <v>599</v>
      </c>
      <c r="B38" s="5" t="n">
        <v>199</v>
      </c>
      <c r="C38" s="5" t="n">
        <v>234</v>
      </c>
    </row>
    <row r="39" spans="1:3">
      <c r="A39" s="4" t="s">
        <v>520</v>
      </c>
    </row>
    <row r="40" spans="1:3">
      <c r="A40" s="3" t="s">
        <v>592</v>
      </c>
    </row>
    <row r="41" spans="1:3">
      <c r="A41" s="4" t="s">
        <v>593</v>
      </c>
      <c r="B41" s="5" t="n">
        <v>1305</v>
      </c>
      <c r="C41" s="5" t="n">
        <v>1233</v>
      </c>
    </row>
    <row r="42" spans="1:3">
      <c r="A42" s="4" t="s">
        <v>594</v>
      </c>
      <c r="B42" s="5" t="n">
        <v>389</v>
      </c>
      <c r="C42" s="5" t="n">
        <v>0</v>
      </c>
    </row>
    <row r="43" spans="1:3">
      <c r="A43" s="4" t="s">
        <v>595</v>
      </c>
      <c r="B43" s="5" t="n">
        <v>919</v>
      </c>
      <c r="C43" s="5" t="n">
        <v>1245</v>
      </c>
    </row>
    <row r="44" spans="1:3">
      <c r="A44" s="4" t="s">
        <v>596</v>
      </c>
      <c r="B44" s="5" t="n">
        <v>1308</v>
      </c>
      <c r="C44" s="5" t="n">
        <v>1245</v>
      </c>
    </row>
    <row r="45" spans="1:3">
      <c r="A45" s="4" t="s">
        <v>597</v>
      </c>
      <c r="B45" s="5" t="n">
        <v>394</v>
      </c>
      <c r="C45" s="5" t="n">
        <v>385</v>
      </c>
    </row>
    <row r="46" spans="1:3">
      <c r="A46" s="4" t="s">
        <v>598</v>
      </c>
      <c r="B46" s="5" t="n">
        <v>1370</v>
      </c>
      <c r="C46" s="5" t="n">
        <v>1138</v>
      </c>
    </row>
    <row r="47" spans="1:3">
      <c r="A47" s="4" t="s">
        <v>599</v>
      </c>
      <c r="B47" s="5" t="n">
        <v>60</v>
      </c>
      <c r="C47" s="5" t="n">
        <v>79</v>
      </c>
    </row>
    <row r="48" spans="1:3">
      <c r="A48" s="4" t="s">
        <v>521</v>
      </c>
    </row>
    <row r="49" spans="1:3">
      <c r="A49" s="3" t="s">
        <v>592</v>
      </c>
    </row>
    <row r="50" spans="1:3">
      <c r="A50" s="4" t="s">
        <v>593</v>
      </c>
      <c r="B50" s="5" t="n">
        <v>2028</v>
      </c>
      <c r="C50" s="5" t="n">
        <v>3040</v>
      </c>
    </row>
    <row r="51" spans="1:3">
      <c r="A51" s="4" t="s">
        <v>594</v>
      </c>
      <c r="B51" s="5" t="n">
        <v>391</v>
      </c>
      <c r="C51" s="5" t="n">
        <v>1199</v>
      </c>
    </row>
    <row r="52" spans="1:3">
      <c r="A52" s="4" t="s">
        <v>595</v>
      </c>
      <c r="B52" s="5" t="n">
        <v>1646</v>
      </c>
      <c r="C52" s="5" t="n">
        <v>1852</v>
      </c>
    </row>
    <row r="53" spans="1:3">
      <c r="A53" s="4" t="s">
        <v>596</v>
      </c>
      <c r="B53" s="5" t="n">
        <v>2037</v>
      </c>
      <c r="C53" s="5" t="n">
        <v>3051</v>
      </c>
    </row>
    <row r="54" spans="1:3">
      <c r="A54" s="4" t="s">
        <v>597</v>
      </c>
      <c r="B54" s="5" t="n">
        <v>75</v>
      </c>
      <c r="C54" s="5" t="n">
        <v>103</v>
      </c>
    </row>
    <row r="55" spans="1:3">
      <c r="A55" s="4" t="s">
        <v>598</v>
      </c>
      <c r="B55" s="5" t="n">
        <v>2412</v>
      </c>
      <c r="C55" s="5" t="n">
        <v>2745</v>
      </c>
    </row>
    <row r="56" spans="1:3">
      <c r="A56" s="4" t="s">
        <v>599</v>
      </c>
      <c r="B56" s="5" t="n">
        <v>117</v>
      </c>
      <c r="C56" s="5" t="n">
        <v>142</v>
      </c>
    </row>
    <row r="57" spans="1:3">
      <c r="A57" s="4" t="s">
        <v>522</v>
      </c>
    </row>
    <row r="58" spans="1:3">
      <c r="A58" s="3" t="s">
        <v>592</v>
      </c>
    </row>
    <row r="59" spans="1:3">
      <c r="A59" s="4" t="s">
        <v>593</v>
      </c>
      <c r="B59" s="5" t="n">
        <v>0</v>
      </c>
      <c r="C59" s="5" t="n">
        <v>0</v>
      </c>
    </row>
    <row r="60" spans="1:3">
      <c r="A60" s="4" t="s">
        <v>594</v>
      </c>
      <c r="B60" s="5" t="n">
        <v>0</v>
      </c>
      <c r="C60" s="5" t="n">
        <v>0</v>
      </c>
    </row>
    <row r="61" spans="1:3">
      <c r="A61" s="4" t="s">
        <v>595</v>
      </c>
      <c r="B61" s="5" t="n">
        <v>0</v>
      </c>
      <c r="C61" s="5" t="n">
        <v>0</v>
      </c>
    </row>
    <row r="62" spans="1:3">
      <c r="A62" s="4" t="s">
        <v>596</v>
      </c>
      <c r="B62" s="5" t="n">
        <v>0</v>
      </c>
      <c r="C62" s="5" t="n">
        <v>0</v>
      </c>
    </row>
    <row r="63" spans="1:3">
      <c r="A63" s="4" t="s">
        <v>597</v>
      </c>
      <c r="B63" s="5" t="n">
        <v>0</v>
      </c>
      <c r="C63" s="5" t="n">
        <v>0</v>
      </c>
    </row>
    <row r="64" spans="1:3">
      <c r="A64" s="4" t="s">
        <v>598</v>
      </c>
      <c r="B64" s="5" t="n">
        <v>0</v>
      </c>
      <c r="C64" s="5" t="n">
        <v>0</v>
      </c>
    </row>
    <row r="65" spans="1:3">
      <c r="A65" s="4" t="s">
        <v>599</v>
      </c>
      <c r="B65" s="5" t="n">
        <v>0</v>
      </c>
      <c r="C65" s="5" t="n">
        <v>0</v>
      </c>
    </row>
    <row r="66" spans="1:3">
      <c r="A66" s="4" t="s">
        <v>523</v>
      </c>
    </row>
    <row r="67" spans="1:3">
      <c r="A67" s="3" t="s">
        <v>592</v>
      </c>
    </row>
    <row r="68" spans="1:3">
      <c r="A68" s="4" t="s">
        <v>593</v>
      </c>
      <c r="B68" s="5" t="n">
        <v>3333</v>
      </c>
      <c r="C68" s="5" t="n">
        <v>4273</v>
      </c>
    </row>
    <row r="69" spans="1:3">
      <c r="A69" s="4" t="s">
        <v>594</v>
      </c>
      <c r="B69" s="5" t="n">
        <v>780</v>
      </c>
      <c r="C69" s="5" t="n">
        <v>1199</v>
      </c>
    </row>
    <row r="70" spans="1:3">
      <c r="A70" s="4" t="s">
        <v>595</v>
      </c>
      <c r="B70" s="5" t="n">
        <v>2565</v>
      </c>
      <c r="C70" s="5" t="n">
        <v>3097</v>
      </c>
    </row>
    <row r="71" spans="1:3">
      <c r="A71" s="4" t="s">
        <v>596</v>
      </c>
      <c r="B71" s="5" t="n">
        <v>3345</v>
      </c>
      <c r="C71" s="5" t="n">
        <v>4296</v>
      </c>
    </row>
    <row r="72" spans="1:3">
      <c r="A72" s="4" t="s">
        <v>597</v>
      </c>
      <c r="B72" s="5" t="n">
        <v>469</v>
      </c>
      <c r="C72" s="5" t="n">
        <v>488</v>
      </c>
    </row>
    <row r="73" spans="1:3">
      <c r="A73" s="4" t="s">
        <v>598</v>
      </c>
      <c r="B73" s="5" t="n">
        <v>3782</v>
      </c>
      <c r="C73" s="5" t="n">
        <v>3883</v>
      </c>
    </row>
    <row r="74" spans="1:3">
      <c r="A74" s="4" t="s">
        <v>599</v>
      </c>
      <c r="B74" s="5" t="n">
        <v>177</v>
      </c>
      <c r="C74" s="5" t="n">
        <v>221</v>
      </c>
    </row>
    <row r="75" spans="1:3">
      <c r="A75" s="4" t="s">
        <v>600</v>
      </c>
    </row>
    <row r="76" spans="1:3">
      <c r="A76" s="3" t="s">
        <v>592</v>
      </c>
    </row>
    <row r="77" spans="1:3">
      <c r="A77" s="4" t="s">
        <v>593</v>
      </c>
      <c r="B77" s="5" t="n">
        <v>11663</v>
      </c>
      <c r="C77" s="5" t="n">
        <v>5951</v>
      </c>
    </row>
    <row r="78" spans="1:3">
      <c r="A78" s="4" t="s">
        <v>594</v>
      </c>
      <c r="B78" s="5" t="n">
        <v>11663</v>
      </c>
      <c r="C78" s="5" t="n">
        <v>5972</v>
      </c>
    </row>
    <row r="79" spans="1:3">
      <c r="A79" s="4" t="s">
        <v>595</v>
      </c>
      <c r="B79" s="5" t="n">
        <v>0</v>
      </c>
      <c r="C79" s="5" t="n">
        <v>0</v>
      </c>
    </row>
    <row r="80" spans="1:3">
      <c r="A80" s="4" t="s">
        <v>596</v>
      </c>
      <c r="B80" s="5" t="n">
        <v>11663</v>
      </c>
      <c r="C80" s="5" t="n">
        <v>5972</v>
      </c>
    </row>
    <row r="81" spans="1:3">
      <c r="A81" s="4" t="s">
        <v>597</v>
      </c>
      <c r="B81" s="5" t="n">
        <v>0</v>
      </c>
      <c r="C81" s="5" t="n">
        <v>0</v>
      </c>
    </row>
    <row r="82" spans="1:3">
      <c r="A82" s="4" t="s">
        <v>598</v>
      </c>
      <c r="B82" s="5" t="n">
        <v>9144</v>
      </c>
      <c r="C82" s="5" t="n">
        <v>6660</v>
      </c>
    </row>
    <row r="83" spans="1:3">
      <c r="A83" s="4" t="s">
        <v>599</v>
      </c>
      <c r="B83" s="5" t="n">
        <v>331</v>
      </c>
      <c r="C83" s="5" t="n">
        <v>418</v>
      </c>
    </row>
    <row r="84" spans="1:3">
      <c r="A84" s="4" t="s">
        <v>549</v>
      </c>
    </row>
    <row r="85" spans="1:3">
      <c r="A85" s="3" t="s">
        <v>592</v>
      </c>
    </row>
    <row r="86" spans="1:3">
      <c r="A86" s="4" t="s">
        <v>593</v>
      </c>
      <c r="B86" s="5" t="n">
        <v>543</v>
      </c>
      <c r="C86" s="5" t="n">
        <v>1200</v>
      </c>
    </row>
    <row r="87" spans="1:3">
      <c r="A87" s="4" t="s">
        <v>594</v>
      </c>
      <c r="B87" s="5" t="n">
        <v>0</v>
      </c>
      <c r="C87" s="5" t="n">
        <v>1</v>
      </c>
    </row>
    <row r="88" spans="1:3">
      <c r="A88" s="4" t="s">
        <v>595</v>
      </c>
      <c r="B88" s="5" t="n">
        <v>818</v>
      </c>
      <c r="C88" s="5" t="n">
        <v>1203</v>
      </c>
    </row>
    <row r="89" spans="1:3">
      <c r="A89" s="4" t="s">
        <v>596</v>
      </c>
      <c r="B89" s="5" t="n">
        <v>818</v>
      </c>
      <c r="C89" s="5" t="n">
        <v>1204</v>
      </c>
    </row>
    <row r="90" spans="1:3">
      <c r="A90" s="4" t="s">
        <v>597</v>
      </c>
      <c r="B90" s="5" t="n">
        <v>520</v>
      </c>
      <c r="C90" s="5" t="n">
        <v>866</v>
      </c>
    </row>
    <row r="91" spans="1:3">
      <c r="A91" s="4" t="s">
        <v>598</v>
      </c>
      <c r="B91" s="5" t="n">
        <v>1014</v>
      </c>
      <c r="C91" s="5" t="n">
        <v>1179</v>
      </c>
    </row>
    <row r="92" spans="1:3">
      <c r="A92" s="4" t="s">
        <v>599</v>
      </c>
      <c r="B92" s="5" t="n">
        <v>81</v>
      </c>
      <c r="C92" s="5" t="n">
        <v>48</v>
      </c>
    </row>
    <row r="93" spans="1:3">
      <c r="A93" s="4" t="s">
        <v>529</v>
      </c>
    </row>
    <row r="94" spans="1:3">
      <c r="A94" s="3" t="s">
        <v>592</v>
      </c>
    </row>
    <row r="95" spans="1:3">
      <c r="A95" s="4" t="s">
        <v>593</v>
      </c>
      <c r="B95" s="5" t="n">
        <v>41</v>
      </c>
      <c r="C95" s="5" t="n">
        <v>0</v>
      </c>
    </row>
    <row r="96" spans="1:3">
      <c r="A96" s="4" t="s">
        <v>594</v>
      </c>
      <c r="B96" s="5" t="n">
        <v>41</v>
      </c>
      <c r="C96" s="5" t="n">
        <v>0</v>
      </c>
    </row>
    <row r="97" spans="1:3">
      <c r="A97" s="4" t="s">
        <v>595</v>
      </c>
      <c r="B97" s="5" t="n">
        <v>0</v>
      </c>
      <c r="C97" s="5" t="n">
        <v>0</v>
      </c>
    </row>
    <row r="98" spans="1:3">
      <c r="A98" s="4" t="s">
        <v>596</v>
      </c>
      <c r="B98" s="5" t="n">
        <v>41</v>
      </c>
      <c r="C98" s="5" t="n">
        <v>0</v>
      </c>
    </row>
    <row r="99" spans="1:3">
      <c r="A99" s="4" t="s">
        <v>597</v>
      </c>
      <c r="B99" s="5" t="n">
        <v>0</v>
      </c>
      <c r="C99" s="5" t="n">
        <v>0</v>
      </c>
    </row>
    <row r="100" spans="1:3">
      <c r="A100" s="4" t="s">
        <v>598</v>
      </c>
      <c r="B100" s="5" t="n">
        <v>48</v>
      </c>
      <c r="C100" s="5" t="n">
        <v>241</v>
      </c>
    </row>
    <row r="101" spans="1:3">
      <c r="A101" s="4" t="s">
        <v>599</v>
      </c>
      <c r="B101" s="5" t="n">
        <v>5</v>
      </c>
      <c r="C101" s="5" t="n">
        <v>0</v>
      </c>
    </row>
    <row r="102" spans="1:3">
      <c r="A102" s="4" t="s">
        <v>529</v>
      </c>
    </row>
    <row r="103" spans="1:3">
      <c r="A103" s="3" t="s">
        <v>592</v>
      </c>
    </row>
    <row r="104" spans="1:3">
      <c r="A104" s="4" t="s">
        <v>593</v>
      </c>
      <c r="B104" s="5" t="n">
        <v>41</v>
      </c>
      <c r="C104" s="5" t="n">
        <v>0</v>
      </c>
    </row>
    <row r="105" spans="1:3">
      <c r="A105" s="4" t="s">
        <v>594</v>
      </c>
      <c r="B105" s="5" t="n">
        <v>41</v>
      </c>
      <c r="C105" s="5" t="n">
        <v>0</v>
      </c>
    </row>
    <row r="106" spans="1:3">
      <c r="A106" s="4" t="s">
        <v>595</v>
      </c>
      <c r="B106" s="5" t="n">
        <v>0</v>
      </c>
      <c r="C106" s="5" t="n">
        <v>0</v>
      </c>
    </row>
    <row r="107" spans="1:3">
      <c r="A107" s="4" t="s">
        <v>596</v>
      </c>
      <c r="B107" s="5" t="n">
        <v>41</v>
      </c>
      <c r="C107" s="5" t="n">
        <v>0</v>
      </c>
    </row>
    <row r="108" spans="1:3">
      <c r="A108" s="4" t="s">
        <v>597</v>
      </c>
      <c r="B108" s="5" t="n">
        <v>0</v>
      </c>
      <c r="C108" s="5" t="n">
        <v>0</v>
      </c>
    </row>
    <row r="109" spans="1:3">
      <c r="A109" s="4" t="s">
        <v>598</v>
      </c>
      <c r="B109" s="5" t="n">
        <v>48</v>
      </c>
      <c r="C109" s="5" t="n">
        <v>241</v>
      </c>
    </row>
    <row r="110" spans="1:3">
      <c r="A110" s="4" t="s">
        <v>599</v>
      </c>
      <c r="B110" s="6" t="n">
        <v>5</v>
      </c>
      <c r="C1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9"/>
    <col customWidth="1" max="2" min="2" width="33"/>
    <col customWidth="1" max="3" min="3" width="33"/>
  </cols>
  <sheetData>
    <row r="1" spans="1:3">
      <c r="A1" s="1" t="s">
        <v>601</v>
      </c>
      <c r="B1" s="2" t="s">
        <v>1</v>
      </c>
    </row>
    <row r="2" spans="1:3">
      <c r="B2" s="2" t="s">
        <v>602</v>
      </c>
      <c r="C2" s="2" t="s">
        <v>603</v>
      </c>
    </row>
    <row r="3" spans="1:3">
      <c r="A3" s="3" t="s">
        <v>604</v>
      </c>
    </row>
    <row r="4" spans="1:3">
      <c r="A4" s="4" t="s">
        <v>605</v>
      </c>
      <c r="C4" s="4" t="s">
        <v>606</v>
      </c>
    </row>
    <row r="5" spans="1:3">
      <c r="A5" s="3" t="s">
        <v>607</v>
      </c>
    </row>
    <row r="6" spans="1:3">
      <c r="A6" s="4" t="s">
        <v>608</v>
      </c>
      <c r="B6" s="5" t="n">
        <v>0</v>
      </c>
      <c r="C6" s="5" t="n">
        <v>8</v>
      </c>
    </row>
    <row r="7" spans="1:3">
      <c r="A7" s="4" t="s">
        <v>609</v>
      </c>
      <c r="B7" s="6" t="n">
        <v>0</v>
      </c>
      <c r="C7" s="6" t="n">
        <v>3553000</v>
      </c>
    </row>
    <row r="8" spans="1:3">
      <c r="A8" s="4" t="s">
        <v>610</v>
      </c>
      <c r="B8" s="6" t="n">
        <v>0</v>
      </c>
      <c r="C8" s="6" t="n">
        <v>3553000</v>
      </c>
    </row>
    <row r="9" spans="1:3">
      <c r="A9" s="4" t="s">
        <v>611</v>
      </c>
      <c r="B9" s="5" t="n">
        <v>2</v>
      </c>
      <c r="C9" s="5" t="n">
        <v>1</v>
      </c>
    </row>
    <row r="10" spans="1:3">
      <c r="A10" s="4" t="s">
        <v>612</v>
      </c>
      <c r="B10" s="6" t="n">
        <v>703000</v>
      </c>
      <c r="C10" s="6" t="n">
        <v>288000</v>
      </c>
    </row>
    <row r="11" spans="1:3">
      <c r="A11" s="3" t="s">
        <v>613</v>
      </c>
    </row>
    <row r="12" spans="1:3">
      <c r="A12" s="4" t="s">
        <v>614</v>
      </c>
      <c r="B12" s="5" t="n">
        <v>11362000</v>
      </c>
      <c r="C12" s="5" t="n">
        <v>12410000</v>
      </c>
    </row>
    <row r="13" spans="1:3">
      <c r="A13" s="4" t="s">
        <v>615</v>
      </c>
      <c r="B13" s="5" t="n">
        <v>-703000</v>
      </c>
      <c r="C13" s="5" t="n">
        <v>-288000</v>
      </c>
    </row>
    <row r="14" spans="1:3">
      <c r="A14" s="4" t="s">
        <v>616</v>
      </c>
      <c r="C14" s="5" t="n">
        <v>3553000</v>
      </c>
    </row>
    <row r="15" spans="1:3">
      <c r="A15" s="4" t="s">
        <v>617</v>
      </c>
      <c r="B15" s="5" t="n">
        <v>-3442000</v>
      </c>
      <c r="C15" s="5" t="n">
        <v>-4276000</v>
      </c>
    </row>
    <row r="16" spans="1:3">
      <c r="A16" s="4" t="s">
        <v>618</v>
      </c>
      <c r="B16" s="5" t="n">
        <v>-158000</v>
      </c>
      <c r="C16" s="5" t="n">
        <v>-37000</v>
      </c>
    </row>
    <row r="17" spans="1:3">
      <c r="A17" s="4" t="s">
        <v>619</v>
      </c>
      <c r="B17" s="5" t="n">
        <v>7059000</v>
      </c>
      <c r="C17" s="5" t="n">
        <v>11362000</v>
      </c>
    </row>
    <row r="18" spans="1:3">
      <c r="A18" s="4" t="s">
        <v>620</v>
      </c>
      <c r="B18" s="6" t="n">
        <v>989000</v>
      </c>
      <c r="C18" s="6" t="n">
        <v>1369000</v>
      </c>
    </row>
    <row r="19" spans="1:3">
      <c r="A19" s="4" t="s">
        <v>621</v>
      </c>
      <c r="B19" s="5" t="n">
        <v>17</v>
      </c>
      <c r="C19" s="5" t="n">
        <v>25</v>
      </c>
    </row>
    <row r="20" spans="1:3">
      <c r="A20" s="4" t="s">
        <v>622</v>
      </c>
      <c r="B20" s="6" t="n">
        <v>7059000</v>
      </c>
      <c r="C20" s="6" t="n">
        <v>11362000</v>
      </c>
    </row>
    <row r="21" spans="1:3">
      <c r="A21" s="4" t="s">
        <v>623</v>
      </c>
      <c r="B21" s="6" t="n">
        <v>0</v>
      </c>
      <c r="C21" s="6" t="n">
        <v>0</v>
      </c>
    </row>
    <row r="22" spans="1:3">
      <c r="A22" s="4" t="s">
        <v>515</v>
      </c>
    </row>
    <row r="23" spans="1:3">
      <c r="A23" s="3" t="s">
        <v>607</v>
      </c>
    </row>
    <row r="24" spans="1:3">
      <c r="A24" s="4" t="s">
        <v>608</v>
      </c>
      <c r="B24" s="5" t="n">
        <v>0</v>
      </c>
      <c r="C24" s="5" t="n">
        <v>1</v>
      </c>
    </row>
    <row r="25" spans="1:3">
      <c r="A25" s="4" t="s">
        <v>609</v>
      </c>
      <c r="B25" s="6" t="n">
        <v>0</v>
      </c>
      <c r="C25" s="6" t="n">
        <v>69000</v>
      </c>
    </row>
    <row r="26" spans="1:3">
      <c r="A26" s="4" t="s">
        <v>610</v>
      </c>
      <c r="B26" s="6" t="n">
        <v>0</v>
      </c>
      <c r="C26" s="6" t="n">
        <v>69000</v>
      </c>
    </row>
    <row r="27" spans="1:3">
      <c r="A27" s="4" t="s">
        <v>611</v>
      </c>
      <c r="B27" s="5" t="n">
        <v>0</v>
      </c>
      <c r="C27" s="5" t="n">
        <v>0</v>
      </c>
    </row>
    <row r="28" spans="1:3">
      <c r="A28" s="4" t="s">
        <v>612</v>
      </c>
      <c r="B28" s="6" t="n">
        <v>0</v>
      </c>
      <c r="C28" s="6" t="n">
        <v>0</v>
      </c>
    </row>
    <row r="29" spans="1:3">
      <c r="A29" s="4" t="s">
        <v>516</v>
      </c>
    </row>
    <row r="30" spans="1:3">
      <c r="A30" s="3" t="s">
        <v>607</v>
      </c>
    </row>
    <row r="31" spans="1:3">
      <c r="A31" s="4" t="s">
        <v>608</v>
      </c>
      <c r="B31" s="5" t="n">
        <v>0</v>
      </c>
      <c r="C31" s="5" t="n">
        <v>1</v>
      </c>
    </row>
    <row r="32" spans="1:3">
      <c r="A32" s="4" t="s">
        <v>609</v>
      </c>
      <c r="B32" s="6" t="n">
        <v>0</v>
      </c>
      <c r="C32" s="6" t="n">
        <v>178000</v>
      </c>
    </row>
    <row r="33" spans="1:3">
      <c r="A33" s="4" t="s">
        <v>610</v>
      </c>
      <c r="B33" s="6" t="n">
        <v>0</v>
      </c>
      <c r="C33" s="6" t="n">
        <v>178000</v>
      </c>
    </row>
    <row r="34" spans="1:3">
      <c r="A34" s="4" t="s">
        <v>611</v>
      </c>
      <c r="B34" s="5" t="n">
        <v>0</v>
      </c>
      <c r="C34" s="5" t="n">
        <v>0</v>
      </c>
    </row>
    <row r="35" spans="1:3">
      <c r="A35" s="4" t="s">
        <v>612</v>
      </c>
      <c r="B35" s="6" t="n">
        <v>0</v>
      </c>
      <c r="C35" s="6" t="n">
        <v>0</v>
      </c>
    </row>
    <row r="36" spans="1:3">
      <c r="A36" s="4" t="s">
        <v>520</v>
      </c>
    </row>
    <row r="37" spans="1:3">
      <c r="A37" s="3" t="s">
        <v>607</v>
      </c>
    </row>
    <row r="38" spans="1:3">
      <c r="A38" s="4" t="s">
        <v>608</v>
      </c>
      <c r="B38" s="5" t="n">
        <v>0</v>
      </c>
      <c r="C38" s="5" t="n">
        <v>0</v>
      </c>
    </row>
    <row r="39" spans="1:3">
      <c r="A39" s="4" t="s">
        <v>609</v>
      </c>
      <c r="B39" s="6" t="n">
        <v>0</v>
      </c>
      <c r="C39" s="6" t="n">
        <v>0</v>
      </c>
    </row>
    <row r="40" spans="1:3">
      <c r="A40" s="4" t="s">
        <v>610</v>
      </c>
      <c r="B40" s="6" t="n">
        <v>0</v>
      </c>
      <c r="C40" s="6" t="n">
        <v>0</v>
      </c>
    </row>
    <row r="41" spans="1:3">
      <c r="A41" s="4" t="s">
        <v>611</v>
      </c>
      <c r="B41" s="5" t="n">
        <v>1</v>
      </c>
      <c r="C41" s="5" t="n">
        <v>0</v>
      </c>
    </row>
    <row r="42" spans="1:3">
      <c r="A42" s="4" t="s">
        <v>612</v>
      </c>
      <c r="B42" s="6" t="n">
        <v>393000</v>
      </c>
      <c r="C42" s="6" t="n">
        <v>0</v>
      </c>
    </row>
    <row r="43" spans="1:3">
      <c r="A43" s="3" t="s">
        <v>613</v>
      </c>
    </row>
    <row r="44" spans="1:3">
      <c r="A44" s="4" t="s">
        <v>614</v>
      </c>
      <c r="B44" s="5" t="n">
        <v>1233000</v>
      </c>
      <c r="C44" s="5" t="n">
        <v>1454000</v>
      </c>
    </row>
    <row r="45" spans="1:3">
      <c r="A45" s="4" t="s">
        <v>615</v>
      </c>
      <c r="B45" s="5" t="n">
        <v>-393000</v>
      </c>
      <c r="C45" s="5" t="n">
        <v>0</v>
      </c>
    </row>
    <row r="46" spans="1:3">
      <c r="A46" s="4" t="s">
        <v>616</v>
      </c>
      <c r="C46" s="5" t="n">
        <v>0</v>
      </c>
    </row>
    <row r="47" spans="1:3">
      <c r="A47" s="4" t="s">
        <v>617</v>
      </c>
      <c r="B47" s="5" t="n">
        <v>511000</v>
      </c>
      <c r="C47" s="5" t="n">
        <v>-221000</v>
      </c>
    </row>
    <row r="48" spans="1:3">
      <c r="A48" s="4" t="s">
        <v>618</v>
      </c>
      <c r="B48" s="5" t="n">
        <v>-46000</v>
      </c>
      <c r="C48" s="5" t="n">
        <v>0</v>
      </c>
    </row>
    <row r="49" spans="1:3">
      <c r="A49" s="4" t="s">
        <v>619</v>
      </c>
      <c r="B49" s="5" t="n">
        <v>1305000</v>
      </c>
      <c r="C49" s="5" t="n">
        <v>1233000</v>
      </c>
    </row>
    <row r="50" spans="1:3">
      <c r="A50" s="4" t="s">
        <v>620</v>
      </c>
      <c r="B50" s="6" t="n">
        <v>394000</v>
      </c>
      <c r="C50" s="6" t="n">
        <v>385000</v>
      </c>
    </row>
    <row r="51" spans="1:3">
      <c r="A51" s="4" t="s">
        <v>624</v>
      </c>
    </row>
    <row r="52" spans="1:3">
      <c r="A52" s="3" t="s">
        <v>607</v>
      </c>
    </row>
    <row r="53" spans="1:3">
      <c r="A53" s="4" t="s">
        <v>608</v>
      </c>
      <c r="B53" s="5" t="n">
        <v>0</v>
      </c>
      <c r="C53" s="5" t="n">
        <v>2</v>
      </c>
    </row>
    <row r="54" spans="1:3">
      <c r="A54" s="4" t="s">
        <v>609</v>
      </c>
      <c r="B54" s="6" t="n">
        <v>0</v>
      </c>
      <c r="C54" s="6" t="n">
        <v>404000</v>
      </c>
    </row>
    <row r="55" spans="1:3">
      <c r="A55" s="4" t="s">
        <v>610</v>
      </c>
      <c r="B55" s="6" t="n">
        <v>0</v>
      </c>
      <c r="C55" s="6" t="n">
        <v>404000</v>
      </c>
    </row>
    <row r="56" spans="1:3">
      <c r="A56" s="4" t="s">
        <v>611</v>
      </c>
      <c r="B56" s="5" t="n">
        <v>0</v>
      </c>
      <c r="C56" s="5" t="n">
        <v>0</v>
      </c>
    </row>
    <row r="57" spans="1:3">
      <c r="A57" s="4" t="s">
        <v>612</v>
      </c>
      <c r="B57" s="6" t="n">
        <v>0</v>
      </c>
      <c r="C57" s="6" t="n">
        <v>0</v>
      </c>
    </row>
    <row r="58" spans="1:3">
      <c r="A58" s="4" t="s">
        <v>625</v>
      </c>
    </row>
    <row r="59" spans="1:3">
      <c r="A59" s="3" t="s">
        <v>613</v>
      </c>
    </row>
    <row r="60" spans="1:3">
      <c r="A60" s="4" t="s">
        <v>614</v>
      </c>
      <c r="B60" s="5" t="n">
        <v>0</v>
      </c>
      <c r="C60" s="5" t="n">
        <v>965000</v>
      </c>
    </row>
    <row r="61" spans="1:3">
      <c r="A61" s="4" t="s">
        <v>615</v>
      </c>
      <c r="B61" s="5" t="n">
        <v>0</v>
      </c>
      <c r="C61" s="5" t="n">
        <v>0</v>
      </c>
    </row>
    <row r="62" spans="1:3">
      <c r="A62" s="4" t="s">
        <v>616</v>
      </c>
      <c r="C62" s="5" t="n">
        <v>0</v>
      </c>
    </row>
    <row r="63" spans="1:3">
      <c r="A63" s="4" t="s">
        <v>617</v>
      </c>
      <c r="B63" s="5" t="n">
        <v>0</v>
      </c>
      <c r="C63" s="5" t="n">
        <v>-965000</v>
      </c>
    </row>
    <row r="64" spans="1:3">
      <c r="A64" s="4" t="s">
        <v>618</v>
      </c>
      <c r="B64" s="5" t="n">
        <v>0</v>
      </c>
      <c r="C64" s="5" t="n">
        <v>0</v>
      </c>
    </row>
    <row r="65" spans="1:3">
      <c r="A65" s="4" t="s">
        <v>619</v>
      </c>
      <c r="B65" s="5" t="n">
        <v>0</v>
      </c>
      <c r="C65" s="5" t="n">
        <v>0</v>
      </c>
    </row>
    <row r="66" spans="1:3">
      <c r="A66" s="4" t="s">
        <v>620</v>
      </c>
      <c r="B66" s="6" t="n">
        <v>0</v>
      </c>
      <c r="C66" s="6" t="n">
        <v>0</v>
      </c>
    </row>
    <row r="67" spans="1:3">
      <c r="A67" s="4" t="s">
        <v>522</v>
      </c>
    </row>
    <row r="68" spans="1:3">
      <c r="A68" s="3" t="s">
        <v>607</v>
      </c>
    </row>
    <row r="69" spans="1:3">
      <c r="A69" s="4" t="s">
        <v>608</v>
      </c>
      <c r="B69" s="5" t="n">
        <v>0</v>
      </c>
      <c r="C69" s="5" t="n">
        <v>0</v>
      </c>
    </row>
    <row r="70" spans="1:3">
      <c r="A70" s="4" t="s">
        <v>609</v>
      </c>
      <c r="B70" s="6" t="n">
        <v>0</v>
      </c>
      <c r="C70" s="6" t="n">
        <v>0</v>
      </c>
    </row>
    <row r="71" spans="1:3">
      <c r="A71" s="4" t="s">
        <v>610</v>
      </c>
      <c r="B71" s="6" t="n">
        <v>0</v>
      </c>
      <c r="C71" s="6" t="n">
        <v>0</v>
      </c>
    </row>
    <row r="72" spans="1:3">
      <c r="A72" s="4" t="s">
        <v>611</v>
      </c>
      <c r="B72" s="5" t="n">
        <v>0</v>
      </c>
      <c r="C72" s="5" t="n">
        <v>0</v>
      </c>
    </row>
    <row r="73" spans="1:3">
      <c r="A73" s="4" t="s">
        <v>612</v>
      </c>
      <c r="B73" s="6" t="n">
        <v>0</v>
      </c>
      <c r="C73" s="6" t="n">
        <v>0</v>
      </c>
    </row>
    <row r="74" spans="1:3">
      <c r="A74" s="3" t="s">
        <v>613</v>
      </c>
    </row>
    <row r="75" spans="1:3">
      <c r="A75" s="4" t="s">
        <v>614</v>
      </c>
      <c r="B75" s="5" t="n">
        <v>0</v>
      </c>
      <c r="C75" s="5" t="n">
        <v>0</v>
      </c>
    </row>
    <row r="76" spans="1:3">
      <c r="A76" s="4" t="s">
        <v>615</v>
      </c>
      <c r="B76" s="5" t="n">
        <v>0</v>
      </c>
      <c r="C76" s="5" t="n">
        <v>0</v>
      </c>
    </row>
    <row r="77" spans="1:3">
      <c r="A77" s="4" t="s">
        <v>616</v>
      </c>
      <c r="C77" s="5" t="n">
        <v>0</v>
      </c>
    </row>
    <row r="78" spans="1:3">
      <c r="A78" s="4" t="s">
        <v>617</v>
      </c>
      <c r="B78" s="5" t="n">
        <v>0</v>
      </c>
      <c r="C78" s="5" t="n">
        <v>0</v>
      </c>
    </row>
    <row r="79" spans="1:3">
      <c r="A79" s="4" t="s">
        <v>618</v>
      </c>
      <c r="B79" s="5" t="n">
        <v>0</v>
      </c>
      <c r="C79" s="5" t="n">
        <v>0</v>
      </c>
    </row>
    <row r="80" spans="1:3">
      <c r="A80" s="4" t="s">
        <v>619</v>
      </c>
      <c r="B80" s="5" t="n">
        <v>0</v>
      </c>
      <c r="C80" s="5" t="n">
        <v>0</v>
      </c>
    </row>
    <row r="81" spans="1:3">
      <c r="A81" s="4" t="s">
        <v>620</v>
      </c>
      <c r="B81" s="6" t="n">
        <v>0</v>
      </c>
      <c r="C81" s="6" t="n">
        <v>0</v>
      </c>
    </row>
    <row r="82" spans="1:3">
      <c r="A82" s="4" t="s">
        <v>525</v>
      </c>
    </row>
    <row r="83" spans="1:3">
      <c r="A83" s="3" t="s">
        <v>607</v>
      </c>
    </row>
    <row r="84" spans="1:3">
      <c r="A84" s="4" t="s">
        <v>608</v>
      </c>
      <c r="B84" s="5" t="n">
        <v>0</v>
      </c>
      <c r="C84" s="5" t="n">
        <v>1</v>
      </c>
    </row>
    <row r="85" spans="1:3">
      <c r="A85" s="4" t="s">
        <v>609</v>
      </c>
      <c r="B85" s="6" t="n">
        <v>0</v>
      </c>
      <c r="C85" s="6" t="n">
        <v>790000</v>
      </c>
    </row>
    <row r="86" spans="1:3">
      <c r="A86" s="4" t="s">
        <v>610</v>
      </c>
      <c r="B86" s="6" t="n">
        <v>0</v>
      </c>
      <c r="C86" s="6" t="n">
        <v>790000</v>
      </c>
    </row>
    <row r="87" spans="1:3">
      <c r="A87" s="4" t="s">
        <v>611</v>
      </c>
      <c r="B87" s="5" t="n">
        <v>1</v>
      </c>
      <c r="C87" s="5" t="n">
        <v>1</v>
      </c>
    </row>
    <row r="88" spans="1:3">
      <c r="A88" s="4" t="s">
        <v>612</v>
      </c>
      <c r="B88" s="6" t="n">
        <v>310000</v>
      </c>
      <c r="C88" s="6" t="n">
        <v>288000</v>
      </c>
    </row>
    <row r="89" spans="1:3">
      <c r="A89" s="3" t="s">
        <v>613</v>
      </c>
    </row>
    <row r="90" spans="1:3">
      <c r="A90" s="4" t="s">
        <v>614</v>
      </c>
      <c r="B90" s="5" t="n">
        <v>5951000</v>
      </c>
      <c r="C90" s="5" t="n">
        <v>6267000</v>
      </c>
    </row>
    <row r="91" spans="1:3">
      <c r="A91" s="4" t="s">
        <v>615</v>
      </c>
      <c r="B91" s="5" t="n">
        <v>-310000</v>
      </c>
      <c r="C91" s="5" t="n">
        <v>-288000</v>
      </c>
    </row>
    <row r="92" spans="1:3">
      <c r="A92" s="4" t="s">
        <v>616</v>
      </c>
      <c r="C92" s="5" t="n">
        <v>790000</v>
      </c>
    </row>
    <row r="93" spans="1:3">
      <c r="A93" s="4" t="s">
        <v>617</v>
      </c>
      <c r="B93" s="5" t="n">
        <v>-2803000</v>
      </c>
      <c r="C93" s="5" t="n">
        <v>-818000</v>
      </c>
    </row>
    <row r="94" spans="1:3">
      <c r="A94" s="4" t="s">
        <v>618</v>
      </c>
      <c r="B94" s="5" t="n">
        <v>0</v>
      </c>
      <c r="C94" s="5" t="n">
        <v>0</v>
      </c>
    </row>
    <row r="95" spans="1:3">
      <c r="A95" s="4" t="s">
        <v>619</v>
      </c>
      <c r="B95" s="5" t="n">
        <v>2838000</v>
      </c>
      <c r="C95" s="5" t="n">
        <v>5951000</v>
      </c>
    </row>
    <row r="96" spans="1:3">
      <c r="A96" s="4" t="s">
        <v>620</v>
      </c>
      <c r="B96" s="5" t="n">
        <v>0</v>
      </c>
      <c r="C96" s="5" t="n">
        <v>0</v>
      </c>
    </row>
    <row r="97" spans="1:3">
      <c r="A97" s="4" t="s">
        <v>626</v>
      </c>
    </row>
    <row r="98" spans="1:3">
      <c r="A98" s="3" t="s">
        <v>613</v>
      </c>
    </row>
    <row r="99" spans="1:3">
      <c r="A99" s="4" t="s">
        <v>614</v>
      </c>
      <c r="B99" s="5" t="n">
        <v>2542000</v>
      </c>
      <c r="C99" s="5" t="n">
        <v>2368000</v>
      </c>
    </row>
    <row r="100" spans="1:3">
      <c r="A100" s="4" t="s">
        <v>615</v>
      </c>
      <c r="B100" s="5" t="n">
        <v>0</v>
      </c>
      <c r="C100" s="5" t="n">
        <v>0</v>
      </c>
    </row>
    <row r="101" spans="1:3">
      <c r="A101" s="4" t="s">
        <v>616</v>
      </c>
      <c r="C101" s="5" t="n">
        <v>404000</v>
      </c>
    </row>
    <row r="102" spans="1:3">
      <c r="A102" s="4" t="s">
        <v>617</v>
      </c>
      <c r="B102" s="5" t="n">
        <v>-513000</v>
      </c>
      <c r="C102" s="5" t="n">
        <v>-221000</v>
      </c>
    </row>
    <row r="103" spans="1:3">
      <c r="A103" s="4" t="s">
        <v>618</v>
      </c>
      <c r="B103" s="4" t="s">
        <v>627</v>
      </c>
      <c r="C103" s="5" t="n">
        <v>-9000</v>
      </c>
    </row>
    <row r="104" spans="1:3">
      <c r="A104" s="4" t="s">
        <v>619</v>
      </c>
      <c r="B104" s="5" t="n">
        <v>2029000</v>
      </c>
      <c r="C104" s="5" t="n">
        <v>2542000</v>
      </c>
    </row>
    <row r="105" spans="1:3">
      <c r="A105" s="4" t="s">
        <v>620</v>
      </c>
      <c r="B105" s="5" t="n">
        <v>75000</v>
      </c>
      <c r="C105" s="5" t="n">
        <v>109000</v>
      </c>
    </row>
    <row r="106" spans="1:3">
      <c r="A106" s="4" t="s">
        <v>517</v>
      </c>
    </row>
    <row r="107" spans="1:3">
      <c r="A107" s="3" t="s">
        <v>613</v>
      </c>
    </row>
    <row r="108" spans="1:3">
      <c r="A108" s="4" t="s">
        <v>614</v>
      </c>
      <c r="B108" s="5" t="n">
        <v>436000</v>
      </c>
      <c r="C108" s="5" t="n">
        <v>1356000</v>
      </c>
    </row>
    <row r="109" spans="1:3">
      <c r="A109" s="4" t="s">
        <v>615</v>
      </c>
      <c r="B109" s="5" t="n">
        <v>0</v>
      </c>
      <c r="C109" s="5" t="n">
        <v>0</v>
      </c>
    </row>
    <row r="110" spans="1:3">
      <c r="A110" s="4" t="s">
        <v>616</v>
      </c>
      <c r="C110" s="5" t="n">
        <v>247000</v>
      </c>
    </row>
    <row r="111" spans="1:3">
      <c r="A111" s="4" t="s">
        <v>617</v>
      </c>
      <c r="B111" s="5" t="n">
        <v>-249000</v>
      </c>
      <c r="C111" s="5" t="n">
        <v>-1139000</v>
      </c>
    </row>
    <row r="112" spans="1:3">
      <c r="A112" s="4" t="s">
        <v>618</v>
      </c>
      <c r="B112" s="5" t="n">
        <v>-112000</v>
      </c>
      <c r="C112" s="5" t="n">
        <v>-28000</v>
      </c>
    </row>
    <row r="113" spans="1:3">
      <c r="A113" s="4" t="s">
        <v>619</v>
      </c>
      <c r="B113" s="5" t="n">
        <v>75000</v>
      </c>
      <c r="C113" s="5" t="n">
        <v>436000</v>
      </c>
    </row>
    <row r="114" spans="1:3">
      <c r="A114" s="4" t="s">
        <v>620</v>
      </c>
      <c r="B114" s="6" t="n">
        <v>0</v>
      </c>
      <c r="C114" s="6" t="n">
        <v>9000</v>
      </c>
    </row>
    <row r="115" spans="1:3">
      <c r="A115" s="4" t="s">
        <v>527</v>
      </c>
    </row>
    <row r="116" spans="1:3">
      <c r="A116" s="3" t="s">
        <v>607</v>
      </c>
    </row>
    <row r="117" spans="1:3">
      <c r="A117" s="4" t="s">
        <v>608</v>
      </c>
      <c r="B117" s="5" t="n">
        <v>0</v>
      </c>
      <c r="C117" s="5" t="n">
        <v>3</v>
      </c>
    </row>
    <row r="118" spans="1:3">
      <c r="A118" s="4" t="s">
        <v>609</v>
      </c>
      <c r="B118" s="6" t="n">
        <v>0</v>
      </c>
      <c r="C118" s="6" t="n">
        <v>2112000</v>
      </c>
    </row>
    <row r="119" spans="1:3">
      <c r="A119" s="4" t="s">
        <v>610</v>
      </c>
      <c r="B119" s="6" t="n">
        <v>0</v>
      </c>
      <c r="C119" s="6" t="n">
        <v>2112000</v>
      </c>
    </row>
    <row r="120" spans="1:3">
      <c r="A120" s="4" t="s">
        <v>611</v>
      </c>
      <c r="B120" s="5" t="n">
        <v>0</v>
      </c>
      <c r="C120" s="5" t="n">
        <v>0</v>
      </c>
    </row>
    <row r="121" spans="1:3">
      <c r="A121" s="4" t="s">
        <v>612</v>
      </c>
      <c r="B121" s="6" t="n">
        <v>0</v>
      </c>
      <c r="C121" s="6" t="n">
        <v>0</v>
      </c>
    </row>
    <row r="122" spans="1:3">
      <c r="A122" s="3" t="s">
        <v>613</v>
      </c>
    </row>
    <row r="123" spans="1:3">
      <c r="A123" s="4" t="s">
        <v>614</v>
      </c>
      <c r="B123" s="5" t="n">
        <v>1200000</v>
      </c>
      <c r="C123" s="5" t="n">
        <v>0</v>
      </c>
    </row>
    <row r="124" spans="1:3">
      <c r="A124" s="4" t="s">
        <v>615</v>
      </c>
      <c r="B124" s="5" t="n">
        <v>0</v>
      </c>
      <c r="C124" s="5" t="n">
        <v>0</v>
      </c>
    </row>
    <row r="125" spans="1:3">
      <c r="A125" s="4" t="s">
        <v>616</v>
      </c>
      <c r="C125" s="5" t="n">
        <v>2112000</v>
      </c>
    </row>
    <row r="126" spans="1:3">
      <c r="A126" s="4" t="s">
        <v>617</v>
      </c>
      <c r="B126" s="5" t="n">
        <v>-388000</v>
      </c>
      <c r="C126" s="5" t="n">
        <v>-912000</v>
      </c>
    </row>
    <row r="127" spans="1:3">
      <c r="A127" s="4" t="s">
        <v>618</v>
      </c>
      <c r="B127" s="5" t="n">
        <v>0</v>
      </c>
      <c r="C127" s="5" t="n">
        <v>0</v>
      </c>
    </row>
    <row r="128" spans="1:3">
      <c r="A128" s="4" t="s">
        <v>619</v>
      </c>
      <c r="B128" s="5" t="n">
        <v>812000</v>
      </c>
      <c r="C128" s="5" t="n">
        <v>1200000</v>
      </c>
    </row>
    <row r="129" spans="1:3">
      <c r="A129" s="4" t="s">
        <v>620</v>
      </c>
      <c r="B129" s="6" t="n">
        <v>520000</v>
      </c>
      <c r="C129" s="6" t="n">
        <v>866000</v>
      </c>
    </row>
    <row r="130" spans="1:3">
      <c r="A130" s="4" t="s">
        <v>529</v>
      </c>
    </row>
    <row r="131" spans="1:3">
      <c r="A131" s="3" t="s">
        <v>607</v>
      </c>
    </row>
    <row r="132" spans="1:3">
      <c r="A132" s="4" t="s">
        <v>608</v>
      </c>
      <c r="B132" s="5" t="n">
        <v>0</v>
      </c>
      <c r="C132" s="5" t="n">
        <v>0</v>
      </c>
    </row>
    <row r="133" spans="1:3">
      <c r="A133" s="4" t="s">
        <v>609</v>
      </c>
      <c r="B133" s="6" t="n">
        <v>0</v>
      </c>
      <c r="C133" s="6" t="n">
        <v>0</v>
      </c>
    </row>
    <row r="134" spans="1:3">
      <c r="A134" s="4" t="s">
        <v>610</v>
      </c>
      <c r="B134" s="6" t="n">
        <v>0</v>
      </c>
      <c r="C134" s="6" t="n">
        <v>0</v>
      </c>
    </row>
    <row r="135" spans="1:3">
      <c r="A135" s="4" t="s">
        <v>611</v>
      </c>
      <c r="B135" s="5" t="n">
        <v>0</v>
      </c>
      <c r="C135" s="5" t="n">
        <v>0</v>
      </c>
    </row>
    <row r="136" spans="1:3">
      <c r="A136" s="4" t="s">
        <v>612</v>
      </c>
      <c r="B136" s="6" t="n">
        <v>0</v>
      </c>
      <c r="C136" s="6" t="n">
        <v>0</v>
      </c>
    </row>
    <row r="137" spans="1:3">
      <c r="A137" s="4" t="s">
        <v>550</v>
      </c>
    </row>
    <row r="138" spans="1:3">
      <c r="A138" s="3" t="s">
        <v>607</v>
      </c>
    </row>
    <row r="139" spans="1:3">
      <c r="A139" s="4" t="s">
        <v>608</v>
      </c>
      <c r="B139" s="5" t="n">
        <v>0</v>
      </c>
      <c r="C139" s="5" t="n">
        <v>0</v>
      </c>
    </row>
    <row r="140" spans="1:3">
      <c r="A140" s="4" t="s">
        <v>609</v>
      </c>
      <c r="B140" s="6" t="n">
        <v>0</v>
      </c>
      <c r="C140" s="6" t="n">
        <v>0</v>
      </c>
    </row>
    <row r="141" spans="1:3">
      <c r="A141" s="4" t="s">
        <v>610</v>
      </c>
      <c r="B141" s="6" t="n">
        <v>0</v>
      </c>
      <c r="C141" s="6" t="n">
        <v>0</v>
      </c>
    </row>
    <row r="142" spans="1:3">
      <c r="A142" s="4" t="s">
        <v>611</v>
      </c>
      <c r="B142" s="5" t="n">
        <v>0</v>
      </c>
      <c r="C142" s="5" t="n">
        <v>0</v>
      </c>
    </row>
    <row r="143" spans="1:3">
      <c r="A143" s="4" t="s">
        <v>612</v>
      </c>
      <c r="B143" s="6" t="n">
        <v>0</v>
      </c>
      <c r="C14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628</v>
      </c>
      <c r="B1" s="2" t="s">
        <v>1</v>
      </c>
    </row>
    <row r="2" spans="1:3">
      <c r="B2" s="2" t="s">
        <v>629</v>
      </c>
      <c r="C2" s="2" t="s">
        <v>420</v>
      </c>
    </row>
    <row r="3" spans="1:3">
      <c r="A3" s="3" t="s">
        <v>630</v>
      </c>
    </row>
    <row r="4" spans="1:3">
      <c r="A4" s="4" t="s">
        <v>631</v>
      </c>
      <c r="B4" s="5" t="n">
        <v>2</v>
      </c>
    </row>
    <row r="5" spans="1:3">
      <c r="A5" s="3" t="s">
        <v>632</v>
      </c>
    </row>
    <row r="6" spans="1:3">
      <c r="A6" s="4" t="s">
        <v>132</v>
      </c>
      <c r="B6" s="6" t="n">
        <v>456370</v>
      </c>
      <c r="C6" s="6" t="n">
        <v>450509</v>
      </c>
    </row>
    <row r="7" spans="1:3">
      <c r="A7" s="4" t="s">
        <v>633</v>
      </c>
    </row>
    <row r="8" spans="1:3">
      <c r="A8" s="3" t="s">
        <v>632</v>
      </c>
    </row>
    <row r="9" spans="1:3">
      <c r="A9" s="4" t="s">
        <v>132</v>
      </c>
      <c r="B9" s="5" t="n">
        <v>56978</v>
      </c>
      <c r="C9" s="5" t="n">
        <v>47026</v>
      </c>
    </row>
    <row r="10" spans="1:3">
      <c r="A10" s="4" t="s">
        <v>634</v>
      </c>
    </row>
    <row r="11" spans="1:3">
      <c r="A11" s="3" t="s">
        <v>632</v>
      </c>
    </row>
    <row r="12" spans="1:3">
      <c r="A12" s="4" t="s">
        <v>132</v>
      </c>
      <c r="B12" s="5" t="n">
        <v>229448</v>
      </c>
      <c r="C12" s="5" t="n">
        <v>221032</v>
      </c>
    </row>
    <row r="13" spans="1:3">
      <c r="A13" s="4" t="s">
        <v>600</v>
      </c>
    </row>
    <row r="14" spans="1:3">
      <c r="A14" s="3" t="s">
        <v>632</v>
      </c>
    </row>
    <row r="15" spans="1:3">
      <c r="A15" s="4" t="s">
        <v>132</v>
      </c>
      <c r="B15" s="5" t="n">
        <v>108795</v>
      </c>
      <c r="C15" s="5" t="n">
        <v>122970</v>
      </c>
    </row>
    <row r="16" spans="1:3">
      <c r="A16" s="4" t="s">
        <v>527</v>
      </c>
    </row>
    <row r="17" spans="1:3">
      <c r="A17" s="3" t="s">
        <v>632</v>
      </c>
    </row>
    <row r="18" spans="1:3">
      <c r="A18" s="4" t="s">
        <v>132</v>
      </c>
      <c r="B18" s="5" t="n">
        <v>61149</v>
      </c>
      <c r="C18" s="5" t="n">
        <v>59481</v>
      </c>
    </row>
    <row r="19" spans="1:3">
      <c r="A19" s="4" t="s">
        <v>626</v>
      </c>
    </row>
    <row r="20" spans="1:3">
      <c r="A20" s="3" t="s">
        <v>632</v>
      </c>
    </row>
    <row r="21" spans="1:3">
      <c r="A21" s="4" t="s">
        <v>132</v>
      </c>
      <c r="B21" s="5" t="n">
        <v>59431</v>
      </c>
      <c r="C21" s="5" t="n">
        <v>84804</v>
      </c>
    </row>
    <row r="22" spans="1:3">
      <c r="A22" s="4" t="s">
        <v>635</v>
      </c>
    </row>
    <row r="23" spans="1:3">
      <c r="A23" s="3" t="s">
        <v>632</v>
      </c>
    </row>
    <row r="24" spans="1:3">
      <c r="A24" s="4" t="s">
        <v>132</v>
      </c>
      <c r="B24" s="5" t="n">
        <v>321</v>
      </c>
      <c r="C24" s="5" t="n">
        <v>457</v>
      </c>
    </row>
    <row r="25" spans="1:3">
      <c r="A25" s="4" t="s">
        <v>529</v>
      </c>
    </row>
    <row r="26" spans="1:3">
      <c r="A26" s="3" t="s">
        <v>632</v>
      </c>
    </row>
    <row r="27" spans="1:3">
      <c r="A27" s="4" t="s">
        <v>132</v>
      </c>
      <c r="B27" s="5" t="n">
        <v>71811</v>
      </c>
      <c r="C27" s="5" t="n">
        <v>65581</v>
      </c>
    </row>
    <row r="28" spans="1:3">
      <c r="A28" s="4" t="s">
        <v>132</v>
      </c>
    </row>
    <row r="29" spans="1:3">
      <c r="A29" s="3" t="s">
        <v>632</v>
      </c>
    </row>
    <row r="30" spans="1:3">
      <c r="A30" s="4" t="s">
        <v>132</v>
      </c>
      <c r="B30" s="5" t="n">
        <v>131563</v>
      </c>
      <c r="C30" s="5" t="n">
        <v>150842</v>
      </c>
    </row>
    <row r="31" spans="1:3">
      <c r="A31" s="4" t="s">
        <v>636</v>
      </c>
    </row>
    <row r="32" spans="1:3">
      <c r="A32" s="3" t="s">
        <v>632</v>
      </c>
    </row>
    <row r="33" spans="1:3">
      <c r="A33" s="4" t="s">
        <v>132</v>
      </c>
      <c r="B33" s="5" t="n">
        <v>3285</v>
      </c>
      <c r="C33" s="5" t="n">
        <v>3366</v>
      </c>
    </row>
    <row r="34" spans="1:3">
      <c r="A34" s="4" t="s">
        <v>637</v>
      </c>
    </row>
    <row r="35" spans="1:3">
      <c r="A35" s="3" t="s">
        <v>632</v>
      </c>
    </row>
    <row r="36" spans="1:3">
      <c r="A36" s="4" t="s">
        <v>132</v>
      </c>
      <c r="B36" s="5" t="n">
        <v>324</v>
      </c>
      <c r="C36" s="5" t="n">
        <v>342</v>
      </c>
    </row>
    <row r="37" spans="1:3">
      <c r="A37" s="4" t="s">
        <v>638</v>
      </c>
    </row>
    <row r="38" spans="1:3">
      <c r="A38" s="3" t="s">
        <v>632</v>
      </c>
    </row>
    <row r="39" spans="1:3">
      <c r="A39" s="4" t="s">
        <v>132</v>
      </c>
      <c r="B39" s="5" t="n">
        <v>2881</v>
      </c>
      <c r="C39" s="5" t="n">
        <v>2954</v>
      </c>
    </row>
    <row r="40" spans="1:3">
      <c r="A40" s="4" t="s">
        <v>639</v>
      </c>
    </row>
    <row r="41" spans="1:3">
      <c r="A41" s="3" t="s">
        <v>632</v>
      </c>
    </row>
    <row r="42" spans="1:3">
      <c r="A42" s="4" t="s">
        <v>132</v>
      </c>
      <c r="B42" s="5" t="n">
        <v>0</v>
      </c>
      <c r="C42" s="5" t="n">
        <v>0</v>
      </c>
    </row>
    <row r="43" spans="1:3">
      <c r="A43" s="4" t="s">
        <v>640</v>
      </c>
    </row>
    <row r="44" spans="1:3">
      <c r="A44" s="3" t="s">
        <v>632</v>
      </c>
    </row>
    <row r="45" spans="1:3">
      <c r="A45" s="4" t="s">
        <v>132</v>
      </c>
      <c r="B45" s="5" t="n">
        <v>80</v>
      </c>
      <c r="C45" s="5" t="n">
        <v>70</v>
      </c>
    </row>
    <row r="46" spans="1:3">
      <c r="A46" s="8" t="n">
        <v>3</v>
      </c>
    </row>
    <row r="47" spans="1:3">
      <c r="A47" s="3" t="s">
        <v>632</v>
      </c>
    </row>
    <row r="48" spans="1:3">
      <c r="A48" s="4" t="s">
        <v>132</v>
      </c>
      <c r="B48" s="5" t="n">
        <v>1028</v>
      </c>
      <c r="C48" s="5" t="n">
        <v>1820</v>
      </c>
    </row>
    <row r="49" spans="1:3">
      <c r="A49" s="4" t="s">
        <v>641</v>
      </c>
    </row>
    <row r="50" spans="1:3">
      <c r="A50" s="3" t="s">
        <v>632</v>
      </c>
    </row>
    <row r="51" spans="1:3">
      <c r="A51" s="4" t="s">
        <v>132</v>
      </c>
      <c r="B51" s="5" t="n">
        <v>0</v>
      </c>
      <c r="C51" s="5" t="n">
        <v>251</v>
      </c>
    </row>
    <row r="52" spans="1:3">
      <c r="A52" s="4" t="s">
        <v>642</v>
      </c>
    </row>
    <row r="53" spans="1:3">
      <c r="A53" s="3" t="s">
        <v>632</v>
      </c>
    </row>
    <row r="54" spans="1:3">
      <c r="A54" s="4" t="s">
        <v>132</v>
      </c>
      <c r="B54" s="5" t="n">
        <v>1028</v>
      </c>
      <c r="C54" s="5" t="n">
        <v>1569</v>
      </c>
    </row>
    <row r="55" spans="1:3">
      <c r="A55" s="4" t="s">
        <v>643</v>
      </c>
    </row>
    <row r="56" spans="1:3">
      <c r="A56" s="3" t="s">
        <v>632</v>
      </c>
    </row>
    <row r="57" spans="1:3">
      <c r="A57" s="4" t="s">
        <v>132</v>
      </c>
      <c r="B57" s="5" t="n">
        <v>0</v>
      </c>
      <c r="C57" s="5" t="n">
        <v>0</v>
      </c>
    </row>
    <row r="58" spans="1:3">
      <c r="A58" s="4" t="s">
        <v>644</v>
      </c>
    </row>
    <row r="59" spans="1:3">
      <c r="A59" s="3" t="s">
        <v>632</v>
      </c>
    </row>
    <row r="60" spans="1:3">
      <c r="A60" s="4" t="s">
        <v>132</v>
      </c>
      <c r="B60" s="5" t="n">
        <v>0</v>
      </c>
      <c r="C60" s="5" t="n">
        <v>0</v>
      </c>
    </row>
    <row r="61" spans="1:3">
      <c r="A61" s="4" t="s">
        <v>645</v>
      </c>
    </row>
    <row r="62" spans="1:3">
      <c r="A62" s="3" t="s">
        <v>632</v>
      </c>
    </row>
    <row r="63" spans="1:3">
      <c r="A63" s="4" t="s">
        <v>132</v>
      </c>
      <c r="B63" s="6" t="n">
        <v>434201</v>
      </c>
      <c r="C63" s="5" t="n">
        <v>412198</v>
      </c>
    </row>
    <row r="64" spans="1:3">
      <c r="A64" s="4" t="s">
        <v>646</v>
      </c>
    </row>
    <row r="65" spans="1:3">
      <c r="A65" s="3" t="s">
        <v>630</v>
      </c>
    </row>
    <row r="66" spans="1:3">
      <c r="A66" s="4" t="s">
        <v>647</v>
      </c>
      <c r="B66" s="4" t="s">
        <v>451</v>
      </c>
    </row>
    <row r="67" spans="1:3">
      <c r="A67" s="4" t="s">
        <v>648</v>
      </c>
    </row>
    <row r="68" spans="1:3">
      <c r="A68" s="3" t="s">
        <v>630</v>
      </c>
    </row>
    <row r="69" spans="1:3">
      <c r="A69" s="4" t="s">
        <v>647</v>
      </c>
      <c r="B69" s="4" t="s">
        <v>649</v>
      </c>
    </row>
    <row r="70" spans="1:3">
      <c r="A70" s="4" t="s">
        <v>650</v>
      </c>
    </row>
    <row r="71" spans="1:3">
      <c r="A71" s="3" t="s">
        <v>632</v>
      </c>
    </row>
    <row r="72" spans="1:3">
      <c r="A72" s="4" t="s">
        <v>132</v>
      </c>
      <c r="B72" s="6" t="n">
        <v>53843</v>
      </c>
      <c r="C72" s="5" t="n">
        <v>43264</v>
      </c>
    </row>
    <row r="73" spans="1:3">
      <c r="A73" s="4" t="s">
        <v>651</v>
      </c>
    </row>
    <row r="74" spans="1:3">
      <c r="A74" s="3" t="s">
        <v>632</v>
      </c>
    </row>
    <row r="75" spans="1:3">
      <c r="A75" s="4" t="s">
        <v>132</v>
      </c>
      <c r="B75" s="5" t="n">
        <v>222970</v>
      </c>
      <c r="C75" s="5" t="n">
        <v>207568</v>
      </c>
    </row>
    <row r="76" spans="1:3">
      <c r="A76" s="4" t="s">
        <v>652</v>
      </c>
    </row>
    <row r="77" spans="1:3">
      <c r="A77" s="3" t="s">
        <v>632</v>
      </c>
    </row>
    <row r="78" spans="1:3">
      <c r="A78" s="4" t="s">
        <v>132</v>
      </c>
      <c r="B78" s="5" t="n">
        <v>97132</v>
      </c>
      <c r="C78" s="5" t="n">
        <v>104549</v>
      </c>
    </row>
    <row r="79" spans="1:3">
      <c r="A79" s="4" t="s">
        <v>653</v>
      </c>
    </row>
    <row r="80" spans="1:3">
      <c r="A80" s="3" t="s">
        <v>632</v>
      </c>
    </row>
    <row r="81" spans="1:3">
      <c r="A81" s="4" t="s">
        <v>132</v>
      </c>
      <c r="B81" s="5" t="n">
        <v>60256</v>
      </c>
      <c r="C81" s="5" t="n">
        <v>56817</v>
      </c>
    </row>
    <row r="82" spans="1:3">
      <c r="A82" s="4" t="s">
        <v>654</v>
      </c>
    </row>
    <row r="83" spans="1:3">
      <c r="A83" s="3" t="s">
        <v>632</v>
      </c>
    </row>
    <row r="84" spans="1:3">
      <c r="A84" s="4" t="s">
        <v>132</v>
      </c>
      <c r="B84" s="5" t="n">
        <v>2228</v>
      </c>
      <c r="C84" s="5" t="n">
        <v>10201</v>
      </c>
    </row>
    <row r="85" spans="1:3">
      <c r="A85" s="4" t="s">
        <v>655</v>
      </c>
    </row>
    <row r="86" spans="1:3">
      <c r="A86" s="3" t="s">
        <v>632</v>
      </c>
    </row>
    <row r="87" spans="1:3">
      <c r="A87" s="4" t="s">
        <v>132</v>
      </c>
      <c r="B87" s="5" t="n">
        <v>48</v>
      </c>
      <c r="C87" s="5" t="n">
        <v>0</v>
      </c>
    </row>
    <row r="88" spans="1:3">
      <c r="A88" s="4" t="s">
        <v>656</v>
      </c>
    </row>
    <row r="89" spans="1:3">
      <c r="A89" s="3" t="s">
        <v>632</v>
      </c>
    </row>
    <row r="90" spans="1:3">
      <c r="A90" s="4" t="s">
        <v>132</v>
      </c>
      <c r="B90" s="5" t="n">
        <v>2180</v>
      </c>
      <c r="C90" s="5" t="n">
        <v>8487</v>
      </c>
    </row>
    <row r="91" spans="1:3">
      <c r="A91" s="4" t="s">
        <v>657</v>
      </c>
    </row>
    <row r="92" spans="1:3">
      <c r="A92" s="3" t="s">
        <v>632</v>
      </c>
    </row>
    <row r="93" spans="1:3">
      <c r="A93" s="4" t="s">
        <v>132</v>
      </c>
      <c r="B93" s="5" t="n">
        <v>0</v>
      </c>
      <c r="C93" s="5" t="n">
        <v>720</v>
      </c>
    </row>
    <row r="94" spans="1:3">
      <c r="A94" s="4" t="s">
        <v>658</v>
      </c>
    </row>
    <row r="95" spans="1:3">
      <c r="A95" s="3" t="s">
        <v>632</v>
      </c>
    </row>
    <row r="96" spans="1:3">
      <c r="A96" s="4" t="s">
        <v>132</v>
      </c>
      <c r="B96" s="5" t="n">
        <v>0</v>
      </c>
      <c r="C96" s="5" t="n">
        <v>994</v>
      </c>
    </row>
    <row r="97" spans="1:3">
      <c r="A97" s="4" t="s">
        <v>659</v>
      </c>
    </row>
    <row r="98" spans="1:3">
      <c r="A98" s="3" t="s">
        <v>632</v>
      </c>
    </row>
    <row r="99" spans="1:3">
      <c r="A99" s="4" t="s">
        <v>132</v>
      </c>
      <c r="B99" s="5" t="n">
        <v>15628</v>
      </c>
      <c r="C99" s="5" t="n">
        <v>22924</v>
      </c>
    </row>
    <row r="100" spans="1:3">
      <c r="A100" s="4" t="s">
        <v>660</v>
      </c>
    </row>
    <row r="101" spans="1:3">
      <c r="A101" s="3" t="s">
        <v>632</v>
      </c>
    </row>
    <row r="102" spans="1:3">
      <c r="A102" s="4" t="s">
        <v>132</v>
      </c>
      <c r="B102" s="5" t="n">
        <v>2763</v>
      </c>
      <c r="C102" s="5" t="n">
        <v>3169</v>
      </c>
    </row>
    <row r="103" spans="1:3">
      <c r="A103" s="4" t="s">
        <v>661</v>
      </c>
    </row>
    <row r="104" spans="1:3">
      <c r="A104" s="3" t="s">
        <v>632</v>
      </c>
    </row>
    <row r="105" spans="1:3">
      <c r="A105" s="4" t="s">
        <v>132</v>
      </c>
      <c r="B105" s="5" t="n">
        <v>389</v>
      </c>
      <c r="C105" s="5" t="n">
        <v>454</v>
      </c>
    </row>
    <row r="106" spans="1:3">
      <c r="A106" s="4" t="s">
        <v>662</v>
      </c>
    </row>
    <row r="107" spans="1:3">
      <c r="A107" s="3" t="s">
        <v>632</v>
      </c>
    </row>
    <row r="108" spans="1:3">
      <c r="A108" s="4" t="s">
        <v>132</v>
      </c>
      <c r="B108" s="5" t="n">
        <v>11663</v>
      </c>
      <c r="C108" s="5" t="n">
        <v>17701</v>
      </c>
    </row>
    <row r="109" spans="1:3">
      <c r="A109" s="4" t="s">
        <v>663</v>
      </c>
    </row>
    <row r="110" spans="1:3">
      <c r="A110" s="3" t="s">
        <v>632</v>
      </c>
    </row>
    <row r="111" spans="1:3">
      <c r="A111" s="4" t="s">
        <v>132</v>
      </c>
      <c r="B111" s="5" t="n">
        <v>813</v>
      </c>
      <c r="C111" s="5" t="n">
        <v>1600</v>
      </c>
    </row>
    <row r="112" spans="1:3">
      <c r="A112" s="4" t="s">
        <v>664</v>
      </c>
    </row>
    <row r="113" spans="1:3">
      <c r="A113" s="3" t="s">
        <v>632</v>
      </c>
    </row>
    <row r="114" spans="1:3">
      <c r="A114" s="4" t="s">
        <v>132</v>
      </c>
      <c r="B114" s="5" t="n">
        <v>0</v>
      </c>
      <c r="C114" s="5" t="n">
        <v>0</v>
      </c>
    </row>
    <row r="115" spans="1:3">
      <c r="A115" s="4" t="s">
        <v>665</v>
      </c>
    </row>
    <row r="116" spans="1:3">
      <c r="A116" s="3" t="s">
        <v>632</v>
      </c>
    </row>
    <row r="117" spans="1:3">
      <c r="A117" s="4" t="s">
        <v>132</v>
      </c>
      <c r="B117" s="5" t="n">
        <v>0</v>
      </c>
      <c r="C117" s="5" t="n">
        <v>0</v>
      </c>
    </row>
    <row r="118" spans="1:3">
      <c r="A118" s="4" t="s">
        <v>666</v>
      </c>
    </row>
    <row r="119" spans="1:3">
      <c r="A119" s="3" t="s">
        <v>632</v>
      </c>
    </row>
    <row r="120" spans="1:3">
      <c r="A120" s="4" t="s">
        <v>132</v>
      </c>
      <c r="B120" s="5" t="n">
        <v>0</v>
      </c>
      <c r="C120" s="5" t="n">
        <v>0</v>
      </c>
    </row>
    <row r="121" spans="1:3">
      <c r="A121" s="4" t="s">
        <v>667</v>
      </c>
    </row>
    <row r="122" spans="1:3">
      <c r="A122" s="3" t="s">
        <v>632</v>
      </c>
    </row>
    <row r="123" spans="1:3">
      <c r="A123" s="4" t="s">
        <v>132</v>
      </c>
      <c r="B123" s="5" t="n">
        <v>0</v>
      </c>
      <c r="C123" s="5" t="n">
        <v>0</v>
      </c>
    </row>
    <row r="124" spans="1:3">
      <c r="A124" s="4" t="s">
        <v>668</v>
      </c>
    </row>
    <row r="125" spans="1:3">
      <c r="A125" s="3" t="s">
        <v>632</v>
      </c>
    </row>
    <row r="126" spans="1:3">
      <c r="A126" s="4" t="s">
        <v>132</v>
      </c>
      <c r="B126" s="5" t="n">
        <v>0</v>
      </c>
      <c r="C126" s="5" t="n">
        <v>0</v>
      </c>
    </row>
    <row r="127" spans="1:3">
      <c r="A127" s="4" t="s">
        <v>669</v>
      </c>
    </row>
    <row r="128" spans="1:3">
      <c r="A128" s="3" t="s">
        <v>632</v>
      </c>
    </row>
    <row r="129" spans="1:3">
      <c r="A129" s="4" t="s">
        <v>132</v>
      </c>
      <c r="B129" s="5" t="n">
        <v>49563</v>
      </c>
      <c r="C129" s="5" t="n">
        <v>69249</v>
      </c>
    </row>
    <row r="130" spans="1:3">
      <c r="A130" s="4" t="s">
        <v>670</v>
      </c>
    </row>
    <row r="131" spans="1:3">
      <c r="A131" s="3" t="s">
        <v>632</v>
      </c>
    </row>
    <row r="132" spans="1:3">
      <c r="A132" s="4" t="s">
        <v>132</v>
      </c>
      <c r="B132" s="5" t="n">
        <v>300</v>
      </c>
      <c r="C132" s="5" t="n">
        <v>433</v>
      </c>
    </row>
    <row r="133" spans="1:3">
      <c r="A133" s="4" t="s">
        <v>671</v>
      </c>
    </row>
    <row r="134" spans="1:3">
      <c r="A134" s="3" t="s">
        <v>632</v>
      </c>
    </row>
    <row r="135" spans="1:3">
      <c r="A135" s="4" t="s">
        <v>132</v>
      </c>
      <c r="B135" s="5" t="n">
        <v>70990</v>
      </c>
      <c r="C135" s="5" t="n">
        <v>63565</v>
      </c>
    </row>
    <row r="136" spans="1:3">
      <c r="A136" s="4" t="s">
        <v>672</v>
      </c>
    </row>
    <row r="137" spans="1:3">
      <c r="A137" s="3" t="s">
        <v>632</v>
      </c>
    </row>
    <row r="138" spans="1:3">
      <c r="A138" s="4" t="s">
        <v>132</v>
      </c>
      <c r="B138" s="5" t="n">
        <v>120853</v>
      </c>
      <c r="C138" s="5" t="n">
        <v>133247</v>
      </c>
    </row>
    <row r="139" spans="1:3">
      <c r="A139" s="4" t="s">
        <v>673</v>
      </c>
    </row>
    <row r="140" spans="1:3">
      <c r="A140" s="3" t="s">
        <v>632</v>
      </c>
    </row>
    <row r="141" spans="1:3">
      <c r="A141" s="4" t="s">
        <v>132</v>
      </c>
      <c r="B141" s="5" t="n">
        <v>9186</v>
      </c>
      <c r="C141" s="5" t="n">
        <v>13899</v>
      </c>
    </row>
    <row r="142" spans="1:3">
      <c r="A142" s="4" t="s">
        <v>674</v>
      </c>
    </row>
    <row r="143" spans="1:3">
      <c r="A143" s="3" t="s">
        <v>632</v>
      </c>
    </row>
    <row r="144" spans="1:3">
      <c r="A144" s="4" t="s">
        <v>132</v>
      </c>
      <c r="B144" s="5" t="n">
        <v>21</v>
      </c>
      <c r="C144" s="5" t="n">
        <v>24</v>
      </c>
    </row>
    <row r="145" spans="1:3">
      <c r="A145" s="4" t="s">
        <v>675</v>
      </c>
    </row>
    <row r="146" spans="1:3">
      <c r="A146" s="3" t="s">
        <v>632</v>
      </c>
    </row>
    <row r="147" spans="1:3">
      <c r="A147" s="4" t="s">
        <v>132</v>
      </c>
      <c r="B147" s="5" t="n">
        <v>780</v>
      </c>
      <c r="C147" s="5" t="n">
        <v>2011</v>
      </c>
    </row>
    <row r="148" spans="1:3">
      <c r="A148" s="4" t="s">
        <v>676</v>
      </c>
    </row>
    <row r="149" spans="1:3">
      <c r="A149" s="3" t="s">
        <v>632</v>
      </c>
    </row>
    <row r="150" spans="1:3">
      <c r="A150" s="4" t="s">
        <v>132</v>
      </c>
      <c r="B150" s="5" t="n">
        <v>9987</v>
      </c>
      <c r="C150" s="5" t="n">
        <v>15934</v>
      </c>
    </row>
    <row r="151" spans="1:3">
      <c r="A151" s="4" t="s">
        <v>677</v>
      </c>
    </row>
    <row r="152" spans="1:3">
      <c r="A152" s="3" t="s">
        <v>632</v>
      </c>
    </row>
    <row r="153" spans="1:3">
      <c r="A153" s="4" t="s">
        <v>132</v>
      </c>
      <c r="B153" s="5" t="n">
        <v>470</v>
      </c>
      <c r="C153" s="5" t="n">
        <v>643</v>
      </c>
    </row>
    <row r="154" spans="1:3">
      <c r="A154" s="4" t="s">
        <v>678</v>
      </c>
    </row>
    <row r="155" spans="1:3">
      <c r="A155" s="3" t="s">
        <v>632</v>
      </c>
    </row>
    <row r="156" spans="1:3">
      <c r="A156" s="4" t="s">
        <v>132</v>
      </c>
      <c r="B156" s="5" t="n">
        <v>0</v>
      </c>
      <c r="C156" s="5" t="n">
        <v>0</v>
      </c>
    </row>
    <row r="157" spans="1:3">
      <c r="A157" s="4" t="s">
        <v>679</v>
      </c>
    </row>
    <row r="158" spans="1:3">
      <c r="A158" s="3" t="s">
        <v>632</v>
      </c>
    </row>
    <row r="159" spans="1:3">
      <c r="A159" s="4" t="s">
        <v>132</v>
      </c>
      <c r="B159" s="5" t="n">
        <v>0</v>
      </c>
      <c r="C159" s="5" t="n">
        <v>0</v>
      </c>
    </row>
    <row r="160" spans="1:3">
      <c r="A160" s="4" t="s">
        <v>680</v>
      </c>
    </row>
    <row r="161" spans="1:3">
      <c r="A161" s="3" t="s">
        <v>632</v>
      </c>
    </row>
    <row r="162" spans="1:3">
      <c r="A162" s="4" t="s">
        <v>132</v>
      </c>
      <c r="B162" s="5" t="n">
        <v>470</v>
      </c>
      <c r="C162" s="5" t="n">
        <v>643</v>
      </c>
    </row>
    <row r="163" spans="1:3">
      <c r="A163" s="4" t="s">
        <v>681</v>
      </c>
    </row>
    <row r="164" spans="1:3">
      <c r="A164" s="3" t="s">
        <v>632</v>
      </c>
    </row>
    <row r="165" spans="1:3">
      <c r="A165" s="4" t="s">
        <v>132</v>
      </c>
      <c r="B165" s="5" t="n">
        <v>212</v>
      </c>
      <c r="C165" s="5" t="n">
        <v>1013</v>
      </c>
    </row>
    <row r="166" spans="1:3">
      <c r="A166" s="4" t="s">
        <v>682</v>
      </c>
    </row>
    <row r="167" spans="1:3">
      <c r="A167" s="3" t="s">
        <v>632</v>
      </c>
    </row>
    <row r="168" spans="1:3">
      <c r="A168" s="4" t="s">
        <v>132</v>
      </c>
      <c r="B168" s="5" t="n">
        <v>0</v>
      </c>
      <c r="C168" s="5" t="n">
        <v>0</v>
      </c>
    </row>
    <row r="169" spans="1:3">
      <c r="A169" s="4" t="s">
        <v>683</v>
      </c>
    </row>
    <row r="170" spans="1:3">
      <c r="A170" s="3" t="s">
        <v>632</v>
      </c>
    </row>
    <row r="171" spans="1:3">
      <c r="A171" s="4" t="s">
        <v>132</v>
      </c>
      <c r="B171" s="5" t="n">
        <v>41</v>
      </c>
      <c r="C171" s="5" t="n">
        <v>5</v>
      </c>
    </row>
    <row r="172" spans="1:3">
      <c r="A172" s="4" t="s">
        <v>684</v>
      </c>
    </row>
    <row r="173" spans="1:3">
      <c r="A173" s="3" t="s">
        <v>632</v>
      </c>
    </row>
    <row r="174" spans="1:3">
      <c r="A174" s="4" t="s">
        <v>132</v>
      </c>
      <c r="B174" s="5" t="n">
        <v>253</v>
      </c>
      <c r="C174" s="5" t="n">
        <v>1018</v>
      </c>
    </row>
    <row r="175" spans="1:3">
      <c r="A175" s="4" t="s">
        <v>685</v>
      </c>
    </row>
    <row r="176" spans="1:3">
      <c r="A176" s="3" t="s">
        <v>632</v>
      </c>
    </row>
    <row r="177" spans="1:3">
      <c r="A177" s="4" t="s">
        <v>132</v>
      </c>
      <c r="B177" s="5" t="n">
        <v>0</v>
      </c>
      <c r="C177" s="5" t="n">
        <v>0</v>
      </c>
    </row>
    <row r="178" spans="1:3">
      <c r="A178" s="4" t="s">
        <v>686</v>
      </c>
    </row>
    <row r="179" spans="1:3">
      <c r="A179" s="3" t="s">
        <v>632</v>
      </c>
    </row>
    <row r="180" spans="1:3">
      <c r="A180" s="4" t="s">
        <v>132</v>
      </c>
      <c r="B180" s="5" t="n">
        <v>0</v>
      </c>
      <c r="C180" s="5" t="n">
        <v>0</v>
      </c>
    </row>
    <row r="181" spans="1:3">
      <c r="A181" s="4" t="s">
        <v>687</v>
      </c>
    </row>
    <row r="182" spans="1:3">
      <c r="A182" s="3" t="s">
        <v>632</v>
      </c>
    </row>
    <row r="183" spans="1:3">
      <c r="A183" s="4" t="s">
        <v>132</v>
      </c>
      <c r="B183" s="5" t="n">
        <v>0</v>
      </c>
      <c r="C183" s="5" t="n">
        <v>0</v>
      </c>
    </row>
    <row r="184" spans="1:3">
      <c r="A184" s="4" t="s">
        <v>688</v>
      </c>
    </row>
    <row r="185" spans="1:3">
      <c r="A185" s="3" t="s">
        <v>632</v>
      </c>
    </row>
    <row r="186" spans="1:3">
      <c r="A186" s="4" t="s">
        <v>132</v>
      </c>
      <c r="B186" s="6" t="n">
        <v>0</v>
      </c>
      <c r="C18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89</v>
      </c>
      <c r="B1" s="2" t="s">
        <v>1</v>
      </c>
    </row>
    <row r="2" spans="1:5">
      <c r="B2" s="2" t="s">
        <v>690</v>
      </c>
      <c r="C2" s="2" t="s">
        <v>420</v>
      </c>
      <c r="D2" s="2" t="s">
        <v>691</v>
      </c>
      <c r="E2" s="2" t="s">
        <v>420</v>
      </c>
    </row>
    <row r="3" spans="1:5">
      <c r="A3" s="3" t="s">
        <v>692</v>
      </c>
    </row>
    <row r="4" spans="1:5">
      <c r="A4" s="4" t="s">
        <v>693</v>
      </c>
      <c r="B4" s="5" t="n">
        <v>11</v>
      </c>
    </row>
    <row r="5" spans="1:5">
      <c r="A5" s="4" t="s">
        <v>694</v>
      </c>
      <c r="B5" s="5" t="n">
        <v>6</v>
      </c>
    </row>
    <row r="6" spans="1:5">
      <c r="A6" s="3" t="s">
        <v>695</v>
      </c>
    </row>
    <row r="7" spans="1:5">
      <c r="A7" s="4" t="s">
        <v>614</v>
      </c>
      <c r="B7" s="6" t="n">
        <v>9267</v>
      </c>
      <c r="C7" s="6" t="n">
        <v>8902</v>
      </c>
    </row>
    <row r="8" spans="1:5">
      <c r="A8" s="4" t="s">
        <v>696</v>
      </c>
      <c r="B8" s="5" t="n">
        <v>-1764</v>
      </c>
      <c r="C8" s="5" t="n">
        <v>24</v>
      </c>
    </row>
    <row r="9" spans="1:5">
      <c r="A9" s="4" t="s">
        <v>618</v>
      </c>
      <c r="B9" s="5" t="n">
        <v>-554</v>
      </c>
      <c r="C9" s="5" t="n">
        <v>-163</v>
      </c>
    </row>
    <row r="10" spans="1:5">
      <c r="A10" s="4" t="s">
        <v>697</v>
      </c>
      <c r="B10" s="5" t="n">
        <v>1446</v>
      </c>
      <c r="C10" s="5" t="n">
        <v>504</v>
      </c>
    </row>
    <row r="11" spans="1:5">
      <c r="A11" s="4" t="s">
        <v>698</v>
      </c>
      <c r="B11" s="5" t="n">
        <v>892</v>
      </c>
      <c r="C11" s="5" t="n">
        <v>341</v>
      </c>
    </row>
    <row r="12" spans="1:5">
      <c r="A12" s="4" t="s">
        <v>619</v>
      </c>
      <c r="B12" s="5" t="n">
        <v>8395</v>
      </c>
      <c r="C12" s="5" t="n">
        <v>9267</v>
      </c>
    </row>
    <row r="13" spans="1:5">
      <c r="A13" s="3" t="s">
        <v>699</v>
      </c>
    </row>
    <row r="14" spans="1:5">
      <c r="A14" s="4" t="s">
        <v>700</v>
      </c>
      <c r="D14" s="6" t="n">
        <v>1776</v>
      </c>
      <c r="E14" s="6" t="n">
        <v>1888</v>
      </c>
    </row>
    <row r="15" spans="1:5">
      <c r="A15" s="4" t="s">
        <v>701</v>
      </c>
      <c r="D15" s="5" t="n">
        <v>6619</v>
      </c>
      <c r="E15" s="5" t="n">
        <v>7379</v>
      </c>
    </row>
    <row r="16" spans="1:5">
      <c r="A16" s="4" t="s">
        <v>619</v>
      </c>
      <c r="B16" s="6" t="n">
        <v>9267</v>
      </c>
      <c r="C16" s="5" t="n">
        <v>8902</v>
      </c>
      <c r="D16" s="5" t="n">
        <v>8395</v>
      </c>
      <c r="E16" s="5" t="n">
        <v>9267</v>
      </c>
    </row>
    <row r="17" spans="1:5">
      <c r="A17" s="4" t="s">
        <v>702</v>
      </c>
      <c r="D17" s="5" t="n">
        <v>18683</v>
      </c>
      <c r="E17" s="5" t="n">
        <v>14790</v>
      </c>
    </row>
    <row r="18" spans="1:5">
      <c r="A18" s="4" t="s">
        <v>703</v>
      </c>
      <c r="D18" s="5" t="n">
        <v>569250</v>
      </c>
      <c r="E18" s="5" t="n">
        <v>586561</v>
      </c>
    </row>
    <row r="19" spans="1:5">
      <c r="A19" s="4" t="s">
        <v>499</v>
      </c>
      <c r="D19" s="5" t="n">
        <v>587933</v>
      </c>
      <c r="E19" s="5" t="n">
        <v>601351</v>
      </c>
    </row>
    <row r="20" spans="1:5">
      <c r="A20" s="4" t="s">
        <v>529</v>
      </c>
    </row>
    <row r="21" spans="1:5">
      <c r="A21" s="3" t="s">
        <v>692</v>
      </c>
    </row>
    <row r="22" spans="1:5">
      <c r="A22" s="4" t="s">
        <v>693</v>
      </c>
      <c r="B22" s="5" t="n">
        <v>3</v>
      </c>
    </row>
    <row r="23" spans="1:5">
      <c r="A23" s="4" t="s">
        <v>515</v>
      </c>
    </row>
    <row r="24" spans="1:5">
      <c r="A24" s="3" t="s">
        <v>699</v>
      </c>
    </row>
    <row r="25" spans="1:5">
      <c r="A25" s="4" t="s">
        <v>702</v>
      </c>
      <c r="D25" s="5" t="n">
        <v>2524</v>
      </c>
      <c r="E25" s="5" t="n">
        <v>3268</v>
      </c>
    </row>
    <row r="26" spans="1:5">
      <c r="A26" s="4" t="s">
        <v>703</v>
      </c>
      <c r="D26" s="5" t="n">
        <v>53405</v>
      </c>
      <c r="E26" s="5" t="n">
        <v>42797</v>
      </c>
    </row>
    <row r="27" spans="1:5">
      <c r="A27" s="4" t="s">
        <v>499</v>
      </c>
      <c r="D27" s="5" t="n">
        <v>55929</v>
      </c>
      <c r="E27" s="5" t="n">
        <v>46065</v>
      </c>
    </row>
    <row r="28" spans="1:5">
      <c r="A28" s="4" t="s">
        <v>516</v>
      </c>
    </row>
    <row r="29" spans="1:5">
      <c r="A29" s="3" t="s">
        <v>699</v>
      </c>
    </row>
    <row r="30" spans="1:5">
      <c r="A30" s="4" t="s">
        <v>702</v>
      </c>
      <c r="D30" s="5" t="n">
        <v>292</v>
      </c>
      <c r="E30" s="5" t="n">
        <v>50</v>
      </c>
    </row>
    <row r="31" spans="1:5">
      <c r="A31" s="4" t="s">
        <v>703</v>
      </c>
      <c r="D31" s="5" t="n">
        <v>757</v>
      </c>
      <c r="E31" s="5" t="n">
        <v>911</v>
      </c>
    </row>
    <row r="32" spans="1:5">
      <c r="A32" s="4" t="s">
        <v>499</v>
      </c>
      <c r="D32" s="5" t="n">
        <v>1049</v>
      </c>
      <c r="E32" s="5" t="n">
        <v>961</v>
      </c>
    </row>
    <row r="33" spans="1:5">
      <c r="A33" s="4" t="s">
        <v>517</v>
      </c>
    </row>
    <row r="34" spans="1:5">
      <c r="A34" s="3" t="s">
        <v>695</v>
      </c>
    </row>
    <row r="35" spans="1:5">
      <c r="A35" s="4" t="s">
        <v>614</v>
      </c>
      <c r="B35" s="6" t="n">
        <v>1408</v>
      </c>
      <c r="C35" s="5" t="n">
        <v>1843</v>
      </c>
    </row>
    <row r="36" spans="1:5">
      <c r="A36" s="4" t="s">
        <v>696</v>
      </c>
      <c r="B36" s="5" t="n">
        <v>-739</v>
      </c>
      <c r="C36" s="5" t="n">
        <v>-493</v>
      </c>
    </row>
    <row r="37" spans="1:5">
      <c r="A37" s="4" t="s">
        <v>618</v>
      </c>
      <c r="B37" s="5" t="n">
        <v>-98</v>
      </c>
      <c r="C37" s="5" t="n">
        <v>-122</v>
      </c>
    </row>
    <row r="38" spans="1:5">
      <c r="A38" s="4" t="s">
        <v>697</v>
      </c>
      <c r="B38" s="5" t="n">
        <v>1102</v>
      </c>
      <c r="C38" s="5" t="n">
        <v>180</v>
      </c>
    </row>
    <row r="39" spans="1:5">
      <c r="A39" s="4" t="s">
        <v>698</v>
      </c>
      <c r="B39" s="5" t="n">
        <v>1004</v>
      </c>
      <c r="C39" s="5" t="n">
        <v>58</v>
      </c>
    </row>
    <row r="40" spans="1:5">
      <c r="A40" s="4" t="s">
        <v>619</v>
      </c>
      <c r="B40" s="5" t="n">
        <v>1673</v>
      </c>
      <c r="C40" s="5" t="n">
        <v>1408</v>
      </c>
    </row>
    <row r="41" spans="1:5">
      <c r="A41" s="3" t="s">
        <v>699</v>
      </c>
    </row>
    <row r="42" spans="1:5">
      <c r="A42" s="4" t="s">
        <v>700</v>
      </c>
      <c r="D42" s="5" t="n">
        <v>787</v>
      </c>
      <c r="E42" s="5" t="n">
        <v>534</v>
      </c>
    </row>
    <row r="43" spans="1:5">
      <c r="A43" s="4" t="s">
        <v>701</v>
      </c>
      <c r="D43" s="5" t="n">
        <v>886</v>
      </c>
      <c r="E43" s="5" t="n">
        <v>874</v>
      </c>
    </row>
    <row r="44" spans="1:5">
      <c r="A44" s="4" t="s">
        <v>619</v>
      </c>
      <c r="B44" s="5" t="n">
        <v>1408</v>
      </c>
      <c r="C44" s="5" t="n">
        <v>1843</v>
      </c>
      <c r="D44" s="5" t="n">
        <v>1673</v>
      </c>
      <c r="E44" s="5" t="n">
        <v>1408</v>
      </c>
    </row>
    <row r="45" spans="1:5">
      <c r="A45" s="4" t="s">
        <v>702</v>
      </c>
      <c r="D45" s="5" t="n">
        <v>2816</v>
      </c>
      <c r="E45" s="5" t="n">
        <v>3318</v>
      </c>
    </row>
    <row r="46" spans="1:5">
      <c r="A46" s="4" t="s">
        <v>703</v>
      </c>
      <c r="D46" s="5" t="n">
        <v>54162</v>
      </c>
      <c r="E46" s="5" t="n">
        <v>43708</v>
      </c>
    </row>
    <row r="47" spans="1:5">
      <c r="A47" s="4" t="s">
        <v>499</v>
      </c>
      <c r="D47" s="5" t="n">
        <v>56978</v>
      </c>
      <c r="E47" s="5" t="n">
        <v>47026</v>
      </c>
    </row>
    <row r="48" spans="1:5">
      <c r="A48" s="4" t="s">
        <v>704</v>
      </c>
    </row>
    <row r="49" spans="1:5">
      <c r="A49" s="3" t="s">
        <v>699</v>
      </c>
    </row>
    <row r="50" spans="1:5">
      <c r="A50" s="4" t="s">
        <v>702</v>
      </c>
      <c r="D50" s="5" t="n">
        <v>1308</v>
      </c>
      <c r="E50" s="5" t="n">
        <v>1245</v>
      </c>
    </row>
    <row r="51" spans="1:5">
      <c r="A51" s="4" t="s">
        <v>703</v>
      </c>
      <c r="D51" s="5" t="n">
        <v>228140</v>
      </c>
      <c r="E51" s="5" t="n">
        <v>219787</v>
      </c>
    </row>
    <row r="52" spans="1:5">
      <c r="A52" s="4" t="s">
        <v>499</v>
      </c>
      <c r="D52" s="5" t="n">
        <v>229448</v>
      </c>
      <c r="E52" s="5" t="n">
        <v>221032</v>
      </c>
    </row>
    <row r="53" spans="1:5">
      <c r="A53" s="4" t="s">
        <v>705</v>
      </c>
    </row>
    <row r="54" spans="1:5">
      <c r="A54" s="3" t="s">
        <v>699</v>
      </c>
    </row>
    <row r="55" spans="1:5">
      <c r="A55" s="4" t="s">
        <v>702</v>
      </c>
      <c r="D55" s="5" t="n">
        <v>2037</v>
      </c>
      <c r="E55" s="5" t="n">
        <v>3051</v>
      </c>
    </row>
    <row r="56" spans="1:5">
      <c r="A56" s="4" t="s">
        <v>703</v>
      </c>
      <c r="D56" s="5" t="n">
        <v>57394</v>
      </c>
      <c r="E56" s="5" t="n">
        <v>81753</v>
      </c>
    </row>
    <row r="57" spans="1:5">
      <c r="A57" s="4" t="s">
        <v>499</v>
      </c>
      <c r="D57" s="5" t="n">
        <v>59431</v>
      </c>
      <c r="E57" s="5" t="n">
        <v>84804</v>
      </c>
    </row>
    <row r="58" spans="1:5">
      <c r="A58" s="4" t="s">
        <v>522</v>
      </c>
    </row>
    <row r="59" spans="1:5">
      <c r="A59" s="3" t="s">
        <v>699</v>
      </c>
    </row>
    <row r="60" spans="1:5">
      <c r="A60" s="4" t="s">
        <v>702</v>
      </c>
      <c r="D60" s="5" t="n">
        <v>0</v>
      </c>
      <c r="E60" s="5" t="n">
        <v>0</v>
      </c>
    </row>
    <row r="61" spans="1:5">
      <c r="A61" s="4" t="s">
        <v>703</v>
      </c>
      <c r="D61" s="5" t="n">
        <v>321</v>
      </c>
      <c r="E61" s="5" t="n">
        <v>457</v>
      </c>
    </row>
    <row r="62" spans="1:5">
      <c r="A62" s="4" t="s">
        <v>499</v>
      </c>
      <c r="D62" s="5" t="n">
        <v>321</v>
      </c>
      <c r="E62" s="5" t="n">
        <v>457</v>
      </c>
    </row>
    <row r="63" spans="1:5">
      <c r="A63" s="4" t="s">
        <v>523</v>
      </c>
    </row>
    <row r="64" spans="1:5">
      <c r="A64" s="3" t="s">
        <v>695</v>
      </c>
    </row>
    <row r="65" spans="1:5">
      <c r="A65" s="4" t="s">
        <v>614</v>
      </c>
      <c r="B65" s="5" t="n">
        <v>1182</v>
      </c>
      <c r="C65" s="5" t="n">
        <v>1430</v>
      </c>
    </row>
    <row r="66" spans="1:5">
      <c r="A66" s="4" t="s">
        <v>696</v>
      </c>
      <c r="B66" s="5" t="n">
        <v>-149</v>
      </c>
      <c r="C66" s="5" t="n">
        <v>-320</v>
      </c>
    </row>
    <row r="67" spans="1:5">
      <c r="A67" s="4" t="s">
        <v>618</v>
      </c>
      <c r="B67" s="5" t="n">
        <v>-47</v>
      </c>
      <c r="C67" s="5" t="n">
        <v>-23</v>
      </c>
    </row>
    <row r="68" spans="1:5">
      <c r="A68" s="4" t="s">
        <v>697</v>
      </c>
      <c r="B68" s="5" t="n">
        <v>29</v>
      </c>
      <c r="C68" s="5" t="n">
        <v>95</v>
      </c>
    </row>
    <row r="69" spans="1:5">
      <c r="A69" s="4" t="s">
        <v>698</v>
      </c>
      <c r="B69" s="5" t="n">
        <v>-18</v>
      </c>
      <c r="C69" s="5" t="n">
        <v>72</v>
      </c>
    </row>
    <row r="70" spans="1:5">
      <c r="A70" s="4" t="s">
        <v>619</v>
      </c>
      <c r="B70" s="5" t="n">
        <v>1015</v>
      </c>
      <c r="C70" s="5" t="n">
        <v>1182</v>
      </c>
    </row>
    <row r="71" spans="1:5">
      <c r="A71" s="3" t="s">
        <v>699</v>
      </c>
    </row>
    <row r="72" spans="1:5">
      <c r="A72" s="4" t="s">
        <v>700</v>
      </c>
      <c r="D72" s="5" t="n">
        <v>469</v>
      </c>
      <c r="E72" s="5" t="n">
        <v>488</v>
      </c>
    </row>
    <row r="73" spans="1:5">
      <c r="A73" s="4" t="s">
        <v>701</v>
      </c>
      <c r="D73" s="5" t="n">
        <v>546</v>
      </c>
      <c r="E73" s="5" t="n">
        <v>694</v>
      </c>
    </row>
    <row r="74" spans="1:5">
      <c r="A74" s="4" t="s">
        <v>619</v>
      </c>
      <c r="B74" s="5" t="n">
        <v>1182</v>
      </c>
      <c r="C74" s="5" t="n">
        <v>1430</v>
      </c>
      <c r="D74" s="5" t="n">
        <v>1015</v>
      </c>
      <c r="E74" s="5" t="n">
        <v>1182</v>
      </c>
    </row>
    <row r="75" spans="1:5">
      <c r="A75" s="4" t="s">
        <v>702</v>
      </c>
      <c r="D75" s="5" t="n">
        <v>3345</v>
      </c>
      <c r="E75" s="5" t="n">
        <v>4296</v>
      </c>
    </row>
    <row r="76" spans="1:5">
      <c r="A76" s="4" t="s">
        <v>703</v>
      </c>
      <c r="D76" s="5" t="n">
        <v>285855</v>
      </c>
      <c r="E76" s="5" t="n">
        <v>301997</v>
      </c>
    </row>
    <row r="77" spans="1:5">
      <c r="A77" s="4" t="s">
        <v>499</v>
      </c>
      <c r="D77" s="5" t="n">
        <v>289200</v>
      </c>
      <c r="E77" s="5" t="n">
        <v>306293</v>
      </c>
    </row>
    <row r="78" spans="1:5">
      <c r="A78" s="4" t="s">
        <v>600</v>
      </c>
    </row>
    <row r="79" spans="1:5">
      <c r="A79" s="3" t="s">
        <v>695</v>
      </c>
    </row>
    <row r="80" spans="1:5">
      <c r="A80" s="4" t="s">
        <v>614</v>
      </c>
      <c r="B80" s="5" t="n">
        <v>2903</v>
      </c>
      <c r="C80" s="5" t="n">
        <v>3378</v>
      </c>
    </row>
    <row r="81" spans="1:5">
      <c r="A81" s="4" t="s">
        <v>696</v>
      </c>
      <c r="B81" s="5" t="n">
        <v>-479</v>
      </c>
      <c r="C81" s="5" t="n">
        <v>-475</v>
      </c>
    </row>
    <row r="82" spans="1:5">
      <c r="A82" s="4" t="s">
        <v>618</v>
      </c>
      <c r="B82" s="5" t="n">
        <v>0</v>
      </c>
      <c r="C82" s="5" t="n">
        <v>0</v>
      </c>
    </row>
    <row r="83" spans="1:5">
      <c r="A83" s="4" t="s">
        <v>697</v>
      </c>
      <c r="B83" s="5" t="n">
        <v>0</v>
      </c>
      <c r="C83" s="5" t="n">
        <v>0</v>
      </c>
    </row>
    <row r="84" spans="1:5">
      <c r="A84" s="4" t="s">
        <v>698</v>
      </c>
      <c r="B84" s="5" t="n">
        <v>0</v>
      </c>
      <c r="C84" s="5" t="n">
        <v>0</v>
      </c>
    </row>
    <row r="85" spans="1:5">
      <c r="A85" s="4" t="s">
        <v>619</v>
      </c>
      <c r="B85" s="5" t="n">
        <v>2424</v>
      </c>
      <c r="C85" s="5" t="n">
        <v>2903</v>
      </c>
    </row>
    <row r="86" spans="1:5">
      <c r="A86" s="3" t="s">
        <v>699</v>
      </c>
    </row>
    <row r="87" spans="1:5">
      <c r="A87" s="4" t="s">
        <v>700</v>
      </c>
      <c r="D87" s="5" t="n">
        <v>0</v>
      </c>
      <c r="E87" s="5" t="n">
        <v>0</v>
      </c>
    </row>
    <row r="88" spans="1:5">
      <c r="A88" s="4" t="s">
        <v>701</v>
      </c>
      <c r="D88" s="5" t="n">
        <v>2424</v>
      </c>
      <c r="E88" s="5" t="n">
        <v>2903</v>
      </c>
    </row>
    <row r="89" spans="1:5">
      <c r="A89" s="4" t="s">
        <v>619</v>
      </c>
      <c r="B89" s="5" t="n">
        <v>2903</v>
      </c>
      <c r="C89" s="5" t="n">
        <v>3378</v>
      </c>
      <c r="D89" s="5" t="n">
        <v>2424</v>
      </c>
      <c r="E89" s="5" t="n">
        <v>2903</v>
      </c>
    </row>
    <row r="90" spans="1:5">
      <c r="A90" s="4" t="s">
        <v>702</v>
      </c>
      <c r="D90" s="5" t="n">
        <v>11663</v>
      </c>
      <c r="E90" s="5" t="n">
        <v>5972</v>
      </c>
    </row>
    <row r="91" spans="1:5">
      <c r="A91" s="4" t="s">
        <v>703</v>
      </c>
      <c r="D91" s="5" t="n">
        <v>97132</v>
      </c>
      <c r="E91" s="5" t="n">
        <v>116998</v>
      </c>
    </row>
    <row r="92" spans="1:5">
      <c r="A92" s="4" t="s">
        <v>499</v>
      </c>
      <c r="D92" s="5" t="n">
        <v>108795</v>
      </c>
      <c r="E92" s="5" t="n">
        <v>122970</v>
      </c>
    </row>
    <row r="93" spans="1:5">
      <c r="A93" s="4" t="s">
        <v>527</v>
      </c>
    </row>
    <row r="94" spans="1:5">
      <c r="A94" s="3" t="s">
        <v>695</v>
      </c>
    </row>
    <row r="95" spans="1:5">
      <c r="A95" s="4" t="s">
        <v>614</v>
      </c>
      <c r="B95" s="5" t="n">
        <v>1631</v>
      </c>
      <c r="C95" s="5" t="n">
        <v>666</v>
      </c>
    </row>
    <row r="96" spans="1:5">
      <c r="A96" s="4" t="s">
        <v>696</v>
      </c>
      <c r="B96" s="5" t="n">
        <v>-500</v>
      </c>
      <c r="C96" s="5" t="n">
        <v>944</v>
      </c>
    </row>
    <row r="97" spans="1:5">
      <c r="A97" s="4" t="s">
        <v>618</v>
      </c>
      <c r="B97" s="5" t="n">
        <v>0</v>
      </c>
      <c r="C97" s="5" t="n">
        <v>0</v>
      </c>
    </row>
    <row r="98" spans="1:5">
      <c r="A98" s="4" t="s">
        <v>697</v>
      </c>
      <c r="B98" s="5" t="n">
        <v>0</v>
      </c>
      <c r="C98" s="5" t="n">
        <v>21</v>
      </c>
    </row>
    <row r="99" spans="1:5">
      <c r="A99" s="4" t="s">
        <v>698</v>
      </c>
      <c r="B99" s="5" t="n">
        <v>0</v>
      </c>
      <c r="C99" s="5" t="n">
        <v>21</v>
      </c>
    </row>
    <row r="100" spans="1:5">
      <c r="A100" s="4" t="s">
        <v>619</v>
      </c>
      <c r="B100" s="5" t="n">
        <v>1131</v>
      </c>
      <c r="C100" s="5" t="n">
        <v>1631</v>
      </c>
    </row>
    <row r="101" spans="1:5">
      <c r="A101" s="3" t="s">
        <v>699</v>
      </c>
    </row>
    <row r="102" spans="1:5">
      <c r="A102" s="4" t="s">
        <v>700</v>
      </c>
      <c r="D102" s="5" t="n">
        <v>520</v>
      </c>
      <c r="E102" s="5" t="n">
        <v>866</v>
      </c>
    </row>
    <row r="103" spans="1:5">
      <c r="A103" s="4" t="s">
        <v>701</v>
      </c>
      <c r="D103" s="5" t="n">
        <v>611</v>
      </c>
      <c r="E103" s="5" t="n">
        <v>765</v>
      </c>
    </row>
    <row r="104" spans="1:5">
      <c r="A104" s="4" t="s">
        <v>619</v>
      </c>
      <c r="B104" s="5" t="n">
        <v>1631</v>
      </c>
      <c r="C104" s="5" t="n">
        <v>666</v>
      </c>
      <c r="D104" s="5" t="n">
        <v>1131</v>
      </c>
      <c r="E104" s="5" t="n">
        <v>1631</v>
      </c>
    </row>
    <row r="105" spans="1:5">
      <c r="A105" s="4" t="s">
        <v>702</v>
      </c>
      <c r="D105" s="5" t="n">
        <v>818</v>
      </c>
      <c r="E105" s="5" t="n">
        <v>1204</v>
      </c>
    </row>
    <row r="106" spans="1:5">
      <c r="A106" s="4" t="s">
        <v>703</v>
      </c>
      <c r="D106" s="5" t="n">
        <v>60331</v>
      </c>
      <c r="E106" s="5" t="n">
        <v>58277</v>
      </c>
    </row>
    <row r="107" spans="1:5">
      <c r="A107" s="4" t="s">
        <v>499</v>
      </c>
      <c r="D107" s="5" t="n">
        <v>61149</v>
      </c>
      <c r="E107" s="5" t="n">
        <v>59481</v>
      </c>
    </row>
    <row r="108" spans="1:5">
      <c r="A108" s="4" t="s">
        <v>625</v>
      </c>
    </row>
    <row r="109" spans="1:5">
      <c r="A109" s="3" t="s">
        <v>695</v>
      </c>
    </row>
    <row r="110" spans="1:5">
      <c r="A110" s="4" t="s">
        <v>614</v>
      </c>
      <c r="B110" s="5" t="n">
        <v>887</v>
      </c>
      <c r="C110" s="5" t="n">
        <v>888</v>
      </c>
    </row>
    <row r="111" spans="1:5">
      <c r="A111" s="4" t="s">
        <v>696</v>
      </c>
      <c r="B111" s="5" t="n">
        <v>766</v>
      </c>
      <c r="C111" s="5" t="n">
        <v>-191</v>
      </c>
    </row>
    <row r="112" spans="1:5">
      <c r="A112" s="4" t="s">
        <v>618</v>
      </c>
      <c r="B112" s="5" t="n">
        <v>-409</v>
      </c>
      <c r="C112" s="5" t="n">
        <v>-18</v>
      </c>
    </row>
    <row r="113" spans="1:5">
      <c r="A113" s="4" t="s">
        <v>697</v>
      </c>
      <c r="B113" s="5" t="n">
        <v>315</v>
      </c>
      <c r="C113" s="5" t="n">
        <v>208</v>
      </c>
    </row>
    <row r="114" spans="1:5">
      <c r="A114" s="4" t="s">
        <v>698</v>
      </c>
      <c r="B114" s="5" t="n">
        <v>-94</v>
      </c>
      <c r="C114" s="5" t="n">
        <v>190</v>
      </c>
    </row>
    <row r="115" spans="1:5">
      <c r="A115" s="4" t="s">
        <v>619</v>
      </c>
      <c r="B115" s="5" t="n">
        <v>1559</v>
      </c>
      <c r="C115" s="5" t="n">
        <v>887</v>
      </c>
    </row>
    <row r="116" spans="1:5">
      <c r="A116" s="3" t="s">
        <v>699</v>
      </c>
    </row>
    <row r="117" spans="1:5">
      <c r="A117" s="4" t="s">
        <v>700</v>
      </c>
      <c r="D117" s="5" t="n">
        <v>0</v>
      </c>
      <c r="E117" s="5" t="n">
        <v>0</v>
      </c>
    </row>
    <row r="118" spans="1:5">
      <c r="A118" s="4" t="s">
        <v>701</v>
      </c>
      <c r="D118" s="5" t="n">
        <v>1559</v>
      </c>
      <c r="E118" s="5" t="n">
        <v>887</v>
      </c>
    </row>
    <row r="119" spans="1:5">
      <c r="A119" s="4" t="s">
        <v>619</v>
      </c>
      <c r="B119" s="5" t="n">
        <v>887</v>
      </c>
      <c r="C119" s="5" t="n">
        <v>888</v>
      </c>
      <c r="D119" s="5" t="n">
        <v>1559</v>
      </c>
      <c r="E119" s="5" t="n">
        <v>887</v>
      </c>
    </row>
    <row r="120" spans="1:5">
      <c r="A120" s="4" t="s">
        <v>702</v>
      </c>
      <c r="D120" s="5" t="n">
        <v>41</v>
      </c>
      <c r="E120" s="5" t="n">
        <v>0</v>
      </c>
    </row>
    <row r="121" spans="1:5">
      <c r="A121" s="4" t="s">
        <v>703</v>
      </c>
      <c r="D121" s="5" t="n">
        <v>71770</v>
      </c>
      <c r="E121" s="5" t="n">
        <v>65581</v>
      </c>
    </row>
    <row r="122" spans="1:5">
      <c r="A122" s="4" t="s">
        <v>499</v>
      </c>
      <c r="D122" s="5" t="n">
        <v>71811</v>
      </c>
      <c r="E122" s="5" t="n">
        <v>65581</v>
      </c>
    </row>
    <row r="123" spans="1:5">
      <c r="A123" s="4" t="s">
        <v>706</v>
      </c>
    </row>
    <row r="124" spans="1:5">
      <c r="A124" s="3" t="s">
        <v>695</v>
      </c>
    </row>
    <row r="125" spans="1:5">
      <c r="A125" s="4" t="s">
        <v>614</v>
      </c>
      <c r="B125" s="5" t="n">
        <v>1256</v>
      </c>
      <c r="C125" s="5" t="n">
        <v>697</v>
      </c>
    </row>
    <row r="126" spans="1:5">
      <c r="A126" s="4" t="s">
        <v>696</v>
      </c>
      <c r="B126" s="5" t="n">
        <v>-663</v>
      </c>
      <c r="C126" s="5" t="n">
        <v>559</v>
      </c>
    </row>
    <row r="127" spans="1:5">
      <c r="A127" s="4" t="s">
        <v>618</v>
      </c>
      <c r="B127" s="5" t="n">
        <v>0</v>
      </c>
      <c r="C127" s="5" t="n">
        <v>0</v>
      </c>
    </row>
    <row r="128" spans="1:5">
      <c r="A128" s="4" t="s">
        <v>697</v>
      </c>
      <c r="B128" s="5" t="n">
        <v>0</v>
      </c>
      <c r="C128" s="5" t="n">
        <v>0</v>
      </c>
    </row>
    <row r="129" spans="1:5">
      <c r="A129" s="4" t="s">
        <v>698</v>
      </c>
      <c r="B129" s="5" t="n">
        <v>0</v>
      </c>
      <c r="C129" s="5" t="n">
        <v>0</v>
      </c>
    </row>
    <row r="130" spans="1:5">
      <c r="A130" s="4" t="s">
        <v>619</v>
      </c>
      <c r="B130" s="5" t="n">
        <v>593</v>
      </c>
      <c r="C130" s="5" t="n">
        <v>1256</v>
      </c>
    </row>
    <row r="131" spans="1:5">
      <c r="A131" s="3" t="s">
        <v>699</v>
      </c>
    </row>
    <row r="132" spans="1:5">
      <c r="A132" s="4" t="s">
        <v>700</v>
      </c>
      <c r="D132" s="5" t="n">
        <v>0</v>
      </c>
      <c r="E132" s="5" t="n">
        <v>0</v>
      </c>
    </row>
    <row r="133" spans="1:5">
      <c r="A133" s="4" t="s">
        <v>701</v>
      </c>
      <c r="D133" s="5" t="n">
        <v>593</v>
      </c>
      <c r="E133" s="5" t="n">
        <v>1256</v>
      </c>
    </row>
    <row r="134" spans="1:5">
      <c r="A134" s="4" t="s">
        <v>619</v>
      </c>
      <c r="B134" s="6" t="n">
        <v>1256</v>
      </c>
      <c r="C134" s="6" t="n">
        <v>697</v>
      </c>
      <c r="D134" s="6" t="n">
        <v>593</v>
      </c>
      <c r="E134" s="6" t="n">
        <v>12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5"/>
    <col customWidth="1" max="12" min="12" width="21"/>
  </cols>
  <sheetData>
    <row r="1" spans="1:12">
      <c r="A1" s="1" t="s">
        <v>707</v>
      </c>
      <c r="B1" s="2" t="s">
        <v>708</v>
      </c>
      <c r="J1" s="2" t="s">
        <v>1</v>
      </c>
    </row>
    <row r="2" spans="1:12">
      <c r="B2" s="2" t="s">
        <v>496</v>
      </c>
      <c r="C2" s="2" t="s">
        <v>709</v>
      </c>
      <c r="D2" s="2" t="s">
        <v>710</v>
      </c>
      <c r="E2" s="2" t="s">
        <v>711</v>
      </c>
      <c r="F2" s="2" t="s">
        <v>497</v>
      </c>
      <c r="G2" s="2" t="s">
        <v>712</v>
      </c>
      <c r="H2" s="2" t="s">
        <v>713</v>
      </c>
      <c r="I2" s="2" t="s">
        <v>714</v>
      </c>
      <c r="J2" s="2" t="s">
        <v>496</v>
      </c>
      <c r="K2" s="2" t="s">
        <v>497</v>
      </c>
      <c r="L2" s="2" t="s">
        <v>421</v>
      </c>
    </row>
    <row r="3" spans="1:12">
      <c r="A3" s="3" t="s">
        <v>498</v>
      </c>
    </row>
    <row r="4" spans="1:12">
      <c r="A4" s="4" t="s">
        <v>500</v>
      </c>
      <c r="B4" s="6" t="n">
        <v>68221000</v>
      </c>
      <c r="F4" s="6" t="n">
        <v>59853000</v>
      </c>
      <c r="J4" s="6" t="n">
        <v>68221000</v>
      </c>
      <c r="K4" s="6" t="n">
        <v>59853000</v>
      </c>
    </row>
    <row r="5" spans="1:12">
      <c r="A5" s="4" t="s">
        <v>715</v>
      </c>
      <c r="B5" s="5" t="n">
        <v>8341000</v>
      </c>
      <c r="F5" s="5" t="n">
        <v>6526000</v>
      </c>
      <c r="J5" s="5" t="n">
        <v>8341000</v>
      </c>
      <c r="K5" s="5" t="n">
        <v>6526000</v>
      </c>
    </row>
    <row r="6" spans="1:12">
      <c r="A6" s="4" t="s">
        <v>716</v>
      </c>
      <c r="B6" s="5" t="n">
        <v>8395000</v>
      </c>
      <c r="F6" s="5" t="n">
        <v>9267000</v>
      </c>
      <c r="J6" s="5" t="n">
        <v>8395000</v>
      </c>
      <c r="K6" s="5" t="n">
        <v>9267000</v>
      </c>
      <c r="L6" s="6" t="n">
        <v>8902000</v>
      </c>
    </row>
    <row r="7" spans="1:12">
      <c r="A7" s="4" t="s">
        <v>717</v>
      </c>
      <c r="B7" s="5" t="n">
        <v>7059000</v>
      </c>
      <c r="F7" s="5" t="n">
        <v>11362000</v>
      </c>
      <c r="J7" s="5" t="n">
        <v>7059000</v>
      </c>
      <c r="K7" s="5" t="n">
        <v>11362000</v>
      </c>
      <c r="L7" s="5" t="n">
        <v>12410000</v>
      </c>
    </row>
    <row r="8" spans="1:12">
      <c r="A8" s="4" t="s">
        <v>718</v>
      </c>
      <c r="B8" s="5" t="n">
        <v>-8945000</v>
      </c>
      <c r="C8" s="6" t="n">
        <v>-8863000</v>
      </c>
      <c r="D8" s="6" t="n">
        <v>-7778000</v>
      </c>
      <c r="E8" s="6" t="n">
        <v>-8326000</v>
      </c>
      <c r="F8" s="5" t="n">
        <v>-8144000</v>
      </c>
      <c r="G8" s="6" t="n">
        <v>-8157000</v>
      </c>
      <c r="H8" s="6" t="n">
        <v>-7672000</v>
      </c>
      <c r="I8" s="6" t="n">
        <v>-7228000</v>
      </c>
      <c r="J8" s="5" t="n">
        <v>-33912000</v>
      </c>
      <c r="K8" s="5" t="n">
        <v>-31200000</v>
      </c>
      <c r="L8" s="6" t="n">
        <v>-28064000</v>
      </c>
    </row>
    <row r="9" spans="1:12">
      <c r="A9" s="4" t="s">
        <v>531</v>
      </c>
    </row>
    <row r="10" spans="1:12">
      <c r="A10" s="3" t="s">
        <v>498</v>
      </c>
    </row>
    <row r="11" spans="1:12">
      <c r="A11" s="4" t="s">
        <v>715</v>
      </c>
      <c r="B11" s="6" t="n">
        <v>5984000</v>
      </c>
      <c r="F11" s="6" t="n">
        <v>4261000</v>
      </c>
      <c r="J11" s="6" t="n">
        <v>5984000</v>
      </c>
      <c r="K11" s="6" t="n">
        <v>4261000</v>
      </c>
    </row>
    <row r="12" spans="1:12">
      <c r="A12" s="4" t="s">
        <v>532</v>
      </c>
      <c r="B12" s="5" t="n">
        <v>1674</v>
      </c>
      <c r="F12" s="5" t="n">
        <v>1554</v>
      </c>
      <c r="J12" s="5" t="n">
        <v>1674</v>
      </c>
      <c r="K12" s="5" t="n">
        <v>1554</v>
      </c>
    </row>
    <row r="13" spans="1:12">
      <c r="A13" s="4" t="s">
        <v>716</v>
      </c>
      <c r="B13" s="6" t="n">
        <v>1520000</v>
      </c>
      <c r="F13" s="6" t="n">
        <v>772000</v>
      </c>
      <c r="J13" s="6" t="n">
        <v>1520000</v>
      </c>
      <c r="K13" s="6" t="n">
        <v>772000</v>
      </c>
    </row>
    <row r="14" spans="1:12">
      <c r="A14" s="4" t="s">
        <v>717</v>
      </c>
      <c r="B14" s="5" t="n">
        <v>0</v>
      </c>
      <c r="F14" s="5" t="n">
        <v>0</v>
      </c>
      <c r="J14" s="5" t="n">
        <v>0</v>
      </c>
      <c r="K14" s="5" t="n">
        <v>0</v>
      </c>
    </row>
    <row r="15" spans="1:12">
      <c r="A15" s="4" t="s">
        <v>719</v>
      </c>
      <c r="J15" s="5" t="n">
        <v>388000</v>
      </c>
    </row>
    <row r="16" spans="1:12">
      <c r="A16" s="4" t="s">
        <v>718</v>
      </c>
      <c r="J16" s="5" t="n">
        <v>26000</v>
      </c>
    </row>
    <row r="17" spans="1:12">
      <c r="A17" s="4" t="s">
        <v>720</v>
      </c>
    </row>
    <row r="18" spans="1:12">
      <c r="A18" s="3" t="s">
        <v>498</v>
      </c>
    </row>
    <row r="19" spans="1:12">
      <c r="A19" s="4" t="s">
        <v>715</v>
      </c>
      <c r="B19" s="6" t="n">
        <v>5494000</v>
      </c>
      <c r="F19" s="6" t="n">
        <v>4261000</v>
      </c>
      <c r="J19" s="6" t="n">
        <v>5494000</v>
      </c>
      <c r="K19" s="6" t="n">
        <v>4261000</v>
      </c>
    </row>
    <row r="20" spans="1:12">
      <c r="A20" s="4" t="s">
        <v>721</v>
      </c>
    </row>
    <row r="21" spans="1:12">
      <c r="A21" s="3" t="s">
        <v>498</v>
      </c>
    </row>
    <row r="22" spans="1:12">
      <c r="A22" s="4" t="s">
        <v>532</v>
      </c>
      <c r="B22" s="5" t="n">
        <v>595</v>
      </c>
      <c r="F22" s="5" t="n">
        <v>180</v>
      </c>
      <c r="J22" s="5" t="n">
        <v>595</v>
      </c>
      <c r="K22" s="5" t="n">
        <v>180</v>
      </c>
    </row>
    <row r="23" spans="1:12">
      <c r="A23" s="4" t="s">
        <v>722</v>
      </c>
    </row>
    <row r="24" spans="1:12">
      <c r="A24" s="3" t="s">
        <v>498</v>
      </c>
    </row>
    <row r="25" spans="1:12">
      <c r="A25" s="4" t="s">
        <v>715</v>
      </c>
      <c r="B25" s="6" t="n">
        <v>118000</v>
      </c>
      <c r="F25" s="6" t="n">
        <v>40000</v>
      </c>
      <c r="J25" s="6" t="n">
        <v>118000</v>
      </c>
      <c r="K25" s="6" t="n">
        <v>40000</v>
      </c>
    </row>
    <row r="26" spans="1:12">
      <c r="A26" s="4" t="s">
        <v>532</v>
      </c>
      <c r="B26" s="5" t="n">
        <v>366</v>
      </c>
      <c r="F26" s="5" t="n">
        <v>201</v>
      </c>
      <c r="J26" s="5" t="n">
        <v>366</v>
      </c>
      <c r="K26" s="5" t="n">
        <v>201</v>
      </c>
    </row>
    <row r="27" spans="1:12">
      <c r="A27" s="4" t="s">
        <v>534</v>
      </c>
      <c r="B27" s="6" t="n">
        <v>15526000</v>
      </c>
      <c r="F27" s="6" t="n">
        <v>6473000</v>
      </c>
      <c r="J27" s="6" t="n">
        <v>15526000</v>
      </c>
      <c r="K27" s="6" t="n">
        <v>6473000</v>
      </c>
    </row>
    <row r="28" spans="1:12">
      <c r="A28" s="4" t="s">
        <v>723</v>
      </c>
    </row>
    <row r="29" spans="1:12">
      <c r="A29" s="3" t="s">
        <v>498</v>
      </c>
    </row>
    <row r="30" spans="1:12">
      <c r="A30" s="4" t="s">
        <v>715</v>
      </c>
      <c r="B30" s="6" t="n">
        <v>79000</v>
      </c>
      <c r="F30" s="6" t="n">
        <v>45000</v>
      </c>
      <c r="J30" s="6" t="n">
        <v>79000</v>
      </c>
      <c r="K30" s="6" t="n">
        <v>45000</v>
      </c>
    </row>
    <row r="31" spans="1:12">
      <c r="A31" s="4" t="s">
        <v>532</v>
      </c>
      <c r="B31" s="5" t="n">
        <v>48</v>
      </c>
      <c r="F31" s="5" t="n">
        <v>32</v>
      </c>
      <c r="J31" s="5" t="n">
        <v>48</v>
      </c>
      <c r="K31" s="5" t="n">
        <v>32</v>
      </c>
    </row>
    <row r="32" spans="1:12">
      <c r="A32" s="4" t="s">
        <v>534</v>
      </c>
      <c r="B32" s="6" t="n">
        <v>1945000</v>
      </c>
      <c r="F32" s="6" t="n">
        <v>1128000</v>
      </c>
      <c r="J32" s="6" t="n">
        <v>1945000</v>
      </c>
      <c r="K32" s="6" t="n">
        <v>1128000</v>
      </c>
    </row>
    <row r="33" spans="1:12">
      <c r="A33" s="4" t="s">
        <v>724</v>
      </c>
    </row>
    <row r="34" spans="1:12">
      <c r="A34" s="3" t="s">
        <v>498</v>
      </c>
    </row>
    <row r="35" spans="1:12">
      <c r="A35" s="4" t="s">
        <v>715</v>
      </c>
      <c r="B35" s="6" t="n">
        <v>212000</v>
      </c>
      <c r="F35" s="6" t="n">
        <v>37000</v>
      </c>
      <c r="J35" s="6" t="n">
        <v>212000</v>
      </c>
      <c r="K35" s="6" t="n">
        <v>37000</v>
      </c>
    </row>
    <row r="36" spans="1:12">
      <c r="A36" s="4" t="s">
        <v>532</v>
      </c>
      <c r="B36" s="5" t="n">
        <v>181</v>
      </c>
      <c r="F36" s="5" t="n">
        <v>50</v>
      </c>
      <c r="J36" s="5" t="n">
        <v>181</v>
      </c>
      <c r="K36" s="5" t="n">
        <v>50</v>
      </c>
    </row>
    <row r="37" spans="1:12">
      <c r="A37" s="4" t="s">
        <v>534</v>
      </c>
      <c r="B37" s="6" t="n">
        <v>7336000</v>
      </c>
      <c r="F37" s="6" t="n">
        <v>1981000</v>
      </c>
      <c r="J37" s="6" t="n">
        <v>7336000</v>
      </c>
      <c r="K37" s="6" t="n">
        <v>1981000</v>
      </c>
    </row>
    <row r="38" spans="1:12">
      <c r="A38" s="4" t="s">
        <v>725</v>
      </c>
    </row>
    <row r="39" spans="1:12">
      <c r="A39" s="3" t="s">
        <v>498</v>
      </c>
    </row>
    <row r="40" spans="1:12">
      <c r="A40" s="4" t="s">
        <v>716</v>
      </c>
      <c r="B40" s="5" t="n">
        <v>880000</v>
      </c>
      <c r="J40" s="5" t="n">
        <v>880000</v>
      </c>
    </row>
    <row r="41" spans="1:12">
      <c r="A41" s="4" t="s">
        <v>726</v>
      </c>
    </row>
    <row r="42" spans="1:12">
      <c r="A42" s="3" t="s">
        <v>498</v>
      </c>
    </row>
    <row r="43" spans="1:12">
      <c r="A43" s="4" t="s">
        <v>716</v>
      </c>
      <c r="B43" s="6" t="n">
        <v>640000</v>
      </c>
      <c r="J43" s="6" t="n">
        <v>64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727</v>
      </c>
      <c r="B1" s="2" t="s">
        <v>496</v>
      </c>
      <c r="C1" s="2" t="s">
        <v>497</v>
      </c>
    </row>
    <row r="2" spans="1:3">
      <c r="A2" s="3" t="s">
        <v>630</v>
      </c>
    </row>
    <row r="3" spans="1:3">
      <c r="A3" s="4" t="s">
        <v>500</v>
      </c>
      <c r="B3" s="6" t="n">
        <v>68221000</v>
      </c>
      <c r="C3" s="6" t="n">
        <v>59853000</v>
      </c>
    </row>
    <row r="4" spans="1:3">
      <c r="A4" s="4" t="s">
        <v>501</v>
      </c>
      <c r="B4" s="6" t="n">
        <v>8341000</v>
      </c>
      <c r="C4" s="6" t="n">
        <v>6526000</v>
      </c>
    </row>
    <row r="5" spans="1:3">
      <c r="A5" s="4" t="s">
        <v>531</v>
      </c>
    </row>
    <row r="6" spans="1:3">
      <c r="A6" s="3" t="s">
        <v>630</v>
      </c>
    </row>
    <row r="7" spans="1:3">
      <c r="A7" s="4" t="s">
        <v>532</v>
      </c>
      <c r="B7" s="5" t="n">
        <v>1674</v>
      </c>
      <c r="C7" s="5" t="n">
        <v>1554</v>
      </c>
    </row>
    <row r="8" spans="1:3">
      <c r="A8" s="4" t="s">
        <v>501</v>
      </c>
      <c r="B8" s="6" t="n">
        <v>5984000</v>
      </c>
      <c r="C8" s="6" t="n">
        <v>4261000</v>
      </c>
    </row>
    <row r="9" spans="1:3">
      <c r="A9" s="4" t="s">
        <v>728</v>
      </c>
    </row>
    <row r="10" spans="1:3">
      <c r="A10" s="3" t="s">
        <v>630</v>
      </c>
    </row>
    <row r="11" spans="1:3">
      <c r="A11" s="4" t="s">
        <v>532</v>
      </c>
      <c r="B11" s="5" t="n">
        <v>1056</v>
      </c>
      <c r="C11" s="5" t="n">
        <v>1216</v>
      </c>
    </row>
    <row r="12" spans="1:3">
      <c r="A12" s="4" t="s">
        <v>729</v>
      </c>
      <c r="B12" s="6" t="n">
        <v>42852000</v>
      </c>
      <c r="C12" s="6" t="n">
        <v>48825000</v>
      </c>
    </row>
    <row r="13" spans="1:3">
      <c r="A13" s="4" t="s">
        <v>501</v>
      </c>
      <c r="B13" s="6" t="n">
        <v>5494000</v>
      </c>
      <c r="C13" s="6" t="n">
        <v>3973000</v>
      </c>
    </row>
    <row r="14" spans="1:3">
      <c r="A14" s="4" t="s">
        <v>730</v>
      </c>
    </row>
    <row r="15" spans="1:3">
      <c r="A15" s="3" t="s">
        <v>630</v>
      </c>
    </row>
    <row r="16" spans="1:3">
      <c r="A16" s="4" t="s">
        <v>532</v>
      </c>
      <c r="B16" s="5" t="n">
        <v>23</v>
      </c>
      <c r="C16" s="5" t="n">
        <v>55</v>
      </c>
    </row>
    <row r="17" spans="1:3">
      <c r="A17" s="4" t="s">
        <v>729</v>
      </c>
      <c r="B17" s="6" t="n">
        <v>562000</v>
      </c>
      <c r="C17" s="6" t="n">
        <v>1446000</v>
      </c>
    </row>
    <row r="18" spans="1:3">
      <c r="A18" s="4" t="s">
        <v>501</v>
      </c>
      <c r="B18" s="6" t="n">
        <v>81000</v>
      </c>
      <c r="C18" s="6" t="n">
        <v>166000</v>
      </c>
    </row>
    <row r="19" spans="1:3">
      <c r="A19" s="4" t="s">
        <v>722</v>
      </c>
    </row>
    <row r="20" spans="1:3">
      <c r="A20" s="3" t="s">
        <v>630</v>
      </c>
    </row>
    <row r="21" spans="1:3">
      <c r="A21" s="4" t="s">
        <v>532</v>
      </c>
      <c r="B21" s="5" t="n">
        <v>366</v>
      </c>
      <c r="C21" s="5" t="n">
        <v>201</v>
      </c>
    </row>
    <row r="22" spans="1:3">
      <c r="A22" s="4" t="s">
        <v>729</v>
      </c>
      <c r="B22" s="6" t="n">
        <v>15526000</v>
      </c>
      <c r="C22" s="6" t="n">
        <v>6473000</v>
      </c>
    </row>
    <row r="23" spans="1:3">
      <c r="A23" s="4" t="s">
        <v>501</v>
      </c>
      <c r="B23" s="6" t="n">
        <v>118000</v>
      </c>
      <c r="C23" s="6" t="n">
        <v>40000</v>
      </c>
    </row>
    <row r="24" spans="1:3">
      <c r="A24" s="4" t="s">
        <v>723</v>
      </c>
    </row>
    <row r="25" spans="1:3">
      <c r="A25" s="3" t="s">
        <v>630</v>
      </c>
    </row>
    <row r="26" spans="1:3">
      <c r="A26" s="4" t="s">
        <v>532</v>
      </c>
      <c r="B26" s="5" t="n">
        <v>48</v>
      </c>
      <c r="C26" s="5" t="n">
        <v>32</v>
      </c>
    </row>
    <row r="27" spans="1:3">
      <c r="A27" s="4" t="s">
        <v>729</v>
      </c>
      <c r="B27" s="6" t="n">
        <v>1945000</v>
      </c>
      <c r="C27" s="6" t="n">
        <v>1128000</v>
      </c>
    </row>
    <row r="28" spans="1:3">
      <c r="A28" s="4" t="s">
        <v>501</v>
      </c>
      <c r="B28" s="6" t="n">
        <v>79000</v>
      </c>
      <c r="C28" s="6" t="n">
        <v>45000</v>
      </c>
    </row>
    <row r="29" spans="1:3">
      <c r="A29" s="4" t="s">
        <v>724</v>
      </c>
    </row>
    <row r="30" spans="1:3">
      <c r="A30" s="3" t="s">
        <v>630</v>
      </c>
    </row>
    <row r="31" spans="1:3">
      <c r="A31" s="4" t="s">
        <v>532</v>
      </c>
      <c r="B31" s="5" t="n">
        <v>181</v>
      </c>
      <c r="C31" s="5" t="n">
        <v>50</v>
      </c>
    </row>
    <row r="32" spans="1:3">
      <c r="A32" s="4" t="s">
        <v>729</v>
      </c>
      <c r="B32" s="6" t="n">
        <v>7336000</v>
      </c>
      <c r="C32" s="6" t="n">
        <v>1981000</v>
      </c>
    </row>
    <row r="33" spans="1:3">
      <c r="A33" s="4" t="s">
        <v>501</v>
      </c>
      <c r="B33" s="6" t="n">
        <v>212000</v>
      </c>
      <c r="C33" s="6" t="n">
        <v>37000</v>
      </c>
    </row>
    <row r="34" spans="1:3">
      <c r="A34" s="4" t="s">
        <v>731</v>
      </c>
    </row>
    <row r="35" spans="1:3">
      <c r="A35" s="3" t="s">
        <v>630</v>
      </c>
    </row>
    <row r="36" spans="1:3">
      <c r="A36" s="4" t="s">
        <v>532</v>
      </c>
      <c r="B36" s="5" t="n">
        <v>0</v>
      </c>
      <c r="C36" s="5" t="n">
        <v>0</v>
      </c>
    </row>
    <row r="37" spans="1:3">
      <c r="A37" s="4" t="s">
        <v>729</v>
      </c>
      <c r="B37" s="6" t="n">
        <v>0</v>
      </c>
      <c r="C37" s="6" t="n">
        <v>0</v>
      </c>
    </row>
    <row r="38" spans="1:3">
      <c r="A38" s="4" t="s">
        <v>501</v>
      </c>
      <c r="B38" s="6" t="n">
        <v>0</v>
      </c>
      <c r="C3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732</v>
      </c>
      <c r="B1" s="2" t="s">
        <v>733</v>
      </c>
      <c r="C1" s="2" t="s">
        <v>734</v>
      </c>
    </row>
    <row r="2" spans="1:3">
      <c r="A2" s="3" t="s">
        <v>729</v>
      </c>
    </row>
    <row r="3" spans="1:3">
      <c r="A3" s="4" t="s">
        <v>541</v>
      </c>
      <c r="B3" s="6" t="n">
        <v>578418</v>
      </c>
      <c r="C3" s="6" t="n">
        <v>599906</v>
      </c>
    </row>
    <row r="4" spans="1:3">
      <c r="A4" s="4" t="s">
        <v>735</v>
      </c>
      <c r="B4" s="5" t="n">
        <v>9515</v>
      </c>
      <c r="C4" s="5" t="n">
        <v>1445</v>
      </c>
    </row>
    <row r="5" spans="1:3">
      <c r="A5" s="4" t="s">
        <v>499</v>
      </c>
      <c r="B5" s="5" t="n">
        <v>587933</v>
      </c>
      <c r="C5" s="5" t="n">
        <v>601351</v>
      </c>
    </row>
    <row r="6" spans="1:3">
      <c r="A6" s="4" t="s">
        <v>552</v>
      </c>
    </row>
    <row r="7" spans="1:3">
      <c r="A7" s="3" t="s">
        <v>729</v>
      </c>
    </row>
    <row r="8" spans="1:3">
      <c r="A8" s="4" t="s">
        <v>735</v>
      </c>
      <c r="B8" s="5" t="n">
        <v>162</v>
      </c>
      <c r="C8" s="5" t="n">
        <v>779</v>
      </c>
    </row>
    <row r="9" spans="1:3">
      <c r="A9" s="4" t="s">
        <v>565</v>
      </c>
    </row>
    <row r="10" spans="1:3">
      <c r="A10" s="3" t="s">
        <v>729</v>
      </c>
    </row>
    <row r="11" spans="1:3">
      <c r="A11" s="4" t="s">
        <v>735</v>
      </c>
      <c r="B11" s="5" t="n">
        <v>139</v>
      </c>
      <c r="C11" s="5" t="n">
        <v>0</v>
      </c>
    </row>
    <row r="12" spans="1:3">
      <c r="A12" s="4" t="s">
        <v>578</v>
      </c>
    </row>
    <row r="13" spans="1:3">
      <c r="A13" s="3" t="s">
        <v>729</v>
      </c>
    </row>
    <row r="14" spans="1:3">
      <c r="A14" s="4" t="s">
        <v>735</v>
      </c>
      <c r="B14" s="6" t="n">
        <v>9214</v>
      </c>
      <c r="C14" s="6" t="n">
        <v>666</v>
      </c>
    </row>
    <row r="15" spans="1:3">
      <c r="A15" s="4" t="s">
        <v>736</v>
      </c>
    </row>
    <row r="16" spans="1:3">
      <c r="A16" s="3" t="s">
        <v>737</v>
      </c>
    </row>
    <row r="17" spans="1:3">
      <c r="A17" s="4" t="s">
        <v>738</v>
      </c>
      <c r="B17" s="5" t="n">
        <v>248</v>
      </c>
      <c r="C17" s="5" t="n">
        <v>148</v>
      </c>
    </row>
    <row r="18" spans="1:3">
      <c r="A18" s="4" t="s">
        <v>739</v>
      </c>
      <c r="B18" s="5" t="n">
        <v>255</v>
      </c>
      <c r="C18" s="5" t="n">
        <v>153</v>
      </c>
    </row>
    <row r="19" spans="1:3">
      <c r="A19" s="3" t="s">
        <v>729</v>
      </c>
    </row>
    <row r="20" spans="1:3">
      <c r="A20" s="4" t="s">
        <v>541</v>
      </c>
      <c r="B20" s="6" t="n">
        <v>22534</v>
      </c>
      <c r="C20" s="6" t="n">
        <v>8237</v>
      </c>
    </row>
    <row r="21" spans="1:3">
      <c r="A21" s="4" t="s">
        <v>499</v>
      </c>
      <c r="B21" s="6" t="n">
        <v>22862</v>
      </c>
      <c r="C21" s="6" t="n">
        <v>8454</v>
      </c>
    </row>
    <row r="22" spans="1:3">
      <c r="A22" s="4" t="s">
        <v>740</v>
      </c>
    </row>
    <row r="23" spans="1:3">
      <c r="A23" s="3" t="s">
        <v>737</v>
      </c>
    </row>
    <row r="24" spans="1:3">
      <c r="A24" s="4" t="s">
        <v>741</v>
      </c>
      <c r="B24" s="5" t="n">
        <v>2</v>
      </c>
      <c r="C24" s="5" t="n">
        <v>2</v>
      </c>
    </row>
    <row r="25" spans="1:3">
      <c r="A25" s="3" t="s">
        <v>729</v>
      </c>
    </row>
    <row r="26" spans="1:3">
      <c r="A26" s="4" t="s">
        <v>735</v>
      </c>
      <c r="B26" s="6" t="n">
        <v>130</v>
      </c>
      <c r="C26" s="6" t="n">
        <v>92</v>
      </c>
    </row>
    <row r="27" spans="1:3">
      <c r="A27" s="4" t="s">
        <v>742</v>
      </c>
    </row>
    <row r="28" spans="1:3">
      <c r="A28" s="3" t="s">
        <v>737</v>
      </c>
    </row>
    <row r="29" spans="1:3">
      <c r="A29" s="4" t="s">
        <v>741</v>
      </c>
      <c r="B29" s="5" t="n">
        <v>4</v>
      </c>
      <c r="C29" s="5" t="n">
        <v>0</v>
      </c>
    </row>
    <row r="30" spans="1:3">
      <c r="A30" s="3" t="s">
        <v>729</v>
      </c>
    </row>
    <row r="31" spans="1:3">
      <c r="A31" s="4" t="s">
        <v>735</v>
      </c>
      <c r="B31" s="6" t="n">
        <v>140</v>
      </c>
      <c r="C31" s="6" t="n">
        <v>0</v>
      </c>
    </row>
    <row r="32" spans="1:3">
      <c r="A32" s="4" t="s">
        <v>743</v>
      </c>
    </row>
    <row r="33" spans="1:3">
      <c r="A33" s="3" t="s">
        <v>737</v>
      </c>
    </row>
    <row r="34" spans="1:3">
      <c r="A34" s="4" t="s">
        <v>741</v>
      </c>
      <c r="B34" s="5" t="n">
        <v>1</v>
      </c>
      <c r="C34" s="5" t="n">
        <v>3</v>
      </c>
    </row>
    <row r="35" spans="1:3">
      <c r="A35" s="3" t="s">
        <v>729</v>
      </c>
    </row>
    <row r="36" spans="1:3">
      <c r="A36" s="4" t="s">
        <v>735</v>
      </c>
      <c r="B36" s="6" t="n">
        <v>58</v>
      </c>
      <c r="C36" s="6"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30"/>
    <col customWidth="1" max="5" min="5" width="14"/>
    <col customWidth="1" max="6" min="6" width="18"/>
    <col customWidth="1" max="7" min="7" width="13"/>
    <col customWidth="1" max="8" min="8" width="4"/>
    <col customWidth="1" max="9" min="9" width="42"/>
    <col customWidth="1" max="10" min="10" width="18"/>
    <col customWidth="1" max="11" min="11" width="31"/>
    <col customWidth="1" max="12" min="12" width="35"/>
    <col customWidth="1" max="13" min="13" width="46"/>
  </cols>
  <sheetData>
    <row r="1" spans="1:13">
      <c r="A1" s="1" t="s">
        <v>131</v>
      </c>
      <c r="C1" s="2" t="s">
        <v>132</v>
      </c>
      <c r="D1" s="2" t="s">
        <v>133</v>
      </c>
      <c r="E1" s="2" t="s">
        <v>134</v>
      </c>
      <c r="F1" s="2" t="s">
        <v>135</v>
      </c>
      <c r="G1" s="2" t="s">
        <v>136</v>
      </c>
      <c r="I1" s="2" t="s">
        <v>137</v>
      </c>
      <c r="J1" s="2" t="s">
        <v>138</v>
      </c>
      <c r="K1" s="2" t="s">
        <v>139</v>
      </c>
      <c r="L1" s="2" t="s">
        <v>140</v>
      </c>
      <c r="M1" s="2" t="s">
        <v>141</v>
      </c>
    </row>
    <row r="2" spans="1:13">
      <c r="A2" s="4" t="s">
        <v>142</v>
      </c>
      <c r="C2" s="6" t="n">
        <v>89635</v>
      </c>
      <c r="G2" s="6" t="n">
        <v>52572</v>
      </c>
      <c r="J2" s="6" t="n">
        <v>37265</v>
      </c>
      <c r="M2" s="6" t="n">
        <v>-202</v>
      </c>
    </row>
    <row r="3" spans="1:13">
      <c r="A3" s="4" t="s">
        <v>143</v>
      </c>
      <c r="B3" s="4" t="s">
        <v>144</v>
      </c>
      <c r="G3" s="5" t="n">
        <v>16051406</v>
      </c>
    </row>
    <row r="4" spans="1:13">
      <c r="A4" s="3" t="s">
        <v>145</v>
      </c>
    </row>
    <row r="5" spans="1:13">
      <c r="A5" s="4" t="s">
        <v>146</v>
      </c>
      <c r="C5" s="5" t="n">
        <v>-402</v>
      </c>
      <c r="M5" s="5" t="n">
        <v>-402</v>
      </c>
    </row>
    <row r="6" spans="1:13">
      <c r="A6" s="4" t="s">
        <v>147</v>
      </c>
      <c r="C6" s="5" t="n">
        <v>0</v>
      </c>
      <c r="G6" s="6" t="n">
        <v>3949</v>
      </c>
      <c r="J6" s="5" t="n">
        <v>-3949</v>
      </c>
    </row>
    <row r="7" spans="1:13">
      <c r="A7" s="4" t="s">
        <v>148</v>
      </c>
      <c r="G7" s="5" t="n">
        <v>651725</v>
      </c>
    </row>
    <row r="8" spans="1:13">
      <c r="A8" s="4" t="s">
        <v>149</v>
      </c>
      <c r="C8" s="6" t="n">
        <v>6</v>
      </c>
      <c r="G8" s="6" t="n">
        <v>6</v>
      </c>
    </row>
    <row r="9" spans="1:13">
      <c r="A9" s="4" t="s">
        <v>150</v>
      </c>
      <c r="C9" s="5" t="n">
        <v>2463</v>
      </c>
    </row>
    <row r="10" spans="1:13">
      <c r="A10" s="4" t="s">
        <v>151</v>
      </c>
      <c r="C10" s="6" t="n">
        <v>0</v>
      </c>
    </row>
    <row r="11" spans="1:13">
      <c r="A11" s="4" t="s">
        <v>152</v>
      </c>
      <c r="C11" s="5" t="n">
        <v>30</v>
      </c>
      <c r="G11" s="5" t="n">
        <v>30</v>
      </c>
    </row>
    <row r="12" spans="1:13">
      <c r="A12" s="4" t="s">
        <v>110</v>
      </c>
      <c r="C12" s="5" t="n">
        <v>7385</v>
      </c>
      <c r="J12" s="5" t="n">
        <v>7385</v>
      </c>
    </row>
    <row r="13" spans="1:13">
      <c r="A13" s="4" t="s">
        <v>153</v>
      </c>
      <c r="C13" s="5" t="n">
        <v>96654</v>
      </c>
      <c r="G13" s="6" t="n">
        <v>56557</v>
      </c>
      <c r="J13" s="5" t="n">
        <v>40701</v>
      </c>
      <c r="M13" s="5" t="n">
        <v>-604</v>
      </c>
    </row>
    <row r="14" spans="1:13">
      <c r="A14" s="4" t="s">
        <v>154</v>
      </c>
      <c r="B14" s="4" t="s">
        <v>155</v>
      </c>
      <c r="G14" s="5" t="n">
        <v>16705594</v>
      </c>
    </row>
    <row r="15" spans="1:13">
      <c r="A15" s="3" t="s">
        <v>145</v>
      </c>
    </row>
    <row r="16" spans="1:13">
      <c r="A16" s="4" t="s">
        <v>146</v>
      </c>
      <c r="C16" s="5" t="n">
        <v>7</v>
      </c>
      <c r="M16" s="5" t="n">
        <v>7</v>
      </c>
    </row>
    <row r="17" spans="1:13">
      <c r="A17" s="4" t="s">
        <v>156</v>
      </c>
      <c r="C17" s="5" t="n">
        <v>0</v>
      </c>
      <c r="J17" s="5" t="n">
        <v>113</v>
      </c>
      <c r="M17" s="5" t="n">
        <v>-113</v>
      </c>
    </row>
    <row r="18" spans="1:13">
      <c r="A18" s="4" t="s">
        <v>147</v>
      </c>
      <c r="C18" s="5" t="n">
        <v>0</v>
      </c>
      <c r="G18" s="6" t="n">
        <v>1220</v>
      </c>
      <c r="J18" s="5" t="n">
        <v>-1220</v>
      </c>
    </row>
    <row r="19" spans="1:13">
      <c r="A19" s="4" t="s">
        <v>148</v>
      </c>
      <c r="G19" s="5" t="n">
        <v>167082</v>
      </c>
    </row>
    <row r="20" spans="1:13">
      <c r="A20" s="4" t="s">
        <v>149</v>
      </c>
      <c r="C20" s="5" t="n">
        <v>6</v>
      </c>
      <c r="G20" s="6" t="n">
        <v>6</v>
      </c>
    </row>
    <row r="21" spans="1:13">
      <c r="A21" s="4" t="s">
        <v>150</v>
      </c>
      <c r="G21" s="5" t="n">
        <v>2514</v>
      </c>
    </row>
    <row r="22" spans="1:13">
      <c r="A22" s="4" t="s">
        <v>149</v>
      </c>
      <c r="D22" s="6" t="n">
        <v>0</v>
      </c>
    </row>
    <row r="23" spans="1:13">
      <c r="A23" s="4" t="s">
        <v>151</v>
      </c>
      <c r="E23" s="6" t="n">
        <v>-2870</v>
      </c>
      <c r="F23" s="6" t="n">
        <v>-1182</v>
      </c>
      <c r="K23" s="6" t="n">
        <v>-2870</v>
      </c>
      <c r="L23" s="6" t="n">
        <v>-1182</v>
      </c>
    </row>
    <row r="24" spans="1:13">
      <c r="A24" s="4" t="s">
        <v>157</v>
      </c>
      <c r="I24" s="5" t="n">
        <v>10425</v>
      </c>
    </row>
    <row r="25" spans="1:13">
      <c r="A25" s="4" t="s">
        <v>152</v>
      </c>
      <c r="C25" s="5" t="n">
        <v>97</v>
      </c>
      <c r="G25" s="6" t="n">
        <v>97</v>
      </c>
    </row>
    <row r="26" spans="1:13">
      <c r="A26" s="4" t="s">
        <v>110</v>
      </c>
      <c r="C26" s="5" t="n">
        <v>8640</v>
      </c>
      <c r="J26" s="5" t="n">
        <v>8640</v>
      </c>
    </row>
    <row r="27" spans="1:13">
      <c r="A27" s="4" t="s">
        <v>158</v>
      </c>
      <c r="C27" s="6" t="n">
        <v>101352</v>
      </c>
      <c r="G27" s="6" t="n">
        <v>57880</v>
      </c>
      <c r="J27" s="5" t="n">
        <v>44182</v>
      </c>
      <c r="M27" s="5" t="n">
        <v>-710</v>
      </c>
    </row>
    <row r="28" spans="1:13">
      <c r="A28" s="4" t="s">
        <v>159</v>
      </c>
      <c r="C28" s="5" t="n">
        <v>16885615</v>
      </c>
      <c r="G28" s="5" t="n">
        <v>16885615</v>
      </c>
      <c r="H28" s="4" t="s">
        <v>160</v>
      </c>
    </row>
    <row r="29" spans="1:13">
      <c r="A29" s="3" t="s">
        <v>145</v>
      </c>
    </row>
    <row r="30" spans="1:13">
      <c r="A30" s="4" t="s">
        <v>161</v>
      </c>
      <c r="J30" s="5" t="n">
        <v>-1482</v>
      </c>
      <c r="M30" s="5" t="n">
        <v>1482</v>
      </c>
    </row>
    <row r="31" spans="1:13">
      <c r="A31" s="4" t="s">
        <v>162</v>
      </c>
      <c r="G31" s="5" t="n">
        <v>16885615</v>
      </c>
    </row>
    <row r="32" spans="1:13">
      <c r="A32" s="4" t="s">
        <v>158</v>
      </c>
      <c r="C32" s="6" t="n">
        <v>101352</v>
      </c>
      <c r="G32" s="6" t="n">
        <v>57880</v>
      </c>
      <c r="J32" s="5" t="n">
        <v>44182</v>
      </c>
      <c r="M32" s="5" t="n">
        <v>-710</v>
      </c>
    </row>
    <row r="33" spans="1:13">
      <c r="A33" s="4" t="s">
        <v>159</v>
      </c>
      <c r="C33" s="5" t="n">
        <v>16885615</v>
      </c>
      <c r="G33" s="5" t="n">
        <v>16885615</v>
      </c>
      <c r="H33" s="4" t="s">
        <v>160</v>
      </c>
    </row>
    <row r="34" spans="1:13">
      <c r="A34" s="3" t="s">
        <v>145</v>
      </c>
    </row>
    <row r="35" spans="1:13">
      <c r="A35" s="4" t="s">
        <v>163</v>
      </c>
      <c r="C35" s="6" t="n">
        <v>-1482</v>
      </c>
    </row>
    <row r="36" spans="1:13">
      <c r="A36" s="4" t="s">
        <v>146</v>
      </c>
      <c r="C36" s="6" t="n">
        <v>-282</v>
      </c>
      <c r="M36" s="5" t="n">
        <v>-282</v>
      </c>
    </row>
    <row r="37" spans="1:13">
      <c r="A37" s="4" t="s">
        <v>150</v>
      </c>
      <c r="C37" s="5" t="n">
        <v>0</v>
      </c>
    </row>
    <row r="38" spans="1:13">
      <c r="A38" s="4" t="s">
        <v>151</v>
      </c>
      <c r="E38" s="6" t="n">
        <v>-4732</v>
      </c>
      <c r="F38" s="6" t="n">
        <v>-1859</v>
      </c>
      <c r="K38" s="6" t="n">
        <v>-4732</v>
      </c>
      <c r="L38" s="6" t="n">
        <v>-1859</v>
      </c>
    </row>
    <row r="39" spans="1:13">
      <c r="A39" s="4" t="s">
        <v>157</v>
      </c>
      <c r="D39" s="5" t="n">
        <v>0</v>
      </c>
      <c r="I39" s="5" t="n">
        <v>61007</v>
      </c>
    </row>
    <row r="40" spans="1:13">
      <c r="A40" s="4" t="s">
        <v>152</v>
      </c>
      <c r="C40" s="6" t="n">
        <v>744</v>
      </c>
      <c r="G40" s="6" t="n">
        <v>744</v>
      </c>
    </row>
    <row r="41" spans="1:13">
      <c r="A41" s="4" t="s">
        <v>110</v>
      </c>
      <c r="C41" s="5" t="n">
        <v>14017</v>
      </c>
      <c r="J41" s="5" t="n">
        <v>14017</v>
      </c>
    </row>
    <row r="42" spans="1:13">
      <c r="A42" s="4" t="s">
        <v>164</v>
      </c>
      <c r="C42" s="6" t="n">
        <v>109240</v>
      </c>
      <c r="G42" s="6" t="n">
        <v>58624</v>
      </c>
      <c r="J42" s="5" t="n">
        <v>49942</v>
      </c>
      <c r="M42" s="5" t="n">
        <v>674</v>
      </c>
    </row>
    <row r="43" spans="1:13">
      <c r="A43" s="4" t="s">
        <v>165</v>
      </c>
      <c r="C43" s="5" t="n">
        <v>16946622</v>
      </c>
      <c r="G43" s="5" t="n">
        <v>16946622</v>
      </c>
      <c r="H43" s="4" t="s">
        <v>166</v>
      </c>
    </row>
    <row r="44" spans="1:13">
      <c r="A44" s="3" t="s">
        <v>145</v>
      </c>
    </row>
    <row r="45" spans="1:13">
      <c r="A45" s="4" t="s">
        <v>167</v>
      </c>
      <c r="C45" s="6" t="n">
        <v>184</v>
      </c>
    </row>
    <row r="46" spans="1:13">
      <c r="A46" s="4" t="s">
        <v>168</v>
      </c>
      <c r="J46" s="5" t="n">
        <v>-184</v>
      </c>
      <c r="M46" s="5" t="n">
        <v>184</v>
      </c>
    </row>
    <row r="47" spans="1:13">
      <c r="A47" s="4" t="s">
        <v>169</v>
      </c>
      <c r="C47" s="6" t="n">
        <v>101352</v>
      </c>
      <c r="G47" s="6" t="n">
        <v>57880</v>
      </c>
      <c r="J47" s="6" t="n">
        <v>42516</v>
      </c>
      <c r="M47" s="6" t="n">
        <v>956</v>
      </c>
    </row>
    <row r="48" spans="1:13"/>
    <row r="49" spans="1:13">
      <c r="A49" s="4" t="s">
        <v>144</v>
      </c>
      <c r="B49" s="4" t="s">
        <v>170</v>
      </c>
    </row>
    <row r="50" spans="1:13">
      <c r="A50" s="4" t="s">
        <v>155</v>
      </c>
      <c r="B50" s="4" t="s">
        <v>171</v>
      </c>
    </row>
    <row r="51" spans="1:13">
      <c r="A51" s="4" t="s">
        <v>160</v>
      </c>
      <c r="B51" s="4" t="s">
        <v>172</v>
      </c>
    </row>
    <row r="52" spans="1:13">
      <c r="A52" s="4" t="s">
        <v>166</v>
      </c>
      <c r="B52" s="4" t="s">
        <v>173</v>
      </c>
    </row>
  </sheetData>
  <mergeCells count="7">
    <mergeCell ref="A1:B1"/>
    <mergeCell ref="G1:H1"/>
    <mergeCell ref="A48:L48"/>
    <mergeCell ref="B49:L49"/>
    <mergeCell ref="B50:L50"/>
    <mergeCell ref="B51:L51"/>
    <mergeCell ref="B52:L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4</v>
      </c>
      <c r="B1" s="2" t="s">
        <v>1</v>
      </c>
    </row>
    <row r="2" spans="1:3">
      <c r="B2" s="2" t="s">
        <v>2</v>
      </c>
      <c r="C2" s="2" t="s">
        <v>34</v>
      </c>
    </row>
    <row r="3" spans="1:3">
      <c r="A3" s="3" t="s">
        <v>745</v>
      </c>
    </row>
    <row r="4" spans="1:3">
      <c r="A4" s="4" t="s">
        <v>746</v>
      </c>
      <c r="B4" s="6" t="n">
        <v>27216</v>
      </c>
      <c r="C4" s="6" t="n">
        <v>26258</v>
      </c>
    </row>
    <row r="5" spans="1:3">
      <c r="A5" s="4" t="s">
        <v>747</v>
      </c>
      <c r="B5" s="5" t="n">
        <v>-17379</v>
      </c>
      <c r="C5" s="5" t="n">
        <v>-16093</v>
      </c>
    </row>
    <row r="6" spans="1:3">
      <c r="A6" s="4" t="s">
        <v>748</v>
      </c>
      <c r="B6" s="5" t="n">
        <v>9837</v>
      </c>
      <c r="C6" s="5" t="n">
        <v>10165</v>
      </c>
    </row>
    <row r="7" spans="1:3">
      <c r="A7" s="4" t="s">
        <v>749</v>
      </c>
      <c r="B7" s="5" t="n">
        <v>1352</v>
      </c>
      <c r="C7" s="5" t="n">
        <v>1335</v>
      </c>
    </row>
    <row r="8" spans="1:3">
      <c r="A8" s="4" t="s">
        <v>750</v>
      </c>
    </row>
    <row r="9" spans="1:3">
      <c r="A9" s="3" t="s">
        <v>745</v>
      </c>
    </row>
    <row r="10" spans="1:3">
      <c r="A10" s="4" t="s">
        <v>746</v>
      </c>
      <c r="B10" s="5" t="n">
        <v>968</v>
      </c>
      <c r="C10" s="5" t="n">
        <v>968</v>
      </c>
    </row>
    <row r="11" spans="1:3">
      <c r="A11" s="4" t="s">
        <v>751</v>
      </c>
    </row>
    <row r="12" spans="1:3">
      <c r="A12" s="3" t="s">
        <v>745</v>
      </c>
    </row>
    <row r="13" spans="1:3">
      <c r="A13" s="4" t="s">
        <v>746</v>
      </c>
      <c r="B13" s="5" t="n">
        <v>15756</v>
      </c>
      <c r="C13" s="5" t="n">
        <v>15648</v>
      </c>
    </row>
    <row r="14" spans="1:3">
      <c r="A14" s="4" t="s">
        <v>752</v>
      </c>
    </row>
    <row r="15" spans="1:3">
      <c r="A15" s="3" t="s">
        <v>745</v>
      </c>
    </row>
    <row r="16" spans="1:3">
      <c r="A16" s="4" t="s">
        <v>746</v>
      </c>
      <c r="B16" s="6" t="n">
        <v>10492</v>
      </c>
      <c r="C16" s="6" t="n">
        <v>96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3</v>
      </c>
      <c r="B1" s="2" t="s">
        <v>1</v>
      </c>
    </row>
    <row r="2" spans="1:4">
      <c r="B2" s="2" t="s">
        <v>2</v>
      </c>
      <c r="C2" s="2" t="s">
        <v>34</v>
      </c>
      <c r="D2" s="2" t="s">
        <v>76</v>
      </c>
    </row>
    <row r="3" spans="1:4">
      <c r="A3" s="3" t="s">
        <v>754</v>
      </c>
    </row>
    <row r="4" spans="1:4">
      <c r="A4" s="4" t="s">
        <v>105</v>
      </c>
      <c r="B4" s="6" t="n">
        <v>25000</v>
      </c>
      <c r="C4" s="6" t="n">
        <v>109000</v>
      </c>
      <c r="D4" s="6" t="n">
        <v>158000</v>
      </c>
    </row>
    <row r="5" spans="1:4">
      <c r="A5" s="4" t="s">
        <v>755</v>
      </c>
      <c r="B5" s="5" t="n">
        <v>1800000</v>
      </c>
    </row>
    <row r="6" spans="1:4">
      <c r="A6" s="4" t="s">
        <v>756</v>
      </c>
      <c r="B6" s="5" t="n">
        <v>0</v>
      </c>
      <c r="C6" s="5" t="n">
        <v>0</v>
      </c>
      <c r="D6" s="5" t="n">
        <v>0</v>
      </c>
    </row>
    <row r="7" spans="1:4">
      <c r="A7" s="4" t="s">
        <v>757</v>
      </c>
      <c r="B7" s="6" t="n">
        <v>0</v>
      </c>
      <c r="C7" s="5" t="n">
        <v>7200</v>
      </c>
      <c r="D7" s="6" t="n">
        <v>900</v>
      </c>
    </row>
    <row r="8" spans="1:4">
      <c r="A8" s="4" t="s">
        <v>758</v>
      </c>
    </row>
    <row r="9" spans="1:4">
      <c r="A9" s="3" t="s">
        <v>754</v>
      </c>
    </row>
    <row r="10" spans="1:4">
      <c r="A10" s="4" t="s">
        <v>759</v>
      </c>
      <c r="B10" s="4" t="s">
        <v>760</v>
      </c>
    </row>
    <row r="11" spans="1:4">
      <c r="A11" s="4" t="s">
        <v>761</v>
      </c>
      <c r="B11" s="6" t="n">
        <v>1911000</v>
      </c>
      <c r="C11" s="6" t="n">
        <v>1601000</v>
      </c>
    </row>
    <row r="12" spans="1:4">
      <c r="A12" s="4" t="s">
        <v>762</v>
      </c>
    </row>
    <row r="13" spans="1:4">
      <c r="A13" s="3" t="s">
        <v>754</v>
      </c>
    </row>
    <row r="14" spans="1:4">
      <c r="A14" s="4" t="s">
        <v>761</v>
      </c>
      <c r="B14" s="6" t="n">
        <v>308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3</v>
      </c>
      <c r="B1" s="2" t="s">
        <v>2</v>
      </c>
      <c r="C1" s="2" t="s">
        <v>34</v>
      </c>
    </row>
    <row r="2" spans="1:3">
      <c r="A2" s="3" t="s">
        <v>241</v>
      </c>
    </row>
    <row r="3" spans="1:3">
      <c r="A3" s="4" t="s">
        <v>764</v>
      </c>
      <c r="B3" s="6" t="n">
        <v>292720</v>
      </c>
      <c r="C3" s="6" t="n">
        <v>307299</v>
      </c>
    </row>
    <row r="4" spans="1:3">
      <c r="A4" s="3" t="s">
        <v>765</v>
      </c>
    </row>
    <row r="5" spans="1:3">
      <c r="A5" s="4" t="s">
        <v>766</v>
      </c>
      <c r="B5" s="5" t="n">
        <v>340445</v>
      </c>
      <c r="C5" s="5" t="n">
        <v>234154</v>
      </c>
    </row>
    <row r="6" spans="1:3">
      <c r="A6" s="4" t="s">
        <v>767</v>
      </c>
      <c r="B6" s="5" t="n">
        <v>90046</v>
      </c>
      <c r="C6" s="5" t="n">
        <v>81408</v>
      </c>
    </row>
    <row r="7" spans="1:3">
      <c r="A7" s="3" t="s">
        <v>768</v>
      </c>
    </row>
    <row r="8" spans="1:3">
      <c r="A8" s="9" t="s">
        <v>769</v>
      </c>
      <c r="B8" s="5" t="n">
        <v>60875</v>
      </c>
      <c r="C8" s="5" t="n">
        <v>51687</v>
      </c>
    </row>
    <row r="9" spans="1:3">
      <c r="A9" s="4" t="s">
        <v>770</v>
      </c>
      <c r="B9" s="5" t="n">
        <v>21557</v>
      </c>
      <c r="C9" s="5" t="n">
        <v>13145</v>
      </c>
    </row>
    <row r="10" spans="1:3">
      <c r="A10" s="4" t="s">
        <v>771</v>
      </c>
      <c r="B10" s="5" t="n">
        <v>512923</v>
      </c>
      <c r="C10" s="5" t="n">
        <v>380394</v>
      </c>
    </row>
    <row r="11" spans="1:3">
      <c r="A11" s="4" t="s">
        <v>59</v>
      </c>
      <c r="B11" s="5" t="n">
        <v>805643</v>
      </c>
      <c r="C11" s="5" t="n">
        <v>687693</v>
      </c>
    </row>
    <row r="12" spans="1:3">
      <c r="A12" s="3" t="s">
        <v>772</v>
      </c>
    </row>
    <row r="13" spans="1:3">
      <c r="A13" s="4" t="s">
        <v>773</v>
      </c>
      <c r="B13" s="5" t="n">
        <v>66407</v>
      </c>
      <c r="C13" s="5" t="n">
        <v>48704</v>
      </c>
    </row>
    <row r="14" spans="1:3">
      <c r="A14" s="4" t="s">
        <v>774</v>
      </c>
      <c r="B14" s="5" t="n">
        <v>12834</v>
      </c>
      <c r="C14" s="5" t="n">
        <v>13460</v>
      </c>
    </row>
    <row r="15" spans="1:3">
      <c r="A15" s="4" t="s">
        <v>775</v>
      </c>
      <c r="B15" s="5" t="n">
        <v>993</v>
      </c>
      <c r="C15" s="5" t="n">
        <v>738</v>
      </c>
    </row>
    <row r="16" spans="1:3">
      <c r="A16" s="4" t="s">
        <v>776</v>
      </c>
      <c r="B16" s="5" t="n">
        <v>1279</v>
      </c>
      <c r="C16" s="5" t="n">
        <v>508</v>
      </c>
    </row>
    <row r="17" spans="1:3">
      <c r="A17" s="4" t="s">
        <v>777</v>
      </c>
      <c r="B17" s="5" t="n">
        <v>819</v>
      </c>
      <c r="C17" s="5" t="n">
        <v>1422</v>
      </c>
    </row>
    <row r="18" spans="1:3">
      <c r="A18" s="4" t="s">
        <v>778</v>
      </c>
      <c r="B18" s="5" t="n">
        <v>100</v>
      </c>
      <c r="C18" s="5" t="n">
        <v>0</v>
      </c>
    </row>
    <row r="19" spans="1:3">
      <c r="A19" s="4" t="s">
        <v>779</v>
      </c>
      <c r="B19" s="5" t="n">
        <v>82432</v>
      </c>
      <c r="C19" s="5" t="n">
        <v>64832</v>
      </c>
    </row>
    <row r="20" spans="1:3">
      <c r="A20" s="4" t="s">
        <v>780</v>
      </c>
      <c r="B20" s="5" t="n">
        <v>139</v>
      </c>
      <c r="C20" s="5" t="n">
        <v>293</v>
      </c>
    </row>
    <row r="21" spans="1:3">
      <c r="A21" s="4" t="s">
        <v>781</v>
      </c>
      <c r="B21" s="6" t="n">
        <v>7222</v>
      </c>
      <c r="C21" s="6" t="n">
        <v>8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2</v>
      </c>
      <c r="B1" s="2" t="s">
        <v>2</v>
      </c>
      <c r="C1" s="2" t="s">
        <v>34</v>
      </c>
    </row>
    <row r="2" spans="1:3">
      <c r="A2" s="3" t="s">
        <v>783</v>
      </c>
    </row>
    <row r="3" spans="1:3">
      <c r="A3" s="4" t="s">
        <v>784</v>
      </c>
      <c r="C3" s="6" t="n">
        <v>0</v>
      </c>
    </row>
    <row r="4" spans="1:3">
      <c r="A4" s="4" t="s">
        <v>785</v>
      </c>
    </row>
    <row r="5" spans="1:3">
      <c r="A5" s="3" t="s">
        <v>783</v>
      </c>
    </row>
    <row r="6" spans="1:3">
      <c r="A6" s="4" t="s">
        <v>786</v>
      </c>
      <c r="B6" s="6" t="n">
        <v>287446000</v>
      </c>
      <c r="C6" s="5" t="n">
        <v>305236000</v>
      </c>
    </row>
    <row r="7" spans="1:3">
      <c r="A7" s="4" t="s">
        <v>784</v>
      </c>
      <c r="B7" s="5" t="n">
        <v>0</v>
      </c>
    </row>
    <row r="8" spans="1:3">
      <c r="A8" s="4" t="s">
        <v>787</v>
      </c>
      <c r="B8" s="5" t="n">
        <v>421393000</v>
      </c>
      <c r="C8" s="5" t="n">
        <v>473364000</v>
      </c>
    </row>
    <row r="9" spans="1:3">
      <c r="A9" s="4" t="s">
        <v>788</v>
      </c>
    </row>
    <row r="10" spans="1:3">
      <c r="A10" s="3" t="s">
        <v>783</v>
      </c>
    </row>
    <row r="11" spans="1:3">
      <c r="A11" s="4" t="s">
        <v>786</v>
      </c>
      <c r="B11" s="5" t="n">
        <v>4119000</v>
      </c>
      <c r="C11" s="5" t="n">
        <v>13363000</v>
      </c>
    </row>
    <row r="12" spans="1:3">
      <c r="A12" s="4" t="s">
        <v>789</v>
      </c>
      <c r="B12" s="5" t="n">
        <v>4338000</v>
      </c>
      <c r="C12" s="5" t="n">
        <v>17049000</v>
      </c>
    </row>
    <row r="13" spans="1:3">
      <c r="A13" s="4" t="s">
        <v>790</v>
      </c>
    </row>
    <row r="14" spans="1:3">
      <c r="A14" s="3" t="s">
        <v>783</v>
      </c>
    </row>
    <row r="15" spans="1:3">
      <c r="A15" s="4" t="s">
        <v>786</v>
      </c>
      <c r="B15" s="5" t="n">
        <v>10000000</v>
      </c>
      <c r="C15" s="5" t="n">
        <v>10000000</v>
      </c>
    </row>
    <row r="16" spans="1:3">
      <c r="A16" s="4" t="s">
        <v>791</v>
      </c>
    </row>
    <row r="17" spans="1:3">
      <c r="A17" s="3" t="s">
        <v>783</v>
      </c>
    </row>
    <row r="18" spans="1:3">
      <c r="A18" s="4" t="s">
        <v>786</v>
      </c>
      <c r="B18" s="6" t="n">
        <v>20000000</v>
      </c>
      <c r="C18" s="6"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21"/>
    <col customWidth="1" max="9" min="9" width="21"/>
    <col customWidth="1" max="10" min="10" width="21"/>
    <col customWidth="1" max="11" min="11" width="21"/>
  </cols>
  <sheetData>
    <row r="1" spans="1:11">
      <c r="A1" s="1" t="s">
        <v>792</v>
      </c>
      <c r="B1" s="2" t="s">
        <v>424</v>
      </c>
      <c r="C1" s="2" t="s">
        <v>417</v>
      </c>
      <c r="D1" s="2" t="s">
        <v>418</v>
      </c>
      <c r="E1" s="2" t="s">
        <v>425</v>
      </c>
      <c r="F1" s="2" t="s">
        <v>709</v>
      </c>
      <c r="G1" s="2" t="s">
        <v>793</v>
      </c>
      <c r="H1" s="2" t="s">
        <v>420</v>
      </c>
      <c r="I1" s="2" t="s">
        <v>421</v>
      </c>
      <c r="J1" s="2" t="s">
        <v>794</v>
      </c>
      <c r="K1" s="2" t="s">
        <v>423</v>
      </c>
    </row>
    <row r="2" spans="1:11">
      <c r="A2" s="3" t="s">
        <v>428</v>
      </c>
    </row>
    <row r="3" spans="1:11">
      <c r="A3" s="4" t="s">
        <v>795</v>
      </c>
      <c r="E3" s="6" t="n">
        <v>15000000</v>
      </c>
      <c r="G3" s="6" t="n">
        <v>12000000</v>
      </c>
      <c r="K3" s="6" t="n">
        <v>15000000</v>
      </c>
    </row>
    <row r="4" spans="1:11">
      <c r="A4" s="4" t="s">
        <v>796</v>
      </c>
      <c r="G4" s="5" t="n">
        <v>20</v>
      </c>
    </row>
    <row r="5" spans="1:11">
      <c r="A5" s="4" t="s">
        <v>163</v>
      </c>
      <c r="G5" s="6" t="n">
        <v>1482000</v>
      </c>
    </row>
    <row r="6" spans="1:11">
      <c r="A6" s="4" t="s">
        <v>797</v>
      </c>
      <c r="F6" s="6" t="n">
        <v>-424000</v>
      </c>
      <c r="G6" s="5" t="n">
        <v>-392000</v>
      </c>
      <c r="H6" s="6" t="n">
        <v>-882000</v>
      </c>
    </row>
    <row r="7" spans="1:11">
      <c r="A7" s="4" t="s">
        <v>798</v>
      </c>
      <c r="F7" s="6" t="n">
        <v>-301000</v>
      </c>
      <c r="G7" s="5" t="n">
        <v>-278000</v>
      </c>
      <c r="H7" s="5" t="n">
        <v>-519000</v>
      </c>
    </row>
    <row r="8" spans="1:11">
      <c r="A8" s="4" t="s">
        <v>799</v>
      </c>
      <c r="G8" s="5" t="n">
        <v>32000</v>
      </c>
      <c r="H8" s="5" t="n">
        <v>0</v>
      </c>
      <c r="I8" s="6" t="n">
        <v>0</v>
      </c>
    </row>
    <row r="9" spans="1:11">
      <c r="A9" s="4" t="s">
        <v>800</v>
      </c>
      <c r="G9" s="5" t="n">
        <v>23000</v>
      </c>
    </row>
    <row r="10" spans="1:11">
      <c r="A10" s="4" t="s">
        <v>454</v>
      </c>
    </row>
    <row r="11" spans="1:11">
      <c r="A11" s="3" t="s">
        <v>428</v>
      </c>
    </row>
    <row r="12" spans="1:11">
      <c r="A12" s="4" t="s">
        <v>795</v>
      </c>
      <c r="B12" s="6" t="n">
        <v>15000000</v>
      </c>
      <c r="G12" s="5" t="n">
        <v>12000000</v>
      </c>
    </row>
    <row r="13" spans="1:11">
      <c r="A13" s="4" t="s">
        <v>801</v>
      </c>
      <c r="E13" s="4" t="s">
        <v>802</v>
      </c>
      <c r="F13" s="4" t="s">
        <v>802</v>
      </c>
    </row>
    <row r="14" spans="1:11">
      <c r="A14" s="4" t="s">
        <v>803</v>
      </c>
      <c r="E14" s="4" t="s">
        <v>804</v>
      </c>
    </row>
    <row r="15" spans="1:11">
      <c r="A15" s="4" t="s">
        <v>805</v>
      </c>
      <c r="E15" s="4" t="s">
        <v>806</v>
      </c>
    </row>
    <row r="16" spans="1:11">
      <c r="A16" s="4" t="s">
        <v>807</v>
      </c>
      <c r="B16" s="4" t="s">
        <v>808</v>
      </c>
    </row>
    <row r="17" spans="1:11">
      <c r="A17" s="4" t="s">
        <v>809</v>
      </c>
      <c r="G17" s="5" t="n">
        <v>113000</v>
      </c>
      <c r="H17" s="6" t="n">
        <v>80000</v>
      </c>
    </row>
    <row r="18" spans="1:11">
      <c r="A18" s="4" t="s">
        <v>455</v>
      </c>
      <c r="D18" s="4" t="s">
        <v>456</v>
      </c>
    </row>
    <row r="19" spans="1:11">
      <c r="A19" s="4" t="s">
        <v>810</v>
      </c>
      <c r="C19" s="6" t="n">
        <v>3000000</v>
      </c>
      <c r="J19" s="6" t="n">
        <v>3000000</v>
      </c>
    </row>
    <row r="20" spans="1:11">
      <c r="A20" s="4" t="s">
        <v>457</v>
      </c>
      <c r="C20" s="6" t="n">
        <v>78000</v>
      </c>
    </row>
    <row r="21" spans="1:11">
      <c r="A21" s="4" t="s">
        <v>811</v>
      </c>
      <c r="G21" s="5" t="n">
        <v>9600000</v>
      </c>
    </row>
    <row r="22" spans="1:11">
      <c r="A22" s="4" t="s">
        <v>812</v>
      </c>
      <c r="G22" s="6" t="n">
        <v>2400000</v>
      </c>
    </row>
    <row r="23" spans="1:11">
      <c r="A23" s="4" t="s">
        <v>813</v>
      </c>
    </row>
    <row r="24" spans="1:11">
      <c r="A24" s="3" t="s">
        <v>428</v>
      </c>
    </row>
    <row r="25" spans="1:11">
      <c r="A25" s="4" t="s">
        <v>795</v>
      </c>
      <c r="D25" s="6" t="n">
        <v>3000000</v>
      </c>
    </row>
    <row r="26" spans="1:11">
      <c r="A26" s="4" t="s">
        <v>814</v>
      </c>
    </row>
    <row r="27" spans="1:11">
      <c r="A27" s="3" t="s">
        <v>428</v>
      </c>
    </row>
    <row r="28" spans="1:11">
      <c r="A28" s="4" t="s">
        <v>815</v>
      </c>
      <c r="G28" s="10" t="n">
        <v>0.0586</v>
      </c>
    </row>
    <row r="29" spans="1:11">
      <c r="A29" s="4" t="s">
        <v>816</v>
      </c>
    </row>
    <row r="30" spans="1:11">
      <c r="A30" s="3" t="s">
        <v>428</v>
      </c>
    </row>
    <row r="31" spans="1:11">
      <c r="A31" s="4" t="s">
        <v>817</v>
      </c>
      <c r="G31" s="7" t="n">
        <v>0.01</v>
      </c>
    </row>
    <row r="32" spans="1:11">
      <c r="A32" s="4" t="s">
        <v>818</v>
      </c>
      <c r="G32"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08</v>
      </c>
      <c r="J1" s="2" t="s">
        <v>1</v>
      </c>
    </row>
    <row r="2" spans="1:12">
      <c r="B2" s="2" t="s">
        <v>2</v>
      </c>
      <c r="C2" s="2" t="s">
        <v>820</v>
      </c>
      <c r="D2" s="2" t="s">
        <v>4</v>
      </c>
      <c r="E2" s="2" t="s">
        <v>821</v>
      </c>
      <c r="F2" s="2" t="s">
        <v>34</v>
      </c>
      <c r="G2" s="2" t="s">
        <v>120</v>
      </c>
      <c r="H2" s="2" t="s">
        <v>822</v>
      </c>
      <c r="I2" s="2" t="s">
        <v>823</v>
      </c>
      <c r="J2" s="2" t="s">
        <v>2</v>
      </c>
      <c r="K2" s="2" t="s">
        <v>34</v>
      </c>
      <c r="L2" s="2" t="s">
        <v>76</v>
      </c>
    </row>
    <row r="3" spans="1:12">
      <c r="A3" s="3" t="s">
        <v>824</v>
      </c>
    </row>
    <row r="4" spans="1:12">
      <c r="A4" s="4" t="s">
        <v>825</v>
      </c>
      <c r="B4" s="6" t="n">
        <v>2925000</v>
      </c>
      <c r="F4" s="6" t="n">
        <v>3055000</v>
      </c>
      <c r="J4" s="6" t="n">
        <v>2925000</v>
      </c>
      <c r="K4" s="6" t="n">
        <v>3055000</v>
      </c>
    </row>
    <row r="5" spans="1:12">
      <c r="A5" s="4" t="s">
        <v>826</v>
      </c>
      <c r="B5" s="5" t="n">
        <v>1319000</v>
      </c>
      <c r="F5" s="5" t="n">
        <v>1300000</v>
      </c>
      <c r="J5" s="5" t="n">
        <v>1319000</v>
      </c>
      <c r="K5" s="5" t="n">
        <v>1300000</v>
      </c>
    </row>
    <row r="6" spans="1:12">
      <c r="A6" s="4" t="s">
        <v>827</v>
      </c>
      <c r="B6" s="5" t="n">
        <v>178000</v>
      </c>
      <c r="F6" s="5" t="n">
        <v>324000</v>
      </c>
      <c r="J6" s="5" t="n">
        <v>178000</v>
      </c>
      <c r="K6" s="5" t="n">
        <v>324000</v>
      </c>
    </row>
    <row r="7" spans="1:12">
      <c r="A7" s="4" t="s">
        <v>828</v>
      </c>
      <c r="B7" s="5" t="n">
        <v>95000</v>
      </c>
      <c r="F7" s="5" t="n">
        <v>90000</v>
      </c>
      <c r="J7" s="5" t="n">
        <v>95000</v>
      </c>
      <c r="K7" s="5" t="n">
        <v>90000</v>
      </c>
    </row>
    <row r="8" spans="1:12">
      <c r="A8" s="4" t="s">
        <v>829</v>
      </c>
      <c r="B8" s="5" t="n">
        <v>89000</v>
      </c>
      <c r="F8" s="5" t="n">
        <v>35000</v>
      </c>
      <c r="J8" s="5" t="n">
        <v>89000</v>
      </c>
      <c r="K8" s="5" t="n">
        <v>35000</v>
      </c>
    </row>
    <row r="9" spans="1:12">
      <c r="A9" s="4" t="s">
        <v>830</v>
      </c>
      <c r="B9" s="5" t="n">
        <v>195000</v>
      </c>
      <c r="F9" s="5" t="n">
        <v>196000</v>
      </c>
      <c r="J9" s="5" t="n">
        <v>195000</v>
      </c>
      <c r="K9" s="5" t="n">
        <v>196000</v>
      </c>
    </row>
    <row r="10" spans="1:12">
      <c r="A10" s="4" t="s">
        <v>831</v>
      </c>
      <c r="B10" s="5" t="n">
        <v>155000</v>
      </c>
      <c r="F10" s="5" t="n">
        <v>104000</v>
      </c>
      <c r="J10" s="5" t="n">
        <v>155000</v>
      </c>
      <c r="K10" s="5" t="n">
        <v>104000</v>
      </c>
    </row>
    <row r="11" spans="1:12">
      <c r="A11" s="4" t="s">
        <v>832</v>
      </c>
      <c r="B11" s="5" t="n">
        <v>187000</v>
      </c>
      <c r="F11" s="5" t="n">
        <v>29000</v>
      </c>
      <c r="J11" s="5" t="n">
        <v>187000</v>
      </c>
      <c r="K11" s="5" t="n">
        <v>29000</v>
      </c>
    </row>
    <row r="12" spans="1:12">
      <c r="A12" s="4" t="s">
        <v>95</v>
      </c>
      <c r="B12" s="5" t="n">
        <v>830000</v>
      </c>
      <c r="F12" s="5" t="n">
        <v>361000</v>
      </c>
      <c r="J12" s="5" t="n">
        <v>830000</v>
      </c>
      <c r="K12" s="5" t="n">
        <v>361000</v>
      </c>
    </row>
    <row r="13" spans="1:12">
      <c r="A13" s="4" t="s">
        <v>833</v>
      </c>
      <c r="B13" s="5" t="n">
        <v>5973000</v>
      </c>
      <c r="F13" s="5" t="n">
        <v>5494000</v>
      </c>
      <c r="J13" s="5" t="n">
        <v>5973000</v>
      </c>
      <c r="K13" s="5" t="n">
        <v>5494000</v>
      </c>
    </row>
    <row r="14" spans="1:12">
      <c r="A14" s="3" t="s">
        <v>834</v>
      </c>
    </row>
    <row r="15" spans="1:12">
      <c r="A15" s="4" t="s">
        <v>835</v>
      </c>
      <c r="B15" s="5" t="n">
        <v>-251000</v>
      </c>
      <c r="F15" s="5" t="n">
        <v>-152000</v>
      </c>
      <c r="J15" s="5" t="n">
        <v>-251000</v>
      </c>
      <c r="K15" s="5" t="n">
        <v>-152000</v>
      </c>
    </row>
    <row r="16" spans="1:12">
      <c r="A16" s="4" t="s">
        <v>836</v>
      </c>
      <c r="B16" s="5" t="n">
        <v>-46000</v>
      </c>
      <c r="F16" s="5" t="n">
        <v>-46000</v>
      </c>
      <c r="J16" s="5" t="n">
        <v>-46000</v>
      </c>
      <c r="K16" s="5" t="n">
        <v>-46000</v>
      </c>
    </row>
    <row r="17" spans="1:12">
      <c r="A17" s="4" t="s">
        <v>837</v>
      </c>
      <c r="B17" s="5" t="n">
        <v>-870000</v>
      </c>
      <c r="F17" s="5" t="n">
        <v>-873000</v>
      </c>
      <c r="J17" s="5" t="n">
        <v>-870000</v>
      </c>
      <c r="K17" s="5" t="n">
        <v>-873000</v>
      </c>
    </row>
    <row r="18" spans="1:12">
      <c r="A18" s="4" t="s">
        <v>838</v>
      </c>
      <c r="B18" s="5" t="n">
        <v>-91000</v>
      </c>
      <c r="F18" s="5" t="n">
        <v>-896000</v>
      </c>
      <c r="J18" s="5" t="n">
        <v>-91000</v>
      </c>
      <c r="K18" s="5" t="n">
        <v>-896000</v>
      </c>
    </row>
    <row r="19" spans="1:12">
      <c r="A19" s="4" t="s">
        <v>839</v>
      </c>
      <c r="B19" s="5" t="n">
        <v>-98000</v>
      </c>
      <c r="F19" s="5" t="n">
        <v>-99000</v>
      </c>
      <c r="J19" s="5" t="n">
        <v>-98000</v>
      </c>
      <c r="K19" s="5" t="n">
        <v>-99000</v>
      </c>
    </row>
    <row r="20" spans="1:12">
      <c r="A20" s="4" t="s">
        <v>840</v>
      </c>
      <c r="B20" s="5" t="n">
        <v>-631000</v>
      </c>
      <c r="F20" s="5" t="n">
        <v>0</v>
      </c>
      <c r="J20" s="5" t="n">
        <v>-631000</v>
      </c>
      <c r="K20" s="5" t="n">
        <v>0</v>
      </c>
    </row>
    <row r="21" spans="1:12">
      <c r="A21" s="4" t="s">
        <v>841</v>
      </c>
      <c r="B21" s="5" t="n">
        <v>-695000</v>
      </c>
      <c r="F21" s="5" t="n">
        <v>-835000</v>
      </c>
      <c r="J21" s="5" t="n">
        <v>-695000</v>
      </c>
      <c r="K21" s="5" t="n">
        <v>-835000</v>
      </c>
    </row>
    <row r="22" spans="1:12">
      <c r="A22" s="4" t="s">
        <v>842</v>
      </c>
      <c r="B22" s="5" t="n">
        <v>-54000</v>
      </c>
      <c r="F22" s="5" t="n">
        <v>-43000</v>
      </c>
      <c r="J22" s="5" t="n">
        <v>-54000</v>
      </c>
      <c r="K22" s="5" t="n">
        <v>-43000</v>
      </c>
    </row>
    <row r="23" spans="1:12">
      <c r="A23" s="4" t="s">
        <v>843</v>
      </c>
      <c r="B23" s="5" t="n">
        <v>-63000</v>
      </c>
      <c r="F23" s="5" t="n">
        <v>-161000</v>
      </c>
      <c r="J23" s="5" t="n">
        <v>-63000</v>
      </c>
      <c r="K23" s="5" t="n">
        <v>-161000</v>
      </c>
    </row>
    <row r="24" spans="1:12">
      <c r="A24" s="4" t="s">
        <v>844</v>
      </c>
      <c r="B24" s="5" t="n">
        <v>-2799000</v>
      </c>
      <c r="F24" s="5" t="n">
        <v>-3105000</v>
      </c>
      <c r="J24" s="5" t="n">
        <v>-2799000</v>
      </c>
      <c r="K24" s="5" t="n">
        <v>-3105000</v>
      </c>
    </row>
    <row r="25" spans="1:12">
      <c r="A25" s="4" t="s">
        <v>845</v>
      </c>
      <c r="B25" s="5" t="n">
        <v>3174000</v>
      </c>
      <c r="F25" s="5" t="n">
        <v>2389000</v>
      </c>
      <c r="J25" s="5" t="n">
        <v>3174000</v>
      </c>
      <c r="K25" s="5" t="n">
        <v>2389000</v>
      </c>
    </row>
    <row r="26" spans="1:12">
      <c r="A26" s="3" t="s">
        <v>846</v>
      </c>
    </row>
    <row r="27" spans="1:12">
      <c r="A27" s="4" t="s">
        <v>847</v>
      </c>
      <c r="J27" s="5" t="n">
        <v>3890000</v>
      </c>
      <c r="K27" s="5" t="n">
        <v>4745000</v>
      </c>
      <c r="L27" s="6" t="n">
        <v>2642000</v>
      </c>
    </row>
    <row r="28" spans="1:12">
      <c r="A28" s="4" t="s">
        <v>848</v>
      </c>
      <c r="J28" s="5" t="n">
        <v>-314000</v>
      </c>
      <c r="K28" s="5" t="n">
        <v>-881000</v>
      </c>
      <c r="L28" s="5" t="n">
        <v>941000</v>
      </c>
    </row>
    <row r="29" spans="1:12">
      <c r="A29" s="4" t="s">
        <v>849</v>
      </c>
      <c r="J29" s="5" t="n">
        <v>3576000</v>
      </c>
      <c r="K29" s="5" t="n">
        <v>3864000</v>
      </c>
      <c r="L29" s="5" t="n">
        <v>3583000</v>
      </c>
    </row>
    <row r="30" spans="1:12">
      <c r="A30" s="3" t="s">
        <v>850</v>
      </c>
    </row>
    <row r="31" spans="1:12">
      <c r="A31" s="4" t="s">
        <v>847</v>
      </c>
      <c r="J31" s="5" t="n">
        <v>2227000</v>
      </c>
      <c r="K31" s="5" t="n">
        <v>1388000</v>
      </c>
      <c r="L31" s="5" t="n">
        <v>28000</v>
      </c>
    </row>
    <row r="32" spans="1:12">
      <c r="A32" s="4" t="s">
        <v>848</v>
      </c>
      <c r="J32" s="5" t="n">
        <v>-471000</v>
      </c>
      <c r="K32" s="5" t="n">
        <v>1787000</v>
      </c>
      <c r="L32" s="5" t="n">
        <v>1258000</v>
      </c>
    </row>
    <row r="33" spans="1:12">
      <c r="A33" s="4" t="s">
        <v>851</v>
      </c>
      <c r="J33" s="5" t="n">
        <v>1756000</v>
      </c>
      <c r="K33" s="5" t="n">
        <v>3175000</v>
      </c>
      <c r="L33" s="5" t="n">
        <v>1286000</v>
      </c>
    </row>
    <row r="34" spans="1:12">
      <c r="A34" s="3" t="s">
        <v>132</v>
      </c>
    </row>
    <row r="35" spans="1:12">
      <c r="A35" s="4" t="s">
        <v>847</v>
      </c>
      <c r="J35" s="5" t="n">
        <v>6117000</v>
      </c>
      <c r="K35" s="5" t="n">
        <v>6133000</v>
      </c>
      <c r="L35" s="5" t="n">
        <v>2670000</v>
      </c>
    </row>
    <row r="36" spans="1:12">
      <c r="A36" s="4" t="s">
        <v>848</v>
      </c>
      <c r="J36" s="5" t="n">
        <v>-785000</v>
      </c>
      <c r="K36" s="5" t="n">
        <v>906000</v>
      </c>
      <c r="L36" s="5" t="n">
        <v>2199000</v>
      </c>
    </row>
    <row r="37" spans="1:12">
      <c r="A37" s="4" t="s">
        <v>852</v>
      </c>
      <c r="B37" s="5" t="n">
        <v>1254000</v>
      </c>
      <c r="C37" s="6" t="n">
        <v>1424000</v>
      </c>
      <c r="D37" s="6" t="n">
        <v>1373000</v>
      </c>
      <c r="E37" s="6" t="n">
        <v>1280000</v>
      </c>
      <c r="F37" s="6" t="n">
        <v>2354000</v>
      </c>
      <c r="G37" s="6" t="n">
        <v>1840000</v>
      </c>
      <c r="H37" s="6" t="n">
        <v>1691000</v>
      </c>
      <c r="I37" s="6" t="n">
        <v>1155000</v>
      </c>
      <c r="J37" s="6" t="n">
        <v>5332000</v>
      </c>
      <c r="K37" s="6" t="n">
        <v>7039000</v>
      </c>
      <c r="L37" s="6" t="n">
        <v>4869000</v>
      </c>
    </row>
    <row r="38" spans="1:12">
      <c r="A38" s="3" t="s">
        <v>853</v>
      </c>
    </row>
    <row r="39" spans="1:12">
      <c r="A39" s="4" t="s">
        <v>854</v>
      </c>
      <c r="J39" s="4" t="s">
        <v>855</v>
      </c>
      <c r="K39" s="4" t="s">
        <v>856</v>
      </c>
      <c r="L39" s="4" t="s">
        <v>856</v>
      </c>
    </row>
    <row r="40" spans="1:12">
      <c r="A40" s="4" t="s">
        <v>857</v>
      </c>
      <c r="J40" s="4" t="s">
        <v>858</v>
      </c>
      <c r="K40" s="4" t="s">
        <v>859</v>
      </c>
      <c r="L40" s="4" t="s">
        <v>860</v>
      </c>
    </row>
    <row r="41" spans="1:12">
      <c r="A41" s="4" t="s">
        <v>861</v>
      </c>
      <c r="J41" s="4" t="s">
        <v>862</v>
      </c>
      <c r="K41" s="4" t="s">
        <v>863</v>
      </c>
      <c r="L41" s="4" t="s">
        <v>862</v>
      </c>
    </row>
    <row r="42" spans="1:12">
      <c r="A42" s="4" t="s">
        <v>95</v>
      </c>
      <c r="J42" s="4" t="s">
        <v>864</v>
      </c>
      <c r="K42" s="4" t="s">
        <v>865</v>
      </c>
      <c r="L42" s="4" t="s">
        <v>866</v>
      </c>
    </row>
    <row r="43" spans="1:12">
      <c r="A43" s="4" t="s">
        <v>867</v>
      </c>
      <c r="J43" s="4" t="s">
        <v>868</v>
      </c>
      <c r="K43" s="4" t="s">
        <v>869</v>
      </c>
      <c r="L43" s="4" t="s">
        <v>870</v>
      </c>
    </row>
    <row r="44" spans="1:12">
      <c r="A44" s="3" t="s">
        <v>871</v>
      </c>
    </row>
    <row r="45" spans="1:12">
      <c r="A45" s="4" t="s">
        <v>872</v>
      </c>
      <c r="K45" s="6" t="n">
        <v>986000</v>
      </c>
    </row>
    <row r="46" spans="1:12">
      <c r="A46" s="4" t="s">
        <v>846</v>
      </c>
    </row>
    <row r="47" spans="1:12">
      <c r="A47" s="3" t="s">
        <v>871</v>
      </c>
    </row>
    <row r="48" spans="1:12">
      <c r="A48" s="4" t="s">
        <v>873</v>
      </c>
      <c r="B48" s="5" t="n">
        <v>0</v>
      </c>
      <c r="J48" s="6" t="n">
        <v>0</v>
      </c>
    </row>
    <row r="49" spans="1:12">
      <c r="A49" s="4" t="s">
        <v>850</v>
      </c>
    </row>
    <row r="50" spans="1:12">
      <c r="A50" s="3" t="s">
        <v>871</v>
      </c>
    </row>
    <row r="51" spans="1:12">
      <c r="A51" s="4" t="s">
        <v>873</v>
      </c>
      <c r="B51" s="6" t="n">
        <v>0</v>
      </c>
      <c r="J51"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27"/>
    <col customWidth="1" max="6" min="6" width="37"/>
    <col customWidth="1" max="7" min="7" width="27"/>
    <col customWidth="1" max="8" min="8" width="19"/>
  </cols>
  <sheetData>
    <row r="1" spans="1:8">
      <c r="A1" s="1" t="s">
        <v>874</v>
      </c>
      <c r="B1" s="2" t="s">
        <v>416</v>
      </c>
      <c r="C1" s="2" t="s">
        <v>1</v>
      </c>
    </row>
    <row r="2" spans="1:8">
      <c r="B2" s="2" t="s">
        <v>875</v>
      </c>
      <c r="C2" s="2" t="s">
        <v>876</v>
      </c>
      <c r="D2" s="2" t="s">
        <v>877</v>
      </c>
      <c r="E2" s="2" t="s">
        <v>878</v>
      </c>
      <c r="F2" s="2" t="s">
        <v>879</v>
      </c>
      <c r="G2" s="2" t="s">
        <v>880</v>
      </c>
      <c r="H2" s="2" t="s">
        <v>881</v>
      </c>
    </row>
    <row r="3" spans="1:8">
      <c r="A3" s="3" t="s">
        <v>882</v>
      </c>
    </row>
    <row r="4" spans="1:8">
      <c r="A4" s="4" t="s">
        <v>883</v>
      </c>
      <c r="C4" s="5" t="n">
        <v>2</v>
      </c>
    </row>
    <row r="5" spans="1:8">
      <c r="A5" s="4" t="s">
        <v>884</v>
      </c>
      <c r="C5" s="5" t="n">
        <v>94601</v>
      </c>
      <c r="D5" s="5" t="n">
        <v>94601</v>
      </c>
      <c r="F5" s="5" t="n">
        <v>94601</v>
      </c>
      <c r="G5" s="5" t="n">
        <v>94601</v>
      </c>
    </row>
    <row r="6" spans="1:8">
      <c r="A6" s="4" t="s">
        <v>885</v>
      </c>
      <c r="F6" s="5" t="n">
        <v>45485</v>
      </c>
    </row>
    <row r="7" spans="1:8">
      <c r="A7" s="3" t="s">
        <v>886</v>
      </c>
    </row>
    <row r="8" spans="1:8">
      <c r="A8" s="4" t="s">
        <v>887</v>
      </c>
      <c r="C8" s="5" t="n">
        <v>94601</v>
      </c>
    </row>
    <row r="9" spans="1:8">
      <c r="A9" s="4" t="s">
        <v>888</v>
      </c>
      <c r="C9" s="5" t="n">
        <v>0</v>
      </c>
      <c r="D9" s="5" t="n">
        <v>60000</v>
      </c>
    </row>
    <row r="10" spans="1:8">
      <c r="A10" s="4" t="s">
        <v>889</v>
      </c>
      <c r="C10" s="5" t="n">
        <v>0</v>
      </c>
    </row>
    <row r="11" spans="1:8">
      <c r="A11" s="4" t="s">
        <v>890</v>
      </c>
      <c r="C11" s="5" t="n">
        <v>0</v>
      </c>
    </row>
    <row r="12" spans="1:8">
      <c r="A12" s="4" t="s">
        <v>887</v>
      </c>
      <c r="C12" s="5" t="n">
        <v>94601</v>
      </c>
      <c r="D12" s="5" t="n">
        <v>94601</v>
      </c>
    </row>
    <row r="13" spans="1:8">
      <c r="A13" s="3" t="s">
        <v>891</v>
      </c>
    </row>
    <row r="14" spans="1:8">
      <c r="A14" s="4" t="s">
        <v>892</v>
      </c>
      <c r="C14" s="7" t="n">
        <v>7.87</v>
      </c>
    </row>
    <row r="15" spans="1:8">
      <c r="A15" s="4" t="s">
        <v>893</v>
      </c>
      <c r="C15" s="5" t="n">
        <v>0</v>
      </c>
    </row>
    <row r="16" spans="1:8">
      <c r="A16" s="4" t="s">
        <v>894</v>
      </c>
      <c r="C16" s="5" t="n">
        <v>0</v>
      </c>
    </row>
    <row r="17" spans="1:8">
      <c r="A17" s="4" t="s">
        <v>895</v>
      </c>
      <c r="C17" s="5" t="n">
        <v>0</v>
      </c>
    </row>
    <row r="18" spans="1:8">
      <c r="A18" s="4" t="s">
        <v>892</v>
      </c>
      <c r="C18" s="7" t="n">
        <v>7.87</v>
      </c>
      <c r="D18" s="7" t="n">
        <v>7.87</v>
      </c>
    </row>
    <row r="19" spans="1:8">
      <c r="A19" s="3" t="s">
        <v>896</v>
      </c>
    </row>
    <row r="20" spans="1:8">
      <c r="A20" s="4" t="s">
        <v>897</v>
      </c>
      <c r="F20" s="7" t="n">
        <v>5.54</v>
      </c>
    </row>
    <row r="21" spans="1:8">
      <c r="A21" s="4" t="s">
        <v>898</v>
      </c>
      <c r="C21" s="4" t="s">
        <v>899</v>
      </c>
    </row>
    <row r="22" spans="1:8">
      <c r="A22" s="4" t="s">
        <v>900</v>
      </c>
      <c r="F22" s="6" t="n">
        <v>205000</v>
      </c>
    </row>
    <row r="23" spans="1:8">
      <c r="A23" s="4" t="s">
        <v>901</v>
      </c>
      <c r="C23" s="6" t="n">
        <v>744000</v>
      </c>
      <c r="D23" s="6" t="n">
        <v>97000</v>
      </c>
      <c r="E23" s="6" t="n">
        <v>30000</v>
      </c>
    </row>
    <row r="24" spans="1:8">
      <c r="A24" s="4" t="s">
        <v>902</v>
      </c>
      <c r="E24" s="6" t="n">
        <v>30000</v>
      </c>
      <c r="F24" s="5" t="n">
        <v>321000</v>
      </c>
      <c r="G24" s="6" t="n">
        <v>418000</v>
      </c>
    </row>
    <row r="25" spans="1:8">
      <c r="A25" s="3" t="s">
        <v>903</v>
      </c>
    </row>
    <row r="26" spans="1:8">
      <c r="A26" s="4" t="s">
        <v>904</v>
      </c>
      <c r="C26" s="6" t="n">
        <v>0</v>
      </c>
      <c r="D26" s="7" t="n">
        <v>7.18</v>
      </c>
    </row>
    <row r="27" spans="1:8">
      <c r="A27" s="4" t="s">
        <v>905</v>
      </c>
      <c r="C27" s="6" t="n">
        <v>12788</v>
      </c>
      <c r="D27" s="6" t="n">
        <v>17845</v>
      </c>
    </row>
    <row r="28" spans="1:8">
      <c r="A28" s="4" t="s">
        <v>906</v>
      </c>
      <c r="C28" s="6" t="n">
        <v>0</v>
      </c>
      <c r="D28" s="6" t="n">
        <v>12383</v>
      </c>
    </row>
    <row r="29" spans="1:8">
      <c r="A29" s="4" t="s">
        <v>907</v>
      </c>
    </row>
    <row r="30" spans="1:8">
      <c r="A30" s="3" t="s">
        <v>882</v>
      </c>
    </row>
    <row r="31" spans="1:8">
      <c r="A31" s="4" t="s">
        <v>908</v>
      </c>
      <c r="B31" s="4" t="s">
        <v>909</v>
      </c>
    </row>
    <row r="32" spans="1:8">
      <c r="A32" s="4" t="s">
        <v>910</v>
      </c>
      <c r="C32" s="4" t="s">
        <v>911</v>
      </c>
    </row>
    <row r="33" spans="1:8">
      <c r="A33" s="4" t="s">
        <v>912</v>
      </c>
      <c r="B33" s="4" t="s">
        <v>913</v>
      </c>
    </row>
    <row r="34" spans="1:8">
      <c r="A34" s="4" t="s">
        <v>177</v>
      </c>
    </row>
    <row r="35" spans="1:8">
      <c r="A35" s="3" t="s">
        <v>914</v>
      </c>
    </row>
    <row r="36" spans="1:8">
      <c r="A36" s="4" t="s">
        <v>915</v>
      </c>
      <c r="C36" s="5" t="n">
        <v>46511</v>
      </c>
      <c r="D36" s="5" t="n">
        <v>12015</v>
      </c>
      <c r="E36" s="5" t="n">
        <v>15019</v>
      </c>
    </row>
    <row r="37" spans="1:8">
      <c r="A37" s="4" t="s">
        <v>916</v>
      </c>
      <c r="C37" s="5" t="n">
        <v>108799</v>
      </c>
    </row>
    <row r="38" spans="1:8">
      <c r="A38" s="4" t="s">
        <v>157</v>
      </c>
      <c r="C38" s="5" t="n">
        <v>61007</v>
      </c>
    </row>
    <row r="39" spans="1:8">
      <c r="A39" s="4" t="s">
        <v>917</v>
      </c>
      <c r="C39" s="5" t="n">
        <v>35086</v>
      </c>
    </row>
    <row r="40" spans="1:8">
      <c r="A40" s="4" t="s">
        <v>918</v>
      </c>
      <c r="C40" s="5" t="n">
        <v>59217</v>
      </c>
      <c r="D40" s="5" t="n">
        <v>46511</v>
      </c>
      <c r="E40" s="5" t="n">
        <v>12015</v>
      </c>
    </row>
    <row r="41" spans="1:8">
      <c r="A41" s="3" t="s">
        <v>896</v>
      </c>
    </row>
    <row r="42" spans="1:8">
      <c r="A42" s="4" t="s">
        <v>919</v>
      </c>
      <c r="C42" s="7" t="n">
        <v>9.57</v>
      </c>
    </row>
    <row r="43" spans="1:8">
      <c r="A43" s="4" t="s">
        <v>920</v>
      </c>
      <c r="C43" s="11" t="n">
        <v>10.51</v>
      </c>
    </row>
    <row r="44" spans="1:8">
      <c r="A44" s="4" t="s">
        <v>921</v>
      </c>
      <c r="C44" s="11" t="n">
        <v>10.39</v>
      </c>
    </row>
    <row r="45" spans="1:8">
      <c r="A45" s="4" t="s">
        <v>922</v>
      </c>
      <c r="C45" s="11" t="n">
        <v>10.71</v>
      </c>
    </row>
    <row r="46" spans="1:8">
      <c r="A46" s="4" t="s">
        <v>923</v>
      </c>
      <c r="C46" s="7" t="n">
        <v>9.77</v>
      </c>
      <c r="D46" s="7" t="n">
        <v>9.57</v>
      </c>
    </row>
    <row r="47" spans="1:8">
      <c r="A47" s="4" t="s">
        <v>898</v>
      </c>
      <c r="C47" s="4" t="s">
        <v>924</v>
      </c>
    </row>
    <row r="48" spans="1:8">
      <c r="A48" s="4" t="s">
        <v>902</v>
      </c>
      <c r="E48" s="6" t="n">
        <v>35000</v>
      </c>
      <c r="F48" s="6" t="n">
        <v>537000</v>
      </c>
      <c r="G48" s="6" t="n">
        <v>439000</v>
      </c>
    </row>
    <row r="49" spans="1:8">
      <c r="A49" s="4" t="s">
        <v>133</v>
      </c>
    </row>
    <row r="50" spans="1:8">
      <c r="A50" s="3" t="s">
        <v>882</v>
      </c>
    </row>
    <row r="51" spans="1:8">
      <c r="A51" s="4" t="s">
        <v>925</v>
      </c>
      <c r="C51" s="4" t="s">
        <v>926</v>
      </c>
    </row>
    <row r="52" spans="1:8">
      <c r="A52" s="3" t="s">
        <v>914</v>
      </c>
    </row>
    <row r="53" spans="1:8">
      <c r="A53" s="4" t="s">
        <v>916</v>
      </c>
      <c r="C53" s="5" t="n">
        <v>61007</v>
      </c>
      <c r="D53" s="5" t="n">
        <v>41917</v>
      </c>
    </row>
    <row r="54" spans="1:8">
      <c r="A54" s="4" t="s">
        <v>157</v>
      </c>
      <c r="C54" s="5" t="n">
        <v>0</v>
      </c>
    </row>
    <row r="55" spans="1:8">
      <c r="A55" s="4" t="s">
        <v>927</v>
      </c>
    </row>
    <row r="56" spans="1:8">
      <c r="A56" s="3" t="s">
        <v>882</v>
      </c>
    </row>
    <row r="57" spans="1:8">
      <c r="A57" s="4" t="s">
        <v>884</v>
      </c>
      <c r="C57" s="5" t="n">
        <v>34601</v>
      </c>
      <c r="F57" s="5" t="n">
        <v>34601</v>
      </c>
    </row>
    <row r="58" spans="1:8">
      <c r="A58" s="4" t="s">
        <v>885</v>
      </c>
      <c r="F58" s="5" t="n">
        <v>33485</v>
      </c>
    </row>
    <row r="59" spans="1:8">
      <c r="A59" s="3" t="s">
        <v>886</v>
      </c>
    </row>
    <row r="60" spans="1:8">
      <c r="A60" s="4" t="s">
        <v>888</v>
      </c>
      <c r="C60" s="5" t="n">
        <v>0</v>
      </c>
    </row>
    <row r="61" spans="1:8">
      <c r="A61" s="4" t="s">
        <v>887</v>
      </c>
      <c r="C61" s="5" t="n">
        <v>34601</v>
      </c>
    </row>
    <row r="62" spans="1:8">
      <c r="A62" s="4" t="s">
        <v>928</v>
      </c>
    </row>
    <row r="63" spans="1:8">
      <c r="A63" s="3" t="s">
        <v>882</v>
      </c>
    </row>
    <row r="64" spans="1:8">
      <c r="A64" s="4" t="s">
        <v>884</v>
      </c>
      <c r="C64" s="5" t="n">
        <v>34601</v>
      </c>
      <c r="F64" s="5" t="n">
        <v>34601</v>
      </c>
    </row>
    <row r="65" spans="1:8">
      <c r="A65" s="3" t="s">
        <v>886</v>
      </c>
    </row>
    <row r="66" spans="1:8">
      <c r="A66" s="4" t="s">
        <v>888</v>
      </c>
      <c r="D66" s="5" t="n">
        <v>0</v>
      </c>
    </row>
    <row r="67" spans="1:8">
      <c r="A67" s="4" t="s">
        <v>887</v>
      </c>
      <c r="C67" s="5" t="n">
        <v>34601</v>
      </c>
    </row>
    <row r="68" spans="1:8">
      <c r="A68" s="3" t="s">
        <v>929</v>
      </c>
    </row>
    <row r="69" spans="1:8">
      <c r="A69" s="4" t="s">
        <v>930</v>
      </c>
      <c r="D69" s="4" t="s">
        <v>931</v>
      </c>
      <c r="E69" s="4" t="s">
        <v>862</v>
      </c>
    </row>
    <row r="70" spans="1:8">
      <c r="A70" s="4" t="s">
        <v>932</v>
      </c>
      <c r="D70" s="4" t="s">
        <v>862</v>
      </c>
      <c r="E70" s="4" t="s">
        <v>862</v>
      </c>
    </row>
    <row r="71" spans="1:8">
      <c r="A71" s="4" t="s">
        <v>933</v>
      </c>
      <c r="D71" s="4" t="s">
        <v>913</v>
      </c>
      <c r="E71" s="4" t="s">
        <v>934</v>
      </c>
    </row>
    <row r="72" spans="1:8">
      <c r="A72" s="4" t="s">
        <v>935</v>
      </c>
      <c r="D72" s="4" t="s">
        <v>936</v>
      </c>
      <c r="E72" s="4" t="s">
        <v>862</v>
      </c>
    </row>
    <row r="73" spans="1:8">
      <c r="A73" s="4" t="s">
        <v>937</v>
      </c>
    </row>
    <row r="74" spans="1:8">
      <c r="A74" s="3" t="s">
        <v>882</v>
      </c>
    </row>
    <row r="75" spans="1:8">
      <c r="A75" s="4" t="s">
        <v>884</v>
      </c>
      <c r="C75" s="5" t="n">
        <v>0</v>
      </c>
      <c r="F75" s="5" t="n">
        <v>0</v>
      </c>
    </row>
    <row r="76" spans="1:8">
      <c r="A76" s="3" t="s">
        <v>886</v>
      </c>
    </row>
    <row r="77" spans="1:8">
      <c r="A77" s="4" t="s">
        <v>887</v>
      </c>
      <c r="C77" s="5" t="n">
        <v>0</v>
      </c>
    </row>
    <row r="78" spans="1:8">
      <c r="A78" s="4" t="s">
        <v>938</v>
      </c>
    </row>
    <row r="79" spans="1:8">
      <c r="A79" s="3" t="s">
        <v>882</v>
      </c>
    </row>
    <row r="80" spans="1:8">
      <c r="A80" s="4" t="s">
        <v>884</v>
      </c>
      <c r="H80" s="5" t="n">
        <v>34601</v>
      </c>
    </row>
    <row r="81" spans="1:8">
      <c r="A81" s="4" t="s">
        <v>939</v>
      </c>
      <c r="H81" s="5" t="n">
        <v>758000</v>
      </c>
    </row>
    <row r="82" spans="1:8">
      <c r="A82" s="4" t="s">
        <v>940</v>
      </c>
    </row>
    <row r="83" spans="1:8">
      <c r="A83" s="3" t="s">
        <v>914</v>
      </c>
    </row>
    <row r="84" spans="1:8">
      <c r="A84" s="4" t="s">
        <v>157</v>
      </c>
      <c r="C84" s="5" t="n">
        <v>12000</v>
      </c>
    </row>
    <row r="85" spans="1:8">
      <c r="A85" s="4" t="s">
        <v>918</v>
      </c>
      <c r="C85" s="5" t="n">
        <v>119217</v>
      </c>
    </row>
    <row r="86" spans="1:8">
      <c r="A86" s="4" t="s">
        <v>941</v>
      </c>
    </row>
    <row r="87" spans="1:8">
      <c r="A87" s="3" t="s">
        <v>914</v>
      </c>
    </row>
    <row r="88" spans="1:8">
      <c r="A88" s="4" t="s">
        <v>918</v>
      </c>
      <c r="C88" s="5" t="n">
        <v>5921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42</v>
      </c>
      <c r="B1" s="2" t="s">
        <v>1</v>
      </c>
    </row>
    <row r="2" spans="1:5">
      <c r="B2" s="2" t="s">
        <v>691</v>
      </c>
      <c r="C2" s="2" t="s">
        <v>420</v>
      </c>
      <c r="D2" s="2" t="s">
        <v>421</v>
      </c>
      <c r="E2" s="2" t="s">
        <v>943</v>
      </c>
    </row>
    <row r="3" spans="1:5">
      <c r="A3" s="3" t="s">
        <v>944</v>
      </c>
    </row>
    <row r="4" spans="1:5">
      <c r="A4" s="4" t="s">
        <v>945</v>
      </c>
      <c r="B4" s="4" t="s">
        <v>946</v>
      </c>
    </row>
    <row r="5" spans="1:5">
      <c r="A5" s="4" t="s">
        <v>947</v>
      </c>
      <c r="B5" s="4" t="s">
        <v>948</v>
      </c>
    </row>
    <row r="6" spans="1:5">
      <c r="A6" s="4" t="s">
        <v>949</v>
      </c>
      <c r="B6" s="6" t="n">
        <v>266</v>
      </c>
      <c r="C6" s="6" t="n">
        <v>255</v>
      </c>
      <c r="D6" s="6" t="n">
        <v>280</v>
      </c>
    </row>
    <row r="7" spans="1:5">
      <c r="A7" s="3" t="s">
        <v>950</v>
      </c>
    </row>
    <row r="8" spans="1:5">
      <c r="A8" s="4" t="s">
        <v>951</v>
      </c>
      <c r="B8" s="6" t="n">
        <v>43</v>
      </c>
    </row>
    <row r="9" spans="1:5">
      <c r="A9" s="4" t="s">
        <v>952</v>
      </c>
      <c r="B9" s="4" t="s">
        <v>953</v>
      </c>
    </row>
    <row r="10" spans="1:5">
      <c r="A10" s="4" t="s">
        <v>954</v>
      </c>
      <c r="B10" s="6" t="n">
        <v>4141</v>
      </c>
      <c r="C10" s="6" t="n">
        <v>4084</v>
      </c>
    </row>
    <row r="11" spans="1:5">
      <c r="A11" s="4" t="s">
        <v>955</v>
      </c>
      <c r="B11" s="4" t="s">
        <v>956</v>
      </c>
      <c r="C11" s="4" t="s">
        <v>957</v>
      </c>
    </row>
    <row r="12" spans="1:5">
      <c r="A12" s="4" t="s">
        <v>958</v>
      </c>
      <c r="B12" s="6" t="n">
        <v>7199</v>
      </c>
      <c r="C12" s="6" t="n">
        <v>6817</v>
      </c>
    </row>
    <row r="13" spans="1:5">
      <c r="A13" s="4" t="s">
        <v>959</v>
      </c>
      <c r="B13" s="5" t="n">
        <v>477</v>
      </c>
      <c r="C13" s="5" t="n">
        <v>485</v>
      </c>
      <c r="D13" s="5" t="n">
        <v>465</v>
      </c>
    </row>
    <row r="14" spans="1:5">
      <c r="A14" s="4" t="s">
        <v>960</v>
      </c>
      <c r="B14" s="5" t="n">
        <v>459</v>
      </c>
      <c r="C14" s="5" t="n">
        <v>462</v>
      </c>
      <c r="D14" s="5" t="n">
        <v>383</v>
      </c>
    </row>
    <row r="15" spans="1:5">
      <c r="A15" s="3" t="s">
        <v>961</v>
      </c>
    </row>
    <row r="16" spans="1:5">
      <c r="A16" s="4" t="s">
        <v>962</v>
      </c>
      <c r="B16" s="5" t="n">
        <v>13045</v>
      </c>
      <c r="C16" s="5" t="n">
        <v>12935</v>
      </c>
    </row>
    <row r="17" spans="1:5">
      <c r="A17" s="4" t="s">
        <v>963</v>
      </c>
      <c r="B17" s="6" t="n">
        <v>477</v>
      </c>
      <c r="C17" s="5" t="n">
        <v>485</v>
      </c>
      <c r="D17" s="5" t="n">
        <v>465</v>
      </c>
    </row>
    <row r="18" spans="1:5">
      <c r="A18" s="4" t="s">
        <v>964</v>
      </c>
    </row>
    <row r="19" spans="1:5">
      <c r="A19" s="3" t="s">
        <v>950</v>
      </c>
    </row>
    <row r="20" spans="1:5">
      <c r="A20" s="4" t="s">
        <v>965</v>
      </c>
      <c r="B20" s="4" t="s">
        <v>514</v>
      </c>
    </row>
    <row r="21" spans="1:5">
      <c r="A21" s="4" t="s">
        <v>966</v>
      </c>
      <c r="E21" s="5" t="n">
        <v>3</v>
      </c>
    </row>
    <row r="22" spans="1:5">
      <c r="A22" s="4" t="s">
        <v>967</v>
      </c>
      <c r="B22" s="6" t="n">
        <v>254</v>
      </c>
      <c r="C22" s="6" t="n">
        <v>223</v>
      </c>
      <c r="D22" s="6" t="n">
        <v>137</v>
      </c>
    </row>
    <row r="23" spans="1:5">
      <c r="A23" s="4" t="s">
        <v>968</v>
      </c>
    </row>
    <row r="24" spans="1:5">
      <c r="A24" s="3" t="s">
        <v>950</v>
      </c>
    </row>
    <row r="25" spans="1:5">
      <c r="A25" s="4" t="s">
        <v>969</v>
      </c>
      <c r="B25" s="4" t="s">
        <v>970</v>
      </c>
    </row>
    <row r="26" spans="1:5">
      <c r="A26" s="4" t="s">
        <v>971</v>
      </c>
    </row>
    <row r="27" spans="1:5">
      <c r="A27" s="3" t="s">
        <v>950</v>
      </c>
    </row>
    <row r="28" spans="1:5">
      <c r="A28" s="4" t="s">
        <v>969</v>
      </c>
      <c r="B28" s="4" t="s">
        <v>9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4</v>
      </c>
      <c r="D2" s="2" t="s">
        <v>76</v>
      </c>
    </row>
    <row r="3" spans="1:4">
      <c r="A3" s="3" t="s">
        <v>259</v>
      </c>
    </row>
    <row r="4" spans="1:4">
      <c r="A4" s="4" t="s">
        <v>974</v>
      </c>
      <c r="B4" s="6" t="n">
        <v>933000</v>
      </c>
      <c r="C4" s="6" t="n">
        <v>922000</v>
      </c>
      <c r="D4" s="6" t="n">
        <v>862000</v>
      </c>
    </row>
    <row r="5" spans="1:4">
      <c r="A5" s="3" t="s">
        <v>975</v>
      </c>
    </row>
    <row r="6" spans="1:4">
      <c r="A6" s="5" t="n">
        <v>2019</v>
      </c>
      <c r="B6" s="5" t="n">
        <v>593000</v>
      </c>
    </row>
    <row r="7" spans="1:4">
      <c r="A7" s="5" t="n">
        <v>2020</v>
      </c>
      <c r="B7" s="5" t="n">
        <v>544000</v>
      </c>
    </row>
    <row r="8" spans="1:4">
      <c r="A8" s="5" t="n">
        <v>2021</v>
      </c>
      <c r="B8" s="5" t="n">
        <v>349000</v>
      </c>
    </row>
    <row r="9" spans="1:4">
      <c r="A9" s="5" t="n">
        <v>2022</v>
      </c>
      <c r="B9" s="5" t="n">
        <v>330000</v>
      </c>
    </row>
    <row r="10" spans="1:4">
      <c r="A10" s="5" t="n">
        <v>2023</v>
      </c>
      <c r="B10" s="5" t="n">
        <v>296000</v>
      </c>
    </row>
    <row r="11" spans="1:4">
      <c r="A11" s="4" t="s">
        <v>976</v>
      </c>
      <c r="B11" s="5" t="n">
        <v>627000</v>
      </c>
    </row>
    <row r="12" spans="1:4">
      <c r="A12" s="4" t="s">
        <v>977</v>
      </c>
      <c r="B12" s="6" t="n">
        <v>2739000</v>
      </c>
    </row>
    <row r="13" spans="1:4">
      <c r="A13" s="3" t="s">
        <v>978</v>
      </c>
    </row>
    <row r="14" spans="1:4">
      <c r="A14" s="4" t="s">
        <v>979</v>
      </c>
      <c r="B14" s="4" t="s">
        <v>980</v>
      </c>
    </row>
    <row r="15" spans="1:4">
      <c r="A15" s="4" t="s">
        <v>981</v>
      </c>
      <c r="B15" s="4" t="s">
        <v>451</v>
      </c>
    </row>
    <row r="16" spans="1:4">
      <c r="A16" s="4" t="s">
        <v>508</v>
      </c>
    </row>
    <row r="17" spans="1:4">
      <c r="A17" s="3" t="s">
        <v>978</v>
      </c>
    </row>
    <row r="18" spans="1:4">
      <c r="A18" s="4" t="s">
        <v>982</v>
      </c>
      <c r="B18" s="6" t="n">
        <v>144643000</v>
      </c>
      <c r="C18" s="5" t="n">
        <v>99958000</v>
      </c>
    </row>
    <row r="19" spans="1:4">
      <c r="A19" s="4" t="s">
        <v>510</v>
      </c>
    </row>
    <row r="20" spans="1:4">
      <c r="A20" s="3" t="s">
        <v>978</v>
      </c>
    </row>
    <row r="21" spans="1:4">
      <c r="A21" s="4" t="s">
        <v>982</v>
      </c>
      <c r="B21" s="6" t="n">
        <v>1183000</v>
      </c>
      <c r="C21" s="6" t="n">
        <v>205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820</v>
      </c>
      <c r="D1" s="2" t="s">
        <v>34</v>
      </c>
    </row>
    <row r="2" spans="1:4">
      <c r="A2" s="3" t="s">
        <v>984</v>
      </c>
    </row>
    <row r="3" spans="1:4">
      <c r="A3" s="4" t="s">
        <v>38</v>
      </c>
      <c r="B3" s="6" t="n">
        <v>0</v>
      </c>
    </row>
    <row r="4" spans="1:4">
      <c r="A4" s="4" t="s">
        <v>985</v>
      </c>
      <c r="B4" s="5" t="n">
        <v>0</v>
      </c>
      <c r="D4" s="6" t="n">
        <v>0</v>
      </c>
    </row>
    <row r="5" spans="1:4">
      <c r="A5" s="4" t="s">
        <v>986</v>
      </c>
    </row>
    <row r="6" spans="1:4">
      <c r="A6" s="3" t="s">
        <v>984</v>
      </c>
    </row>
    <row r="7" spans="1:4">
      <c r="A7" s="4" t="s">
        <v>38</v>
      </c>
      <c r="B7" s="5" t="n">
        <v>220337000</v>
      </c>
      <c r="D7" s="5" t="n">
        <v>107934000</v>
      </c>
    </row>
    <row r="8" spans="1:4">
      <c r="A8" s="4" t="s">
        <v>985</v>
      </c>
      <c r="B8" s="5" t="n">
        <v>3659000</v>
      </c>
      <c r="D8" s="5" t="n">
        <v>3737000</v>
      </c>
    </row>
    <row r="9" spans="1:4">
      <c r="A9" s="4" t="s">
        <v>43</v>
      </c>
      <c r="B9" s="5" t="n">
        <v>0</v>
      </c>
      <c r="D9" s="5" t="n">
        <v>0</v>
      </c>
    </row>
    <row r="10" spans="1:4">
      <c r="A10" s="4" t="s">
        <v>48</v>
      </c>
      <c r="B10" s="5" t="n">
        <v>0</v>
      </c>
      <c r="D10" s="5" t="n">
        <v>0</v>
      </c>
    </row>
    <row r="11" spans="1:4">
      <c r="A11" s="3" t="s">
        <v>987</v>
      </c>
    </row>
    <row r="12" spans="1:4">
      <c r="A12" s="4" t="s">
        <v>57</v>
      </c>
      <c r="B12" s="5" t="n">
        <v>292720000</v>
      </c>
      <c r="D12" s="5" t="n">
        <v>307299000</v>
      </c>
    </row>
    <row r="13" spans="1:4">
      <c r="A13" s="4" t="s">
        <v>988</v>
      </c>
      <c r="B13" s="5" t="n">
        <v>340445000</v>
      </c>
      <c r="D13" s="5" t="n">
        <v>234154000</v>
      </c>
    </row>
    <row r="14" spans="1:4">
      <c r="A14" s="4" t="s">
        <v>989</v>
      </c>
      <c r="B14" s="5" t="n">
        <v>90046000</v>
      </c>
      <c r="D14" s="5" t="n">
        <v>81408000</v>
      </c>
    </row>
    <row r="15" spans="1:4">
      <c r="A15" s="4" t="s">
        <v>990</v>
      </c>
      <c r="B15" s="5" t="n">
        <v>0</v>
      </c>
      <c r="D15" s="5" t="n">
        <v>0</v>
      </c>
    </row>
    <row r="16" spans="1:4">
      <c r="A16" s="4" t="s">
        <v>59</v>
      </c>
      <c r="B16" s="5" t="n">
        <v>723211000</v>
      </c>
      <c r="D16" s="5" t="n">
        <v>622861000</v>
      </c>
    </row>
    <row r="17" spans="1:4">
      <c r="A17" s="4" t="s">
        <v>991</v>
      </c>
      <c r="B17" s="5" t="n">
        <v>0</v>
      </c>
      <c r="D17" s="5" t="n">
        <v>0</v>
      </c>
    </row>
    <row r="18" spans="1:4">
      <c r="A18" s="4" t="s">
        <v>60</v>
      </c>
      <c r="B18" s="5" t="n">
        <v>0</v>
      </c>
      <c r="D18" s="5" t="n">
        <v>0</v>
      </c>
    </row>
    <row r="19" spans="1:4">
      <c r="A19" s="4" t="s">
        <v>992</v>
      </c>
    </row>
    <row r="20" spans="1:4">
      <c r="A20" s="3" t="s">
        <v>984</v>
      </c>
    </row>
    <row r="21" spans="1:4">
      <c r="A21" s="4" t="s">
        <v>38</v>
      </c>
      <c r="D21" s="5" t="n">
        <v>0</v>
      </c>
    </row>
    <row r="22" spans="1:4">
      <c r="A22" s="4" t="s">
        <v>985</v>
      </c>
      <c r="C22" s="6" t="n">
        <v>66426000</v>
      </c>
      <c r="D22" s="5" t="n">
        <v>41985000</v>
      </c>
    </row>
    <row r="23" spans="1:4">
      <c r="A23" s="4" t="s">
        <v>43</v>
      </c>
      <c r="B23" s="5" t="n">
        <v>0</v>
      </c>
      <c r="D23" s="5" t="n">
        <v>0</v>
      </c>
    </row>
    <row r="24" spans="1:4">
      <c r="A24" s="4" t="s">
        <v>48</v>
      </c>
      <c r="B24" s="5" t="n">
        <v>8341000</v>
      </c>
      <c r="D24" s="5" t="n">
        <v>6526000</v>
      </c>
    </row>
    <row r="25" spans="1:4">
      <c r="A25" s="3" t="s">
        <v>987</v>
      </c>
    </row>
    <row r="26" spans="1:4">
      <c r="A26" s="4" t="s">
        <v>57</v>
      </c>
      <c r="B26" s="5" t="n">
        <v>0</v>
      </c>
      <c r="D26" s="5" t="n">
        <v>0</v>
      </c>
    </row>
    <row r="27" spans="1:4">
      <c r="A27" s="4" t="s">
        <v>988</v>
      </c>
      <c r="B27" s="5" t="n">
        <v>0</v>
      </c>
      <c r="D27" s="5" t="n">
        <v>0</v>
      </c>
    </row>
    <row r="28" spans="1:4">
      <c r="A28" s="4" t="s">
        <v>989</v>
      </c>
      <c r="B28" s="5" t="n">
        <v>0</v>
      </c>
      <c r="D28" s="5" t="n">
        <v>0</v>
      </c>
    </row>
    <row r="29" spans="1:4">
      <c r="A29" s="4" t="s">
        <v>990</v>
      </c>
      <c r="B29" s="5" t="n">
        <v>0</v>
      </c>
      <c r="D29" s="5" t="n">
        <v>0</v>
      </c>
    </row>
    <row r="30" spans="1:4">
      <c r="A30" s="4" t="s">
        <v>59</v>
      </c>
      <c r="B30" s="5" t="n">
        <v>0</v>
      </c>
      <c r="D30" s="5" t="n">
        <v>0</v>
      </c>
    </row>
    <row r="31" spans="1:4">
      <c r="A31" s="4" t="s">
        <v>991</v>
      </c>
      <c r="B31" s="5" t="n">
        <v>0</v>
      </c>
      <c r="D31" s="5" t="n">
        <v>0</v>
      </c>
    </row>
    <row r="32" spans="1:4">
      <c r="A32" s="4" t="s">
        <v>60</v>
      </c>
      <c r="B32" s="5" t="n">
        <v>57000</v>
      </c>
      <c r="D32" s="5" t="n">
        <v>44000</v>
      </c>
    </row>
    <row r="33" spans="1:4">
      <c r="A33" s="4" t="s">
        <v>993</v>
      </c>
    </row>
    <row r="34" spans="1:4">
      <c r="A34" s="3" t="s">
        <v>984</v>
      </c>
    </row>
    <row r="35" spans="1:4">
      <c r="A35" s="4" t="s">
        <v>38</v>
      </c>
      <c r="D35" s="5" t="n">
        <v>0</v>
      </c>
    </row>
    <row r="36" spans="1:4">
      <c r="A36" s="4" t="s">
        <v>985</v>
      </c>
      <c r="B36" s="5" t="n">
        <v>0</v>
      </c>
      <c r="D36" s="5" t="n">
        <v>0</v>
      </c>
    </row>
    <row r="37" spans="1:4">
      <c r="A37" s="4" t="s">
        <v>43</v>
      </c>
      <c r="B37" s="5" t="n">
        <v>566195000</v>
      </c>
      <c r="D37" s="5" t="n">
        <v>588938000</v>
      </c>
    </row>
    <row r="38" spans="1:4">
      <c r="A38" s="4" t="s">
        <v>48</v>
      </c>
      <c r="B38" s="5" t="n">
        <v>0</v>
      </c>
      <c r="D38" s="5" t="n">
        <v>0</v>
      </c>
    </row>
    <row r="39" spans="1:4">
      <c r="A39" s="3" t="s">
        <v>987</v>
      </c>
    </row>
    <row r="40" spans="1:4">
      <c r="A40" s="4" t="s">
        <v>57</v>
      </c>
      <c r="B40" s="5" t="n">
        <v>0</v>
      </c>
      <c r="D40" s="5" t="n">
        <v>0</v>
      </c>
    </row>
    <row r="41" spans="1:4">
      <c r="A41" s="4" t="s">
        <v>988</v>
      </c>
      <c r="B41" s="5" t="n">
        <v>0</v>
      </c>
      <c r="D41" s="5" t="n">
        <v>0</v>
      </c>
    </row>
    <row r="42" spans="1:4">
      <c r="A42" s="4" t="s">
        <v>989</v>
      </c>
      <c r="B42" s="5" t="n">
        <v>0</v>
      </c>
      <c r="D42" s="5" t="n">
        <v>0</v>
      </c>
    </row>
    <row r="43" spans="1:4">
      <c r="A43" s="4" t="s">
        <v>990</v>
      </c>
      <c r="B43" s="5" t="n">
        <v>81745000</v>
      </c>
      <c r="D43" s="5" t="n">
        <v>64387000</v>
      </c>
    </row>
    <row r="44" spans="1:4">
      <c r="A44" s="4" t="s">
        <v>59</v>
      </c>
      <c r="B44" s="5" t="n">
        <v>81745000</v>
      </c>
      <c r="D44" s="5" t="n">
        <v>64387000</v>
      </c>
    </row>
    <row r="45" spans="1:4">
      <c r="A45" s="4" t="s">
        <v>991</v>
      </c>
      <c r="B45" s="5" t="n">
        <v>10155000</v>
      </c>
      <c r="D45" s="5" t="n">
        <v>9730000</v>
      </c>
    </row>
    <row r="46" spans="1:4">
      <c r="A46" s="4" t="s">
        <v>60</v>
      </c>
      <c r="B46" s="5" t="n">
        <v>0</v>
      </c>
      <c r="D46" s="5" t="n">
        <v>0</v>
      </c>
    </row>
    <row r="47" spans="1:4">
      <c r="A47" s="4" t="s">
        <v>492</v>
      </c>
    </row>
    <row r="48" spans="1:4">
      <c r="A48" s="3" t="s">
        <v>984</v>
      </c>
    </row>
    <row r="49" spans="1:4">
      <c r="A49" s="4" t="s">
        <v>38</v>
      </c>
      <c r="B49" s="5" t="n">
        <v>220337000</v>
      </c>
      <c r="D49" s="5" t="n">
        <v>107934000</v>
      </c>
    </row>
    <row r="50" spans="1:4">
      <c r="A50" s="4" t="s">
        <v>985</v>
      </c>
      <c r="B50" s="5" t="n">
        <v>70085000</v>
      </c>
      <c r="D50" s="5" t="n">
        <v>45722000</v>
      </c>
    </row>
    <row r="51" spans="1:4">
      <c r="A51" s="4" t="s">
        <v>43</v>
      </c>
      <c r="B51" s="5" t="n">
        <v>579419000</v>
      </c>
      <c r="D51" s="5" t="n">
        <v>593123000</v>
      </c>
    </row>
    <row r="52" spans="1:4">
      <c r="A52" s="4" t="s">
        <v>48</v>
      </c>
      <c r="B52" s="5" t="n">
        <v>8341000</v>
      </c>
      <c r="D52" s="5" t="n">
        <v>6526000</v>
      </c>
    </row>
    <row r="53" spans="1:4">
      <c r="A53" s="3" t="s">
        <v>987</v>
      </c>
    </row>
    <row r="54" spans="1:4">
      <c r="A54" s="4" t="s">
        <v>57</v>
      </c>
      <c r="B54" s="5" t="n">
        <v>292720000</v>
      </c>
      <c r="D54" s="5" t="n">
        <v>307299000</v>
      </c>
    </row>
    <row r="55" spans="1:4">
      <c r="A55" s="4" t="s">
        <v>988</v>
      </c>
      <c r="B55" s="5" t="n">
        <v>340445000</v>
      </c>
      <c r="D55" s="5" t="n">
        <v>234154000</v>
      </c>
    </row>
    <row r="56" spans="1:4">
      <c r="A56" s="4" t="s">
        <v>989</v>
      </c>
      <c r="B56" s="5" t="n">
        <v>90046000</v>
      </c>
      <c r="D56" s="5" t="n">
        <v>81408000</v>
      </c>
    </row>
    <row r="57" spans="1:4">
      <c r="A57" s="4" t="s">
        <v>990</v>
      </c>
      <c r="B57" s="5" t="n">
        <v>82432000</v>
      </c>
      <c r="D57" s="5" t="n">
        <v>64832000</v>
      </c>
    </row>
    <row r="58" spans="1:4">
      <c r="A58" s="4" t="s">
        <v>59</v>
      </c>
      <c r="B58" s="5" t="n">
        <v>805643000</v>
      </c>
      <c r="D58" s="5" t="n">
        <v>687693000</v>
      </c>
    </row>
    <row r="59" spans="1:4">
      <c r="A59" s="4" t="s">
        <v>991</v>
      </c>
      <c r="B59" s="5" t="n">
        <v>10155000</v>
      </c>
      <c r="D59" s="5" t="n">
        <v>9730000</v>
      </c>
    </row>
    <row r="60" spans="1:4">
      <c r="A60" s="4" t="s">
        <v>60</v>
      </c>
      <c r="B60" s="5" t="n">
        <v>57000</v>
      </c>
      <c r="D60" s="5" t="n">
        <v>44000</v>
      </c>
    </row>
    <row r="61" spans="1:4">
      <c r="A61" s="4" t="s">
        <v>494</v>
      </c>
    </row>
    <row r="62" spans="1:4">
      <c r="A62" s="3" t="s">
        <v>984</v>
      </c>
    </row>
    <row r="63" spans="1:4">
      <c r="A63" s="4" t="s">
        <v>38</v>
      </c>
      <c r="B63" s="5" t="n">
        <v>220337000</v>
      </c>
      <c r="D63" s="5" t="n">
        <v>107934000</v>
      </c>
    </row>
    <row r="64" spans="1:4">
      <c r="A64" s="4" t="s">
        <v>985</v>
      </c>
      <c r="B64" s="5" t="n">
        <v>70085000</v>
      </c>
      <c r="D64" s="5" t="n">
        <v>45722000</v>
      </c>
    </row>
    <row r="65" spans="1:4">
      <c r="A65" s="4" t="s">
        <v>43</v>
      </c>
      <c r="B65" s="5" t="n">
        <v>566195000</v>
      </c>
      <c r="D65" s="5" t="n">
        <v>588938000</v>
      </c>
    </row>
    <row r="66" spans="1:4">
      <c r="A66" s="4" t="s">
        <v>48</v>
      </c>
      <c r="B66" s="5" t="n">
        <v>8341000</v>
      </c>
      <c r="D66" s="5" t="n">
        <v>6526000</v>
      </c>
    </row>
    <row r="67" spans="1:4">
      <c r="A67" s="3" t="s">
        <v>987</v>
      </c>
    </row>
    <row r="68" spans="1:4">
      <c r="A68" s="4" t="s">
        <v>57</v>
      </c>
      <c r="B68" s="5" t="n">
        <v>292720000</v>
      </c>
      <c r="D68" s="5" t="n">
        <v>307299000</v>
      </c>
    </row>
    <row r="69" spans="1:4">
      <c r="A69" s="4" t="s">
        <v>988</v>
      </c>
      <c r="B69" s="5" t="n">
        <v>340445000</v>
      </c>
      <c r="D69" s="5" t="n">
        <v>234154000</v>
      </c>
    </row>
    <row r="70" spans="1:4">
      <c r="A70" s="4" t="s">
        <v>989</v>
      </c>
      <c r="B70" s="5" t="n">
        <v>90046000</v>
      </c>
      <c r="D70" s="5" t="n">
        <v>81408000</v>
      </c>
    </row>
    <row r="71" spans="1:4">
      <c r="A71" s="4" t="s">
        <v>990</v>
      </c>
      <c r="B71" s="5" t="n">
        <v>81745000</v>
      </c>
      <c r="D71" s="5" t="n">
        <v>64387000</v>
      </c>
    </row>
    <row r="72" spans="1:4">
      <c r="A72" s="4" t="s">
        <v>59</v>
      </c>
      <c r="B72" s="5" t="n">
        <v>804956000</v>
      </c>
      <c r="D72" s="5" t="n">
        <v>687248000</v>
      </c>
    </row>
    <row r="73" spans="1:4">
      <c r="A73" s="4" t="s">
        <v>991</v>
      </c>
      <c r="B73" s="5" t="n">
        <v>10155000</v>
      </c>
      <c r="D73" s="5" t="n">
        <v>9730000</v>
      </c>
    </row>
    <row r="74" spans="1:4">
      <c r="A74" s="4" t="s">
        <v>60</v>
      </c>
      <c r="B74" s="6" t="n">
        <v>57000</v>
      </c>
      <c r="D74" s="6" t="n">
        <v>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34</v>
      </c>
    </row>
    <row r="3" spans="1:3">
      <c r="A3" s="4" t="s">
        <v>175</v>
      </c>
      <c r="B3" s="7" t="n">
        <v>0.28</v>
      </c>
      <c r="C3" s="7" t="n">
        <v>0.17</v>
      </c>
    </row>
    <row r="4" spans="1:3">
      <c r="A4" s="4" t="s">
        <v>176</v>
      </c>
      <c r="B4" s="7" t="n">
        <v>0.07000000000000001</v>
      </c>
      <c r="C4" s="7" t="n">
        <v>0.11</v>
      </c>
    </row>
    <row r="5" spans="1:3">
      <c r="A5" s="4" t="s">
        <v>177</v>
      </c>
    </row>
    <row r="6" spans="1:3">
      <c r="A6" s="4" t="s">
        <v>178</v>
      </c>
      <c r="B6" s="5" t="n">
        <v>59217</v>
      </c>
      <c r="C6" s="5" t="n">
        <v>465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4</v>
      </c>
      <c r="D2" s="2" t="s">
        <v>76</v>
      </c>
    </row>
    <row r="3" spans="1:4">
      <c r="A3" s="3" t="s">
        <v>995</v>
      </c>
    </row>
    <row r="4" spans="1:4">
      <c r="A4" s="4" t="s">
        <v>40</v>
      </c>
      <c r="B4" s="6" t="n">
        <v>66426000</v>
      </c>
      <c r="C4" s="6" t="n">
        <v>41985000</v>
      </c>
    </row>
    <row r="5" spans="1:4">
      <c r="A5" s="4" t="s">
        <v>996</v>
      </c>
      <c r="B5" s="5" t="n">
        <v>3659000</v>
      </c>
      <c r="C5" s="5" t="n">
        <v>3737000</v>
      </c>
    </row>
    <row r="6" spans="1:4">
      <c r="A6" s="3" t="s">
        <v>997</v>
      </c>
    </row>
    <row r="7" spans="1:4">
      <c r="A7" s="4" t="s">
        <v>132</v>
      </c>
      <c r="B7" s="5" t="n">
        <v>70474000</v>
      </c>
      <c r="C7" s="5" t="n">
        <v>45722000</v>
      </c>
    </row>
    <row r="8" spans="1:4">
      <c r="A8" s="3" t="s">
        <v>998</v>
      </c>
    </row>
    <row r="9" spans="1:4">
      <c r="A9" s="4" t="s">
        <v>132</v>
      </c>
      <c r="B9" s="5" t="n">
        <v>10155000</v>
      </c>
      <c r="C9" s="5" t="n">
        <v>9730000</v>
      </c>
    </row>
    <row r="10" spans="1:4">
      <c r="A10" s="4" t="s">
        <v>999</v>
      </c>
      <c r="B10" s="5" t="n">
        <v>0</v>
      </c>
      <c r="C10" s="5" t="n">
        <v>0</v>
      </c>
      <c r="D10" s="6" t="n">
        <v>188000</v>
      </c>
    </row>
    <row r="11" spans="1:4">
      <c r="A11" s="4" t="s">
        <v>1000</v>
      </c>
    </row>
    <row r="12" spans="1:4">
      <c r="A12" s="3" t="s">
        <v>995</v>
      </c>
    </row>
    <row r="13" spans="1:4">
      <c r="A13" s="4" t="s">
        <v>40</v>
      </c>
      <c r="B13" s="5" t="n">
        <v>66426000</v>
      </c>
      <c r="C13" s="5" t="n">
        <v>41985000</v>
      </c>
    </row>
    <row r="14" spans="1:4">
      <c r="A14" s="4" t="s">
        <v>996</v>
      </c>
      <c r="B14" s="5" t="n">
        <v>3659000</v>
      </c>
      <c r="C14" s="5" t="n">
        <v>3737000</v>
      </c>
    </row>
    <row r="15" spans="1:4">
      <c r="A15" s="3" t="s">
        <v>998</v>
      </c>
    </row>
    <row r="16" spans="1:4">
      <c r="A16" s="4" t="s">
        <v>991</v>
      </c>
      <c r="B16" s="5" t="n">
        <v>10155000</v>
      </c>
      <c r="C16" s="5" t="n">
        <v>9730000</v>
      </c>
    </row>
    <row r="17" spans="1:4">
      <c r="A17" s="4" t="s">
        <v>1001</v>
      </c>
    </row>
    <row r="18" spans="1:4">
      <c r="A18" s="3" t="s">
        <v>997</v>
      </c>
    </row>
    <row r="19" spans="1:4">
      <c r="A19" s="4" t="s">
        <v>1002</v>
      </c>
      <c r="B19" s="5" t="n">
        <v>389000</v>
      </c>
    </row>
    <row r="20" spans="1:4">
      <c r="A20" s="4" t="s">
        <v>1003</v>
      </c>
      <c r="B20" s="5" t="n">
        <v>389000</v>
      </c>
    </row>
    <row r="21" spans="1:4">
      <c r="A21" s="4" t="s">
        <v>490</v>
      </c>
    </row>
    <row r="22" spans="1:4">
      <c r="A22" s="3" t="s">
        <v>995</v>
      </c>
    </row>
    <row r="23" spans="1:4">
      <c r="A23" s="4" t="s">
        <v>40</v>
      </c>
      <c r="B23" s="5" t="n">
        <v>36527000</v>
      </c>
      <c r="C23" s="5" t="n">
        <v>19954000</v>
      </c>
    </row>
    <row r="24" spans="1:4">
      <c r="A24" s="4" t="s">
        <v>1004</v>
      </c>
    </row>
    <row r="25" spans="1:4">
      <c r="A25" s="3" t="s">
        <v>995</v>
      </c>
    </row>
    <row r="26" spans="1:4">
      <c r="A26" s="4" t="s">
        <v>40</v>
      </c>
      <c r="B26" s="5" t="n">
        <v>36527000</v>
      </c>
      <c r="C26" s="5" t="n">
        <v>19954000</v>
      </c>
    </row>
    <row r="27" spans="1:4">
      <c r="A27" s="4" t="s">
        <v>1005</v>
      </c>
    </row>
    <row r="28" spans="1:4">
      <c r="A28" s="3" t="s">
        <v>995</v>
      </c>
    </row>
    <row r="29" spans="1:4">
      <c r="A29" s="4" t="s">
        <v>40</v>
      </c>
      <c r="B29" s="5" t="n">
        <v>29899000</v>
      </c>
      <c r="C29" s="5" t="n">
        <v>22031000</v>
      </c>
    </row>
    <row r="30" spans="1:4">
      <c r="A30" s="4" t="s">
        <v>1006</v>
      </c>
    </row>
    <row r="31" spans="1:4">
      <c r="A31" s="3" t="s">
        <v>995</v>
      </c>
    </row>
    <row r="32" spans="1:4">
      <c r="A32" s="4" t="s">
        <v>40</v>
      </c>
      <c r="B32" s="5" t="n">
        <v>29899000</v>
      </c>
      <c r="C32" s="5" t="n">
        <v>22031000</v>
      </c>
    </row>
    <row r="33" spans="1:4">
      <c r="A33" s="4" t="s">
        <v>986</v>
      </c>
    </row>
    <row r="34" spans="1:4">
      <c r="A34" s="3" t="s">
        <v>997</v>
      </c>
    </row>
    <row r="35" spans="1:4">
      <c r="A35" s="4" t="s">
        <v>132</v>
      </c>
      <c r="B35" s="5" t="n">
        <v>3659000</v>
      </c>
      <c r="C35" s="5" t="n">
        <v>3737000</v>
      </c>
    </row>
    <row r="36" spans="1:4">
      <c r="A36" s="3" t="s">
        <v>998</v>
      </c>
    </row>
    <row r="37" spans="1:4">
      <c r="A37" s="4" t="s">
        <v>991</v>
      </c>
      <c r="B37" s="5" t="n">
        <v>0</v>
      </c>
      <c r="C37" s="5" t="n">
        <v>0</v>
      </c>
    </row>
    <row r="38" spans="1:4">
      <c r="A38" s="4" t="s">
        <v>132</v>
      </c>
      <c r="B38" s="5" t="n">
        <v>0</v>
      </c>
      <c r="C38" s="5" t="n">
        <v>0</v>
      </c>
    </row>
    <row r="39" spans="1:4">
      <c r="A39" s="4" t="s">
        <v>1007</v>
      </c>
    </row>
    <row r="40" spans="1:4">
      <c r="A40" s="3" t="s">
        <v>995</v>
      </c>
    </row>
    <row r="41" spans="1:4">
      <c r="A41" s="4" t="s">
        <v>40</v>
      </c>
      <c r="B41" s="5" t="n">
        <v>0</v>
      </c>
      <c r="C41" s="5" t="n">
        <v>0</v>
      </c>
    </row>
    <row r="42" spans="1:4">
      <c r="A42" s="4" t="s">
        <v>996</v>
      </c>
      <c r="B42" s="5" t="n">
        <v>3659000</v>
      </c>
      <c r="C42" s="5" t="n">
        <v>3737000</v>
      </c>
    </row>
    <row r="43" spans="1:4">
      <c r="A43" s="3" t="s">
        <v>998</v>
      </c>
    </row>
    <row r="44" spans="1:4">
      <c r="A44" s="4" t="s">
        <v>991</v>
      </c>
      <c r="B44" s="5" t="n">
        <v>0</v>
      </c>
      <c r="C44" s="5" t="n">
        <v>0</v>
      </c>
    </row>
    <row r="45" spans="1:4">
      <c r="A45" s="4" t="s">
        <v>1008</v>
      </c>
    </row>
    <row r="46" spans="1:4">
      <c r="A46" s="3" t="s">
        <v>997</v>
      </c>
    </row>
    <row r="47" spans="1:4">
      <c r="A47" s="4" t="s">
        <v>1002</v>
      </c>
      <c r="B47" s="5" t="n">
        <v>0</v>
      </c>
    </row>
    <row r="48" spans="1:4">
      <c r="A48" s="4" t="s">
        <v>1003</v>
      </c>
      <c r="B48" s="5" t="n">
        <v>0</v>
      </c>
    </row>
    <row r="49" spans="1:4">
      <c r="A49" s="4" t="s">
        <v>1009</v>
      </c>
    </row>
    <row r="50" spans="1:4">
      <c r="A50" s="3" t="s">
        <v>995</v>
      </c>
    </row>
    <row r="51" spans="1:4">
      <c r="A51" s="4" t="s">
        <v>40</v>
      </c>
      <c r="B51" s="5" t="n">
        <v>0</v>
      </c>
      <c r="C51" s="5" t="n">
        <v>0</v>
      </c>
    </row>
    <row r="52" spans="1:4">
      <c r="A52" s="4" t="s">
        <v>1010</v>
      </c>
    </row>
    <row r="53" spans="1:4">
      <c r="A53" s="3" t="s">
        <v>995</v>
      </c>
    </row>
    <row r="54" spans="1:4">
      <c r="A54" s="4" t="s">
        <v>40</v>
      </c>
      <c r="B54" s="5" t="n">
        <v>0</v>
      </c>
      <c r="C54" s="5" t="n">
        <v>0</v>
      </c>
    </row>
    <row r="55" spans="1:4">
      <c r="A55" s="4" t="s">
        <v>992</v>
      </c>
    </row>
    <row r="56" spans="1:4">
      <c r="A56" s="3" t="s">
        <v>997</v>
      </c>
    </row>
    <row r="57" spans="1:4">
      <c r="A57" s="4" t="s">
        <v>132</v>
      </c>
      <c r="B57" s="5" t="n">
        <v>66426000</v>
      </c>
      <c r="C57" s="5" t="n">
        <v>41985000</v>
      </c>
    </row>
    <row r="58" spans="1:4">
      <c r="A58" s="3" t="s">
        <v>998</v>
      </c>
    </row>
    <row r="59" spans="1:4">
      <c r="A59" s="4" t="s">
        <v>991</v>
      </c>
      <c r="B59" s="5" t="n">
        <v>0</v>
      </c>
      <c r="C59" s="5" t="n">
        <v>0</v>
      </c>
    </row>
    <row r="60" spans="1:4">
      <c r="A60" s="4" t="s">
        <v>132</v>
      </c>
      <c r="B60" s="5" t="n">
        <v>0</v>
      </c>
      <c r="C60" s="5" t="n">
        <v>0</v>
      </c>
    </row>
    <row r="61" spans="1:4">
      <c r="A61" s="4" t="s">
        <v>1011</v>
      </c>
    </row>
    <row r="62" spans="1:4">
      <c r="A62" s="3" t="s">
        <v>995</v>
      </c>
    </row>
    <row r="63" spans="1:4">
      <c r="A63" s="4" t="s">
        <v>40</v>
      </c>
      <c r="B63" s="5" t="n">
        <v>66426000</v>
      </c>
      <c r="C63" s="5" t="n">
        <v>41985000</v>
      </c>
    </row>
    <row r="64" spans="1:4">
      <c r="A64" s="4" t="s">
        <v>996</v>
      </c>
      <c r="B64" s="5" t="n">
        <v>0</v>
      </c>
      <c r="C64" s="5" t="n">
        <v>0</v>
      </c>
    </row>
    <row r="65" spans="1:4">
      <c r="A65" s="3" t="s">
        <v>998</v>
      </c>
    </row>
    <row r="66" spans="1:4">
      <c r="A66" s="4" t="s">
        <v>991</v>
      </c>
      <c r="B66" s="5" t="n">
        <v>0</v>
      </c>
      <c r="C66" s="5" t="n">
        <v>0</v>
      </c>
    </row>
    <row r="67" spans="1:4">
      <c r="A67" s="4" t="s">
        <v>1012</v>
      </c>
    </row>
    <row r="68" spans="1:4">
      <c r="A68" s="3" t="s">
        <v>997</v>
      </c>
    </row>
    <row r="69" spans="1:4">
      <c r="A69" s="4" t="s">
        <v>1002</v>
      </c>
      <c r="B69" s="5" t="n">
        <v>0</v>
      </c>
    </row>
    <row r="70" spans="1:4">
      <c r="A70" s="4" t="s">
        <v>1003</v>
      </c>
      <c r="B70" s="5" t="n">
        <v>0</v>
      </c>
    </row>
    <row r="71" spans="1:4">
      <c r="A71" s="4" t="s">
        <v>1013</v>
      </c>
    </row>
    <row r="72" spans="1:4">
      <c r="A72" s="3" t="s">
        <v>995</v>
      </c>
    </row>
    <row r="73" spans="1:4">
      <c r="A73" s="4" t="s">
        <v>40</v>
      </c>
      <c r="B73" s="5" t="n">
        <v>36527000</v>
      </c>
      <c r="C73" s="5" t="n">
        <v>19954000</v>
      </c>
    </row>
    <row r="74" spans="1:4">
      <c r="A74" s="4" t="s">
        <v>1014</v>
      </c>
    </row>
    <row r="75" spans="1:4">
      <c r="A75" s="3" t="s">
        <v>995</v>
      </c>
    </row>
    <row r="76" spans="1:4">
      <c r="A76" s="4" t="s">
        <v>40</v>
      </c>
      <c r="B76" s="5" t="n">
        <v>29899000</v>
      </c>
      <c r="C76" s="5" t="n">
        <v>22031000</v>
      </c>
    </row>
    <row r="77" spans="1:4">
      <c r="A77" s="4" t="s">
        <v>993</v>
      </c>
    </row>
    <row r="78" spans="1:4">
      <c r="A78" s="3" t="s">
        <v>997</v>
      </c>
    </row>
    <row r="79" spans="1:4">
      <c r="A79" s="4" t="s">
        <v>132</v>
      </c>
      <c r="B79" s="5" t="n">
        <v>389000</v>
      </c>
      <c r="C79" s="5" t="n">
        <v>0</v>
      </c>
    </row>
    <row r="80" spans="1:4">
      <c r="A80" s="3" t="s">
        <v>998</v>
      </c>
    </row>
    <row r="81" spans="1:4">
      <c r="A81" s="4" t="s">
        <v>991</v>
      </c>
      <c r="B81" s="5" t="n">
        <v>10155000</v>
      </c>
      <c r="C81" s="5" t="n">
        <v>9730000</v>
      </c>
    </row>
    <row r="82" spans="1:4">
      <c r="A82" s="4" t="s">
        <v>132</v>
      </c>
      <c r="B82" s="5" t="n">
        <v>10155000</v>
      </c>
      <c r="C82" s="5" t="n">
        <v>9730000</v>
      </c>
    </row>
    <row r="83" spans="1:4">
      <c r="A83" s="4" t="s">
        <v>1015</v>
      </c>
    </row>
    <row r="84" spans="1:4">
      <c r="A84" s="3" t="s">
        <v>995</v>
      </c>
    </row>
    <row r="85" spans="1:4">
      <c r="A85" s="4" t="s">
        <v>40</v>
      </c>
      <c r="B85" s="5" t="n">
        <v>0</v>
      </c>
      <c r="C85" s="5" t="n">
        <v>0</v>
      </c>
    </row>
    <row r="86" spans="1:4">
      <c r="A86" s="4" t="s">
        <v>996</v>
      </c>
      <c r="B86" s="5" t="n">
        <v>0</v>
      </c>
      <c r="C86" s="5" t="n">
        <v>0</v>
      </c>
    </row>
    <row r="87" spans="1:4">
      <c r="A87" s="3" t="s">
        <v>998</v>
      </c>
    </row>
    <row r="88" spans="1:4">
      <c r="A88" s="4" t="s">
        <v>991</v>
      </c>
      <c r="B88" s="5" t="n">
        <v>10155000</v>
      </c>
      <c r="C88" s="5" t="n">
        <v>9730000</v>
      </c>
    </row>
    <row r="89" spans="1:4">
      <c r="A89" s="4" t="s">
        <v>1016</v>
      </c>
    </row>
    <row r="90" spans="1:4">
      <c r="A90" s="3" t="s">
        <v>997</v>
      </c>
    </row>
    <row r="91" spans="1:4">
      <c r="A91" s="4" t="s">
        <v>1003</v>
      </c>
      <c r="B91" s="5" t="n">
        <v>389000</v>
      </c>
    </row>
    <row r="92" spans="1:4">
      <c r="A92" s="4" t="s">
        <v>1017</v>
      </c>
    </row>
    <row r="93" spans="1:4">
      <c r="A93" s="3" t="s">
        <v>995</v>
      </c>
    </row>
    <row r="94" spans="1:4">
      <c r="A94" s="4" t="s">
        <v>40</v>
      </c>
      <c r="B94" s="5" t="n">
        <v>0</v>
      </c>
      <c r="C94" s="5" t="n">
        <v>0</v>
      </c>
    </row>
    <row r="95" spans="1:4">
      <c r="A95" s="4" t="s">
        <v>1018</v>
      </c>
    </row>
    <row r="96" spans="1:4">
      <c r="A96" s="3" t="s">
        <v>995</v>
      </c>
    </row>
    <row r="97" spans="1:4">
      <c r="A97" s="4" t="s">
        <v>40</v>
      </c>
      <c r="B97" s="6" t="n">
        <v>0</v>
      </c>
      <c r="C9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9</v>
      </c>
      <c r="B1" s="2" t="s">
        <v>1</v>
      </c>
    </row>
    <row r="2" spans="1:4">
      <c r="B2" s="2" t="s">
        <v>691</v>
      </c>
      <c r="C2" s="2" t="s">
        <v>420</v>
      </c>
      <c r="D2" s="2" t="s">
        <v>421</v>
      </c>
    </row>
    <row r="3" spans="1:4">
      <c r="A3" s="3" t="s">
        <v>1020</v>
      </c>
    </row>
    <row r="4" spans="1:4">
      <c r="A4" s="4" t="s">
        <v>999</v>
      </c>
      <c r="B4" s="6" t="n">
        <v>0</v>
      </c>
      <c r="C4" s="6" t="n">
        <v>0</v>
      </c>
      <c r="D4" s="6" t="n">
        <v>188000</v>
      </c>
    </row>
    <row r="5" spans="1:4">
      <c r="A5" s="4" t="s">
        <v>1001</v>
      </c>
    </row>
    <row r="6" spans="1:4">
      <c r="A6" s="3" t="s">
        <v>1020</v>
      </c>
    </row>
    <row r="7" spans="1:4">
      <c r="A7" s="4" t="s">
        <v>1002</v>
      </c>
      <c r="B7" s="5" t="n">
        <v>389000</v>
      </c>
    </row>
    <row r="8" spans="1:4">
      <c r="A8" s="4" t="s">
        <v>1021</v>
      </c>
    </row>
    <row r="9" spans="1:4">
      <c r="A9" s="3" t="s">
        <v>1020</v>
      </c>
    </row>
    <row r="10" spans="1:4">
      <c r="A10" s="4" t="s">
        <v>1002</v>
      </c>
      <c r="B10" s="6" t="n">
        <v>389000</v>
      </c>
    </row>
    <row r="11" spans="1:4">
      <c r="A11" s="4" t="s">
        <v>1022</v>
      </c>
    </row>
    <row r="12" spans="1:4">
      <c r="A12" s="3" t="s">
        <v>1020</v>
      </c>
    </row>
    <row r="13" spans="1:4">
      <c r="A13" s="4" t="s">
        <v>815</v>
      </c>
      <c r="B13" s="10" t="n">
        <v>0.0586</v>
      </c>
    </row>
    <row r="14" spans="1:4">
      <c r="A14" s="4" t="s">
        <v>1023</v>
      </c>
    </row>
    <row r="15" spans="1:4">
      <c r="A15" s="3" t="s">
        <v>1020</v>
      </c>
    </row>
    <row r="16" spans="1:4">
      <c r="A16" s="4" t="s">
        <v>815</v>
      </c>
      <c r="C16" s="10" t="n">
        <v>0.0581</v>
      </c>
    </row>
    <row r="17" spans="1:4">
      <c r="A17" s="4" t="s">
        <v>1024</v>
      </c>
    </row>
    <row r="18" spans="1:4">
      <c r="A18" s="3" t="s">
        <v>1020</v>
      </c>
    </row>
    <row r="19" spans="1:4">
      <c r="A19" s="4" t="s">
        <v>1025</v>
      </c>
      <c r="B19" s="10" t="n">
        <v>0.0942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4</v>
      </c>
      <c r="D2" s="2" t="s">
        <v>76</v>
      </c>
    </row>
    <row r="3" spans="1:4">
      <c r="A3" s="3" t="s">
        <v>1027</v>
      </c>
    </row>
    <row r="4" spans="1:4">
      <c r="A4" s="4" t="s">
        <v>614</v>
      </c>
      <c r="B4" s="6" t="n">
        <v>9730</v>
      </c>
      <c r="C4" s="6" t="n">
        <v>8832</v>
      </c>
      <c r="D4" s="6" t="n">
        <v>8300</v>
      </c>
    </row>
    <row r="5" spans="1:4">
      <c r="A5" s="4" t="s">
        <v>1028</v>
      </c>
      <c r="B5" s="5" t="n">
        <v>424</v>
      </c>
      <c r="C5" s="5" t="n">
        <v>882</v>
      </c>
      <c r="D5" s="5" t="n">
        <v>518</v>
      </c>
    </row>
    <row r="6" spans="1:4">
      <c r="A6" s="4" t="s">
        <v>1029</v>
      </c>
      <c r="B6" s="5" t="n">
        <v>-32</v>
      </c>
      <c r="C6" s="5" t="n">
        <v>0</v>
      </c>
      <c r="D6" s="5" t="n">
        <v>0</v>
      </c>
    </row>
    <row r="7" spans="1:4">
      <c r="A7" s="4" t="s">
        <v>1030</v>
      </c>
      <c r="B7" s="5" t="n">
        <v>33</v>
      </c>
      <c r="C7" s="5" t="n">
        <v>16</v>
      </c>
      <c r="D7" s="5" t="n">
        <v>1050</v>
      </c>
    </row>
    <row r="8" spans="1:4">
      <c r="A8" s="4" t="s">
        <v>619</v>
      </c>
      <c r="B8" s="5" t="n">
        <v>10155</v>
      </c>
      <c r="C8" s="5" t="n">
        <v>9730</v>
      </c>
      <c r="D8" s="5" t="n">
        <v>8832</v>
      </c>
    </row>
    <row r="9" spans="1:4">
      <c r="A9" s="4" t="s">
        <v>1031</v>
      </c>
      <c r="B9" s="6" t="n">
        <v>424</v>
      </c>
      <c r="C9" s="6" t="n">
        <v>882</v>
      </c>
      <c r="D9" s="6" t="n">
        <v>5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1032</v>
      </c>
      <c r="B1" s="2" t="s">
        <v>416</v>
      </c>
      <c r="D1" s="2" t="s">
        <v>1</v>
      </c>
    </row>
    <row r="2" spans="1:11">
      <c r="B2" s="2" t="s">
        <v>1033</v>
      </c>
      <c r="C2" s="2" t="s">
        <v>1034</v>
      </c>
      <c r="D2" s="2" t="s">
        <v>2</v>
      </c>
      <c r="E2" s="2" t="s">
        <v>34</v>
      </c>
      <c r="F2" s="2" t="s">
        <v>1035</v>
      </c>
      <c r="G2" s="2" t="s">
        <v>1036</v>
      </c>
      <c r="H2" s="2" t="s">
        <v>1037</v>
      </c>
      <c r="I2" s="2" t="s">
        <v>1038</v>
      </c>
      <c r="J2" s="2" t="s">
        <v>1039</v>
      </c>
      <c r="K2" s="2" t="s">
        <v>1040</v>
      </c>
    </row>
    <row r="3" spans="1:11">
      <c r="A3" s="3" t="s">
        <v>1041</v>
      </c>
    </row>
    <row r="4" spans="1:11">
      <c r="A4" s="4" t="s">
        <v>1042</v>
      </c>
      <c r="D4" s="4" t="s">
        <v>1043</v>
      </c>
    </row>
    <row r="5" spans="1:11">
      <c r="A5" s="3" t="s">
        <v>1044</v>
      </c>
    </row>
    <row r="6" spans="1:11">
      <c r="A6" s="4" t="s">
        <v>1045</v>
      </c>
      <c r="D6" s="6" t="n">
        <v>123525000</v>
      </c>
      <c r="E6" s="6" t="n">
        <v>115265000</v>
      </c>
    </row>
    <row r="7" spans="1:11">
      <c r="A7" s="4" t="s">
        <v>1046</v>
      </c>
      <c r="D7" s="5" t="n">
        <v>55519000</v>
      </c>
      <c r="E7" s="5" t="n">
        <v>52511000</v>
      </c>
    </row>
    <row r="8" spans="1:11">
      <c r="A8" s="3" t="s">
        <v>1047</v>
      </c>
    </row>
    <row r="9" spans="1:11">
      <c r="A9" s="4" t="s">
        <v>1048</v>
      </c>
      <c r="D9" s="5" t="n">
        <v>114848000</v>
      </c>
      <c r="E9" s="5" t="n">
        <v>107043000</v>
      </c>
    </row>
    <row r="10" spans="1:11">
      <c r="A10" s="4" t="s">
        <v>1049</v>
      </c>
      <c r="D10" s="5" t="n">
        <v>41639000</v>
      </c>
      <c r="E10" s="5" t="n">
        <v>39383000</v>
      </c>
    </row>
    <row r="11" spans="1:11">
      <c r="A11" s="3" t="s">
        <v>1050</v>
      </c>
    </row>
    <row r="12" spans="1:11">
      <c r="A12" s="4" t="s">
        <v>1051</v>
      </c>
      <c r="D12" s="5" t="n">
        <v>105157000</v>
      </c>
      <c r="E12" s="5" t="n">
        <v>97313000</v>
      </c>
    </row>
    <row r="13" spans="1:11">
      <c r="A13" s="4" t="s">
        <v>1052</v>
      </c>
      <c r="D13" s="5" t="n">
        <v>31230000</v>
      </c>
      <c r="E13" s="5" t="n">
        <v>29537000</v>
      </c>
    </row>
    <row r="14" spans="1:11">
      <c r="A14" s="3" t="s">
        <v>1053</v>
      </c>
    </row>
    <row r="15" spans="1:11">
      <c r="A15" s="4" t="s">
        <v>1054</v>
      </c>
      <c r="D15" s="5" t="n">
        <v>114848000</v>
      </c>
      <c r="E15" s="5" t="n">
        <v>107043000</v>
      </c>
    </row>
    <row r="16" spans="1:11">
      <c r="A16" s="4" t="s">
        <v>1055</v>
      </c>
      <c r="D16" s="6" t="n">
        <v>37570000</v>
      </c>
      <c r="E16" s="6" t="n">
        <v>32732000</v>
      </c>
    </row>
    <row r="17" spans="1:11">
      <c r="A17" s="3" t="s">
        <v>1056</v>
      </c>
    </row>
    <row r="18" spans="1:11">
      <c r="A18" s="4" t="s">
        <v>1057</v>
      </c>
      <c r="D18" s="4" t="s">
        <v>1058</v>
      </c>
      <c r="E18" s="4" t="s">
        <v>1059</v>
      </c>
    </row>
    <row r="19" spans="1:11">
      <c r="A19" s="4" t="s">
        <v>1060</v>
      </c>
      <c r="D19" s="4" t="s">
        <v>1061</v>
      </c>
      <c r="E19" s="4" t="s">
        <v>1061</v>
      </c>
    </row>
    <row r="20" spans="1:11">
      <c r="A20" s="3" t="s">
        <v>1062</v>
      </c>
    </row>
    <row r="21" spans="1:11">
      <c r="A21" s="4" t="s">
        <v>1063</v>
      </c>
      <c r="D21" s="4" t="s">
        <v>1064</v>
      </c>
      <c r="E21" s="4" t="s">
        <v>1065</v>
      </c>
    </row>
    <row r="22" spans="1:11">
      <c r="A22" s="4" t="s">
        <v>1066</v>
      </c>
      <c r="D22" s="4" t="s">
        <v>1067</v>
      </c>
      <c r="E22" s="4" t="s">
        <v>1067</v>
      </c>
    </row>
    <row r="23" spans="1:11">
      <c r="A23" s="3" t="s">
        <v>1068</v>
      </c>
    </row>
    <row r="24" spans="1:11">
      <c r="A24" s="4" t="s">
        <v>1069</v>
      </c>
      <c r="D24" s="4" t="s">
        <v>1070</v>
      </c>
      <c r="E24" s="4" t="s">
        <v>1071</v>
      </c>
    </row>
    <row r="25" spans="1:11">
      <c r="A25" s="4" t="s">
        <v>1072</v>
      </c>
      <c r="D25" s="4" t="s">
        <v>1073</v>
      </c>
      <c r="E25" s="4" t="s">
        <v>1073</v>
      </c>
    </row>
    <row r="26" spans="1:11">
      <c r="A26" s="3" t="s">
        <v>1074</v>
      </c>
    </row>
    <row r="27" spans="1:11">
      <c r="A27" s="4" t="s">
        <v>1075</v>
      </c>
      <c r="D27" s="4" t="s">
        <v>1076</v>
      </c>
      <c r="E27" s="4" t="s">
        <v>1077</v>
      </c>
    </row>
    <row r="28" spans="1:11">
      <c r="A28" s="4" t="s">
        <v>1078</v>
      </c>
      <c r="D28" s="4" t="s">
        <v>948</v>
      </c>
      <c r="E28" s="4" t="s">
        <v>948</v>
      </c>
    </row>
    <row r="29" spans="1:11">
      <c r="A29" s="4" t="s">
        <v>1079</v>
      </c>
      <c r="D29" s="4" t="s">
        <v>1080</v>
      </c>
    </row>
    <row r="30" spans="1:11">
      <c r="A30" s="4" t="s">
        <v>1081</v>
      </c>
      <c r="D30" s="4" t="s">
        <v>1082</v>
      </c>
    </row>
    <row r="31" spans="1:11">
      <c r="A31" s="4" t="s">
        <v>1083</v>
      </c>
      <c r="H31" s="4" t="s">
        <v>1084</v>
      </c>
    </row>
    <row r="32" spans="1:11">
      <c r="A32" s="4" t="s">
        <v>429</v>
      </c>
      <c r="C32" s="6" t="n">
        <v>15000000</v>
      </c>
      <c r="D32" s="6" t="n">
        <v>12000000</v>
      </c>
      <c r="J32" s="6" t="n">
        <v>15000000</v>
      </c>
    </row>
    <row r="33" spans="1:11">
      <c r="A33" s="4" t="s">
        <v>1085</v>
      </c>
      <c r="C33" s="4" t="s">
        <v>1086</v>
      </c>
    </row>
    <row r="34" spans="1:11">
      <c r="A34" s="4" t="s">
        <v>1087</v>
      </c>
      <c r="D34" s="5" t="n">
        <v>6947000</v>
      </c>
      <c r="E34" s="6" t="n">
        <v>4291000</v>
      </c>
    </row>
    <row r="35" spans="1:11">
      <c r="A35" s="4" t="s">
        <v>454</v>
      </c>
    </row>
    <row r="36" spans="1:11">
      <c r="A36" s="3" t="s">
        <v>1074</v>
      </c>
    </row>
    <row r="37" spans="1:11">
      <c r="A37" s="4" t="s">
        <v>429</v>
      </c>
      <c r="D37" s="6" t="n">
        <v>12000000</v>
      </c>
      <c r="K37" s="6" t="n">
        <v>15000000</v>
      </c>
    </row>
    <row r="38" spans="1:11">
      <c r="A38" s="4" t="s">
        <v>810</v>
      </c>
      <c r="B38" s="6" t="n">
        <v>3000000</v>
      </c>
      <c r="F38" s="6" t="n">
        <v>3000000</v>
      </c>
    </row>
    <row r="39" spans="1:11">
      <c r="A39" s="4" t="s">
        <v>511</v>
      </c>
    </row>
    <row r="40" spans="1:11">
      <c r="A40" s="3" t="s">
        <v>1041</v>
      </c>
    </row>
    <row r="41" spans="1:11">
      <c r="A41" s="4" t="s">
        <v>1088</v>
      </c>
      <c r="D41" s="4" t="s">
        <v>1089</v>
      </c>
    </row>
    <row r="42" spans="1:11">
      <c r="A42" s="4" t="s">
        <v>513</v>
      </c>
    </row>
    <row r="43" spans="1:11">
      <c r="A43" s="3" t="s">
        <v>1041</v>
      </c>
    </row>
    <row r="44" spans="1:11">
      <c r="A44" s="4" t="s">
        <v>1088</v>
      </c>
      <c r="D44" s="4" t="s">
        <v>1090</v>
      </c>
    </row>
    <row r="45" spans="1:11">
      <c r="A45" s="4" t="s">
        <v>1091</v>
      </c>
    </row>
    <row r="46" spans="1:11">
      <c r="A46" s="3" t="s">
        <v>1074</v>
      </c>
    </row>
    <row r="47" spans="1:11">
      <c r="A47" s="4" t="s">
        <v>1083</v>
      </c>
      <c r="G47" s="4" t="s">
        <v>1092</v>
      </c>
    </row>
    <row r="48" spans="1:11">
      <c r="A48" s="4" t="s">
        <v>1093</v>
      </c>
    </row>
    <row r="49" spans="1:11">
      <c r="A49" s="3" t="s">
        <v>1074</v>
      </c>
    </row>
    <row r="50" spans="1:11">
      <c r="A50" s="4" t="s">
        <v>1094</v>
      </c>
      <c r="D50" s="4" t="s">
        <v>862</v>
      </c>
    </row>
    <row r="51" spans="1:11">
      <c r="A51" s="4" t="s">
        <v>626</v>
      </c>
    </row>
    <row r="52" spans="1:11">
      <c r="A52" s="3" t="s">
        <v>1074</v>
      </c>
    </row>
    <row r="53" spans="1:11">
      <c r="A53" s="4" t="s">
        <v>1094</v>
      </c>
      <c r="D53" s="4" t="s">
        <v>1095</v>
      </c>
    </row>
    <row r="54" spans="1:11">
      <c r="A54" s="4" t="s">
        <v>1096</v>
      </c>
    </row>
    <row r="55" spans="1:11">
      <c r="A55" s="3" t="s">
        <v>1074</v>
      </c>
    </row>
    <row r="56" spans="1:11">
      <c r="A56" s="4" t="s">
        <v>1094</v>
      </c>
      <c r="D56" s="4" t="s">
        <v>946</v>
      </c>
    </row>
    <row r="57" spans="1:11">
      <c r="A57" s="4" t="s">
        <v>1097</v>
      </c>
    </row>
    <row r="58" spans="1:11">
      <c r="A58" s="3" t="s">
        <v>1074</v>
      </c>
    </row>
    <row r="59" spans="1:11">
      <c r="A59" s="4" t="s">
        <v>1094</v>
      </c>
      <c r="D59" s="4" t="s">
        <v>1098</v>
      </c>
    </row>
    <row r="60" spans="1:11">
      <c r="A60" s="4" t="s">
        <v>1099</v>
      </c>
    </row>
    <row r="61" spans="1:11">
      <c r="A61" s="3" t="s">
        <v>1074</v>
      </c>
    </row>
    <row r="62" spans="1:11">
      <c r="A62" s="4" t="s">
        <v>1094</v>
      </c>
      <c r="D62" s="4" t="s">
        <v>862</v>
      </c>
    </row>
    <row r="63" spans="1:11">
      <c r="A63" s="4" t="s">
        <v>1100</v>
      </c>
    </row>
    <row r="64" spans="1:11">
      <c r="A64" s="3" t="s">
        <v>1074</v>
      </c>
    </row>
    <row r="65" spans="1:11">
      <c r="A65" s="4" t="s">
        <v>1094</v>
      </c>
      <c r="D65" s="4" t="s">
        <v>1101</v>
      </c>
    </row>
    <row r="66" spans="1:11">
      <c r="A66" s="4" t="s">
        <v>1102</v>
      </c>
    </row>
    <row r="67" spans="1:11">
      <c r="A67" s="3" t="s">
        <v>1044</v>
      </c>
    </row>
    <row r="68" spans="1:11">
      <c r="A68" s="4" t="s">
        <v>1045</v>
      </c>
      <c r="D68" s="6" t="n">
        <v>122850000</v>
      </c>
      <c r="E68" s="5" t="n">
        <v>113653000</v>
      </c>
    </row>
    <row r="69" spans="1:11">
      <c r="A69" s="4" t="s">
        <v>1046</v>
      </c>
      <c r="D69" s="5" t="n">
        <v>55519000</v>
      </c>
      <c r="E69" s="5" t="n">
        <v>52511000</v>
      </c>
    </row>
    <row r="70" spans="1:11">
      <c r="A70" s="4" t="s">
        <v>1103</v>
      </c>
      <c r="D70" s="5" t="n">
        <v>69399000</v>
      </c>
      <c r="E70" s="5" t="n">
        <v>65638000</v>
      </c>
    </row>
    <row r="71" spans="1:11">
      <c r="A71" s="3" t="s">
        <v>1047</v>
      </c>
    </row>
    <row r="72" spans="1:11">
      <c r="A72" s="4" t="s">
        <v>1048</v>
      </c>
      <c r="D72" s="5" t="n">
        <v>114173000</v>
      </c>
      <c r="E72" s="5" t="n">
        <v>105431000</v>
      </c>
    </row>
    <row r="73" spans="1:11">
      <c r="A73" s="4" t="s">
        <v>1049</v>
      </c>
      <c r="D73" s="5" t="n">
        <v>41639000</v>
      </c>
      <c r="E73" s="5" t="n">
        <v>39383000</v>
      </c>
    </row>
    <row r="74" spans="1:11">
      <c r="A74" s="4" t="s">
        <v>1104</v>
      </c>
      <c r="D74" s="5" t="n">
        <v>55519000</v>
      </c>
      <c r="E74" s="5" t="n">
        <v>52511000</v>
      </c>
    </row>
    <row r="75" spans="1:11">
      <c r="A75" s="3" t="s">
        <v>1050</v>
      </c>
    </row>
    <row r="76" spans="1:11">
      <c r="A76" s="4" t="s">
        <v>1051</v>
      </c>
      <c r="D76" s="5" t="n">
        <v>114173000</v>
      </c>
      <c r="E76" s="5" t="n">
        <v>105431000</v>
      </c>
    </row>
    <row r="77" spans="1:11">
      <c r="A77" s="4" t="s">
        <v>1052</v>
      </c>
      <c r="D77" s="5" t="n">
        <v>31230000</v>
      </c>
      <c r="E77" s="5" t="n">
        <v>29537000</v>
      </c>
    </row>
    <row r="78" spans="1:11">
      <c r="A78" s="4" t="s">
        <v>1105</v>
      </c>
      <c r="D78" s="5" t="n">
        <v>45109000</v>
      </c>
      <c r="E78" s="5" t="n">
        <v>42665000</v>
      </c>
    </row>
    <row r="79" spans="1:11">
      <c r="A79" s="3" t="s">
        <v>1053</v>
      </c>
    </row>
    <row r="80" spans="1:11">
      <c r="A80" s="4" t="s">
        <v>1054</v>
      </c>
      <c r="D80" s="5" t="n">
        <v>114173000</v>
      </c>
      <c r="E80" s="5" t="n">
        <v>105431000</v>
      </c>
    </row>
    <row r="81" spans="1:11">
      <c r="A81" s="4" t="s">
        <v>1055</v>
      </c>
      <c r="D81" s="5" t="n">
        <v>37570000</v>
      </c>
      <c r="E81" s="5" t="n">
        <v>32732000</v>
      </c>
    </row>
    <row r="82" spans="1:11">
      <c r="A82" s="4" t="s">
        <v>1106</v>
      </c>
      <c r="D82" s="6" t="n">
        <v>46963000</v>
      </c>
      <c r="E82" s="6" t="n">
        <v>40865000</v>
      </c>
    </row>
    <row r="83" spans="1:11">
      <c r="A83" s="3" t="s">
        <v>1056</v>
      </c>
    </row>
    <row r="84" spans="1:11">
      <c r="A84" s="4" t="s">
        <v>1057</v>
      </c>
      <c r="D84" s="4" t="s">
        <v>1107</v>
      </c>
      <c r="E84" s="4" t="s">
        <v>1108</v>
      </c>
    </row>
    <row r="85" spans="1:11">
      <c r="A85" s="4" t="s">
        <v>1060</v>
      </c>
      <c r="D85" s="4" t="s">
        <v>1061</v>
      </c>
      <c r="E85" s="4" t="s">
        <v>1061</v>
      </c>
    </row>
    <row r="86" spans="1:11">
      <c r="A86" s="4" t="s">
        <v>1109</v>
      </c>
      <c r="D86" s="4" t="s">
        <v>1110</v>
      </c>
      <c r="E86" s="4" t="s">
        <v>1110</v>
      </c>
    </row>
    <row r="87" spans="1:11">
      <c r="A87" s="3" t="s">
        <v>1062</v>
      </c>
    </row>
    <row r="88" spans="1:11">
      <c r="A88" s="4" t="s">
        <v>1063</v>
      </c>
      <c r="D88" s="4" t="s">
        <v>1111</v>
      </c>
      <c r="E88" s="4" t="s">
        <v>1112</v>
      </c>
    </row>
    <row r="89" spans="1:11">
      <c r="A89" s="4" t="s">
        <v>1066</v>
      </c>
      <c r="D89" s="4" t="s">
        <v>1067</v>
      </c>
      <c r="E89" s="4" t="s">
        <v>1067</v>
      </c>
    </row>
    <row r="90" spans="1:11">
      <c r="A90" s="4" t="s">
        <v>1113</v>
      </c>
      <c r="D90" s="4" t="s">
        <v>1061</v>
      </c>
      <c r="E90" s="4" t="s">
        <v>1061</v>
      </c>
    </row>
    <row r="91" spans="1:11">
      <c r="A91" s="3" t="s">
        <v>1068</v>
      </c>
    </row>
    <row r="92" spans="1:11">
      <c r="A92" s="4" t="s">
        <v>1069</v>
      </c>
      <c r="D92" s="4" t="s">
        <v>1111</v>
      </c>
      <c r="E92" s="4" t="s">
        <v>1112</v>
      </c>
    </row>
    <row r="93" spans="1:11">
      <c r="A93" s="4" t="s">
        <v>1072</v>
      </c>
      <c r="D93" s="4" t="s">
        <v>1073</v>
      </c>
      <c r="E93" s="4" t="s">
        <v>1073</v>
      </c>
    </row>
    <row r="94" spans="1:11">
      <c r="A94" s="4" t="s">
        <v>1114</v>
      </c>
      <c r="D94" s="4" t="s">
        <v>1115</v>
      </c>
      <c r="E94" s="4" t="s">
        <v>1115</v>
      </c>
    </row>
    <row r="95" spans="1:11">
      <c r="A95" s="3" t="s">
        <v>1074</v>
      </c>
    </row>
    <row r="96" spans="1:11">
      <c r="A96" s="4" t="s">
        <v>1075</v>
      </c>
      <c r="D96" s="4" t="s">
        <v>1116</v>
      </c>
      <c r="E96" s="4" t="s">
        <v>1117</v>
      </c>
    </row>
    <row r="97" spans="1:11">
      <c r="A97" s="4" t="s">
        <v>1078</v>
      </c>
      <c r="D97" s="4" t="s">
        <v>948</v>
      </c>
      <c r="E97" s="4" t="s">
        <v>948</v>
      </c>
    </row>
    <row r="98" spans="1:11">
      <c r="A98" s="4" t="s">
        <v>1118</v>
      </c>
      <c r="D98" s="4" t="s">
        <v>1119</v>
      </c>
      <c r="E98" s="4" t="s">
        <v>1119</v>
      </c>
    </row>
    <row r="99" spans="1:11">
      <c r="A99" s="4" t="s">
        <v>813</v>
      </c>
    </row>
    <row r="100" spans="1:11">
      <c r="A100" s="3" t="s">
        <v>1074</v>
      </c>
    </row>
    <row r="101" spans="1:11">
      <c r="A101" s="4" t="s">
        <v>429</v>
      </c>
      <c r="I101" s="6" t="n">
        <v>30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0</v>
      </c>
      <c r="B1" s="2" t="s">
        <v>1</v>
      </c>
    </row>
    <row r="2" spans="1:5">
      <c r="B2" s="2" t="s">
        <v>2</v>
      </c>
      <c r="C2" s="2" t="s">
        <v>34</v>
      </c>
      <c r="D2" s="2" t="s">
        <v>76</v>
      </c>
      <c r="E2" s="2" t="s">
        <v>1121</v>
      </c>
    </row>
    <row r="3" spans="1:5">
      <c r="A3" s="3" t="s">
        <v>1122</v>
      </c>
    </row>
    <row r="4" spans="1:5">
      <c r="A4" s="4" t="s">
        <v>1123</v>
      </c>
      <c r="B4" s="6" t="n">
        <v>2690</v>
      </c>
      <c r="C4" s="6" t="n">
        <v>1792</v>
      </c>
      <c r="D4" s="6" t="n">
        <v>1362</v>
      </c>
    </row>
    <row r="5" spans="1:5">
      <c r="A5" s="4" t="s">
        <v>313</v>
      </c>
      <c r="B5" s="5" t="n">
        <v>7060</v>
      </c>
      <c r="C5" s="5" t="n">
        <v>6863</v>
      </c>
      <c r="D5" s="5" t="n">
        <v>1710</v>
      </c>
    </row>
    <row r="6" spans="1:5">
      <c r="A6" s="3" t="s">
        <v>1124</v>
      </c>
    </row>
    <row r="7" spans="1:5">
      <c r="A7" s="4" t="s">
        <v>1125</v>
      </c>
      <c r="B7" s="5" t="n">
        <v>0</v>
      </c>
      <c r="C7" s="5" t="n">
        <v>0</v>
      </c>
      <c r="D7" s="5" t="n">
        <v>3766</v>
      </c>
    </row>
    <row r="8" spans="1:5">
      <c r="A8" s="4" t="s">
        <v>1126</v>
      </c>
      <c r="B8" s="5" t="n">
        <v>32</v>
      </c>
      <c r="C8" s="5" t="n">
        <v>0</v>
      </c>
      <c r="D8" s="5" t="n">
        <v>0</v>
      </c>
    </row>
    <row r="9" spans="1:5">
      <c r="A9" s="4" t="s">
        <v>1127</v>
      </c>
      <c r="B9" s="5" t="n">
        <v>-362</v>
      </c>
      <c r="C9" s="5" t="n">
        <v>16</v>
      </c>
      <c r="D9" s="5" t="n">
        <v>-648</v>
      </c>
    </row>
    <row r="10" spans="1:5">
      <c r="A10" s="4" t="s">
        <v>123</v>
      </c>
      <c r="B10" s="5" t="n">
        <v>5</v>
      </c>
      <c r="C10" s="5" t="n">
        <v>-6</v>
      </c>
      <c r="D10" s="5" t="n">
        <v>-22</v>
      </c>
    </row>
    <row r="11" spans="1:5">
      <c r="A11" s="4" t="s">
        <v>1128</v>
      </c>
      <c r="B11" s="5" t="n">
        <v>0</v>
      </c>
      <c r="C11" s="6" t="n">
        <v>1220</v>
      </c>
      <c r="D11" s="5" t="n">
        <v>3949</v>
      </c>
    </row>
    <row r="12" spans="1:5">
      <c r="A12" s="4" t="s">
        <v>1129</v>
      </c>
      <c r="D12" s="6" t="n">
        <v>0</v>
      </c>
    </row>
    <row r="13" spans="1:5">
      <c r="A13" s="4" t="s">
        <v>163</v>
      </c>
      <c r="B13" s="6" t="n">
        <v>1482</v>
      </c>
    </row>
    <row r="14" spans="1:5">
      <c r="A14" s="4" t="s">
        <v>167</v>
      </c>
      <c r="E14" s="6" t="n">
        <v>1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130</v>
      </c>
      <c r="B1" s="2" t="s">
        <v>1131</v>
      </c>
      <c r="C1" s="2" t="s">
        <v>1132</v>
      </c>
      <c r="D1" s="2" t="s">
        <v>1133</v>
      </c>
      <c r="E1" s="2" t="s">
        <v>1134</v>
      </c>
      <c r="F1" s="2" t="s">
        <v>1135</v>
      </c>
      <c r="G1" s="2" t="s">
        <v>1136</v>
      </c>
      <c r="H1" s="2" t="s">
        <v>1137</v>
      </c>
      <c r="I1" s="2" t="s">
        <v>1138</v>
      </c>
      <c r="J1" s="2" t="s">
        <v>1139</v>
      </c>
      <c r="K1" s="2" t="s">
        <v>1140</v>
      </c>
      <c r="L1" s="2" t="s">
        <v>1141</v>
      </c>
      <c r="M1" s="2" t="s">
        <v>1142</v>
      </c>
      <c r="N1" s="2" t="s">
        <v>2</v>
      </c>
      <c r="O1" s="2" t="s">
        <v>820</v>
      </c>
      <c r="P1" s="2" t="s">
        <v>4</v>
      </c>
      <c r="Q1" s="2" t="s">
        <v>821</v>
      </c>
      <c r="R1" s="2" t="s">
        <v>34</v>
      </c>
      <c r="S1" s="2" t="s">
        <v>120</v>
      </c>
      <c r="T1" s="2" t="s">
        <v>822</v>
      </c>
      <c r="U1" s="2" t="s">
        <v>823</v>
      </c>
      <c r="V1" s="2" t="s">
        <v>2</v>
      </c>
      <c r="W1" s="2" t="s">
        <v>34</v>
      </c>
      <c r="X1" s="2" t="s">
        <v>76</v>
      </c>
    </row>
    <row r="2" spans="1:24">
      <c r="A2" s="3" t="s">
        <v>1143</v>
      </c>
    </row>
    <row r="3" spans="1:24">
      <c r="A3" s="4" t="s">
        <v>1144</v>
      </c>
      <c r="N3" s="4" t="s">
        <v>1089</v>
      </c>
      <c r="O3" s="4" t="s">
        <v>1089</v>
      </c>
      <c r="P3" s="4" t="s">
        <v>1089</v>
      </c>
      <c r="Q3" s="4" t="s">
        <v>1089</v>
      </c>
      <c r="R3" s="4" t="s">
        <v>1089</v>
      </c>
      <c r="S3" s="4" t="s">
        <v>1089</v>
      </c>
      <c r="T3" s="4" t="s">
        <v>1089</v>
      </c>
      <c r="U3" s="4" t="s">
        <v>1089</v>
      </c>
    </row>
    <row r="4" spans="1:24">
      <c r="A4" s="4" t="s">
        <v>1145</v>
      </c>
      <c r="C4" s="7" t="n">
        <v>0.11</v>
      </c>
      <c r="E4" s="7" t="n">
        <v>0.09</v>
      </c>
      <c r="F4" s="7" t="n">
        <v>0.09</v>
      </c>
      <c r="I4" s="7" t="n">
        <v>0.09</v>
      </c>
      <c r="J4" s="7" t="n">
        <v>0.07000000000000001</v>
      </c>
      <c r="K4" s="7" t="n">
        <v>0.07000000000000001</v>
      </c>
      <c r="L4" s="7" t="n">
        <v>0.05</v>
      </c>
      <c r="M4" s="7" t="n">
        <v>0.05</v>
      </c>
      <c r="V4" s="7" t="n">
        <v>0.28</v>
      </c>
      <c r="W4" s="7" t="n">
        <v>0.17</v>
      </c>
    </row>
    <row r="5" spans="1:24">
      <c r="A5" s="4" t="s">
        <v>220</v>
      </c>
      <c r="D5" s="6" t="n">
        <v>1690000</v>
      </c>
      <c r="G5" s="6" t="n">
        <v>1521000</v>
      </c>
      <c r="H5" s="6" t="n">
        <v>1521000</v>
      </c>
      <c r="V5" s="6" t="n">
        <v>4732000</v>
      </c>
      <c r="W5" s="6" t="n">
        <v>2870000</v>
      </c>
      <c r="X5" s="6" t="n">
        <v>0</v>
      </c>
    </row>
    <row r="6" spans="1:24">
      <c r="A6" s="4" t="s">
        <v>1146</v>
      </c>
      <c r="M6" s="6" t="n">
        <v>3000000</v>
      </c>
    </row>
    <row r="7" spans="1:24">
      <c r="A7" s="4" t="s">
        <v>1147</v>
      </c>
    </row>
    <row r="8" spans="1:24">
      <c r="A8" s="3" t="s">
        <v>1143</v>
      </c>
    </row>
    <row r="9" spans="1:24">
      <c r="A9" s="4" t="s">
        <v>220</v>
      </c>
      <c r="B9" s="6" t="n">
        <v>185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708</v>
      </c>
      <c r="J1" s="2" t="s">
        <v>1</v>
      </c>
    </row>
    <row r="2" spans="1:12">
      <c r="B2" s="2" t="s">
        <v>2</v>
      </c>
      <c r="C2" s="2" t="s">
        <v>820</v>
      </c>
      <c r="D2" s="2" t="s">
        <v>4</v>
      </c>
      <c r="E2" s="2" t="s">
        <v>821</v>
      </c>
      <c r="F2" s="2" t="s">
        <v>34</v>
      </c>
      <c r="G2" s="2" t="s">
        <v>120</v>
      </c>
      <c r="H2" s="2" t="s">
        <v>822</v>
      </c>
      <c r="I2" s="2" t="s">
        <v>823</v>
      </c>
      <c r="J2" s="2" t="s">
        <v>2</v>
      </c>
      <c r="K2" s="2" t="s">
        <v>34</v>
      </c>
      <c r="L2" s="2" t="s">
        <v>76</v>
      </c>
    </row>
    <row r="3" spans="1:12">
      <c r="A3" s="3" t="s">
        <v>274</v>
      </c>
    </row>
    <row r="4" spans="1:12">
      <c r="A4" s="4" t="s">
        <v>1149</v>
      </c>
      <c r="J4" s="6" t="n">
        <v>14017</v>
      </c>
      <c r="K4" s="6" t="n">
        <v>8640</v>
      </c>
      <c r="L4" s="6" t="n">
        <v>7385</v>
      </c>
    </row>
    <row r="5" spans="1:12">
      <c r="A5" s="4" t="s">
        <v>1150</v>
      </c>
      <c r="J5" s="5" t="n">
        <v>16899960</v>
      </c>
      <c r="K5" s="5" t="n">
        <v>16885587</v>
      </c>
      <c r="L5" s="5" t="n">
        <v>16881379</v>
      </c>
    </row>
    <row r="6" spans="1:12">
      <c r="A6" s="4" t="s">
        <v>1151</v>
      </c>
      <c r="J6" s="5" t="n">
        <v>38812</v>
      </c>
      <c r="K6" s="5" t="n">
        <v>19328</v>
      </c>
      <c r="L6" s="5" t="n">
        <v>7648</v>
      </c>
    </row>
    <row r="7" spans="1:12">
      <c r="A7" s="4" t="s">
        <v>1152</v>
      </c>
      <c r="J7" s="5" t="n">
        <v>16938772</v>
      </c>
      <c r="K7" s="5" t="n">
        <v>16904915</v>
      </c>
      <c r="L7" s="5" t="n">
        <v>16889027</v>
      </c>
    </row>
    <row r="8" spans="1:12">
      <c r="A8" s="4" t="s">
        <v>1153</v>
      </c>
      <c r="B8" s="7" t="n">
        <v>0.23</v>
      </c>
      <c r="C8" s="7" t="n">
        <v>0.21</v>
      </c>
      <c r="D8" s="7" t="n">
        <v>0.2</v>
      </c>
      <c r="E8" s="7" t="n">
        <v>0.19</v>
      </c>
      <c r="F8" s="7" t="n">
        <v>0.1</v>
      </c>
      <c r="G8" s="7" t="n">
        <v>0.16</v>
      </c>
      <c r="H8" s="7" t="n">
        <v>0.15</v>
      </c>
      <c r="I8" s="7" t="n">
        <v>0.1</v>
      </c>
      <c r="J8" s="7" t="n">
        <v>0.83</v>
      </c>
      <c r="K8" s="7" t="n">
        <v>0.51</v>
      </c>
      <c r="L8" s="7" t="n">
        <v>0.44</v>
      </c>
    </row>
    <row r="9" spans="1:12">
      <c r="A9" s="4" t="s">
        <v>1154</v>
      </c>
      <c r="B9" s="7" t="n">
        <v>0.23</v>
      </c>
      <c r="C9" s="7" t="n">
        <v>0.21</v>
      </c>
      <c r="D9" s="7" t="n">
        <v>0.2</v>
      </c>
      <c r="E9" s="7" t="n">
        <v>0.19</v>
      </c>
      <c r="F9" s="7" t="n">
        <v>0.1</v>
      </c>
      <c r="G9" s="7" t="n">
        <v>0.16</v>
      </c>
      <c r="H9" s="7" t="n">
        <v>0.15</v>
      </c>
      <c r="I9" s="7" t="n">
        <v>0.1</v>
      </c>
      <c r="J9" s="7" t="n">
        <v>0.83</v>
      </c>
      <c r="K9" s="7" t="n">
        <v>0.51</v>
      </c>
      <c r="L9" s="7" t="n">
        <v>0.44</v>
      </c>
    </row>
    <row r="10" spans="1:12">
      <c r="A10" s="4" t="s">
        <v>1155</v>
      </c>
      <c r="J10" s="5" t="n">
        <v>84000</v>
      </c>
      <c r="K10" s="5" t="n">
        <v>98000</v>
      </c>
      <c r="L10" s="5" t="n">
        <v>21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156</v>
      </c>
      <c r="B1" s="2" t="s">
        <v>1157</v>
      </c>
    </row>
    <row r="2" spans="1:2">
      <c r="A2" s="3" t="s">
        <v>277</v>
      </c>
    </row>
    <row r="3" spans="1:2">
      <c r="A3" s="4" t="s">
        <v>1158</v>
      </c>
      <c r="B3" s="6" t="n">
        <v>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159</v>
      </c>
      <c r="B1" s="2" t="s">
        <v>1121</v>
      </c>
      <c r="C1" s="2" t="s">
        <v>2</v>
      </c>
      <c r="D1" s="2" t="s">
        <v>34</v>
      </c>
      <c r="E1" s="2" t="s">
        <v>76</v>
      </c>
      <c r="F1" s="2" t="s">
        <v>1160</v>
      </c>
    </row>
    <row r="2" spans="1:6">
      <c r="A2" s="3" t="s">
        <v>1161</v>
      </c>
    </row>
    <row r="3" spans="1:6">
      <c r="A3" s="4" t="s">
        <v>1162</v>
      </c>
      <c r="B3" s="6" t="n">
        <v>101352</v>
      </c>
      <c r="C3" s="6" t="n">
        <v>101352</v>
      </c>
      <c r="D3" s="6" t="n">
        <v>96654</v>
      </c>
      <c r="E3" s="6" t="n">
        <v>89635</v>
      </c>
    </row>
    <row r="4" spans="1:6">
      <c r="A4" s="4" t="s">
        <v>169</v>
      </c>
      <c r="B4" s="5" t="n">
        <v>101352</v>
      </c>
    </row>
    <row r="5" spans="1:6">
      <c r="A5" s="4" t="s">
        <v>1163</v>
      </c>
      <c r="C5" s="5" t="n">
        <v>-282</v>
      </c>
      <c r="D5" s="5" t="n">
        <v>7</v>
      </c>
      <c r="E5" s="5" t="n">
        <v>-402</v>
      </c>
    </row>
    <row r="6" spans="1:6">
      <c r="A6" s="4" t="s">
        <v>1162</v>
      </c>
      <c r="C6" s="5" t="n">
        <v>109240</v>
      </c>
      <c r="D6" s="5" t="n">
        <v>101352</v>
      </c>
      <c r="E6" s="5" t="n">
        <v>96654</v>
      </c>
    </row>
    <row r="7" spans="1:6">
      <c r="A7" s="4" t="s">
        <v>1164</v>
      </c>
    </row>
    <row r="8" spans="1:6">
      <c r="A8" s="3" t="s">
        <v>1161</v>
      </c>
    </row>
    <row r="9" spans="1:6">
      <c r="A9" s="4" t="s">
        <v>1162</v>
      </c>
      <c r="B9" s="5" t="n">
        <v>-248</v>
      </c>
      <c r="C9" s="5" t="n">
        <v>-248</v>
      </c>
      <c r="D9" s="5" t="n">
        <v>-221</v>
      </c>
    </row>
    <row r="10" spans="1:6">
      <c r="A10" s="4" t="s">
        <v>1165</v>
      </c>
      <c r="B10" s="5" t="n">
        <v>184</v>
      </c>
    </row>
    <row r="11" spans="1:6">
      <c r="A11" s="4" t="s">
        <v>169</v>
      </c>
      <c r="B11" s="5" t="n">
        <v>-64</v>
      </c>
      <c r="F11" s="6" t="n">
        <v>-221</v>
      </c>
    </row>
    <row r="12" spans="1:6">
      <c r="A12" s="4" t="s">
        <v>1163</v>
      </c>
      <c r="C12" s="5" t="n">
        <v>-308</v>
      </c>
      <c r="D12" s="5" t="n">
        <v>-27</v>
      </c>
    </row>
    <row r="13" spans="1:6">
      <c r="A13" s="4" t="s">
        <v>1162</v>
      </c>
      <c r="C13" s="5" t="n">
        <v>-372</v>
      </c>
      <c r="D13" s="5" t="n">
        <v>-248</v>
      </c>
      <c r="E13" s="5" t="n">
        <v>-221</v>
      </c>
    </row>
    <row r="14" spans="1:6">
      <c r="A14" s="4" t="s">
        <v>1166</v>
      </c>
    </row>
    <row r="15" spans="1:6">
      <c r="A15" s="3" t="s">
        <v>1161</v>
      </c>
    </row>
    <row r="16" spans="1:6">
      <c r="A16" s="4" t="s">
        <v>1162</v>
      </c>
      <c r="B16" s="5" t="n">
        <v>-462</v>
      </c>
      <c r="C16" s="5" t="n">
        <v>-462</v>
      </c>
      <c r="D16" s="5" t="n">
        <v>-383</v>
      </c>
    </row>
    <row r="17" spans="1:6">
      <c r="A17" s="4" t="s">
        <v>169</v>
      </c>
      <c r="B17" s="5" t="n">
        <v>-462</v>
      </c>
      <c r="F17" s="5" t="n">
        <v>-383</v>
      </c>
    </row>
    <row r="18" spans="1:6">
      <c r="A18" s="4" t="s">
        <v>1163</v>
      </c>
      <c r="C18" s="5" t="n">
        <v>3</v>
      </c>
      <c r="D18" s="5" t="n">
        <v>-79</v>
      </c>
    </row>
    <row r="19" spans="1:6">
      <c r="A19" s="4" t="s">
        <v>1162</v>
      </c>
      <c r="C19" s="5" t="n">
        <v>-459</v>
      </c>
      <c r="D19" s="5" t="n">
        <v>-462</v>
      </c>
      <c r="E19" s="5" t="n">
        <v>-383</v>
      </c>
    </row>
    <row r="20" spans="1:6">
      <c r="A20" s="4" t="s">
        <v>1167</v>
      </c>
    </row>
    <row r="21" spans="1:6">
      <c r="A21" s="3" t="s">
        <v>1161</v>
      </c>
    </row>
    <row r="22" spans="1:6">
      <c r="A22" s="4" t="s">
        <v>1162</v>
      </c>
      <c r="B22" s="5" t="n">
        <v>0</v>
      </c>
      <c r="C22" s="5" t="n">
        <v>0</v>
      </c>
      <c r="D22" s="5" t="n">
        <v>0</v>
      </c>
    </row>
    <row r="23" spans="1:6">
      <c r="A23" s="4" t="s">
        <v>1165</v>
      </c>
      <c r="B23" s="5" t="n">
        <v>1482</v>
      </c>
    </row>
    <row r="24" spans="1:6">
      <c r="A24" s="4" t="s">
        <v>169</v>
      </c>
      <c r="B24" s="5" t="n">
        <v>1482</v>
      </c>
      <c r="F24" s="6" t="n">
        <v>0</v>
      </c>
    </row>
    <row r="25" spans="1:6">
      <c r="A25" s="4" t="s">
        <v>1163</v>
      </c>
      <c r="C25" s="5" t="n">
        <v>23</v>
      </c>
      <c r="D25" s="5" t="n">
        <v>0</v>
      </c>
    </row>
    <row r="26" spans="1:6">
      <c r="A26" s="4" t="s">
        <v>1162</v>
      </c>
      <c r="C26" s="5" t="n">
        <v>1505</v>
      </c>
      <c r="D26" s="5" t="n">
        <v>0</v>
      </c>
      <c r="E26" s="5" t="n">
        <v>0</v>
      </c>
    </row>
    <row r="27" spans="1:6">
      <c r="A27" s="4" t="s">
        <v>67</v>
      </c>
    </row>
    <row r="28" spans="1:6">
      <c r="A28" s="3" t="s">
        <v>1161</v>
      </c>
    </row>
    <row r="29" spans="1:6">
      <c r="A29" s="4" t="s">
        <v>1162</v>
      </c>
      <c r="B29" s="5" t="n">
        <v>-710</v>
      </c>
      <c r="C29" s="5" t="n">
        <v>-710</v>
      </c>
      <c r="D29" s="5" t="n">
        <v>-604</v>
      </c>
      <c r="E29" s="5" t="n">
        <v>-202</v>
      </c>
    </row>
    <row r="30" spans="1:6">
      <c r="A30" s="4" t="s">
        <v>169</v>
      </c>
      <c r="B30" s="6" t="n">
        <v>956</v>
      </c>
    </row>
    <row r="31" spans="1:6">
      <c r="A31" s="4" t="s">
        <v>1162</v>
      </c>
      <c r="C31" s="6" t="n">
        <v>674</v>
      </c>
      <c r="D31" s="6" t="n">
        <v>-710</v>
      </c>
      <c r="E31" s="6" t="n">
        <v>-6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34</v>
      </c>
      <c r="D1" s="2" t="s">
        <v>76</v>
      </c>
      <c r="E1" s="2" t="s">
        <v>1035</v>
      </c>
    </row>
    <row r="2" spans="1:5">
      <c r="A2" s="3" t="s">
        <v>35</v>
      </c>
    </row>
    <row r="3" spans="1:5">
      <c r="A3" s="4" t="s">
        <v>1169</v>
      </c>
      <c r="B3" s="6" t="n">
        <v>220337</v>
      </c>
      <c r="C3" s="6" t="n">
        <v>107934</v>
      </c>
      <c r="D3" s="6" t="n">
        <v>113032</v>
      </c>
      <c r="E3" s="6" t="n">
        <v>125751</v>
      </c>
    </row>
    <row r="4" spans="1:5">
      <c r="A4" s="4" t="s">
        <v>1170</v>
      </c>
      <c r="B4" s="5" t="n">
        <v>1911</v>
      </c>
      <c r="C4" s="5" t="n">
        <v>1601</v>
      </c>
    </row>
    <row r="5" spans="1:5">
      <c r="A5" s="4" t="s">
        <v>54</v>
      </c>
      <c r="B5" s="5" t="n">
        <v>9477</v>
      </c>
      <c r="C5" s="5" t="n">
        <v>8391</v>
      </c>
    </row>
    <row r="6" spans="1:5">
      <c r="A6" s="4" t="s">
        <v>55</v>
      </c>
      <c r="B6" s="5" t="n">
        <v>933058</v>
      </c>
      <c r="C6" s="5" t="n">
        <v>805836</v>
      </c>
    </row>
    <row r="7" spans="1:5">
      <c r="A7" s="3" t="s">
        <v>1171</v>
      </c>
    </row>
    <row r="8" spans="1:5">
      <c r="A8" s="4" t="s">
        <v>1172</v>
      </c>
      <c r="B8" s="5" t="n">
        <v>10155</v>
      </c>
      <c r="C8" s="5" t="n">
        <v>9730</v>
      </c>
    </row>
    <row r="9" spans="1:5">
      <c r="A9" s="4" t="s">
        <v>63</v>
      </c>
      <c r="B9" s="5" t="n">
        <v>823818</v>
      </c>
      <c r="C9" s="5" t="n">
        <v>704484</v>
      </c>
    </row>
    <row r="10" spans="1:5">
      <c r="A10" s="3" t="s">
        <v>64</v>
      </c>
    </row>
    <row r="11" spans="1:5">
      <c r="A11" s="4" t="s">
        <v>65</v>
      </c>
      <c r="B11" s="5" t="n">
        <v>58624</v>
      </c>
      <c r="C11" s="5" t="n">
        <v>57880</v>
      </c>
    </row>
    <row r="12" spans="1:5">
      <c r="A12" s="4" t="s">
        <v>66</v>
      </c>
      <c r="B12" s="5" t="n">
        <v>49942</v>
      </c>
      <c r="C12" s="5" t="n">
        <v>44182</v>
      </c>
    </row>
    <row r="13" spans="1:5">
      <c r="A13" s="4" t="s">
        <v>67</v>
      </c>
      <c r="B13" s="5" t="n">
        <v>674</v>
      </c>
      <c r="C13" s="5" t="n">
        <v>-710</v>
      </c>
    </row>
    <row r="14" spans="1:5">
      <c r="A14" s="4" t="s">
        <v>68</v>
      </c>
      <c r="B14" s="5" t="n">
        <v>109240</v>
      </c>
      <c r="C14" s="5" t="n">
        <v>101352</v>
      </c>
      <c r="D14" s="5" t="n">
        <v>96654</v>
      </c>
      <c r="E14" s="5" t="n">
        <v>89635</v>
      </c>
    </row>
    <row r="15" spans="1:5">
      <c r="A15" s="4" t="s">
        <v>69</v>
      </c>
      <c r="B15" s="6" t="n">
        <v>933058</v>
      </c>
      <c r="C15" s="6" t="n">
        <v>805836</v>
      </c>
    </row>
    <row r="16" spans="1:5">
      <c r="A16" s="4" t="s">
        <v>71</v>
      </c>
      <c r="B16" s="6" t="n">
        <v>0</v>
      </c>
      <c r="C16" s="6" t="n">
        <v>0</v>
      </c>
    </row>
    <row r="17" spans="1:5">
      <c r="A17" s="4" t="s">
        <v>72</v>
      </c>
      <c r="B17" s="5" t="n">
        <v>20000000</v>
      </c>
      <c r="C17" s="5" t="n">
        <v>20000000</v>
      </c>
    </row>
    <row r="18" spans="1:5">
      <c r="A18" s="4" t="s">
        <v>73</v>
      </c>
      <c r="B18" s="5" t="n">
        <v>16946622</v>
      </c>
      <c r="C18" s="5" t="n">
        <v>16885615</v>
      </c>
    </row>
    <row r="19" spans="1:5">
      <c r="A19" s="4" t="s">
        <v>74</v>
      </c>
      <c r="B19" s="5" t="n">
        <v>16946622</v>
      </c>
      <c r="C19" s="5" t="n">
        <v>16885615</v>
      </c>
    </row>
    <row r="20" spans="1:5">
      <c r="A20" s="4" t="s">
        <v>1173</v>
      </c>
    </row>
    <row r="21" spans="1:5">
      <c r="A21" s="3" t="s">
        <v>35</v>
      </c>
    </row>
    <row r="22" spans="1:5">
      <c r="A22" s="4" t="s">
        <v>1169</v>
      </c>
      <c r="B22" s="6" t="n">
        <v>2297</v>
      </c>
      <c r="C22" s="6" t="n">
        <v>1656</v>
      </c>
      <c r="D22" s="6" t="n">
        <v>148</v>
      </c>
      <c r="E22" s="6" t="n">
        <v>140</v>
      </c>
    </row>
    <row r="23" spans="1:5">
      <c r="A23" s="4" t="s">
        <v>1170</v>
      </c>
      <c r="B23" s="5" t="n">
        <v>117831</v>
      </c>
      <c r="C23" s="5" t="n">
        <v>109472</v>
      </c>
    </row>
    <row r="24" spans="1:5">
      <c r="A24" s="4" t="s">
        <v>54</v>
      </c>
      <c r="B24" s="5" t="n">
        <v>1153</v>
      </c>
      <c r="C24" s="5" t="n">
        <v>1136</v>
      </c>
    </row>
    <row r="25" spans="1:5">
      <c r="A25" s="4" t="s">
        <v>55</v>
      </c>
      <c r="B25" s="5" t="n">
        <v>121281</v>
      </c>
      <c r="C25" s="5" t="n">
        <v>112264</v>
      </c>
    </row>
    <row r="26" spans="1:5">
      <c r="A26" s="3" t="s">
        <v>1171</v>
      </c>
    </row>
    <row r="27" spans="1:5">
      <c r="A27" s="4" t="s">
        <v>1172</v>
      </c>
      <c r="B27" s="5" t="n">
        <v>10155</v>
      </c>
      <c r="C27" s="5" t="n">
        <v>9730</v>
      </c>
    </row>
    <row r="28" spans="1:5">
      <c r="A28" s="4" t="s">
        <v>1174</v>
      </c>
      <c r="B28" s="5" t="n">
        <v>1859</v>
      </c>
      <c r="C28" s="5" t="n">
        <v>1182</v>
      </c>
    </row>
    <row r="29" spans="1:5">
      <c r="A29" s="4" t="s">
        <v>61</v>
      </c>
      <c r="B29" s="5" t="n">
        <v>27</v>
      </c>
      <c r="C29" s="5" t="n">
        <v>0</v>
      </c>
    </row>
    <row r="30" spans="1:5">
      <c r="A30" s="4" t="s">
        <v>63</v>
      </c>
      <c r="B30" s="5" t="n">
        <v>12041</v>
      </c>
      <c r="C30" s="5" t="n">
        <v>10912</v>
      </c>
    </row>
    <row r="31" spans="1:5">
      <c r="A31" s="3" t="s">
        <v>64</v>
      </c>
    </row>
    <row r="32" spans="1:5">
      <c r="A32" s="4" t="s">
        <v>65</v>
      </c>
      <c r="B32" s="5" t="n">
        <v>58624</v>
      </c>
      <c r="C32" s="5" t="n">
        <v>57880</v>
      </c>
    </row>
    <row r="33" spans="1:5">
      <c r="A33" s="4" t="s">
        <v>66</v>
      </c>
      <c r="B33" s="5" t="n">
        <v>49942</v>
      </c>
      <c r="C33" s="5" t="n">
        <v>44182</v>
      </c>
    </row>
    <row r="34" spans="1:5">
      <c r="A34" s="4" t="s">
        <v>67</v>
      </c>
      <c r="B34" s="5" t="n">
        <v>674</v>
      </c>
      <c r="C34" s="5" t="n">
        <v>-710</v>
      </c>
    </row>
    <row r="35" spans="1:5">
      <c r="A35" s="4" t="s">
        <v>68</v>
      </c>
      <c r="B35" s="5" t="n">
        <v>109240</v>
      </c>
      <c r="C35" s="5" t="n">
        <v>101352</v>
      </c>
    </row>
    <row r="36" spans="1:5">
      <c r="A36" s="4" t="s">
        <v>69</v>
      </c>
      <c r="B36" s="6" t="n">
        <v>121281</v>
      </c>
      <c r="C36" s="6" t="n">
        <v>112264</v>
      </c>
    </row>
    <row r="37" spans="1:5">
      <c r="A37" s="4" t="s">
        <v>71</v>
      </c>
      <c r="B37" s="6" t="n">
        <v>0</v>
      </c>
      <c r="C37" s="6" t="n">
        <v>0</v>
      </c>
    </row>
    <row r="38" spans="1:5">
      <c r="A38" s="4" t="s">
        <v>72</v>
      </c>
      <c r="B38" s="5" t="n">
        <v>20000000</v>
      </c>
      <c r="C38" s="5" t="n">
        <v>20000000</v>
      </c>
    </row>
    <row r="39" spans="1:5">
      <c r="A39" s="4" t="s">
        <v>73</v>
      </c>
      <c r="B39" s="5" t="n">
        <v>16946622</v>
      </c>
      <c r="C39" s="5" t="n">
        <v>16885615</v>
      </c>
    </row>
    <row r="40" spans="1:5">
      <c r="A40" s="4" t="s">
        <v>74</v>
      </c>
      <c r="B40" s="5" t="n">
        <v>16946622</v>
      </c>
      <c r="C40" s="5" t="n">
        <v>168856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34</v>
      </c>
      <c r="D2" s="2" t="s">
        <v>76</v>
      </c>
    </row>
    <row r="3" spans="1:4">
      <c r="A3" s="3" t="s">
        <v>180</v>
      </c>
    </row>
    <row r="4" spans="1:4">
      <c r="A4" s="4" t="s">
        <v>110</v>
      </c>
      <c r="B4" s="6" t="n">
        <v>14017</v>
      </c>
      <c r="C4" s="6" t="n">
        <v>8640</v>
      </c>
      <c r="D4" s="6" t="n">
        <v>7385</v>
      </c>
    </row>
    <row r="5" spans="1:4">
      <c r="A5" s="3" t="s">
        <v>181</v>
      </c>
    </row>
    <row r="6" spans="1:4">
      <c r="A6" s="4" t="s">
        <v>182</v>
      </c>
      <c r="B6" s="5" t="n">
        <v>-1764</v>
      </c>
      <c r="C6" s="5" t="n">
        <v>24</v>
      </c>
      <c r="D6" s="5" t="n">
        <v>-21</v>
      </c>
    </row>
    <row r="7" spans="1:4">
      <c r="A7" s="4" t="s">
        <v>183</v>
      </c>
      <c r="B7" s="5" t="n">
        <v>1352</v>
      </c>
      <c r="C7" s="5" t="n">
        <v>1335</v>
      </c>
      <c r="D7" s="5" t="n">
        <v>1428</v>
      </c>
    </row>
    <row r="8" spans="1:4">
      <c r="A8" s="4" t="s">
        <v>184</v>
      </c>
      <c r="B8" s="5" t="n">
        <v>631</v>
      </c>
      <c r="C8" s="5" t="n">
        <v>534</v>
      </c>
      <c r="D8" s="5" t="n">
        <v>481</v>
      </c>
    </row>
    <row r="9" spans="1:4">
      <c r="A9" s="4" t="s">
        <v>185</v>
      </c>
      <c r="B9" s="5" t="n">
        <v>-5</v>
      </c>
      <c r="C9" s="5" t="n">
        <v>-8</v>
      </c>
      <c r="D9" s="5" t="n">
        <v>-28</v>
      </c>
    </row>
    <row r="10" spans="1:4">
      <c r="A10" s="4" t="s">
        <v>186</v>
      </c>
      <c r="B10" s="5" t="n">
        <v>-1815</v>
      </c>
      <c r="C10" s="5" t="n">
        <v>-2631</v>
      </c>
      <c r="D10" s="5" t="n">
        <v>-1676</v>
      </c>
    </row>
    <row r="11" spans="1:4">
      <c r="A11" s="4" t="s">
        <v>187</v>
      </c>
      <c r="B11" s="5" t="n">
        <v>13</v>
      </c>
      <c r="C11" s="5" t="n">
        <v>-32</v>
      </c>
      <c r="D11" s="5" t="n">
        <v>47</v>
      </c>
    </row>
    <row r="12" spans="1:4">
      <c r="A12" s="4" t="s">
        <v>188</v>
      </c>
      <c r="B12" s="5" t="n">
        <v>1159</v>
      </c>
      <c r="C12" s="5" t="n">
        <v>36</v>
      </c>
      <c r="D12" s="5" t="n">
        <v>-1017</v>
      </c>
    </row>
    <row r="13" spans="1:4">
      <c r="A13" s="4" t="s">
        <v>189</v>
      </c>
      <c r="B13" s="5" t="n">
        <v>-316</v>
      </c>
      <c r="C13" s="5" t="n">
        <v>-734</v>
      </c>
      <c r="D13" s="5" t="n">
        <v>957</v>
      </c>
    </row>
    <row r="14" spans="1:4">
      <c r="A14" s="4" t="s">
        <v>152</v>
      </c>
      <c r="B14" s="5" t="n">
        <v>744</v>
      </c>
      <c r="C14" s="5" t="n">
        <v>97</v>
      </c>
      <c r="D14" s="5" t="n">
        <v>30</v>
      </c>
    </row>
    <row r="15" spans="1:4">
      <c r="A15" s="4" t="s">
        <v>190</v>
      </c>
      <c r="B15" s="5" t="n">
        <v>-785</v>
      </c>
      <c r="C15" s="5" t="n">
        <v>906</v>
      </c>
      <c r="D15" s="5" t="n">
        <v>2199</v>
      </c>
    </row>
    <row r="16" spans="1:4">
      <c r="A16" s="4" t="s">
        <v>191</v>
      </c>
      <c r="B16" s="5" t="n">
        <v>-940</v>
      </c>
      <c r="C16" s="5" t="n">
        <v>-39</v>
      </c>
      <c r="D16" s="5" t="n">
        <v>-146</v>
      </c>
    </row>
    <row r="17" spans="1:4">
      <c r="A17" s="4" t="s">
        <v>192</v>
      </c>
      <c r="B17" s="5" t="n">
        <v>0</v>
      </c>
      <c r="C17" s="5" t="n">
        <v>-3</v>
      </c>
      <c r="D17" s="5" t="n">
        <v>0</v>
      </c>
    </row>
    <row r="18" spans="1:4">
      <c r="A18" s="4" t="s">
        <v>193</v>
      </c>
      <c r="B18" s="5" t="n">
        <v>0</v>
      </c>
      <c r="C18" s="5" t="n">
        <v>-336</v>
      </c>
      <c r="D18" s="5" t="n">
        <v>-37</v>
      </c>
    </row>
    <row r="19" spans="1:4">
      <c r="A19" s="4" t="s">
        <v>194</v>
      </c>
      <c r="B19" s="5" t="n">
        <v>78</v>
      </c>
      <c r="C19" s="5" t="n">
        <v>0</v>
      </c>
      <c r="D19" s="5" t="n">
        <v>0</v>
      </c>
    </row>
    <row r="20" spans="1:4">
      <c r="A20" s="4" t="s">
        <v>195</v>
      </c>
      <c r="B20" s="5" t="n">
        <v>424</v>
      </c>
      <c r="C20" s="5" t="n">
        <v>882</v>
      </c>
      <c r="D20" s="5" t="n">
        <v>518</v>
      </c>
    </row>
    <row r="21" spans="1:4">
      <c r="A21" s="4" t="s">
        <v>196</v>
      </c>
      <c r="B21" s="5" t="n">
        <v>-171</v>
      </c>
      <c r="C21" s="5" t="n">
        <v>0</v>
      </c>
      <c r="D21" s="5" t="n">
        <v>0</v>
      </c>
    </row>
    <row r="22" spans="1:4">
      <c r="A22" s="4" t="s">
        <v>197</v>
      </c>
      <c r="B22" s="5" t="n">
        <v>-520</v>
      </c>
      <c r="C22" s="5" t="n">
        <v>-534</v>
      </c>
      <c r="D22" s="5" t="n">
        <v>-530</v>
      </c>
    </row>
    <row r="23" spans="1:4">
      <c r="A23" s="4" t="s">
        <v>198</v>
      </c>
      <c r="B23" s="5" t="n">
        <v>25</v>
      </c>
      <c r="C23" s="5" t="n">
        <v>109</v>
      </c>
      <c r="D23" s="5" t="n">
        <v>158</v>
      </c>
    </row>
    <row r="24" spans="1:4">
      <c r="A24" s="4" t="s">
        <v>199</v>
      </c>
      <c r="B24" s="5" t="n">
        <v>-29</v>
      </c>
      <c r="C24" s="5" t="n">
        <v>-73</v>
      </c>
      <c r="D24" s="5" t="n">
        <v>0</v>
      </c>
    </row>
    <row r="25" spans="1:4">
      <c r="A25" s="4" t="s">
        <v>200</v>
      </c>
      <c r="B25" s="5" t="n">
        <v>-974</v>
      </c>
      <c r="C25" s="5" t="n">
        <v>-618</v>
      </c>
      <c r="D25" s="5" t="n">
        <v>-290</v>
      </c>
    </row>
    <row r="26" spans="1:4">
      <c r="A26" s="4" t="s">
        <v>201</v>
      </c>
      <c r="B26" s="5" t="n">
        <v>11124</v>
      </c>
      <c r="C26" s="5" t="n">
        <v>7555</v>
      </c>
      <c r="D26" s="5" t="n">
        <v>9458</v>
      </c>
    </row>
    <row r="27" spans="1:4">
      <c r="A27" s="3" t="s">
        <v>202</v>
      </c>
    </row>
    <row r="28" spans="1:4">
      <c r="A28" s="4" t="s">
        <v>203</v>
      </c>
      <c r="B28" s="5" t="n">
        <v>0</v>
      </c>
      <c r="C28" s="5" t="n">
        <v>650</v>
      </c>
      <c r="D28" s="5" t="n">
        <v>878</v>
      </c>
    </row>
    <row r="29" spans="1:4">
      <c r="A29" s="4" t="s">
        <v>204</v>
      </c>
      <c r="B29" s="5" t="n">
        <v>-23</v>
      </c>
      <c r="C29" s="5" t="n">
        <v>-495</v>
      </c>
      <c r="D29" s="5" t="n">
        <v>-101</v>
      </c>
    </row>
    <row r="30" spans="1:4">
      <c r="A30" s="4" t="s">
        <v>205</v>
      </c>
      <c r="B30" s="5" t="n">
        <v>0</v>
      </c>
      <c r="C30" s="5" t="n">
        <v>0</v>
      </c>
      <c r="D30" s="5" t="n">
        <v>2600</v>
      </c>
    </row>
    <row r="31" spans="1:4">
      <c r="A31" s="4" t="s">
        <v>206</v>
      </c>
      <c r="B31" s="5" t="n">
        <v>9678</v>
      </c>
      <c r="C31" s="5" t="n">
        <v>11260</v>
      </c>
      <c r="D31" s="5" t="n">
        <v>4687</v>
      </c>
    </row>
    <row r="32" spans="1:4">
      <c r="A32" s="4" t="s">
        <v>207</v>
      </c>
      <c r="B32" s="5" t="n">
        <v>-34921</v>
      </c>
      <c r="C32" s="5" t="n">
        <v>0</v>
      </c>
      <c r="D32" s="5" t="n">
        <v>-34987</v>
      </c>
    </row>
    <row r="33" spans="1:4">
      <c r="A33" s="4" t="s">
        <v>208</v>
      </c>
      <c r="B33" s="5" t="n">
        <v>0</v>
      </c>
      <c r="C33" s="5" t="n">
        <v>0</v>
      </c>
      <c r="D33" s="5" t="n">
        <v>-220</v>
      </c>
    </row>
    <row r="34" spans="1:4">
      <c r="A34" s="4" t="s">
        <v>209</v>
      </c>
      <c r="B34" s="5" t="n">
        <v>14310</v>
      </c>
      <c r="C34" s="5" t="n">
        <v>-31251</v>
      </c>
      <c r="D34" s="5" t="n">
        <v>-51465</v>
      </c>
    </row>
    <row r="35" spans="1:4">
      <c r="A35" s="4" t="s">
        <v>210</v>
      </c>
      <c r="B35" s="5" t="n">
        <v>0</v>
      </c>
      <c r="C35" s="5" t="n">
        <v>1062</v>
      </c>
      <c r="D35" s="5" t="n">
        <v>3378</v>
      </c>
    </row>
    <row r="36" spans="1:4">
      <c r="A36" s="4" t="s">
        <v>211</v>
      </c>
      <c r="B36" s="5" t="n">
        <v>0</v>
      </c>
      <c r="C36" s="5" t="n">
        <v>0</v>
      </c>
      <c r="D36" s="5" t="n">
        <v>-705</v>
      </c>
    </row>
    <row r="37" spans="1:4">
      <c r="A37" s="4" t="s">
        <v>212</v>
      </c>
      <c r="B37" s="5" t="n">
        <v>376</v>
      </c>
      <c r="C37" s="5" t="n">
        <v>0</v>
      </c>
      <c r="D37" s="5" t="n">
        <v>0</v>
      </c>
    </row>
    <row r="38" spans="1:4">
      <c r="A38" s="4" t="s">
        <v>213</v>
      </c>
      <c r="B38" s="5" t="n">
        <v>-1024</v>
      </c>
      <c r="C38" s="5" t="n">
        <v>-1128</v>
      </c>
      <c r="D38" s="5" t="n">
        <v>-1073</v>
      </c>
    </row>
    <row r="39" spans="1:4">
      <c r="A39" s="4" t="s">
        <v>214</v>
      </c>
      <c r="B39" s="5" t="n">
        <v>-335</v>
      </c>
      <c r="C39" s="5" t="n">
        <v>-954</v>
      </c>
      <c r="D39" s="5" t="n">
        <v>1</v>
      </c>
    </row>
    <row r="40" spans="1:4">
      <c r="A40" s="4" t="s">
        <v>215</v>
      </c>
      <c r="B40" s="5" t="n">
        <v>-11939</v>
      </c>
      <c r="C40" s="5" t="n">
        <v>-20856</v>
      </c>
      <c r="D40" s="5" t="n">
        <v>-77007</v>
      </c>
    </row>
    <row r="41" spans="1:4">
      <c r="A41" s="3" t="s">
        <v>216</v>
      </c>
    </row>
    <row r="42" spans="1:4">
      <c r="A42" s="4" t="s">
        <v>217</v>
      </c>
      <c r="B42" s="5" t="n">
        <v>100349</v>
      </c>
      <c r="C42" s="5" t="n">
        <v>49226</v>
      </c>
      <c r="D42" s="5" t="n">
        <v>20993</v>
      </c>
    </row>
    <row r="43" spans="1:4">
      <c r="A43" s="4" t="s">
        <v>218</v>
      </c>
      <c r="B43" s="5" t="n">
        <v>17601</v>
      </c>
      <c r="C43" s="5" t="n">
        <v>-38159</v>
      </c>
      <c r="D43" s="5" t="n">
        <v>33831</v>
      </c>
    </row>
    <row r="44" spans="1:4">
      <c r="A44" s="4" t="s">
        <v>219</v>
      </c>
      <c r="B44" s="5" t="n">
        <v>0</v>
      </c>
      <c r="C44" s="5" t="n">
        <v>6</v>
      </c>
      <c r="D44" s="5" t="n">
        <v>6</v>
      </c>
    </row>
    <row r="45" spans="1:4">
      <c r="A45" s="4" t="s">
        <v>220</v>
      </c>
      <c r="B45" s="5" t="n">
        <v>-4732</v>
      </c>
      <c r="C45" s="5" t="n">
        <v>-2870</v>
      </c>
      <c r="D45" s="5" t="n">
        <v>0</v>
      </c>
    </row>
    <row r="46" spans="1:4">
      <c r="A46" s="4" t="s">
        <v>221</v>
      </c>
      <c r="B46" s="5" t="n">
        <v>113218</v>
      </c>
      <c r="C46" s="5" t="n">
        <v>8203</v>
      </c>
      <c r="D46" s="5" t="n">
        <v>54830</v>
      </c>
    </row>
    <row r="47" spans="1:4">
      <c r="A47" s="4" t="s">
        <v>222</v>
      </c>
      <c r="B47" s="5" t="n">
        <v>112403</v>
      </c>
      <c r="C47" s="5" t="n">
        <v>-5098</v>
      </c>
      <c r="D47" s="5" t="n">
        <v>-12719</v>
      </c>
    </row>
    <row r="48" spans="1:4">
      <c r="A48" s="4" t="s">
        <v>223</v>
      </c>
      <c r="B48" s="5" t="n">
        <v>107934</v>
      </c>
      <c r="C48" s="5" t="n">
        <v>113032</v>
      </c>
      <c r="D48" s="5" t="n">
        <v>125751</v>
      </c>
    </row>
    <row r="49" spans="1:4">
      <c r="A49" s="4" t="s">
        <v>224</v>
      </c>
      <c r="B49" s="6" t="n">
        <v>220337</v>
      </c>
      <c r="C49" s="6" t="n">
        <v>107934</v>
      </c>
      <c r="D49" s="6" t="n">
        <v>113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708</v>
      </c>
      <c r="J1" s="2" t="s">
        <v>1</v>
      </c>
    </row>
    <row r="2" spans="1:12">
      <c r="B2" s="2" t="s">
        <v>2</v>
      </c>
      <c r="C2" s="2" t="s">
        <v>820</v>
      </c>
      <c r="D2" s="2" t="s">
        <v>4</v>
      </c>
      <c r="E2" s="2" t="s">
        <v>821</v>
      </c>
      <c r="F2" s="2" t="s">
        <v>34</v>
      </c>
      <c r="G2" s="2" t="s">
        <v>120</v>
      </c>
      <c r="H2" s="2" t="s">
        <v>822</v>
      </c>
      <c r="I2" s="2" t="s">
        <v>823</v>
      </c>
      <c r="J2" s="2" t="s">
        <v>2</v>
      </c>
      <c r="K2" s="2" t="s">
        <v>34</v>
      </c>
      <c r="L2" s="2" t="s">
        <v>76</v>
      </c>
    </row>
    <row r="3" spans="1:12">
      <c r="A3" s="3" t="s">
        <v>1176</v>
      </c>
    </row>
    <row r="4" spans="1:12">
      <c r="A4" s="4" t="s">
        <v>1177</v>
      </c>
      <c r="B4" s="6" t="n">
        <v>876</v>
      </c>
      <c r="C4" s="6" t="n">
        <v>691</v>
      </c>
      <c r="D4" s="6" t="n">
        <v>659</v>
      </c>
      <c r="E4" s="6" t="n">
        <v>477</v>
      </c>
      <c r="F4" s="6" t="n">
        <v>451</v>
      </c>
      <c r="G4" s="6" t="n">
        <v>435</v>
      </c>
      <c r="H4" s="6" t="n">
        <v>438</v>
      </c>
      <c r="I4" s="6" t="n">
        <v>405</v>
      </c>
      <c r="J4" s="6" t="n">
        <v>2703</v>
      </c>
      <c r="K4" s="6" t="n">
        <v>1730</v>
      </c>
      <c r="L4" s="6" t="n">
        <v>1409</v>
      </c>
    </row>
    <row r="5" spans="1:12">
      <c r="A5" s="4" t="s">
        <v>1178</v>
      </c>
      <c r="J5" s="5" t="n">
        <v>2167</v>
      </c>
      <c r="K5" s="5" t="n">
        <v>2466</v>
      </c>
      <c r="L5" s="5" t="n">
        <v>2382</v>
      </c>
    </row>
    <row r="6" spans="1:12">
      <c r="A6" s="4" t="s">
        <v>1179</v>
      </c>
      <c r="B6" s="5" t="n">
        <v>5202</v>
      </c>
      <c r="C6" s="5" t="n">
        <v>4942</v>
      </c>
      <c r="D6" s="5" t="n">
        <v>4766</v>
      </c>
      <c r="E6" s="5" t="n">
        <v>4438</v>
      </c>
      <c r="F6" s="5" t="n">
        <v>3991</v>
      </c>
      <c r="G6" s="5" t="n">
        <v>4580</v>
      </c>
      <c r="H6" s="5" t="n">
        <v>4183</v>
      </c>
      <c r="I6" s="5" t="n">
        <v>2926</v>
      </c>
      <c r="J6" s="5" t="n">
        <v>19349</v>
      </c>
      <c r="K6" s="5" t="n">
        <v>15679</v>
      </c>
      <c r="L6" s="5" t="n">
        <v>12254</v>
      </c>
    </row>
    <row r="7" spans="1:12">
      <c r="A7" s="4" t="s">
        <v>1180</v>
      </c>
      <c r="B7" s="5" t="n">
        <v>1254</v>
      </c>
      <c r="C7" s="5" t="n">
        <v>1424</v>
      </c>
      <c r="D7" s="5" t="n">
        <v>1373</v>
      </c>
      <c r="E7" s="5" t="n">
        <v>1280</v>
      </c>
      <c r="F7" s="5" t="n">
        <v>2354</v>
      </c>
      <c r="G7" s="5" t="n">
        <v>1840</v>
      </c>
      <c r="H7" s="5" t="n">
        <v>1691</v>
      </c>
      <c r="I7" s="5" t="n">
        <v>1155</v>
      </c>
      <c r="J7" s="5" t="n">
        <v>5332</v>
      </c>
      <c r="K7" s="5" t="n">
        <v>7039</v>
      </c>
      <c r="L7" s="5" t="n">
        <v>4869</v>
      </c>
    </row>
    <row r="8" spans="1:12">
      <c r="A8" s="4" t="s">
        <v>110</v>
      </c>
      <c r="B8" s="6" t="n">
        <v>3948</v>
      </c>
      <c r="C8" s="6" t="n">
        <v>3518</v>
      </c>
      <c r="D8" s="6" t="n">
        <v>3393</v>
      </c>
      <c r="E8" s="6" t="n">
        <v>3158</v>
      </c>
      <c r="F8" s="6" t="n">
        <v>1637</v>
      </c>
      <c r="G8" s="6" t="n">
        <v>2740</v>
      </c>
      <c r="H8" s="6" t="n">
        <v>2492</v>
      </c>
      <c r="I8" s="6" t="n">
        <v>1771</v>
      </c>
      <c r="J8" s="5" t="n">
        <v>14017</v>
      </c>
      <c r="K8" s="5" t="n">
        <v>8640</v>
      </c>
      <c r="L8" s="5" t="n">
        <v>7385</v>
      </c>
    </row>
    <row r="9" spans="1:12">
      <c r="A9" s="4" t="s">
        <v>1173</v>
      </c>
    </row>
    <row r="10" spans="1:12">
      <c r="A10" s="3" t="s">
        <v>757</v>
      </c>
    </row>
    <row r="11" spans="1:12">
      <c r="A11" s="4" t="s">
        <v>1181</v>
      </c>
      <c r="J11" s="5" t="n">
        <v>-424</v>
      </c>
      <c r="K11" s="5" t="n">
        <v>-882</v>
      </c>
      <c r="L11" s="5" t="n">
        <v>-518</v>
      </c>
    </row>
    <row r="12" spans="1:12">
      <c r="A12" s="4" t="s">
        <v>1182</v>
      </c>
      <c r="J12" s="5" t="n">
        <v>6947</v>
      </c>
      <c r="K12" s="5" t="n">
        <v>4291</v>
      </c>
      <c r="L12" s="5" t="n">
        <v>424</v>
      </c>
    </row>
    <row r="13" spans="1:12">
      <c r="A13" s="4" t="s">
        <v>1183</v>
      </c>
      <c r="J13" s="5" t="n">
        <v>6523</v>
      </c>
      <c r="K13" s="5" t="n">
        <v>3409</v>
      </c>
      <c r="L13" s="5" t="n">
        <v>-94</v>
      </c>
    </row>
    <row r="14" spans="1:12">
      <c r="A14" s="3" t="s">
        <v>1176</v>
      </c>
    </row>
    <row r="15" spans="1:12">
      <c r="A15" s="4" t="s">
        <v>1177</v>
      </c>
      <c r="J15" s="5" t="n">
        <v>422</v>
      </c>
      <c r="K15" s="5" t="n">
        <v>302</v>
      </c>
      <c r="L15" s="5" t="n">
        <v>240</v>
      </c>
    </row>
    <row r="16" spans="1:12">
      <c r="A16" s="4" t="s">
        <v>1178</v>
      </c>
      <c r="J16" s="5" t="n">
        <v>359</v>
      </c>
      <c r="K16" s="5" t="n">
        <v>269</v>
      </c>
      <c r="L16" s="5" t="n">
        <v>241</v>
      </c>
    </row>
    <row r="17" spans="1:12">
      <c r="A17" s="4" t="s">
        <v>1184</v>
      </c>
      <c r="J17" s="5" t="n">
        <v>781</v>
      </c>
      <c r="K17" s="5" t="n">
        <v>571</v>
      </c>
      <c r="L17" s="5" t="n">
        <v>481</v>
      </c>
    </row>
    <row r="18" spans="1:12">
      <c r="A18" s="4" t="s">
        <v>1179</v>
      </c>
      <c r="J18" s="5" t="n">
        <v>5742</v>
      </c>
      <c r="K18" s="5" t="n">
        <v>2838</v>
      </c>
      <c r="L18" s="5" t="n">
        <v>-575</v>
      </c>
    </row>
    <row r="19" spans="1:12">
      <c r="A19" s="4" t="s">
        <v>1180</v>
      </c>
      <c r="J19" s="5" t="n">
        <v>-356</v>
      </c>
      <c r="K19" s="5" t="n">
        <v>-989</v>
      </c>
      <c r="L19" s="5" t="n">
        <v>-411</v>
      </c>
    </row>
    <row r="20" spans="1:12">
      <c r="A20" s="4" t="s">
        <v>1185</v>
      </c>
      <c r="J20" s="5" t="n">
        <v>7919</v>
      </c>
      <c r="K20" s="5" t="n">
        <v>4813</v>
      </c>
      <c r="L20" s="5" t="n">
        <v>7549</v>
      </c>
    </row>
    <row r="21" spans="1:12">
      <c r="A21" s="4" t="s">
        <v>110</v>
      </c>
      <c r="J21" s="6" t="n">
        <v>14017</v>
      </c>
      <c r="K21" s="6" t="n">
        <v>8640</v>
      </c>
      <c r="L21" s="6" t="n">
        <v>738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86</v>
      </c>
      <c r="B1" s="2" t="s">
        <v>1133</v>
      </c>
      <c r="C1" s="2" t="s">
        <v>1136</v>
      </c>
      <c r="D1" s="2" t="s">
        <v>1137</v>
      </c>
      <c r="E1" s="2" t="s">
        <v>2</v>
      </c>
      <c r="F1" s="2" t="s">
        <v>820</v>
      </c>
      <c r="G1" s="2" t="s">
        <v>4</v>
      </c>
      <c r="H1" s="2" t="s">
        <v>821</v>
      </c>
      <c r="I1" s="2" t="s">
        <v>34</v>
      </c>
      <c r="J1" s="2" t="s">
        <v>120</v>
      </c>
      <c r="K1" s="2" t="s">
        <v>822</v>
      </c>
      <c r="L1" s="2" t="s">
        <v>823</v>
      </c>
      <c r="M1" s="2" t="s">
        <v>2</v>
      </c>
      <c r="N1" s="2" t="s">
        <v>34</v>
      </c>
      <c r="O1" s="2" t="s">
        <v>76</v>
      </c>
    </row>
    <row r="2" spans="1:15">
      <c r="A2" s="3" t="s">
        <v>180</v>
      </c>
    </row>
    <row r="3" spans="1:15">
      <c r="A3" s="4" t="s">
        <v>110</v>
      </c>
      <c r="E3" s="6" t="n">
        <v>3948</v>
      </c>
      <c r="F3" s="6" t="n">
        <v>3518</v>
      </c>
      <c r="G3" s="6" t="n">
        <v>3393</v>
      </c>
      <c r="H3" s="6" t="n">
        <v>3158</v>
      </c>
      <c r="I3" s="6" t="n">
        <v>1637</v>
      </c>
      <c r="J3" s="6" t="n">
        <v>2740</v>
      </c>
      <c r="K3" s="6" t="n">
        <v>2492</v>
      </c>
      <c r="L3" s="6" t="n">
        <v>1771</v>
      </c>
      <c r="M3" s="6" t="n">
        <v>14017</v>
      </c>
      <c r="N3" s="6" t="n">
        <v>8640</v>
      </c>
      <c r="O3" s="6" t="n">
        <v>7385</v>
      </c>
    </row>
    <row r="4" spans="1:15">
      <c r="A4" s="3" t="s">
        <v>181</v>
      </c>
    </row>
    <row r="5" spans="1:15">
      <c r="A5" s="4" t="s">
        <v>1187</v>
      </c>
      <c r="M5" s="5" t="n">
        <v>25</v>
      </c>
      <c r="N5" s="5" t="n">
        <v>109</v>
      </c>
      <c r="O5" s="5" t="n">
        <v>158</v>
      </c>
    </row>
    <row r="6" spans="1:15">
      <c r="A6" s="4" t="s">
        <v>1188</v>
      </c>
      <c r="M6" s="5" t="n">
        <v>-785</v>
      </c>
      <c r="N6" s="5" t="n">
        <v>906</v>
      </c>
      <c r="O6" s="5" t="n">
        <v>2199</v>
      </c>
    </row>
    <row r="7" spans="1:15">
      <c r="A7" s="4" t="s">
        <v>201</v>
      </c>
      <c r="M7" s="5" t="n">
        <v>11124</v>
      </c>
      <c r="N7" s="5" t="n">
        <v>7555</v>
      </c>
      <c r="O7" s="5" t="n">
        <v>9458</v>
      </c>
    </row>
    <row r="8" spans="1:15">
      <c r="A8" s="3" t="s">
        <v>216</v>
      </c>
    </row>
    <row r="9" spans="1:15">
      <c r="A9" s="4" t="s">
        <v>219</v>
      </c>
      <c r="M9" s="5" t="n">
        <v>0</v>
      </c>
      <c r="N9" s="5" t="n">
        <v>6</v>
      </c>
      <c r="O9" s="5" t="n">
        <v>6</v>
      </c>
    </row>
    <row r="10" spans="1:15">
      <c r="A10" s="4" t="s">
        <v>220</v>
      </c>
      <c r="B10" s="6" t="n">
        <v>-1690</v>
      </c>
      <c r="C10" s="6" t="n">
        <v>-1521</v>
      </c>
      <c r="D10" s="6" t="n">
        <v>-1521</v>
      </c>
      <c r="M10" s="5" t="n">
        <v>-4732</v>
      </c>
      <c r="N10" s="5" t="n">
        <v>-2870</v>
      </c>
      <c r="O10" s="5" t="n">
        <v>0</v>
      </c>
    </row>
    <row r="11" spans="1:15">
      <c r="A11" s="4" t="s">
        <v>221</v>
      </c>
      <c r="M11" s="5" t="n">
        <v>113218</v>
      </c>
      <c r="N11" s="5" t="n">
        <v>8203</v>
      </c>
      <c r="O11" s="5" t="n">
        <v>54830</v>
      </c>
    </row>
    <row r="12" spans="1:15">
      <c r="A12" s="4" t="s">
        <v>1189</v>
      </c>
      <c r="M12" s="5" t="n">
        <v>112403</v>
      </c>
      <c r="N12" s="5" t="n">
        <v>-5098</v>
      </c>
      <c r="O12" s="5" t="n">
        <v>-12719</v>
      </c>
    </row>
    <row r="13" spans="1:15">
      <c r="A13" s="4" t="s">
        <v>223</v>
      </c>
      <c r="H13" s="5" t="n">
        <v>107934</v>
      </c>
      <c r="L13" s="5" t="n">
        <v>113032</v>
      </c>
      <c r="M13" s="5" t="n">
        <v>107934</v>
      </c>
      <c r="N13" s="5" t="n">
        <v>113032</v>
      </c>
      <c r="O13" s="5" t="n">
        <v>125751</v>
      </c>
    </row>
    <row r="14" spans="1:15">
      <c r="A14" s="4" t="s">
        <v>224</v>
      </c>
      <c r="E14" s="5" t="n">
        <v>220337</v>
      </c>
      <c r="I14" s="5" t="n">
        <v>107934</v>
      </c>
      <c r="M14" s="5" t="n">
        <v>220337</v>
      </c>
      <c r="N14" s="5" t="n">
        <v>107934</v>
      </c>
      <c r="O14" s="5" t="n">
        <v>113032</v>
      </c>
    </row>
    <row r="15" spans="1:15">
      <c r="A15" s="4" t="s">
        <v>1173</v>
      </c>
    </row>
    <row r="16" spans="1:15">
      <c r="A16" s="3" t="s">
        <v>180</v>
      </c>
    </row>
    <row r="17" spans="1:15">
      <c r="A17" s="4" t="s">
        <v>110</v>
      </c>
      <c r="M17" s="5" t="n">
        <v>14017</v>
      </c>
      <c r="N17" s="5" t="n">
        <v>8640</v>
      </c>
      <c r="O17" s="5" t="n">
        <v>7385</v>
      </c>
    </row>
    <row r="18" spans="1:15">
      <c r="A18" s="3" t="s">
        <v>181</v>
      </c>
    </row>
    <row r="19" spans="1:15">
      <c r="A19" s="4" t="s">
        <v>1187</v>
      </c>
      <c r="M19" s="5" t="n">
        <v>-9145</v>
      </c>
      <c r="N19" s="5" t="n">
        <v>-4813</v>
      </c>
      <c r="O19" s="5" t="n">
        <v>-7549</v>
      </c>
    </row>
    <row r="20" spans="1:15">
      <c r="A20" s="4" t="s">
        <v>1188</v>
      </c>
      <c r="M20" s="5" t="n">
        <v>-111</v>
      </c>
      <c r="N20" s="5" t="n">
        <v>-751</v>
      </c>
      <c r="O20" s="5" t="n">
        <v>-169</v>
      </c>
    </row>
    <row r="21" spans="1:15">
      <c r="A21" s="4" t="s">
        <v>1190</v>
      </c>
      <c r="M21" s="5" t="n">
        <v>424</v>
      </c>
      <c r="N21" s="5" t="n">
        <v>882</v>
      </c>
      <c r="O21" s="5" t="n">
        <v>518</v>
      </c>
    </row>
    <row r="22" spans="1:15">
      <c r="A22" s="4" t="s">
        <v>1191</v>
      </c>
      <c r="M22" s="5" t="n">
        <v>144</v>
      </c>
      <c r="N22" s="5" t="n">
        <v>391</v>
      </c>
      <c r="O22" s="5" t="n">
        <v>-198</v>
      </c>
    </row>
    <row r="23" spans="1:15">
      <c r="A23" s="4" t="s">
        <v>1192</v>
      </c>
      <c r="M23" s="5" t="n">
        <v>44</v>
      </c>
      <c r="N23" s="5" t="n">
        <v>23</v>
      </c>
      <c r="O23" s="5" t="n">
        <v>15</v>
      </c>
    </row>
    <row r="24" spans="1:15">
      <c r="A24" s="4" t="s">
        <v>201</v>
      </c>
      <c r="M24" s="5" t="n">
        <v>5373</v>
      </c>
      <c r="N24" s="5" t="n">
        <v>4372</v>
      </c>
      <c r="O24" s="5" t="n">
        <v>2</v>
      </c>
    </row>
    <row r="25" spans="1:15">
      <c r="A25" s="3" t="s">
        <v>216</v>
      </c>
    </row>
    <row r="26" spans="1:15">
      <c r="A26" s="4" t="s">
        <v>219</v>
      </c>
      <c r="M26" s="5" t="n">
        <v>0</v>
      </c>
      <c r="N26" s="5" t="n">
        <v>6</v>
      </c>
      <c r="O26" s="5" t="n">
        <v>6</v>
      </c>
    </row>
    <row r="27" spans="1:15">
      <c r="A27" s="4" t="s">
        <v>221</v>
      </c>
      <c r="M27" s="5" t="n">
        <v>-4732</v>
      </c>
      <c r="N27" s="5" t="n">
        <v>-2864</v>
      </c>
      <c r="O27" s="5" t="n">
        <v>6</v>
      </c>
    </row>
    <row r="28" spans="1:15">
      <c r="A28" s="4" t="s">
        <v>1189</v>
      </c>
      <c r="M28" s="5" t="n">
        <v>641</v>
      </c>
      <c r="N28" s="5" t="n">
        <v>1508</v>
      </c>
      <c r="O28" s="5" t="n">
        <v>8</v>
      </c>
    </row>
    <row r="29" spans="1:15">
      <c r="A29" s="4" t="s">
        <v>223</v>
      </c>
      <c r="H29" s="6" t="n">
        <v>1656</v>
      </c>
      <c r="L29" s="6" t="n">
        <v>148</v>
      </c>
      <c r="M29" s="5" t="n">
        <v>1656</v>
      </c>
      <c r="N29" s="5" t="n">
        <v>148</v>
      </c>
      <c r="O29" s="5" t="n">
        <v>140</v>
      </c>
    </row>
    <row r="30" spans="1:15">
      <c r="A30" s="4" t="s">
        <v>224</v>
      </c>
      <c r="E30" s="6" t="n">
        <v>2297</v>
      </c>
      <c r="I30" s="6" t="n">
        <v>1656</v>
      </c>
      <c r="M30" s="6" t="n">
        <v>2297</v>
      </c>
      <c r="N30" s="6" t="n">
        <v>1656</v>
      </c>
      <c r="O30" s="6" t="n">
        <v>1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708</v>
      </c>
      <c r="J1" s="2" t="s">
        <v>1</v>
      </c>
    </row>
    <row r="2" spans="1:12">
      <c r="B2" s="2" t="s">
        <v>2</v>
      </c>
      <c r="C2" s="2" t="s">
        <v>820</v>
      </c>
      <c r="D2" s="2" t="s">
        <v>4</v>
      </c>
      <c r="E2" s="2" t="s">
        <v>821</v>
      </c>
      <c r="F2" s="2" t="s">
        <v>34</v>
      </c>
      <c r="G2" s="2" t="s">
        <v>120</v>
      </c>
      <c r="H2" s="2" t="s">
        <v>822</v>
      </c>
      <c r="I2" s="2" t="s">
        <v>823</v>
      </c>
      <c r="J2" s="2" t="s">
        <v>2</v>
      </c>
      <c r="K2" s="2" t="s">
        <v>34</v>
      </c>
      <c r="L2" s="2" t="s">
        <v>76</v>
      </c>
    </row>
    <row r="3" spans="1:12">
      <c r="A3" s="3" t="s">
        <v>286</v>
      </c>
    </row>
    <row r="4" spans="1:12">
      <c r="A4" s="4" t="s">
        <v>78</v>
      </c>
      <c r="B4" s="6" t="n">
        <v>8269</v>
      </c>
      <c r="C4" s="6" t="n">
        <v>8397</v>
      </c>
      <c r="D4" s="6" t="n">
        <v>7491</v>
      </c>
      <c r="E4" s="6" t="n">
        <v>8226</v>
      </c>
      <c r="F4" s="6" t="n">
        <v>8035</v>
      </c>
      <c r="G4" s="6" t="n">
        <v>7978</v>
      </c>
      <c r="H4" s="6" t="n">
        <v>7579</v>
      </c>
      <c r="I4" s="6" t="n">
        <v>7225</v>
      </c>
      <c r="J4" s="6" t="n">
        <v>32383</v>
      </c>
      <c r="K4" s="6" t="n">
        <v>30817</v>
      </c>
      <c r="L4" s="6" t="n">
        <v>28182</v>
      </c>
    </row>
    <row r="5" spans="1:12">
      <c r="A5" s="4" t="s">
        <v>1194</v>
      </c>
      <c r="B5" s="5" t="n">
        <v>1552</v>
      </c>
      <c r="C5" s="5" t="n">
        <v>1157</v>
      </c>
      <c r="D5" s="5" t="n">
        <v>946</v>
      </c>
      <c r="E5" s="5" t="n">
        <v>577</v>
      </c>
      <c r="F5" s="5" t="n">
        <v>560</v>
      </c>
      <c r="G5" s="5" t="n">
        <v>614</v>
      </c>
      <c r="H5" s="5" t="n">
        <v>531</v>
      </c>
      <c r="I5" s="5" t="n">
        <v>408</v>
      </c>
    </row>
    <row r="6" spans="1:12">
      <c r="A6" s="4" t="s">
        <v>82</v>
      </c>
      <c r="B6" s="5" t="n">
        <v>9821</v>
      </c>
      <c r="C6" s="5" t="n">
        <v>9554</v>
      </c>
      <c r="D6" s="5" t="n">
        <v>8437</v>
      </c>
      <c r="E6" s="5" t="n">
        <v>8803</v>
      </c>
      <c r="F6" s="5" t="n">
        <v>8595</v>
      </c>
      <c r="G6" s="5" t="n">
        <v>8592</v>
      </c>
      <c r="H6" s="5" t="n">
        <v>8110</v>
      </c>
      <c r="I6" s="5" t="n">
        <v>7633</v>
      </c>
      <c r="J6" s="5" t="n">
        <v>36615</v>
      </c>
      <c r="K6" s="5" t="n">
        <v>32930</v>
      </c>
      <c r="L6" s="5" t="n">
        <v>29473</v>
      </c>
    </row>
    <row r="7" spans="1:12">
      <c r="A7" s="4" t="s">
        <v>86</v>
      </c>
      <c r="B7" s="5" t="n">
        <v>876</v>
      </c>
      <c r="C7" s="5" t="n">
        <v>691</v>
      </c>
      <c r="D7" s="5" t="n">
        <v>659</v>
      </c>
      <c r="E7" s="5" t="n">
        <v>477</v>
      </c>
      <c r="F7" s="5" t="n">
        <v>451</v>
      </c>
      <c r="G7" s="5" t="n">
        <v>435</v>
      </c>
      <c r="H7" s="5" t="n">
        <v>438</v>
      </c>
      <c r="I7" s="5" t="n">
        <v>405</v>
      </c>
      <c r="J7" s="5" t="n">
        <v>2703</v>
      </c>
      <c r="K7" s="5" t="n">
        <v>1730</v>
      </c>
      <c r="L7" s="5" t="n">
        <v>1409</v>
      </c>
    </row>
    <row r="8" spans="1:12">
      <c r="A8" s="4" t="s">
        <v>87</v>
      </c>
      <c r="B8" s="5" t="n">
        <v>8945</v>
      </c>
      <c r="C8" s="5" t="n">
        <v>8863</v>
      </c>
      <c r="D8" s="5" t="n">
        <v>7778</v>
      </c>
      <c r="E8" s="5" t="n">
        <v>8326</v>
      </c>
      <c r="F8" s="5" t="n">
        <v>8144</v>
      </c>
      <c r="G8" s="5" t="n">
        <v>8157</v>
      </c>
      <c r="H8" s="5" t="n">
        <v>7672</v>
      </c>
      <c r="I8" s="5" t="n">
        <v>7228</v>
      </c>
      <c r="J8" s="5" t="n">
        <v>33912</v>
      </c>
      <c r="K8" s="5" t="n">
        <v>31200</v>
      </c>
      <c r="L8" s="5" t="n">
        <v>28064</v>
      </c>
    </row>
    <row r="9" spans="1:12">
      <c r="A9" s="4" t="s">
        <v>182</v>
      </c>
      <c r="B9" s="5" t="n">
        <v>-65</v>
      </c>
      <c r="C9" s="5" t="n">
        <v>-373</v>
      </c>
      <c r="D9" s="5" t="n">
        <v>-1136</v>
      </c>
      <c r="E9" s="5" t="n">
        <v>-189</v>
      </c>
      <c r="F9" s="5" t="n">
        <v>48</v>
      </c>
      <c r="G9" s="5" t="n">
        <v>7</v>
      </c>
      <c r="H9" s="5" t="n">
        <v>-52</v>
      </c>
      <c r="I9" s="5" t="n">
        <v>21</v>
      </c>
      <c r="J9" s="5" t="n">
        <v>-1764</v>
      </c>
      <c r="K9" s="5" t="n">
        <v>24</v>
      </c>
      <c r="L9" s="5" t="n">
        <v>-21</v>
      </c>
    </row>
    <row r="10" spans="1:12">
      <c r="A10" s="4" t="s">
        <v>89</v>
      </c>
      <c r="B10" s="5" t="n">
        <v>9010</v>
      </c>
      <c r="C10" s="5" t="n">
        <v>9236</v>
      </c>
      <c r="D10" s="5" t="n">
        <v>8914</v>
      </c>
      <c r="E10" s="5" t="n">
        <v>8515</v>
      </c>
      <c r="F10" s="5" t="n">
        <v>8096</v>
      </c>
      <c r="G10" s="5" t="n">
        <v>8150</v>
      </c>
      <c r="H10" s="5" t="n">
        <v>7724</v>
      </c>
      <c r="I10" s="5" t="n">
        <v>7207</v>
      </c>
      <c r="J10" s="5" t="n">
        <v>35676</v>
      </c>
      <c r="K10" s="5" t="n">
        <v>31176</v>
      </c>
      <c r="L10" s="5" t="n">
        <v>28085</v>
      </c>
    </row>
    <row r="11" spans="1:12">
      <c r="A11" s="4" t="s">
        <v>96</v>
      </c>
      <c r="B11" s="5" t="n">
        <v>1665</v>
      </c>
      <c r="C11" s="5" t="n">
        <v>849</v>
      </c>
      <c r="D11" s="5" t="n">
        <v>1170</v>
      </c>
      <c r="E11" s="5" t="n">
        <v>923</v>
      </c>
      <c r="F11" s="5" t="n">
        <v>1155</v>
      </c>
      <c r="G11" s="5" t="n">
        <v>1176</v>
      </c>
      <c r="H11" s="5" t="n">
        <v>1066</v>
      </c>
      <c r="I11" s="5" t="n">
        <v>909</v>
      </c>
      <c r="J11" s="5" t="n">
        <v>4605</v>
      </c>
      <c r="K11" s="5" t="n">
        <v>4306</v>
      </c>
      <c r="L11" s="5" t="n">
        <v>4514</v>
      </c>
    </row>
    <row r="12" spans="1:12">
      <c r="A12" s="4" t="s">
        <v>107</v>
      </c>
      <c r="B12" s="5" t="n">
        <v>5473</v>
      </c>
      <c r="C12" s="5" t="n">
        <v>5143</v>
      </c>
      <c r="D12" s="5" t="n">
        <v>5318</v>
      </c>
      <c r="E12" s="5" t="n">
        <v>5000</v>
      </c>
      <c r="F12" s="5" t="n">
        <v>5260</v>
      </c>
      <c r="G12" s="5" t="n">
        <v>4746</v>
      </c>
      <c r="H12" s="5" t="n">
        <v>4607</v>
      </c>
      <c r="I12" s="5" t="n">
        <v>5190</v>
      </c>
      <c r="J12" s="5" t="n">
        <v>20932</v>
      </c>
      <c r="K12" s="5" t="n">
        <v>19803</v>
      </c>
      <c r="L12" s="5" t="n">
        <v>20345</v>
      </c>
    </row>
    <row r="13" spans="1:12">
      <c r="A13" s="4" t="s">
        <v>108</v>
      </c>
      <c r="B13" s="5" t="n">
        <v>5202</v>
      </c>
      <c r="C13" s="5" t="n">
        <v>4942</v>
      </c>
      <c r="D13" s="5" t="n">
        <v>4766</v>
      </c>
      <c r="E13" s="5" t="n">
        <v>4438</v>
      </c>
      <c r="F13" s="5" t="n">
        <v>3991</v>
      </c>
      <c r="G13" s="5" t="n">
        <v>4580</v>
      </c>
      <c r="H13" s="5" t="n">
        <v>4183</v>
      </c>
      <c r="I13" s="5" t="n">
        <v>2926</v>
      </c>
      <c r="J13" s="5" t="n">
        <v>19349</v>
      </c>
      <c r="K13" s="5" t="n">
        <v>15679</v>
      </c>
      <c r="L13" s="5" t="n">
        <v>12254</v>
      </c>
    </row>
    <row r="14" spans="1:12">
      <c r="A14" s="4" t="s">
        <v>109</v>
      </c>
      <c r="B14" s="5" t="n">
        <v>1254</v>
      </c>
      <c r="C14" s="5" t="n">
        <v>1424</v>
      </c>
      <c r="D14" s="5" t="n">
        <v>1373</v>
      </c>
      <c r="E14" s="5" t="n">
        <v>1280</v>
      </c>
      <c r="F14" s="5" t="n">
        <v>2354</v>
      </c>
      <c r="G14" s="5" t="n">
        <v>1840</v>
      </c>
      <c r="H14" s="5" t="n">
        <v>1691</v>
      </c>
      <c r="I14" s="5" t="n">
        <v>1155</v>
      </c>
      <c r="J14" s="5" t="n">
        <v>5332</v>
      </c>
      <c r="K14" s="5" t="n">
        <v>7039</v>
      </c>
      <c r="L14" s="5" t="n">
        <v>4869</v>
      </c>
    </row>
    <row r="15" spans="1:12">
      <c r="A15" s="4" t="s">
        <v>110</v>
      </c>
      <c r="B15" s="6" t="n">
        <v>3948</v>
      </c>
      <c r="C15" s="6" t="n">
        <v>3518</v>
      </c>
      <c r="D15" s="6" t="n">
        <v>3393</v>
      </c>
      <c r="E15" s="6" t="n">
        <v>3158</v>
      </c>
      <c r="F15" s="6" t="n">
        <v>1637</v>
      </c>
      <c r="G15" s="6" t="n">
        <v>2740</v>
      </c>
      <c r="H15" s="6" t="n">
        <v>2492</v>
      </c>
      <c r="I15" s="6" t="n">
        <v>1771</v>
      </c>
      <c r="J15" s="6" t="n">
        <v>14017</v>
      </c>
      <c r="K15" s="6" t="n">
        <v>8640</v>
      </c>
      <c r="L15" s="6" t="n">
        <v>7385</v>
      </c>
    </row>
    <row r="16" spans="1:12">
      <c r="A16" s="4" t="s">
        <v>112</v>
      </c>
      <c r="B16" s="7" t="n">
        <v>0.23</v>
      </c>
      <c r="C16" s="7" t="n">
        <v>0.21</v>
      </c>
      <c r="D16" s="7" t="n">
        <v>0.2</v>
      </c>
      <c r="E16" s="7" t="n">
        <v>0.19</v>
      </c>
      <c r="F16" s="7" t="n">
        <v>0.1</v>
      </c>
      <c r="G16" s="7" t="n">
        <v>0.16</v>
      </c>
      <c r="H16" s="7" t="n">
        <v>0.15</v>
      </c>
      <c r="I16" s="7" t="n">
        <v>0.1</v>
      </c>
      <c r="J16" s="7" t="n">
        <v>0.83</v>
      </c>
      <c r="K16" s="7" t="n">
        <v>0.51</v>
      </c>
      <c r="L16" s="7" t="n">
        <v>0.44</v>
      </c>
    </row>
    <row r="17" spans="1:12">
      <c r="A17" s="4" t="s">
        <v>113</v>
      </c>
      <c r="B17" s="7" t="n">
        <v>0.23</v>
      </c>
      <c r="C17" s="7" t="n">
        <v>0.21</v>
      </c>
      <c r="D17" s="7" t="n">
        <v>0.2</v>
      </c>
      <c r="E17" s="7" t="n">
        <v>0.19</v>
      </c>
      <c r="F17" s="7" t="n">
        <v>0.1</v>
      </c>
      <c r="G17" s="7" t="n">
        <v>0.16</v>
      </c>
      <c r="H17" s="7" t="n">
        <v>0.15</v>
      </c>
      <c r="I17" s="7" t="n">
        <v>0.1</v>
      </c>
      <c r="J17" s="7" t="n">
        <v>0.83</v>
      </c>
      <c r="K17" s="7" t="n">
        <v>0.51</v>
      </c>
      <c r="L17" s="7" t="n">
        <v>0.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195</v>
      </c>
      <c r="B1" s="1" t="s">
        <v>1196</v>
      </c>
      <c r="C1" s="2" t="s">
        <v>1197</v>
      </c>
    </row>
    <row r="2" spans="1:3">
      <c r="A2" s="4" t="s">
        <v>1198</v>
      </c>
    </row>
    <row r="3" spans="1:3">
      <c r="A3" s="4" t="s">
        <v>1199</v>
      </c>
      <c r="B3" s="4" t="s">
        <v>1200</v>
      </c>
      <c r="C3" s="6" t="n">
        <v>14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2:49Z</dcterms:created>
  <dcterms:modified xmlns:dcterms="http://purl.org/dc/terms/" xmlns:xsi="http://www.w3.org/2001/XMLSchema-instance" xsi:type="dcterms:W3CDTF">2019-03-01T17:22:49Z</dcterms:modified>
</cp:coreProperties>
</file>